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Condensed Balance " sheetId="8" state="visible" r:id="rId8"/>
    <sheet xmlns:r="http://schemas.openxmlformats.org/officeDocument/2006/relationships" name="Consolidated Condensed Balanc_2" sheetId="9" state="visible" r:id="rId9"/>
    <sheet xmlns:r="http://schemas.openxmlformats.org/officeDocument/2006/relationships" name="Consolidated and Combined Conde" sheetId="10" state="visible" r:id="rId10"/>
    <sheet xmlns:r="http://schemas.openxmlformats.org/officeDocument/2006/relationships" name="Consolidated and Combined Con_2" sheetId="11" state="visible" r:id="rId11"/>
    <sheet xmlns:r="http://schemas.openxmlformats.org/officeDocument/2006/relationships" name="Consolidated and Combined Con_3" sheetId="12" state="visible" r:id="rId12"/>
    <sheet xmlns:r="http://schemas.openxmlformats.org/officeDocument/2006/relationships" name="Consolidated and Combined Con_4" sheetId="13" state="visible" r:id="rId13"/>
    <sheet xmlns:r="http://schemas.openxmlformats.org/officeDocument/2006/relationships" name="Business and Summary of Signifi" sheetId="14" state="visible" r:id="rId14"/>
    <sheet xmlns:r="http://schemas.openxmlformats.org/officeDocument/2006/relationships" name="Acquisitions (FY)" sheetId="15" state="visible" r:id="rId15"/>
    <sheet xmlns:r="http://schemas.openxmlformats.org/officeDocument/2006/relationships" name="Capital Stock and Net Earnings " sheetId="16" state="visible" r:id="rId16"/>
    <sheet xmlns:r="http://schemas.openxmlformats.org/officeDocument/2006/relationships" name="Revenue (FY)" sheetId="17" state="visible" r:id="rId17"/>
    <sheet xmlns:r="http://schemas.openxmlformats.org/officeDocument/2006/relationships" name="Segment Information (FY)" sheetId="18" state="visible" r:id="rId18"/>
    <sheet xmlns:r="http://schemas.openxmlformats.org/officeDocument/2006/relationships" name="Income Taxes (FY)" sheetId="19" state="visible" r:id="rId19"/>
    <sheet xmlns:r="http://schemas.openxmlformats.org/officeDocument/2006/relationships" name="Nonoperating Income (Expense) (" sheetId="20" state="visible" r:id="rId20"/>
    <sheet xmlns:r="http://schemas.openxmlformats.org/officeDocument/2006/relationships" name="Leases (FY)" sheetId="21" state="visible" r:id="rId21"/>
    <sheet xmlns:r="http://schemas.openxmlformats.org/officeDocument/2006/relationships" name="Goodwill and Other Intangible A" sheetId="22" state="visible" r:id="rId22"/>
    <sheet xmlns:r="http://schemas.openxmlformats.org/officeDocument/2006/relationships" name="Fair Value Measurements (FY)" sheetId="23" state="visible" r:id="rId23"/>
    <sheet xmlns:r="http://schemas.openxmlformats.org/officeDocument/2006/relationships" name="Accrued Expenses and Other Liab" sheetId="24" state="visible" r:id="rId24"/>
    <sheet xmlns:r="http://schemas.openxmlformats.org/officeDocument/2006/relationships" name="Financing (FY)" sheetId="25" state="visible" r:id="rId25"/>
    <sheet xmlns:r="http://schemas.openxmlformats.org/officeDocument/2006/relationships" name="Hedging Transactions (FY)" sheetId="26" state="visible" r:id="rId26"/>
    <sheet xmlns:r="http://schemas.openxmlformats.org/officeDocument/2006/relationships" name="Pension and Other Postretiremen" sheetId="27" state="visible" r:id="rId27"/>
    <sheet xmlns:r="http://schemas.openxmlformats.org/officeDocument/2006/relationships" name="Commitments (FY)" sheetId="28" state="visible" r:id="rId28"/>
    <sheet xmlns:r="http://schemas.openxmlformats.org/officeDocument/2006/relationships" name="Litigation and Contingencies (F" sheetId="29" state="visible" r:id="rId29"/>
    <sheet xmlns:r="http://schemas.openxmlformats.org/officeDocument/2006/relationships" name="Stockholders' Equity and Stock-" sheetId="30" state="visible" r:id="rId30"/>
    <sheet xmlns:r="http://schemas.openxmlformats.org/officeDocument/2006/relationships" name="Related Party Transactions (FY)" sheetId="31" state="visible" r:id="rId31"/>
    <sheet xmlns:r="http://schemas.openxmlformats.org/officeDocument/2006/relationships" name="Subsequent Events (FY)" sheetId="32" state="visible" r:id="rId32"/>
    <sheet xmlns:r="http://schemas.openxmlformats.org/officeDocument/2006/relationships" name="Schedule II-Valuation and Quali" sheetId="33" state="visible" r:id="rId33"/>
    <sheet xmlns:r="http://schemas.openxmlformats.org/officeDocument/2006/relationships" name="Net Earnings per Common Share (" sheetId="34" state="visible" r:id="rId34"/>
    <sheet xmlns:r="http://schemas.openxmlformats.org/officeDocument/2006/relationships" name="Revenue (Q2)" sheetId="35" state="visible" r:id="rId35"/>
    <sheet xmlns:r="http://schemas.openxmlformats.org/officeDocument/2006/relationships" name="Segment Information (Q2)" sheetId="36" state="visible" r:id="rId36"/>
    <sheet xmlns:r="http://schemas.openxmlformats.org/officeDocument/2006/relationships" name="Income Taxes (Q2)" sheetId="37" state="visible" r:id="rId37"/>
    <sheet xmlns:r="http://schemas.openxmlformats.org/officeDocument/2006/relationships" name="Goodwill and Other Intangible_2" sheetId="38" state="visible" r:id="rId38"/>
    <sheet xmlns:r="http://schemas.openxmlformats.org/officeDocument/2006/relationships" name="Fair Value Measurements (Q2)" sheetId="39" state="visible" r:id="rId39"/>
    <sheet xmlns:r="http://schemas.openxmlformats.org/officeDocument/2006/relationships" name="Financing (Q2)" sheetId="40" state="visible" r:id="rId40"/>
    <sheet xmlns:r="http://schemas.openxmlformats.org/officeDocument/2006/relationships" name="Hedging Transactions (Q2)" sheetId="41" state="visible" r:id="rId41"/>
    <sheet xmlns:r="http://schemas.openxmlformats.org/officeDocument/2006/relationships" name="Related Party Transactions (Q2)" sheetId="42" state="visible" r:id="rId42"/>
    <sheet xmlns:r="http://schemas.openxmlformats.org/officeDocument/2006/relationships" name="Business and Summary of Signi_2" sheetId="43" state="visible" r:id="rId43"/>
    <sheet xmlns:r="http://schemas.openxmlformats.org/officeDocument/2006/relationships" name="General (Q2) (Policies)" sheetId="44" state="visible" r:id="rId44"/>
    <sheet xmlns:r="http://schemas.openxmlformats.org/officeDocument/2006/relationships" name="Business and Summary of Signi_3" sheetId="45" state="visible" r:id="rId45"/>
    <sheet xmlns:r="http://schemas.openxmlformats.org/officeDocument/2006/relationships" name="Capital Stock and Net Earning_2" sheetId="46" state="visible" r:id="rId46"/>
    <sheet xmlns:r="http://schemas.openxmlformats.org/officeDocument/2006/relationships" name="Revenue (FY) (Tables)" sheetId="47" state="visible" r:id="rId47"/>
    <sheet xmlns:r="http://schemas.openxmlformats.org/officeDocument/2006/relationships" name="Segment Information (FY) (Table" sheetId="48" state="visible" r:id="rId48"/>
    <sheet xmlns:r="http://schemas.openxmlformats.org/officeDocument/2006/relationships" name="Income Taxes (FY) (Tables)" sheetId="49" state="visible" r:id="rId49"/>
    <sheet xmlns:r="http://schemas.openxmlformats.org/officeDocument/2006/relationships" name="Nonoperating Income (Expense)_2" sheetId="50" state="visible" r:id="rId50"/>
    <sheet xmlns:r="http://schemas.openxmlformats.org/officeDocument/2006/relationships" name="Leases (FY) (Tables)" sheetId="51" state="visible" r:id="rId51"/>
    <sheet xmlns:r="http://schemas.openxmlformats.org/officeDocument/2006/relationships" name="Goodwill and Other Intangible_3" sheetId="52" state="visible" r:id="rId52"/>
    <sheet xmlns:r="http://schemas.openxmlformats.org/officeDocument/2006/relationships" name="Fair Value Measurements (FY) (T" sheetId="53" state="visible" r:id="rId53"/>
    <sheet xmlns:r="http://schemas.openxmlformats.org/officeDocument/2006/relationships" name="Accrued Expenses and Other Li_2" sheetId="54" state="visible" r:id="rId54"/>
    <sheet xmlns:r="http://schemas.openxmlformats.org/officeDocument/2006/relationships" name="Financing (FY) (Tables)" sheetId="55" state="visible" r:id="rId55"/>
    <sheet xmlns:r="http://schemas.openxmlformats.org/officeDocument/2006/relationships" name="Hedging Transactions (FY) (Tabl" sheetId="56" state="visible" r:id="rId56"/>
    <sheet xmlns:r="http://schemas.openxmlformats.org/officeDocument/2006/relationships" name="Pension and Other Postretirem_2" sheetId="57" state="visible" r:id="rId57"/>
    <sheet xmlns:r="http://schemas.openxmlformats.org/officeDocument/2006/relationships" name="Stockholders' Equity and Stoc_2" sheetId="58" state="visible" r:id="rId58"/>
    <sheet xmlns:r="http://schemas.openxmlformats.org/officeDocument/2006/relationships" name="Net Earnings per Common Share_2" sheetId="59" state="visible" r:id="rId59"/>
    <sheet xmlns:r="http://schemas.openxmlformats.org/officeDocument/2006/relationships" name="Revenue (Q2) (Tables)" sheetId="60" state="visible" r:id="rId60"/>
    <sheet xmlns:r="http://schemas.openxmlformats.org/officeDocument/2006/relationships" name="Segment Information (Q2) (Table" sheetId="61" state="visible" r:id="rId61"/>
    <sheet xmlns:r="http://schemas.openxmlformats.org/officeDocument/2006/relationships" name="Goodwill and Other Intangible_4" sheetId="62" state="visible" r:id="rId62"/>
    <sheet xmlns:r="http://schemas.openxmlformats.org/officeDocument/2006/relationships" name="Fair Value Measurements (Q2) (T" sheetId="63" state="visible" r:id="rId63"/>
    <sheet xmlns:r="http://schemas.openxmlformats.org/officeDocument/2006/relationships" name="Financing (Q2) (Tables)" sheetId="64" state="visible" r:id="rId64"/>
    <sheet xmlns:r="http://schemas.openxmlformats.org/officeDocument/2006/relationships" name="Hedging Transactions (Q2) (Tabl" sheetId="65" state="visible" r:id="rId65"/>
    <sheet xmlns:r="http://schemas.openxmlformats.org/officeDocument/2006/relationships" name="Defined Benefit Plans (Q2) (Tab" sheetId="66" state="visible" r:id="rId66"/>
    <sheet xmlns:r="http://schemas.openxmlformats.org/officeDocument/2006/relationships" name="Stockholders' Equity and Stoc_3" sheetId="67" state="visible" r:id="rId67"/>
    <sheet xmlns:r="http://schemas.openxmlformats.org/officeDocument/2006/relationships" name="Business and Summary of Signi_4" sheetId="68" state="visible" r:id="rId68"/>
    <sheet xmlns:r="http://schemas.openxmlformats.org/officeDocument/2006/relationships" name="Business and Summary of Signi_5" sheetId="69" state="visible" r:id="rId69"/>
    <sheet xmlns:r="http://schemas.openxmlformats.org/officeDocument/2006/relationships" name="Business and Summary of Signi_6" sheetId="70" state="visible" r:id="rId70"/>
    <sheet xmlns:r="http://schemas.openxmlformats.org/officeDocument/2006/relationships" name="Business and Summary of Signi_7" sheetId="71" state="visible" r:id="rId71"/>
    <sheet xmlns:r="http://schemas.openxmlformats.org/officeDocument/2006/relationships" name="Acquisitions (Narrative) (FY) (" sheetId="72" state="visible" r:id="rId72"/>
    <sheet xmlns:r="http://schemas.openxmlformats.org/officeDocument/2006/relationships" name="Capital Stock and Net Earning_3" sheetId="73" state="visible" r:id="rId73"/>
    <sheet xmlns:r="http://schemas.openxmlformats.org/officeDocument/2006/relationships" name="Capital Stock and Net Earning_4" sheetId="74" state="visible" r:id="rId74"/>
    <sheet xmlns:r="http://schemas.openxmlformats.org/officeDocument/2006/relationships" name="Revenue (Revenue Disaggregation" sheetId="75" state="visible" r:id="rId75"/>
    <sheet xmlns:r="http://schemas.openxmlformats.org/officeDocument/2006/relationships" name="Revenue (Narrative) (FY) (Detai" sheetId="76" state="visible" r:id="rId76"/>
    <sheet xmlns:r="http://schemas.openxmlformats.org/officeDocument/2006/relationships" name="Revenue (Performance Obligation" sheetId="77" state="visible" r:id="rId77"/>
    <sheet xmlns:r="http://schemas.openxmlformats.org/officeDocument/2006/relationships" name="Segment Information (Narrative)" sheetId="78" state="visible" r:id="rId78"/>
    <sheet xmlns:r="http://schemas.openxmlformats.org/officeDocument/2006/relationships" name="Segment Information (Segment Re" sheetId="79" state="visible" r:id="rId79"/>
    <sheet xmlns:r="http://schemas.openxmlformats.org/officeDocument/2006/relationships" name="Segment Information (Schedule o" sheetId="80" state="visible" r:id="rId80"/>
    <sheet xmlns:r="http://schemas.openxmlformats.org/officeDocument/2006/relationships" name="Income Taxes (Narrative) (FY) (" sheetId="81" state="visible" r:id="rId81"/>
    <sheet xmlns:r="http://schemas.openxmlformats.org/officeDocument/2006/relationships" name="Income Taxes (Earnings From Con" sheetId="82" state="visible" r:id="rId82"/>
    <sheet xmlns:r="http://schemas.openxmlformats.org/officeDocument/2006/relationships" name="Income Taxes (Provision for Inc" sheetId="83" state="visible" r:id="rId83"/>
    <sheet xmlns:r="http://schemas.openxmlformats.org/officeDocument/2006/relationships" name="Income Taxes (Reconciliation of" sheetId="84" state="visible" r:id="rId84"/>
    <sheet xmlns:r="http://schemas.openxmlformats.org/officeDocument/2006/relationships" name="Income Taxes (Deferred Income T" sheetId="85" state="visible" r:id="rId85"/>
    <sheet xmlns:r="http://schemas.openxmlformats.org/officeDocument/2006/relationships" name="Income Taxes (Reconciliation _2" sheetId="86" state="visible" r:id="rId86"/>
    <sheet xmlns:r="http://schemas.openxmlformats.org/officeDocument/2006/relationships" name="Nonoperating Income (Expense)_3" sheetId="87" state="visible" r:id="rId87"/>
    <sheet xmlns:r="http://schemas.openxmlformats.org/officeDocument/2006/relationships" name="Nonoperating Income (Expense)_4" sheetId="88" state="visible" r:id="rId88"/>
    <sheet xmlns:r="http://schemas.openxmlformats.org/officeDocument/2006/relationships" name="Leases (Narrative) (FY) (Detail" sheetId="89" state="visible" r:id="rId89"/>
    <sheet xmlns:r="http://schemas.openxmlformats.org/officeDocument/2006/relationships" name="Leases (Components of Lease Exp" sheetId="90" state="visible" r:id="rId90"/>
    <sheet xmlns:r="http://schemas.openxmlformats.org/officeDocument/2006/relationships" name="Leases (Supplemental Cash Flow " sheetId="91" state="visible" r:id="rId91"/>
    <sheet xmlns:r="http://schemas.openxmlformats.org/officeDocument/2006/relationships" name="Leases (Supplemental Balance Sh" sheetId="92" state="visible" r:id="rId92"/>
    <sheet xmlns:r="http://schemas.openxmlformats.org/officeDocument/2006/relationships" name="Leases (Maturities of Lease Lia"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Goodwill and Other Intangible_7" sheetId="96" state="visible" r:id="rId96"/>
    <sheet xmlns:r="http://schemas.openxmlformats.org/officeDocument/2006/relationships" name="Fair Value Measurements (Fair V" sheetId="97" state="visible" r:id="rId97"/>
    <sheet xmlns:r="http://schemas.openxmlformats.org/officeDocument/2006/relationships" name="Fair Value Measurements (Narrat" sheetId="98" state="visible" r:id="rId98"/>
    <sheet xmlns:r="http://schemas.openxmlformats.org/officeDocument/2006/relationships" name="Fair Value Measurements (Carryi" sheetId="99" state="visible" r:id="rId99"/>
    <sheet xmlns:r="http://schemas.openxmlformats.org/officeDocument/2006/relationships" name="Accrued Expenses and Other Li_3" sheetId="100" state="visible" r:id="rId100"/>
    <sheet xmlns:r="http://schemas.openxmlformats.org/officeDocument/2006/relationships" name="Financing (Components of Debt) " sheetId="101" state="visible" r:id="rId101"/>
    <sheet xmlns:r="http://schemas.openxmlformats.org/officeDocument/2006/relationships" name="Financing (Narrative) (FY) (Det" sheetId="102" state="visible" r:id="rId102"/>
    <sheet xmlns:r="http://schemas.openxmlformats.org/officeDocument/2006/relationships" name="Financing (Schedule of Minimum " sheetId="103" state="visible" r:id="rId103"/>
    <sheet xmlns:r="http://schemas.openxmlformats.org/officeDocument/2006/relationships" name="Hedging Transactions (Summary o" sheetId="104" state="visible" r:id="rId104"/>
    <sheet xmlns:r="http://schemas.openxmlformats.org/officeDocument/2006/relationships" name="Pension and Other Postretirem_3" sheetId="105" state="visible" r:id="rId105"/>
    <sheet xmlns:r="http://schemas.openxmlformats.org/officeDocument/2006/relationships" name="Pension and Other Postretirem_4" sheetId="106" state="visible" r:id="rId106"/>
    <sheet xmlns:r="http://schemas.openxmlformats.org/officeDocument/2006/relationships" name="Pension and Other Postretirem_5" sheetId="107" state="visible" r:id="rId107"/>
    <sheet xmlns:r="http://schemas.openxmlformats.org/officeDocument/2006/relationships" name="Pension and Other Postretirem_6" sheetId="108" state="visible" r:id="rId108"/>
    <sheet xmlns:r="http://schemas.openxmlformats.org/officeDocument/2006/relationships" name="Pension and Other Postretirem_7" sheetId="109" state="visible" r:id="rId109"/>
    <sheet xmlns:r="http://schemas.openxmlformats.org/officeDocument/2006/relationships" name="Pension and Other Postretirem_8" sheetId="110" state="visible" r:id="rId110"/>
    <sheet xmlns:r="http://schemas.openxmlformats.org/officeDocument/2006/relationships" name="Pension and Other Postretirem_9" sheetId="111" state="visible" r:id="rId111"/>
    <sheet xmlns:r="http://schemas.openxmlformats.org/officeDocument/2006/relationships" name="Pension and Other Postretire_10" sheetId="112" state="visible" r:id="rId112"/>
    <sheet xmlns:r="http://schemas.openxmlformats.org/officeDocument/2006/relationships" name="Commitments (FY) (Details)" sheetId="113" state="visible" r:id="rId113"/>
    <sheet xmlns:r="http://schemas.openxmlformats.org/officeDocument/2006/relationships" name="Litigation and Contingencies _2" sheetId="114" state="visible" r:id="rId114"/>
    <sheet xmlns:r="http://schemas.openxmlformats.org/officeDocument/2006/relationships" name="Stockholders' Equity and Stoc_4" sheetId="115" state="visible" r:id="rId115"/>
    <sheet xmlns:r="http://schemas.openxmlformats.org/officeDocument/2006/relationships" name="Stockholders' Equity and Stoc_5" sheetId="116" state="visible" r:id="rId116"/>
    <sheet xmlns:r="http://schemas.openxmlformats.org/officeDocument/2006/relationships" name="Stockholders' Equity and Stoc_6" sheetId="117" state="visible" r:id="rId117"/>
    <sheet xmlns:r="http://schemas.openxmlformats.org/officeDocument/2006/relationships" name="Stockholders' Equity and Stoc_7" sheetId="118" state="visible" r:id="rId118"/>
    <sheet xmlns:r="http://schemas.openxmlformats.org/officeDocument/2006/relationships" name="Stockholders' Equity and Stoc_8" sheetId="119" state="visible" r:id="rId119"/>
    <sheet xmlns:r="http://schemas.openxmlformats.org/officeDocument/2006/relationships" name="Stockholders' Equity and Stoc_9" sheetId="120" state="visible" r:id="rId120"/>
    <sheet xmlns:r="http://schemas.openxmlformats.org/officeDocument/2006/relationships" name="Related Party Transactions (F_2" sheetId="121" state="visible" r:id="rId121"/>
    <sheet xmlns:r="http://schemas.openxmlformats.org/officeDocument/2006/relationships" name="Subsequent Events (FY) (Details" sheetId="122" state="visible" r:id="rId122"/>
    <sheet xmlns:r="http://schemas.openxmlformats.org/officeDocument/2006/relationships" name="Schedule II-Valuation and Qua_2" sheetId="123" state="visible" r:id="rId123"/>
    <sheet xmlns:r="http://schemas.openxmlformats.org/officeDocument/2006/relationships" name="General (Additional Information" sheetId="124" state="visible" r:id="rId124"/>
    <sheet xmlns:r="http://schemas.openxmlformats.org/officeDocument/2006/relationships" name="General (Operating Leases) (Q2)" sheetId="125" state="visible" r:id="rId125"/>
    <sheet xmlns:r="http://schemas.openxmlformats.org/officeDocument/2006/relationships" name="General (Prepaid Expenses and O" sheetId="126" state="visible" r:id="rId126"/>
    <sheet xmlns:r="http://schemas.openxmlformats.org/officeDocument/2006/relationships" name="Net Earnings per Common Share_3" sheetId="127" state="visible" r:id="rId127"/>
    <sheet xmlns:r="http://schemas.openxmlformats.org/officeDocument/2006/relationships" name="Net Earnings per Common Share_4" sheetId="128" state="visible" r:id="rId128"/>
    <sheet xmlns:r="http://schemas.openxmlformats.org/officeDocument/2006/relationships" name="Revenue (Schedule of Disaggrega" sheetId="129" state="visible" r:id="rId129"/>
    <sheet xmlns:r="http://schemas.openxmlformats.org/officeDocument/2006/relationships" name="Revenue (Additional Information" sheetId="130" state="visible" r:id="rId130"/>
    <sheet xmlns:r="http://schemas.openxmlformats.org/officeDocument/2006/relationships" name="Revenue (Performance Obligati_2" sheetId="131" state="visible" r:id="rId131"/>
    <sheet xmlns:r="http://schemas.openxmlformats.org/officeDocument/2006/relationships" name="Segment Information (Additional" sheetId="132" state="visible" r:id="rId132"/>
    <sheet xmlns:r="http://schemas.openxmlformats.org/officeDocument/2006/relationships" name="Segment Information (Schedule_2" sheetId="133" state="visible" r:id="rId133"/>
    <sheet xmlns:r="http://schemas.openxmlformats.org/officeDocument/2006/relationships" name="Income Taxes (Summary of Effect" sheetId="134" state="visible" r:id="rId134"/>
    <sheet xmlns:r="http://schemas.openxmlformats.org/officeDocument/2006/relationships" name="Income Taxes (Additional Inform" sheetId="135" state="visible" r:id="rId135"/>
    <sheet xmlns:r="http://schemas.openxmlformats.org/officeDocument/2006/relationships" name="Nonoperating Income (Expense)_5" sheetId="136" state="visible" r:id="rId136"/>
    <sheet xmlns:r="http://schemas.openxmlformats.org/officeDocument/2006/relationships" name="Goodwill and Other Intangible_8" sheetId="137" state="visible" r:id="rId137"/>
    <sheet xmlns:r="http://schemas.openxmlformats.org/officeDocument/2006/relationships" name="Goodwill and Other Intangible_9" sheetId="138" state="visible" r:id="rId138"/>
    <sheet xmlns:r="http://schemas.openxmlformats.org/officeDocument/2006/relationships" name="Goodwill and Other Intangibl_10" sheetId="139" state="visible" r:id="rId139"/>
    <sheet xmlns:r="http://schemas.openxmlformats.org/officeDocument/2006/relationships" name="Fair Value Measurements (Schedu" sheetId="140" state="visible" r:id="rId140"/>
    <sheet xmlns:r="http://schemas.openxmlformats.org/officeDocument/2006/relationships" name="Fair Value Measurements (Sche_2" sheetId="141" state="visible" r:id="rId141"/>
    <sheet xmlns:r="http://schemas.openxmlformats.org/officeDocument/2006/relationships" name="Financing (Components of Debt_2" sheetId="142" state="visible" r:id="rId142"/>
    <sheet xmlns:r="http://schemas.openxmlformats.org/officeDocument/2006/relationships" name="Financing (Additional Informati" sheetId="143" state="visible" r:id="rId143"/>
    <sheet xmlns:r="http://schemas.openxmlformats.org/officeDocument/2006/relationships" name="Hedging Transactions (Summary_2" sheetId="144" state="visible" r:id="rId144"/>
    <sheet xmlns:r="http://schemas.openxmlformats.org/officeDocument/2006/relationships" name="Hedging Transactions (Additiona" sheetId="145" state="visible" r:id="rId145"/>
    <sheet xmlns:r="http://schemas.openxmlformats.org/officeDocument/2006/relationships" name="Defined Benefit Plans (Componen" sheetId="146" state="visible" r:id="rId146"/>
    <sheet xmlns:r="http://schemas.openxmlformats.org/officeDocument/2006/relationships" name="Commitments and Contingencies (" sheetId="147" state="visible" r:id="rId147"/>
    <sheet xmlns:r="http://schemas.openxmlformats.org/officeDocument/2006/relationships" name="Stockholders' Equity and Sto_10" sheetId="148" state="visible" r:id="rId148"/>
    <sheet xmlns:r="http://schemas.openxmlformats.org/officeDocument/2006/relationships" name="Stockholders' Equity and Sto_11" sheetId="149" state="visible" r:id="rId149"/>
    <sheet xmlns:r="http://schemas.openxmlformats.org/officeDocument/2006/relationships" name="Related Party Transactions (Q_2" sheetId="150" state="visible" r:id="rId1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28, 2024</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Veralto Corp</t>
        </is>
      </c>
    </row>
    <row r="7">
      <c r="A7" s="4" t="inlineStr">
        <is>
          <t>Entity Central Index Key</t>
        </is>
      </c>
      <c r="B7" s="4" t="inlineStr">
        <is>
          <t>0001967680</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and Combined Condensed Statements of Earnings (Q2) - USD ($) shares in Millions,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Cost of sales</t>
        </is>
      </c>
      <c r="B5" s="6" t="n">
        <v>-514</v>
      </c>
      <c r="C5" s="6" t="n">
        <v>-529</v>
      </c>
      <c r="D5" s="6" t="n">
        <v>-1013</v>
      </c>
      <c r="E5" s="6" t="n">
        <v>-1046</v>
      </c>
      <c r="F5" s="6" t="n">
        <v>-2120</v>
      </c>
      <c r="G5" s="6" t="n">
        <v>-2110</v>
      </c>
      <c r="H5" s="6" t="n">
        <v>-1987</v>
      </c>
    </row>
    <row r="6">
      <c r="A6" s="4" t="inlineStr">
        <is>
          <t>Gross profit</t>
        </is>
      </c>
      <c r="B6" s="6" t="n">
        <v>774</v>
      </c>
      <c r="C6" s="6" t="n">
        <v>724</v>
      </c>
      <c r="D6" s="6" t="n">
        <v>1521</v>
      </c>
      <c r="E6" s="6" t="n">
        <v>1432</v>
      </c>
      <c r="F6" s="6" t="n">
        <v>2901</v>
      </c>
      <c r="G6" s="6" t="n">
        <v>2760</v>
      </c>
      <c r="H6" s="6" t="n">
        <v>2713</v>
      </c>
    </row>
    <row r="7">
      <c r="A7" s="3" t="inlineStr">
        <is>
          <t>Operat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ling, general and administrative expenses</t>
        </is>
      </c>
      <c r="B8" s="6" t="n">
        <v>-414</v>
      </c>
      <c r="C8" s="6" t="n">
        <v>-378</v>
      </c>
      <c r="D8" s="6" t="n">
        <v>-808</v>
      </c>
      <c r="E8" s="6" t="n">
        <v>-738</v>
      </c>
      <c r="F8" s="6" t="n">
        <v>-1536</v>
      </c>
      <c r="G8" s="6" t="n">
        <v>-1431</v>
      </c>
      <c r="H8" s="6" t="n">
        <v>-1428</v>
      </c>
    </row>
    <row r="9">
      <c r="A9" s="4" t="inlineStr">
        <is>
          <t>Research and development expenses</t>
        </is>
      </c>
      <c r="B9" s="6" t="n">
        <v>-61</v>
      </c>
      <c r="C9" s="6" t="n">
        <v>-57</v>
      </c>
      <c r="D9" s="6" t="n">
        <v>-121</v>
      </c>
      <c r="E9" s="6" t="n">
        <v>-113</v>
      </c>
      <c r="F9" s="6" t="n">
        <v>-225</v>
      </c>
      <c r="G9" s="6" t="n">
        <v>-217</v>
      </c>
      <c r="H9" s="6" t="n">
        <v>-244</v>
      </c>
    </row>
    <row r="10">
      <c r="A10" s="4" t="inlineStr">
        <is>
          <t>Operating profit</t>
        </is>
      </c>
      <c r="B10" s="6" t="n">
        <v>299</v>
      </c>
      <c r="C10" s="6" t="n">
        <v>289</v>
      </c>
      <c r="D10" s="6" t="n">
        <v>592</v>
      </c>
      <c r="E10" s="6" t="n">
        <v>581</v>
      </c>
      <c r="F10" s="6" t="n">
        <v>1140</v>
      </c>
      <c r="G10" s="6" t="n">
        <v>1112</v>
      </c>
      <c r="H10" s="6" t="n">
        <v>1041</v>
      </c>
    </row>
    <row r="11">
      <c r="A11" s="3"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come (expense), net</t>
        </is>
      </c>
      <c r="B12" s="6" t="n">
        <v>1</v>
      </c>
      <c r="C12" s="6" t="n">
        <v>-14</v>
      </c>
      <c r="D12" s="6" t="n">
        <v>-14</v>
      </c>
      <c r="E12" s="6" t="n">
        <v>-14</v>
      </c>
      <c r="F12" s="6" t="n">
        <v>-14</v>
      </c>
      <c r="G12" s="6" t="n">
        <v>1</v>
      </c>
      <c r="H12" s="6" t="n">
        <v>6</v>
      </c>
    </row>
    <row r="13">
      <c r="A13" s="4" t="inlineStr">
        <is>
          <t>Interest expense, net</t>
        </is>
      </c>
      <c r="B13" s="6" t="n">
        <v>-30</v>
      </c>
      <c r="C13" s="6" t="n">
        <v>0</v>
      </c>
      <c r="D13" s="6" t="n">
        <v>-58</v>
      </c>
      <c r="E13" s="6" t="n">
        <v>0</v>
      </c>
      <c r="F13" s="6" t="n">
        <v>-30</v>
      </c>
      <c r="G13" s="6" t="n">
        <v>0</v>
      </c>
      <c r="H13" s="6" t="n">
        <v>0</v>
      </c>
    </row>
    <row r="14">
      <c r="A14" s="4" t="inlineStr">
        <is>
          <t>Earnings before income taxes</t>
        </is>
      </c>
      <c r="B14" s="6" t="n">
        <v>270</v>
      </c>
      <c r="C14" s="6" t="n">
        <v>275</v>
      </c>
      <c r="D14" s="6" t="n">
        <v>520</v>
      </c>
      <c r="E14" s="6" t="n">
        <v>567</v>
      </c>
      <c r="F14" s="6" t="n">
        <v>1096</v>
      </c>
      <c r="G14" s="6" t="n">
        <v>1113</v>
      </c>
      <c r="H14" s="6" t="n">
        <v>1047</v>
      </c>
    </row>
    <row r="15">
      <c r="A15" s="4" t="inlineStr">
        <is>
          <t>Income taxes</t>
        </is>
      </c>
      <c r="B15" s="6" t="n">
        <v>-67</v>
      </c>
      <c r="C15" s="6" t="n">
        <v>-66</v>
      </c>
      <c r="D15" s="6" t="n">
        <v>-133</v>
      </c>
      <c r="E15" s="6" t="n">
        <v>-133</v>
      </c>
      <c r="F15" s="6" t="n">
        <v>-257</v>
      </c>
      <c r="G15" s="6" t="n">
        <v>-268</v>
      </c>
      <c r="H15" s="6" t="n">
        <v>-186</v>
      </c>
    </row>
    <row r="16">
      <c r="A16" s="4" t="inlineStr">
        <is>
          <t>Net earnings</t>
        </is>
      </c>
      <c r="B16" s="5" t="n">
        <v>203</v>
      </c>
      <c r="C16" s="5" t="n">
        <v>209</v>
      </c>
      <c r="D16" s="5" t="n">
        <v>387</v>
      </c>
      <c r="E16" s="5" t="n">
        <v>434</v>
      </c>
      <c r="F16" s="5" t="n">
        <v>839</v>
      </c>
      <c r="G16" s="5" t="n">
        <v>845</v>
      </c>
      <c r="H16" s="5" t="n">
        <v>861</v>
      </c>
    </row>
    <row r="17">
      <c r="A17" s="3" t="inlineStr">
        <is>
          <t>Net 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in usd per share)</t>
        </is>
      </c>
      <c r="B18" s="7" t="n">
        <v>0.82</v>
      </c>
      <c r="C18" s="7" t="n">
        <v>0.85</v>
      </c>
      <c r="D18" s="7" t="n">
        <v>1.57</v>
      </c>
      <c r="E18" s="7" t="n">
        <v>1.76</v>
      </c>
      <c r="F18" s="7" t="n">
        <v>3.41</v>
      </c>
      <c r="G18" s="7" t="n">
        <v>3.43</v>
      </c>
      <c r="H18" s="8" t="n">
        <v>3.5</v>
      </c>
    </row>
    <row r="19">
      <c r="A19" s="4" t="inlineStr">
        <is>
          <t>Diluted (in usd per share)</t>
        </is>
      </c>
      <c r="B19" s="7" t="n">
        <v>0.8100000000000001</v>
      </c>
      <c r="C19" s="7" t="n">
        <v>0.85</v>
      </c>
      <c r="D19" s="7" t="n">
        <v>1.55</v>
      </c>
      <c r="E19" s="7" t="n">
        <v>1.76</v>
      </c>
      <c r="F19" s="8" t="n">
        <v>3.4</v>
      </c>
      <c r="G19" s="7" t="n">
        <v>3.43</v>
      </c>
      <c r="H19" s="8" t="n">
        <v>3.5</v>
      </c>
    </row>
    <row r="20">
      <c r="A20" s="3" t="inlineStr">
        <is>
          <t>Average common stock and common equivalent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in shares)</t>
        </is>
      </c>
      <c r="B21" s="9" t="n">
        <v>247.2</v>
      </c>
      <c r="C21" s="9" t="n">
        <v>246.3</v>
      </c>
      <c r="D21" s="9" t="n">
        <v>247.1</v>
      </c>
      <c r="E21" s="9" t="n">
        <v>246.3</v>
      </c>
      <c r="F21" s="9" t="n">
        <v>246.4</v>
      </c>
      <c r="G21" s="9" t="n">
        <v>246.3</v>
      </c>
      <c r="H21" s="9" t="n">
        <v>246.3</v>
      </c>
    </row>
    <row r="22">
      <c r="A22" s="4" t="inlineStr">
        <is>
          <t>Diluted (in shares)</t>
        </is>
      </c>
      <c r="B22" s="9" t="n">
        <v>249.3</v>
      </c>
      <c r="C22" s="9" t="n">
        <v>246.3</v>
      </c>
      <c r="D22" s="9" t="n">
        <v>249.1</v>
      </c>
      <c r="E22" s="9" t="n">
        <v>246.3</v>
      </c>
      <c r="F22" s="9" t="n">
        <v>246.8</v>
      </c>
      <c r="G22" s="9" t="n">
        <v>246.3</v>
      </c>
      <c r="H22" s="9" t="n">
        <v>246.3</v>
      </c>
    </row>
  </sheetData>
  <mergeCells count="4">
    <mergeCell ref="A1:A2"/>
    <mergeCell ref="B1:C1"/>
    <mergeCell ref="D1:E1"/>
    <mergeCell ref="F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Accrued Expenses and Other Liabilities) (FY) (Details) - USD ($) $ in Millions</t>
        </is>
      </c>
      <c r="B1" s="2" t="inlineStr">
        <is>
          <t>Jun. 28,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ompensation and benefits</t>
        </is>
      </c>
      <c r="B3" s="4" t="inlineStr">
        <is>
          <t xml:space="preserve"> </t>
        </is>
      </c>
      <c r="C3" s="5" t="n">
        <v>184</v>
      </c>
      <c r="D3" s="5" t="n">
        <v>211</v>
      </c>
    </row>
    <row r="4">
      <c r="A4" s="4" t="inlineStr">
        <is>
          <t>Pension and postretirement benefits</t>
        </is>
      </c>
      <c r="B4" s="4" t="inlineStr">
        <is>
          <t xml:space="preserve"> </t>
        </is>
      </c>
      <c r="C4" s="6" t="n">
        <v>6</v>
      </c>
      <c r="D4" s="6" t="n">
        <v>5</v>
      </c>
    </row>
    <row r="5">
      <c r="A5" s="4" t="inlineStr">
        <is>
          <t>Taxes, income and other</t>
        </is>
      </c>
      <c r="B5" s="4" t="inlineStr">
        <is>
          <t xml:space="preserve"> </t>
        </is>
      </c>
      <c r="C5" s="6" t="n">
        <v>139</v>
      </c>
      <c r="D5" s="6" t="n">
        <v>66</v>
      </c>
    </row>
    <row r="6">
      <c r="A6" s="4" t="inlineStr">
        <is>
          <t>Deferred revenue</t>
        </is>
      </c>
      <c r="B6" s="4" t="inlineStr">
        <is>
          <t xml:space="preserve"> </t>
        </is>
      </c>
      <c r="C6" s="6" t="n">
        <v>208</v>
      </c>
      <c r="D6" s="6" t="n">
        <v>192</v>
      </c>
    </row>
    <row r="7">
      <c r="A7" s="4" t="inlineStr">
        <is>
          <t>Sales and product allowances</t>
        </is>
      </c>
      <c r="B7" s="4" t="inlineStr">
        <is>
          <t xml:space="preserve"> </t>
        </is>
      </c>
      <c r="C7" s="6" t="n">
        <v>27</v>
      </c>
      <c r="D7" s="6" t="n">
        <v>27</v>
      </c>
    </row>
    <row r="8">
      <c r="A8" s="4" t="inlineStr">
        <is>
          <t>Operating lease liabilities</t>
        </is>
      </c>
      <c r="B8" s="4" t="inlineStr">
        <is>
          <t xml:space="preserve"> </t>
        </is>
      </c>
      <c r="C8" s="6" t="n">
        <v>33</v>
      </c>
      <c r="D8" s="6" t="n">
        <v>32</v>
      </c>
    </row>
    <row r="9">
      <c r="A9" s="4" t="inlineStr">
        <is>
          <t>Other</t>
        </is>
      </c>
      <c r="B9" s="4" t="inlineStr">
        <is>
          <t xml:space="preserve"> </t>
        </is>
      </c>
      <c r="C9" s="6" t="n">
        <v>237</v>
      </c>
      <c r="D9" s="6" t="n">
        <v>150</v>
      </c>
    </row>
    <row r="10">
      <c r="A10" s="4" t="inlineStr">
        <is>
          <t>Total</t>
        </is>
      </c>
      <c r="B10" s="5" t="n">
        <v>793</v>
      </c>
      <c r="C10" s="6" t="n">
        <v>834</v>
      </c>
      <c r="D10" s="6" t="n">
        <v>683</v>
      </c>
    </row>
    <row r="11">
      <c r="A11" s="3" t="inlineStr">
        <is>
          <t>Noncurrent</t>
        </is>
      </c>
      <c r="B11" s="4" t="inlineStr">
        <is>
          <t xml:space="preserve"> </t>
        </is>
      </c>
      <c r="C11" s="4" t="inlineStr">
        <is>
          <t xml:space="preserve"> </t>
        </is>
      </c>
      <c r="D11" s="4" t="inlineStr">
        <is>
          <t xml:space="preserve"> </t>
        </is>
      </c>
    </row>
    <row r="12">
      <c r="A12" s="4" t="inlineStr">
        <is>
          <t>Compensation and benefits</t>
        </is>
      </c>
      <c r="B12" s="4" t="inlineStr">
        <is>
          <t xml:space="preserve"> </t>
        </is>
      </c>
      <c r="C12" s="6" t="n">
        <v>44</v>
      </c>
      <c r="D12" s="6" t="n">
        <v>57</v>
      </c>
    </row>
    <row r="13">
      <c r="A13" s="4" t="inlineStr">
        <is>
          <t>Pension and postretirement benefits</t>
        </is>
      </c>
      <c r="B13" s="4" t="inlineStr">
        <is>
          <t xml:space="preserve"> </t>
        </is>
      </c>
      <c r="C13" s="6" t="n">
        <v>30</v>
      </c>
      <c r="D13" s="6" t="n">
        <v>13</v>
      </c>
    </row>
    <row r="14">
      <c r="A14" s="4" t="inlineStr">
        <is>
          <t>Taxes, income and other</t>
        </is>
      </c>
      <c r="B14" s="4" t="inlineStr">
        <is>
          <t xml:space="preserve"> </t>
        </is>
      </c>
      <c r="C14" s="6" t="n">
        <v>185</v>
      </c>
      <c r="D14" s="6" t="n">
        <v>264</v>
      </c>
    </row>
    <row r="15">
      <c r="A15" s="4" t="inlineStr">
        <is>
          <t>Deferred revenue</t>
        </is>
      </c>
      <c r="B15" s="4" t="inlineStr">
        <is>
          <t xml:space="preserve"> </t>
        </is>
      </c>
      <c r="C15" s="6" t="n">
        <v>15</v>
      </c>
      <c r="D15" s="6" t="n">
        <v>14</v>
      </c>
    </row>
    <row r="16">
      <c r="A16" s="4" t="inlineStr">
        <is>
          <t>Sales and product allowances</t>
        </is>
      </c>
      <c r="B16" s="4" t="inlineStr">
        <is>
          <t xml:space="preserve"> </t>
        </is>
      </c>
      <c r="C16" s="6" t="n">
        <v>0</v>
      </c>
      <c r="D16" s="6" t="n">
        <v>0</v>
      </c>
    </row>
    <row r="17">
      <c r="A17" s="4" t="inlineStr">
        <is>
          <t>Operating lease liabilities</t>
        </is>
      </c>
      <c r="B17" s="4" t="inlineStr">
        <is>
          <t xml:space="preserve"> </t>
        </is>
      </c>
      <c r="C17" s="6" t="n">
        <v>115</v>
      </c>
      <c r="D17" s="6" t="n">
        <v>91</v>
      </c>
    </row>
    <row r="18">
      <c r="A18" s="4" t="inlineStr">
        <is>
          <t>Other</t>
        </is>
      </c>
      <c r="B18" s="4" t="inlineStr">
        <is>
          <t xml:space="preserve"> </t>
        </is>
      </c>
      <c r="C18" s="6" t="n">
        <v>21</v>
      </c>
      <c r="D18" s="6" t="n">
        <v>23</v>
      </c>
    </row>
    <row r="19">
      <c r="A19" s="4" t="inlineStr">
        <is>
          <t>Total</t>
        </is>
      </c>
      <c r="B19" s="5" t="n">
        <v>426</v>
      </c>
      <c r="C19" s="5" t="n">
        <v>410</v>
      </c>
      <c r="D19" s="5" t="n">
        <v>4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Components of Debt) (FY) (Details) € in Millions, $ in Millions</t>
        </is>
      </c>
      <c r="B1" s="2" t="inlineStr">
        <is>
          <t>Jun. 28, 2024 USD ($)</t>
        </is>
      </c>
      <c r="C1" s="2" t="inlineStr">
        <is>
          <t>Jun. 28, 2024 EUR (€)</t>
        </is>
      </c>
      <c r="D1" s="2" t="inlineStr">
        <is>
          <t>Dec. 31, 2023 USD ($)</t>
        </is>
      </c>
      <c r="E1" s="2" t="inlineStr">
        <is>
          <t>Dec. 31, 2023 EUR (€)</t>
        </is>
      </c>
      <c r="F1" s="2" t="inlineStr">
        <is>
          <t>Sep. 29, 2023 EUR (€)</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2615</v>
      </c>
      <c r="C3" s="4" t="inlineStr">
        <is>
          <t xml:space="preserve"> </t>
        </is>
      </c>
      <c r="D3" s="5" t="n">
        <v>2629</v>
      </c>
      <c r="E3" s="4" t="inlineStr">
        <is>
          <t xml:space="preserve"> </t>
        </is>
      </c>
      <c r="F3" s="4" t="inlineStr">
        <is>
          <t xml:space="preserve"> </t>
        </is>
      </c>
      <c r="G3" s="5" t="n">
        <v>0</v>
      </c>
    </row>
    <row r="4">
      <c r="A4" s="4" t="inlineStr">
        <is>
          <t>5.50% Senior Unsecured Notes Due September 2026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of debt instrument</t>
        </is>
      </c>
      <c r="B6" s="12" t="n">
        <v>0.055</v>
      </c>
      <c r="C6" s="12" t="n">
        <v>0.055</v>
      </c>
      <c r="D6" s="12" t="n">
        <v>0.055</v>
      </c>
      <c r="E6" s="12" t="n">
        <v>0.055</v>
      </c>
      <c r="F6" s="4" t="inlineStr">
        <is>
          <t xml:space="preserve"> </t>
        </is>
      </c>
      <c r="G6" s="4" t="inlineStr">
        <is>
          <t xml:space="preserve"> </t>
        </is>
      </c>
    </row>
    <row r="7">
      <c r="A7" s="4" t="inlineStr">
        <is>
          <t>Aggregate principal amount</t>
        </is>
      </c>
      <c r="B7" s="5" t="n">
        <v>700</v>
      </c>
      <c r="C7" s="4" t="inlineStr">
        <is>
          <t xml:space="preserve"> </t>
        </is>
      </c>
      <c r="D7" s="5" t="n">
        <v>700</v>
      </c>
      <c r="E7" s="4" t="inlineStr">
        <is>
          <t xml:space="preserve"> </t>
        </is>
      </c>
      <c r="F7" s="4" t="inlineStr">
        <is>
          <t xml:space="preserve"> </t>
        </is>
      </c>
      <c r="G7" s="4" t="inlineStr">
        <is>
          <t xml:space="preserve"> </t>
        </is>
      </c>
    </row>
    <row r="8">
      <c r="A8" s="4" t="inlineStr">
        <is>
          <t>Long-term debt</t>
        </is>
      </c>
      <c r="B8" s="5" t="n">
        <v>697</v>
      </c>
      <c r="C8" s="4" t="inlineStr">
        <is>
          <t xml:space="preserve"> </t>
        </is>
      </c>
      <c r="D8" s="5" t="n">
        <v>696</v>
      </c>
      <c r="E8" s="4" t="inlineStr">
        <is>
          <t xml:space="preserve"> </t>
        </is>
      </c>
      <c r="F8" s="4" t="inlineStr">
        <is>
          <t xml:space="preserve"> </t>
        </is>
      </c>
      <c r="G8" s="6" t="n">
        <v>0</v>
      </c>
    </row>
    <row r="9">
      <c r="A9" s="4" t="inlineStr">
        <is>
          <t>5.35% Senior Unsecured Notes Due September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f debt instrument</t>
        </is>
      </c>
      <c r="B11" s="12" t="n">
        <v>0.0535</v>
      </c>
      <c r="C11" s="12" t="n">
        <v>0.0535</v>
      </c>
      <c r="D11" s="12" t="n">
        <v>0.0535</v>
      </c>
      <c r="E11" s="12" t="n">
        <v>0.0535</v>
      </c>
      <c r="F11" s="4" t="inlineStr">
        <is>
          <t xml:space="preserve"> </t>
        </is>
      </c>
      <c r="G11" s="4" t="inlineStr">
        <is>
          <t xml:space="preserve"> </t>
        </is>
      </c>
    </row>
    <row r="12">
      <c r="A12" s="4" t="inlineStr">
        <is>
          <t>Aggregate principal amount</t>
        </is>
      </c>
      <c r="B12" s="5" t="n">
        <v>700</v>
      </c>
      <c r="C12" s="4" t="inlineStr">
        <is>
          <t xml:space="preserve"> </t>
        </is>
      </c>
      <c r="D12" s="5" t="n">
        <v>700</v>
      </c>
      <c r="E12" s="4" t="inlineStr">
        <is>
          <t xml:space="preserve"> </t>
        </is>
      </c>
      <c r="F12" s="4" t="inlineStr">
        <is>
          <t xml:space="preserve"> </t>
        </is>
      </c>
      <c r="G12" s="4" t="inlineStr">
        <is>
          <t xml:space="preserve"> </t>
        </is>
      </c>
    </row>
    <row r="13">
      <c r="A13" s="4" t="inlineStr">
        <is>
          <t>Long-term debt</t>
        </is>
      </c>
      <c r="B13" s="5" t="n">
        <v>695</v>
      </c>
      <c r="C13" s="4" t="inlineStr">
        <is>
          <t xml:space="preserve"> </t>
        </is>
      </c>
      <c r="D13" s="5" t="n">
        <v>695</v>
      </c>
      <c r="E13" s="4" t="inlineStr">
        <is>
          <t xml:space="preserve"> </t>
        </is>
      </c>
      <c r="F13" s="4" t="inlineStr">
        <is>
          <t xml:space="preserve"> </t>
        </is>
      </c>
      <c r="G13" s="6" t="n">
        <v>0</v>
      </c>
    </row>
    <row r="14">
      <c r="A14" s="4" t="inlineStr">
        <is>
          <t>4.15% Senior Unsecured Notes Due September 2031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f debt instrument</t>
        </is>
      </c>
      <c r="B16" s="12" t="n">
        <v>0.0415</v>
      </c>
      <c r="C16" s="12" t="n">
        <v>0.0415</v>
      </c>
      <c r="D16" s="12" t="n">
        <v>0.0415</v>
      </c>
      <c r="E16" s="12" t="n">
        <v>0.0415</v>
      </c>
      <c r="F16" s="4" t="inlineStr">
        <is>
          <t xml:space="preserve"> </t>
        </is>
      </c>
      <c r="G16" s="4" t="inlineStr">
        <is>
          <t xml:space="preserve"> </t>
        </is>
      </c>
    </row>
    <row r="17">
      <c r="A17" s="4" t="inlineStr">
        <is>
          <t>Aggregate principal amount | €</t>
        </is>
      </c>
      <c r="B17" s="4" t="inlineStr">
        <is>
          <t xml:space="preserve"> </t>
        </is>
      </c>
      <c r="C17" s="13" t="n">
        <v>500</v>
      </c>
      <c r="D17" s="4" t="inlineStr">
        <is>
          <t xml:space="preserve"> </t>
        </is>
      </c>
      <c r="E17" s="13" t="n">
        <v>500</v>
      </c>
      <c r="F17" s="13" t="n">
        <v>500</v>
      </c>
      <c r="G17" s="4" t="inlineStr">
        <is>
          <t xml:space="preserve"> </t>
        </is>
      </c>
    </row>
    <row r="18">
      <c r="A18" s="4" t="inlineStr">
        <is>
          <t>Long-term debt</t>
        </is>
      </c>
      <c r="B18" s="5" t="n">
        <v>530</v>
      </c>
      <c r="C18" s="4" t="inlineStr">
        <is>
          <t xml:space="preserve"> </t>
        </is>
      </c>
      <c r="D18" s="5" t="n">
        <v>546</v>
      </c>
      <c r="E18" s="4" t="inlineStr">
        <is>
          <t xml:space="preserve"> </t>
        </is>
      </c>
      <c r="F18" s="4" t="inlineStr">
        <is>
          <t xml:space="preserve"> </t>
        </is>
      </c>
      <c r="G18" s="6" t="n">
        <v>0</v>
      </c>
    </row>
    <row r="19">
      <c r="A19" s="4" t="inlineStr">
        <is>
          <t>5.45% Senior Unsecured Notes Due September 2033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of debt instrument</t>
        </is>
      </c>
      <c r="B21" s="12" t="n">
        <v>0.0545</v>
      </c>
      <c r="C21" s="12" t="n">
        <v>0.0545</v>
      </c>
      <c r="D21" s="12" t="n">
        <v>0.0545</v>
      </c>
      <c r="E21" s="12" t="n">
        <v>0.0545</v>
      </c>
      <c r="F21" s="4" t="inlineStr">
        <is>
          <t xml:space="preserve"> </t>
        </is>
      </c>
      <c r="G21" s="4" t="inlineStr">
        <is>
          <t xml:space="preserve"> </t>
        </is>
      </c>
    </row>
    <row r="22">
      <c r="A22" s="4" t="inlineStr">
        <is>
          <t>Aggregate principal amount</t>
        </is>
      </c>
      <c r="B22" s="5" t="n">
        <v>700</v>
      </c>
      <c r="C22" s="4" t="inlineStr">
        <is>
          <t xml:space="preserve"> </t>
        </is>
      </c>
      <c r="D22" s="5" t="n">
        <v>700</v>
      </c>
      <c r="E22" s="4" t="inlineStr">
        <is>
          <t xml:space="preserve"> </t>
        </is>
      </c>
      <c r="F22" s="4" t="inlineStr">
        <is>
          <t xml:space="preserve"> </t>
        </is>
      </c>
      <c r="G22" s="4" t="inlineStr">
        <is>
          <t xml:space="preserve"> </t>
        </is>
      </c>
    </row>
    <row r="23">
      <c r="A23" s="4" t="inlineStr">
        <is>
          <t>Long-term debt</t>
        </is>
      </c>
      <c r="B23" s="5" t="n">
        <v>693</v>
      </c>
      <c r="C23" s="4" t="inlineStr">
        <is>
          <t xml:space="preserve"> </t>
        </is>
      </c>
      <c r="D23" s="5" t="n">
        <v>692</v>
      </c>
      <c r="E23" s="4" t="inlineStr">
        <is>
          <t xml:space="preserve"> </t>
        </is>
      </c>
      <c r="F23" s="4" t="inlineStr">
        <is>
          <t xml:space="preserve"> </t>
        </is>
      </c>
      <c r="G2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ng (Narrative) (FY) (Details) € in Millions</t>
        </is>
      </c>
      <c r="D1" s="2" t="inlineStr">
        <is>
          <t>1 Months Ended</t>
        </is>
      </c>
      <c r="E1" s="2" t="inlineStr">
        <is>
          <t>12 Months Ended</t>
        </is>
      </c>
    </row>
    <row r="2">
      <c r="B2" s="2" t="inlineStr">
        <is>
          <t>Dec. 31, 2023 USD ($)</t>
        </is>
      </c>
      <c r="C2" s="2" t="inlineStr">
        <is>
          <t>Aug. 31, 2023 USD ($)</t>
        </is>
      </c>
      <c r="D2" s="2" t="inlineStr">
        <is>
          <t>Sep. 29, 2023 USD ($)</t>
        </is>
      </c>
      <c r="E2" s="2" t="inlineStr">
        <is>
          <t>Dec. 31, 2023 USD ($)</t>
        </is>
      </c>
      <c r="F2" s="2" t="inlineStr">
        <is>
          <t>Dec. 31, 2022 USD ($)</t>
        </is>
      </c>
      <c r="G2" s="2" t="inlineStr">
        <is>
          <t>Dec. 31, 2021 USD ($)</t>
        </is>
      </c>
      <c r="H2" s="2" t="inlineStr">
        <is>
          <t>Jun. 28, 2024 USD ($)</t>
        </is>
      </c>
      <c r="I2" s="2" t="inlineStr">
        <is>
          <t>Jun. 28, 2024 EUR (€)</t>
        </is>
      </c>
      <c r="J2" s="2" t="inlineStr">
        <is>
          <t>Dec. 31, 2023 EUR (€)</t>
        </is>
      </c>
      <c r="K2" s="2" t="inlineStr">
        <is>
          <t>Sep. 29,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discounts, premiums and debt issuance costs</t>
        </is>
      </c>
      <c r="B4" s="5" t="n">
        <v>24000000</v>
      </c>
      <c r="C4" s="4" t="inlineStr">
        <is>
          <t xml:space="preserve"> </t>
        </is>
      </c>
      <c r="D4" s="4" t="inlineStr">
        <is>
          <t xml:space="preserve"> </t>
        </is>
      </c>
      <c r="E4" s="5" t="n">
        <v>24000000</v>
      </c>
      <c r="F4" s="4" t="inlineStr">
        <is>
          <t xml:space="preserve"> </t>
        </is>
      </c>
      <c r="G4" s="4" t="inlineStr">
        <is>
          <t xml:space="preserve"> </t>
        </is>
      </c>
      <c r="H4" s="5" t="n">
        <v>21000000</v>
      </c>
      <c r="I4" s="4" t="inlineStr">
        <is>
          <t xml:space="preserve"> </t>
        </is>
      </c>
      <c r="J4" s="4" t="inlineStr">
        <is>
          <t xml:space="preserve"> </t>
        </is>
      </c>
      <c r="K4" s="4" t="inlineStr">
        <is>
          <t xml:space="preserve"> </t>
        </is>
      </c>
    </row>
    <row r="5">
      <c r="A5" s="4" t="inlineStr">
        <is>
          <t>Interest paid</t>
        </is>
      </c>
      <c r="B5" s="4" t="inlineStr">
        <is>
          <t xml:space="preserve"> </t>
        </is>
      </c>
      <c r="C5" s="4" t="inlineStr">
        <is>
          <t xml:space="preserve"> </t>
        </is>
      </c>
      <c r="D5" s="4" t="inlineStr">
        <is>
          <t xml:space="preserve"> </t>
        </is>
      </c>
      <c r="E5" s="6" t="n">
        <v>0</v>
      </c>
      <c r="F5" s="5" t="n">
        <v>0</v>
      </c>
      <c r="G5" s="5" t="n">
        <v>0</v>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redemption price, percentage</t>
        </is>
      </c>
      <c r="B8" s="4" t="inlineStr">
        <is>
          <t xml:space="preserve"> </t>
        </is>
      </c>
      <c r="C8" s="4" t="inlineStr">
        <is>
          <t xml:space="preserve"> </t>
        </is>
      </c>
      <c r="D8" s="11" t="n">
        <v>1.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s, premiums and debt issuance costs</t>
        </is>
      </c>
      <c r="B9" s="4" t="inlineStr">
        <is>
          <t xml:space="preserve"> </t>
        </is>
      </c>
      <c r="C9" s="4" t="inlineStr">
        <is>
          <t xml:space="preserve"> </t>
        </is>
      </c>
      <c r="D9" s="5" t="n">
        <v>2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t>
        </is>
      </c>
      <c r="B12" s="4" t="inlineStr">
        <is>
          <t xml:space="preserve"> </t>
        </is>
      </c>
      <c r="C12" s="4" t="inlineStr">
        <is>
          <t xml:space="preserve"> </t>
        </is>
      </c>
      <c r="D12" s="5" t="n">
        <v>21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4.15% Senior Unsecured Notes Due September 2031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rincipal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500</v>
      </c>
      <c r="J15" s="13" t="n">
        <v>500</v>
      </c>
      <c r="K15" s="13" t="n">
        <v>500</v>
      </c>
    </row>
    <row r="16">
      <c r="A16" s="4" t="inlineStr">
        <is>
          <t>Five-Year Facility | Brid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maximum borrowing capacity</t>
        </is>
      </c>
      <c r="B18" s="4" t="inlineStr">
        <is>
          <t xml:space="preserve"> </t>
        </is>
      </c>
      <c r="C18" s="5"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ve-Year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percent</t>
        </is>
      </c>
      <c r="B21" s="12" t="n">
        <v>0.0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ve-Year Facility | 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 fee, percent</t>
        </is>
      </c>
      <c r="B24" s="4" t="inlineStr">
        <is>
          <t xml:space="preserve"> </t>
        </is>
      </c>
      <c r="C24" s="12" t="n">
        <v>0.0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ve-Year Facility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fee, percent</t>
        </is>
      </c>
      <c r="B27" s="4" t="inlineStr">
        <is>
          <t xml:space="preserve"> </t>
        </is>
      </c>
      <c r="C27" s="12" t="n">
        <v>0.0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ve-Year Facility | Revolving credit facility | 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percentage to determine floating interest rate</t>
        </is>
      </c>
      <c r="B30" s="4" t="inlineStr">
        <is>
          <t xml:space="preserve"> </t>
        </is>
      </c>
      <c r="C30" s="11"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ve-Year Facility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maximum borrowing capacity</t>
        </is>
      </c>
      <c r="B34" s="4" t="inlineStr">
        <is>
          <t xml:space="preserve"> </t>
        </is>
      </c>
      <c r="C34" s="5" t="n">
        <v>1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under Credit Facility</t>
        </is>
      </c>
      <c r="B35" s="5" t="n">
        <v>0</v>
      </c>
      <c r="C35" s="4" t="inlineStr">
        <is>
          <t xml:space="preserve"> </t>
        </is>
      </c>
      <c r="D35" s="4" t="inlineStr">
        <is>
          <t xml:space="preserve"> </t>
        </is>
      </c>
      <c r="E35" s="6" t="n">
        <v>0</v>
      </c>
      <c r="F35" s="4" t="inlineStr">
        <is>
          <t xml:space="preserve"> </t>
        </is>
      </c>
      <c r="G35" s="4" t="inlineStr">
        <is>
          <t xml:space="preserve"> </t>
        </is>
      </c>
      <c r="H35" s="6" t="n">
        <v>0</v>
      </c>
      <c r="I35" s="4" t="inlineStr">
        <is>
          <t xml:space="preserve"> </t>
        </is>
      </c>
      <c r="J35" s="4" t="inlineStr">
        <is>
          <t xml:space="preserve"> </t>
        </is>
      </c>
      <c r="K35" s="4" t="inlineStr">
        <is>
          <t xml:space="preserve"> </t>
        </is>
      </c>
    </row>
    <row r="36">
      <c r="A36" s="4" t="inlineStr">
        <is>
          <t>Consolidated net leverage ratio, maximum</t>
        </is>
      </c>
      <c r="B36" s="4" t="inlineStr">
        <is>
          <t xml:space="preserve"> </t>
        </is>
      </c>
      <c r="C36" s="14" t="n">
        <v>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ve-Year Facility | Revolving credit facility | SOFR Rate Loans |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s spread percentage to determine floating interest rate</t>
        </is>
      </c>
      <c r="B39" s="4" t="inlineStr">
        <is>
          <t xml:space="preserve"> </t>
        </is>
      </c>
      <c r="C39" s="15" t="n">
        <v>0.0079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ve-Year Facility | Revolving credit facility | SOFR Rate Loans |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percentage to determine floating interest rate</t>
        </is>
      </c>
      <c r="B42" s="4" t="inlineStr">
        <is>
          <t xml:space="preserve"> </t>
        </is>
      </c>
      <c r="C42" s="12" t="n">
        <v>0.0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ve-Year Facility | Revolving credit facility | Base Rate Loans and Swing Line Loans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percentage to determine floating interest rate</t>
        </is>
      </c>
      <c r="B45" s="4" t="inlineStr">
        <is>
          <t xml:space="preserve"> </t>
        </is>
      </c>
      <c r="C45" s="11"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ve-Year Facility | Revolving credit facility | Base Rate Loans and Swing Line Loans | Fixed 1%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percentage to determine floating interest rate</t>
        </is>
      </c>
      <c r="B48" s="4" t="inlineStr">
        <is>
          <t xml:space="preserve"> </t>
        </is>
      </c>
      <c r="C48" s="11"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ve-Year Facility | Revolving credit facility | Base Rate Loans and Swing Line Loans | Fixed 1%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percentage to determine floating interest rate</t>
        </is>
      </c>
      <c r="B51" s="4" t="inlineStr">
        <is>
          <t xml:space="preserve"> </t>
        </is>
      </c>
      <c r="C51" s="11"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ve-Year Facility | Revolving credit facility | Base Rate Loans and Swing Line Loans | Fixed 1%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percentage to determine floating interest rate</t>
        </is>
      </c>
      <c r="B54" s="4" t="inlineStr">
        <is>
          <t xml:space="preserve"> </t>
        </is>
      </c>
      <c r="C54" s="12" t="n">
        <v>0.00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ve-Year Facility | Revolving credit facility | Alternative Currency Loans | EURIBO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percentage to determine floating interest rate</t>
        </is>
      </c>
      <c r="B57" s="4" t="inlineStr">
        <is>
          <t xml:space="preserve"> </t>
        </is>
      </c>
      <c r="C57" s="15" t="n">
        <v>0.007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ve-Year Facility | Revolving credit facility | Alternative Currency Loans | EURIBO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percentage to determine floating interest rate</t>
        </is>
      </c>
      <c r="B60" s="4" t="inlineStr">
        <is>
          <t xml:space="preserve"> </t>
        </is>
      </c>
      <c r="C60" s="12" t="n">
        <v>0.0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ve-Year Facility | Revolving credit facility | Commercial pap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under Credit Facility</t>
        </is>
      </c>
      <c r="B63" s="5" t="n">
        <v>0</v>
      </c>
      <c r="C63" s="4" t="inlineStr">
        <is>
          <t xml:space="preserve"> </t>
        </is>
      </c>
      <c r="D63" s="4" t="inlineStr">
        <is>
          <t xml:space="preserve"> </t>
        </is>
      </c>
      <c r="E63" s="5" t="n">
        <v>0</v>
      </c>
      <c r="F63" s="4" t="inlineStr">
        <is>
          <t xml:space="preserve"> </t>
        </is>
      </c>
      <c r="G63" s="4" t="inlineStr">
        <is>
          <t xml:space="preserve"> </t>
        </is>
      </c>
      <c r="H63" s="5" t="n">
        <v>0</v>
      </c>
      <c r="I63" s="4" t="inlineStr">
        <is>
          <t xml:space="preserve"> </t>
        </is>
      </c>
      <c r="J63" s="4" t="inlineStr">
        <is>
          <t xml:space="preserve"> </t>
        </is>
      </c>
      <c r="K63" s="4" t="inlineStr">
        <is>
          <t xml:space="preserve"> </t>
        </is>
      </c>
    </row>
    <row r="64">
      <c r="A64" s="4" t="inlineStr">
        <is>
          <t>Five-Year Facility | Revolving credit facility, alternative currency sublimit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lternate currency sublimit percentage equal to aggregate commitment</t>
        </is>
      </c>
      <c r="B66" s="4" t="inlineStr">
        <is>
          <t xml:space="preserve"> </t>
        </is>
      </c>
      <c r="C66" s="11" t="n">
        <v>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E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Schedule of Minimum Principal Payments) (Table) (FY) (Details) $ in Million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700</v>
      </c>
    </row>
    <row r="6">
      <c r="A6" s="4" t="inlineStr">
        <is>
          <t>2027</t>
        </is>
      </c>
      <c r="B6" s="6" t="n">
        <v>0</v>
      </c>
    </row>
    <row r="7">
      <c r="A7" s="4" t="inlineStr">
        <is>
          <t>2028</t>
        </is>
      </c>
      <c r="B7" s="6" t="n">
        <v>700</v>
      </c>
    </row>
    <row r="8">
      <c r="A8" s="4" t="inlineStr">
        <is>
          <t>Thereafter</t>
        </is>
      </c>
      <c r="B8" s="5" t="n">
        <v>12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Hedging Transactions (Summary of Notional Values and Pretax Impact in Fair Values of Net Investment Hedges) (FY) (Details) - USD ($)</t>
        </is>
      </c>
      <c r="B1" s="2" t="inlineStr">
        <is>
          <t>3 Months Ended</t>
        </is>
      </c>
      <c r="C1" s="2" t="inlineStr">
        <is>
          <t>6 Months Ended</t>
        </is>
      </c>
      <c r="E1" s="2" t="inlineStr">
        <is>
          <t>12 Months Ended</t>
        </is>
      </c>
    </row>
    <row r="2">
      <c r="B2" s="2" t="inlineStr">
        <is>
          <t>Jun. 28, 2024</t>
        </is>
      </c>
      <c r="C2" s="2" t="inlineStr">
        <is>
          <t>Jun. 28, 2024</t>
        </is>
      </c>
      <c r="D2" s="2" t="inlineStr">
        <is>
          <t>Jun. 30, 2023</t>
        </is>
      </c>
      <c r="E2" s="2" t="inlineStr">
        <is>
          <t>Dec. 31, 2023</t>
        </is>
      </c>
      <c r="F2" s="2" t="inlineStr">
        <is>
          <t>Dec. 31, 2022</t>
        </is>
      </c>
      <c r="G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OCI</t>
        </is>
      </c>
      <c r="B4" s="4" t="inlineStr">
        <is>
          <t xml:space="preserve"> </t>
        </is>
      </c>
      <c r="C4" s="4" t="inlineStr">
        <is>
          <t xml:space="preserve"> </t>
        </is>
      </c>
      <c r="D4" s="4" t="inlineStr">
        <is>
          <t xml:space="preserve"> </t>
        </is>
      </c>
      <c r="E4" s="5" t="n">
        <v>1000000</v>
      </c>
      <c r="F4" s="5" t="n">
        <v>0</v>
      </c>
      <c r="G4" s="5" t="n">
        <v>3000000</v>
      </c>
    </row>
    <row r="5">
      <c r="A5" s="4" t="inlineStr">
        <is>
          <t>Net investment hedging | Foreign currency denom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derivative hedging instruments</t>
        </is>
      </c>
      <c r="B7" s="5" t="n">
        <v>530000000</v>
      </c>
      <c r="C7" s="5" t="n">
        <v>530000000</v>
      </c>
      <c r="D7" s="5" t="n">
        <v>0</v>
      </c>
      <c r="E7" s="6" t="n">
        <v>546000000</v>
      </c>
      <c r="F7" s="5" t="n">
        <v>0</v>
      </c>
      <c r="G7" s="4" t="inlineStr">
        <is>
          <t xml:space="preserve"> </t>
        </is>
      </c>
    </row>
    <row r="8">
      <c r="A8" s="4" t="inlineStr">
        <is>
          <t>Loss Recognized in OCI</t>
        </is>
      </c>
      <c r="B8" s="6" t="n">
        <v>4000000</v>
      </c>
      <c r="C8" s="6" t="n">
        <v>16000000</v>
      </c>
      <c r="D8" s="4" t="inlineStr">
        <is>
          <t xml:space="preserve"> </t>
        </is>
      </c>
      <c r="E8" s="6" t="n">
        <v>-19000000</v>
      </c>
      <c r="F8" s="4" t="inlineStr">
        <is>
          <t xml:space="preserve"> </t>
        </is>
      </c>
      <c r="G8" s="4" t="inlineStr">
        <is>
          <t xml:space="preserve"> </t>
        </is>
      </c>
    </row>
    <row r="9">
      <c r="A9" s="4" t="inlineStr">
        <is>
          <t>Amounts Reclassified from OCI</t>
        </is>
      </c>
      <c r="B9" s="5" t="n">
        <v>0</v>
      </c>
      <c r="C9" s="5" t="n">
        <v>0</v>
      </c>
      <c r="D9" s="4" t="inlineStr">
        <is>
          <t xml:space="preserve"> </t>
        </is>
      </c>
      <c r="E9" s="5" t="n">
        <v>0</v>
      </c>
      <c r="F9" s="4" t="inlineStr">
        <is>
          <t xml:space="preserve"> </t>
        </is>
      </c>
      <c r="G9" s="4" t="inlineStr">
        <is>
          <t xml:space="preserve"> </t>
        </is>
      </c>
    </row>
  </sheetData>
  <mergeCells count="3">
    <mergeCell ref="A1:A2"/>
    <mergeCell ref="C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Funded Status of Pension and Postretirement Benefit Plans) (FY) (Details) - USD ($) $ in Millions</t>
        </is>
      </c>
      <c r="B1" s="2" t="inlineStr">
        <is>
          <t>12 Months Ended</t>
        </is>
      </c>
    </row>
    <row r="2">
      <c r="B2" s="2" t="inlineStr">
        <is>
          <t>Dec. 31, 2023</t>
        </is>
      </c>
      <c r="C2" s="2" t="inlineStr">
        <is>
          <t>Dec. 31, 2022</t>
        </is>
      </c>
    </row>
    <row r="3">
      <c r="A3" s="3" t="inlineStr">
        <is>
          <t>Change in pension benefit obligation:</t>
        </is>
      </c>
      <c r="B3" s="4" t="inlineStr">
        <is>
          <t xml:space="preserve"> </t>
        </is>
      </c>
      <c r="C3" s="4" t="inlineStr">
        <is>
          <t xml:space="preserve"> </t>
        </is>
      </c>
    </row>
    <row r="4">
      <c r="A4" s="4" t="inlineStr">
        <is>
          <t>Plan settlements and curtailments</t>
        </is>
      </c>
      <c r="B4" s="5" t="n">
        <v>0</v>
      </c>
      <c r="C4" s="5" t="n">
        <v>4</v>
      </c>
    </row>
    <row r="5">
      <c r="A5" s="4" t="inlineStr">
        <is>
          <t>Pension benefit plans</t>
        </is>
      </c>
      <c r="B5" s="4" t="inlineStr">
        <is>
          <t xml:space="preserve"> </t>
        </is>
      </c>
      <c r="C5" s="4" t="inlineStr">
        <is>
          <t xml:space="preserve"> </t>
        </is>
      </c>
    </row>
    <row r="6">
      <c r="A6" s="3" t="inlineStr">
        <is>
          <t>Change in pension benefit obligation:</t>
        </is>
      </c>
      <c r="B6" s="4" t="inlineStr">
        <is>
          <t xml:space="preserve"> </t>
        </is>
      </c>
      <c r="C6" s="4" t="inlineStr">
        <is>
          <t xml:space="preserve"> </t>
        </is>
      </c>
    </row>
    <row r="7">
      <c r="A7" s="4" t="inlineStr">
        <is>
          <t>Benefit obligation at beginning of year</t>
        </is>
      </c>
      <c r="B7" s="6" t="n">
        <v>-142</v>
      </c>
      <c r="C7" s="6" t="n">
        <v>-182</v>
      </c>
    </row>
    <row r="8">
      <c r="A8" s="4" t="inlineStr">
        <is>
          <t>Service cost</t>
        </is>
      </c>
      <c r="B8" s="6" t="n">
        <v>-5</v>
      </c>
      <c r="C8" s="6" t="n">
        <v>-6</v>
      </c>
    </row>
    <row r="9">
      <c r="A9" s="4" t="inlineStr">
        <is>
          <t>Interest cost</t>
        </is>
      </c>
      <c r="B9" s="6" t="n">
        <v>-4</v>
      </c>
      <c r="C9" s="6" t="n">
        <v>-1</v>
      </c>
    </row>
    <row r="10">
      <c r="A10" s="4" t="inlineStr">
        <is>
          <t>Participant contributions</t>
        </is>
      </c>
      <c r="B10" s="6" t="n">
        <v>-2</v>
      </c>
      <c r="C10" s="6" t="n">
        <v>-2</v>
      </c>
    </row>
    <row r="11">
      <c r="A11" s="4" t="inlineStr">
        <is>
          <t>Benefits and other expenses paid</t>
        </is>
      </c>
      <c r="B11" s="6" t="n">
        <v>6</v>
      </c>
      <c r="C11" s="6" t="n">
        <v>2</v>
      </c>
    </row>
    <row r="12">
      <c r="A12" s="4" t="inlineStr">
        <is>
          <t>Actuarial (loss) gain</t>
        </is>
      </c>
      <c r="B12" s="6" t="n">
        <v>-14</v>
      </c>
      <c r="C12" s="6" t="n">
        <v>38</v>
      </c>
    </row>
    <row r="13">
      <c r="A13" s="4" t="inlineStr">
        <is>
          <t>Foreign exchange rate impact and other</t>
        </is>
      </c>
      <c r="B13" s="6" t="n">
        <v>-10</v>
      </c>
      <c r="C13" s="6" t="n">
        <v>5</v>
      </c>
    </row>
    <row r="14">
      <c r="A14" s="4" t="inlineStr">
        <is>
          <t>Benefit obligation at end of year</t>
        </is>
      </c>
      <c r="B14" s="6" t="n">
        <v>-171</v>
      </c>
      <c r="C14" s="6" t="n">
        <v>-142</v>
      </c>
    </row>
    <row r="15">
      <c r="A15" s="3" t="inlineStr">
        <is>
          <t>Change in plan assets:</t>
        </is>
      </c>
      <c r="B15" s="4" t="inlineStr">
        <is>
          <t xml:space="preserve"> </t>
        </is>
      </c>
      <c r="C15" s="4" t="inlineStr">
        <is>
          <t xml:space="preserve"> </t>
        </is>
      </c>
    </row>
    <row r="16">
      <c r="A16" s="4" t="inlineStr">
        <is>
          <t>Fair value of plan assets at beginning of year</t>
        </is>
      </c>
      <c r="B16" s="6" t="n">
        <v>124</v>
      </c>
      <c r="C16" s="6" t="n">
        <v>123</v>
      </c>
    </row>
    <row r="17">
      <c r="A17" s="4" t="inlineStr">
        <is>
          <t>Actual return on plan assets</t>
        </is>
      </c>
      <c r="B17" s="6" t="n">
        <v>1</v>
      </c>
      <c r="C17" s="6" t="n">
        <v>3</v>
      </c>
    </row>
    <row r="18">
      <c r="A18" s="4" t="inlineStr">
        <is>
          <t>Employer contributions</t>
        </is>
      </c>
      <c r="B18" s="6" t="n">
        <v>5</v>
      </c>
      <c r="C18" s="6" t="n">
        <v>5</v>
      </c>
    </row>
    <row r="19">
      <c r="A19" s="4" t="inlineStr">
        <is>
          <t>Participant contributions</t>
        </is>
      </c>
      <c r="B19" s="6" t="n">
        <v>2</v>
      </c>
      <c r="C19" s="6" t="n">
        <v>2</v>
      </c>
    </row>
    <row r="20">
      <c r="A20" s="4" t="inlineStr">
        <is>
          <t>Settlements</t>
        </is>
      </c>
      <c r="B20" s="6" t="n">
        <v>0</v>
      </c>
      <c r="C20" s="6" t="n">
        <v>-4</v>
      </c>
    </row>
    <row r="21">
      <c r="A21" s="4" t="inlineStr">
        <is>
          <t>Benefits and other expenses paid</t>
        </is>
      </c>
      <c r="B21" s="6" t="n">
        <v>-6</v>
      </c>
      <c r="C21" s="6" t="n">
        <v>-2</v>
      </c>
    </row>
    <row r="22">
      <c r="A22" s="4" t="inlineStr">
        <is>
          <t>Foreign exchange rate impact</t>
        </is>
      </c>
      <c r="B22" s="6" t="n">
        <v>9</v>
      </c>
      <c r="C22" s="6" t="n">
        <v>-3</v>
      </c>
    </row>
    <row r="23">
      <c r="A23" s="4" t="inlineStr">
        <is>
          <t>Fair value of plan assets at end of year</t>
        </is>
      </c>
      <c r="B23" s="6" t="n">
        <v>135</v>
      </c>
      <c r="C23" s="6" t="n">
        <v>124</v>
      </c>
    </row>
    <row r="24">
      <c r="A24" s="4" t="inlineStr">
        <is>
          <t>Funded status</t>
        </is>
      </c>
      <c r="B24" s="5" t="n">
        <v>-36</v>
      </c>
      <c r="C24" s="5" t="n">
        <v>-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Narrative) (FY)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for all defined benefit and defined contributions pension plans</t>
        </is>
      </c>
      <c r="B4" s="5" t="n">
        <v>52</v>
      </c>
      <c r="C4" s="5" t="n">
        <v>44</v>
      </c>
      <c r="D4" s="5" t="n">
        <v>42</v>
      </c>
    </row>
    <row r="5">
      <c r="A5" s="4" t="inlineStr">
        <is>
          <t>Level 2</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5" t="n">
        <v>135</v>
      </c>
      <c r="C7" s="5" t="n">
        <v>12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ong-term rate of return on asset assumptions</t>
        </is>
      </c>
      <c r="B10" s="11" t="n">
        <v>0.02</v>
      </c>
      <c r="C10" s="12" t="n">
        <v>0.013</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Long-term rate of return on asset assumptions</t>
        </is>
      </c>
      <c r="B13" s="12" t="n">
        <v>0.033</v>
      </c>
      <c r="C13" s="12" t="n">
        <v>0.035</v>
      </c>
      <c r="D13" s="4" t="inlineStr">
        <is>
          <t xml:space="preserve"> </t>
        </is>
      </c>
    </row>
    <row r="14">
      <c r="A14" s="4" t="inlineStr">
        <is>
          <t>Weighted averag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Long-term rate of return on asset assumptions</t>
        </is>
      </c>
      <c r="B16" s="12" t="n">
        <v>0.031</v>
      </c>
      <c r="C16" s="12" t="n">
        <v>0.023</v>
      </c>
      <c r="D16" s="4" t="inlineStr">
        <is>
          <t xml:space="preserve"> </t>
        </is>
      </c>
    </row>
    <row r="17">
      <c r="A17" s="4" t="inlineStr">
        <is>
          <t>Pension benefit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Medical trend rate - initial</t>
        </is>
      </c>
      <c r="B19" s="12" t="n">
        <v>0.059</v>
      </c>
      <c r="C19" s="12" t="n">
        <v>0.053</v>
      </c>
      <c r="D19" s="4" t="inlineStr">
        <is>
          <t xml:space="preserve"> </t>
        </is>
      </c>
    </row>
    <row r="20">
      <c r="A20" s="4" t="inlineStr">
        <is>
          <t>Medical trend rate - ultimate</t>
        </is>
      </c>
      <c r="B20" s="11" t="n">
        <v>0.04</v>
      </c>
      <c r="C20" s="11" t="n">
        <v>0.04</v>
      </c>
      <c r="D20" s="4" t="inlineStr">
        <is>
          <t xml:space="preserve"> </t>
        </is>
      </c>
    </row>
    <row r="21">
      <c r="A21" s="4" t="inlineStr">
        <is>
          <t>Unrecognized prior service credits, before tax</t>
        </is>
      </c>
      <c r="B21" s="5" t="n">
        <v>8</v>
      </c>
      <c r="C21" s="4" t="inlineStr">
        <is>
          <t xml:space="preserve"> </t>
        </is>
      </c>
      <c r="D21" s="4" t="inlineStr">
        <is>
          <t xml:space="preserve"> </t>
        </is>
      </c>
    </row>
    <row r="22">
      <c r="A22" s="4" t="inlineStr">
        <is>
          <t>Prior service credit, after tax</t>
        </is>
      </c>
      <c r="B22" s="6" t="n">
        <v>6</v>
      </c>
      <c r="C22" s="4" t="inlineStr">
        <is>
          <t xml:space="preserve"> </t>
        </is>
      </c>
      <c r="D22" s="4" t="inlineStr">
        <is>
          <t xml:space="preserve"> </t>
        </is>
      </c>
    </row>
    <row r="23">
      <c r="A23" s="4" t="inlineStr">
        <is>
          <t>Unrecognized actuarial gains (losses), before tax</t>
        </is>
      </c>
      <c r="B23" s="6" t="n">
        <v>8</v>
      </c>
      <c r="C23" s="4" t="inlineStr">
        <is>
          <t xml:space="preserve"> </t>
        </is>
      </c>
      <c r="D23" s="4" t="inlineStr">
        <is>
          <t xml:space="preserve"> </t>
        </is>
      </c>
    </row>
    <row r="24">
      <c r="A24" s="4" t="inlineStr">
        <is>
          <t>Unrecognized actuarial gains (losses), net of tax</t>
        </is>
      </c>
      <c r="B24" s="5" t="n">
        <v>7</v>
      </c>
      <c r="C24" s="4" t="inlineStr">
        <is>
          <t xml:space="preserve"> </t>
        </is>
      </c>
      <c r="D24" s="4" t="inlineStr">
        <is>
          <t xml:space="preserve"> </t>
        </is>
      </c>
    </row>
    <row r="25">
      <c r="A25" s="4" t="inlineStr">
        <is>
          <t>Long-term rate of return on asset assumptions</t>
        </is>
      </c>
      <c r="B25" s="12" t="n">
        <v>0.031</v>
      </c>
      <c r="C25" s="12" t="n">
        <v>0.023</v>
      </c>
      <c r="D25" s="4" t="inlineStr">
        <is>
          <t xml:space="preserve"> </t>
        </is>
      </c>
    </row>
    <row r="26">
      <c r="A26" s="4" t="inlineStr">
        <is>
          <t>Defined benefit plan, plan assets, amount</t>
        </is>
      </c>
      <c r="B26" s="5" t="n">
        <v>135</v>
      </c>
      <c r="C26" s="5" t="n">
        <v>124</v>
      </c>
      <c r="D26" s="5" t="n">
        <v>123</v>
      </c>
    </row>
    <row r="27">
      <c r="A27" s="4" t="inlineStr">
        <is>
          <t>Expected employer contributions within the next year</t>
        </is>
      </c>
      <c r="B27" s="5" t="n">
        <v>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PBO) (FY) (Details) - Pension benefit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171</v>
      </c>
      <c r="C3" s="5" t="n">
        <v>92</v>
      </c>
    </row>
    <row r="4">
      <c r="A4" s="4" t="inlineStr">
        <is>
          <t>Fair value of plan assets</t>
        </is>
      </c>
      <c r="B4" s="5" t="n">
        <v>135</v>
      </c>
      <c r="C4" s="5" t="n">
        <v>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ABO) (FY) (Details) - Pension benefit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5" t="n">
        <v>157</v>
      </c>
      <c r="C3" s="5" t="n">
        <v>62</v>
      </c>
    </row>
    <row r="4">
      <c r="A4" s="4" t="inlineStr">
        <is>
          <t>Fair value of plan assets</t>
        </is>
      </c>
      <c r="B4" s="5" t="n">
        <v>135</v>
      </c>
      <c r="C4" s="5" t="n">
        <v>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Weighted Average Assumptions Used to Determine Benefit Obligations) (FY) (Details) - Pension benefit pla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11" t="n">
        <v>0.02</v>
      </c>
      <c r="C3" s="12" t="n">
        <v>0.029</v>
      </c>
    </row>
    <row r="4">
      <c r="A4" s="4" t="inlineStr">
        <is>
          <t>Rate of compensation increase</t>
        </is>
      </c>
      <c r="B4" s="12" t="n">
        <v>0.025</v>
      </c>
      <c r="C4" s="12" t="n">
        <v>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and Combined Condensed Statements of Comprehensive Income (Q2)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203</v>
      </c>
      <c r="C4" s="5" t="n">
        <v>209</v>
      </c>
      <c r="D4" s="5" t="n">
        <v>387</v>
      </c>
      <c r="E4" s="5" t="n">
        <v>434</v>
      </c>
      <c r="F4" s="5" t="n">
        <v>839</v>
      </c>
      <c r="G4" s="5" t="n">
        <v>845</v>
      </c>
      <c r="H4" s="5" t="n">
        <v>86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s</t>
        </is>
      </c>
      <c r="B6" s="6" t="n">
        <v>-29</v>
      </c>
      <c r="C6" s="6" t="n">
        <v>7</v>
      </c>
      <c r="D6" s="6" t="n">
        <v>-65</v>
      </c>
      <c r="E6" s="6" t="n">
        <v>28</v>
      </c>
      <c r="F6" s="6" t="n">
        <v>29</v>
      </c>
      <c r="G6" s="6" t="n">
        <v>-100</v>
      </c>
      <c r="H6" s="6" t="n">
        <v>-88</v>
      </c>
    </row>
    <row r="7">
      <c r="A7" s="4" t="inlineStr">
        <is>
          <t>Pension and post-retirement plan benefit adjustments</t>
        </is>
      </c>
      <c r="B7" s="4" t="inlineStr">
        <is>
          <t xml:space="preserve"> </t>
        </is>
      </c>
      <c r="C7" s="4" t="inlineStr">
        <is>
          <t xml:space="preserve"> </t>
        </is>
      </c>
      <c r="D7" s="4" t="inlineStr">
        <is>
          <t xml:space="preserve"> </t>
        </is>
      </c>
      <c r="E7" s="4" t="inlineStr">
        <is>
          <t xml:space="preserve"> </t>
        </is>
      </c>
      <c r="F7" s="6" t="n">
        <v>-15</v>
      </c>
      <c r="G7" s="6" t="n">
        <v>33</v>
      </c>
      <c r="H7" s="6" t="n">
        <v>15</v>
      </c>
    </row>
    <row r="8">
      <c r="A8" s="4" t="inlineStr">
        <is>
          <t>Unrealized gain on net investment hedge</t>
        </is>
      </c>
      <c r="B8" s="6" t="n">
        <v>3</v>
      </c>
      <c r="C8" s="6" t="n">
        <v>0</v>
      </c>
      <c r="D8" s="6" t="n">
        <v>12</v>
      </c>
      <c r="E8" s="6" t="n">
        <v>0</v>
      </c>
      <c r="F8" s="6" t="n">
        <v>-14</v>
      </c>
      <c r="G8" s="6" t="n">
        <v>0</v>
      </c>
      <c r="H8" s="6" t="n">
        <v>0</v>
      </c>
    </row>
    <row r="9">
      <c r="A9" s="4" t="inlineStr">
        <is>
          <t>Total other comprehensive income (loss), net of income taxes</t>
        </is>
      </c>
      <c r="B9" s="6" t="n">
        <v>-26</v>
      </c>
      <c r="C9" s="6" t="n">
        <v>7</v>
      </c>
      <c r="D9" s="6" t="n">
        <v>-53</v>
      </c>
      <c r="E9" s="6" t="n">
        <v>28</v>
      </c>
      <c r="F9" s="6" t="n">
        <v>0</v>
      </c>
      <c r="G9" s="6" t="n">
        <v>-67</v>
      </c>
      <c r="H9" s="6" t="n">
        <v>-73</v>
      </c>
    </row>
    <row r="10">
      <c r="A10" s="4" t="inlineStr">
        <is>
          <t>Comprehensive income</t>
        </is>
      </c>
      <c r="B10" s="5" t="n">
        <v>177</v>
      </c>
      <c r="C10" s="5" t="n">
        <v>216</v>
      </c>
      <c r="D10" s="5" t="n">
        <v>334</v>
      </c>
      <c r="E10" s="5" t="n">
        <v>462</v>
      </c>
      <c r="F10" s="5" t="n">
        <v>839</v>
      </c>
      <c r="G10" s="5" t="n">
        <v>778</v>
      </c>
      <c r="H10" s="5" t="n">
        <v>788</v>
      </c>
    </row>
  </sheetData>
  <mergeCells count="4">
    <mergeCell ref="A1:A2"/>
    <mergeCell ref="B1:C1"/>
    <mergeCell ref="D1:E1"/>
    <mergeCell ref="F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Components of Net Periodic Pension and Postretirement Benefit (Cost)) (FY) (Details) - Pension benefit plan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rvice cost</t>
        </is>
      </c>
      <c r="B4" s="5" t="n">
        <v>-5</v>
      </c>
      <c r="C4" s="5" t="n">
        <v>-6</v>
      </c>
    </row>
    <row r="5">
      <c r="A5" s="4" t="inlineStr">
        <is>
          <t>Interest cost</t>
        </is>
      </c>
      <c r="B5" s="6" t="n">
        <v>-4</v>
      </c>
      <c r="C5" s="6" t="n">
        <v>-1</v>
      </c>
    </row>
    <row r="6">
      <c r="A6" s="4" t="inlineStr">
        <is>
          <t>Expected return on plan assets</t>
        </is>
      </c>
      <c r="B6" s="6" t="n">
        <v>4</v>
      </c>
      <c r="C6" s="6" t="n">
        <v>2</v>
      </c>
    </row>
    <row r="7">
      <c r="A7" s="4" t="inlineStr">
        <is>
          <t>Amortization of prior service credit</t>
        </is>
      </c>
      <c r="B7" s="6" t="n">
        <v>1</v>
      </c>
      <c r="C7" s="6" t="n">
        <v>1</v>
      </c>
    </row>
    <row r="8">
      <c r="A8" s="4" t="inlineStr">
        <is>
          <t>Amortization of net loss</t>
        </is>
      </c>
      <c r="B8" s="6" t="n">
        <v>0</v>
      </c>
      <c r="C8" s="6" t="n">
        <v>-1</v>
      </c>
    </row>
    <row r="9">
      <c r="A9" s="4" t="inlineStr">
        <is>
          <t>Net periodic pension cost</t>
        </is>
      </c>
      <c r="B9" s="5" t="n">
        <v>-4</v>
      </c>
      <c r="C9" s="5" t="n">
        <v>-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Weighted Average Assumptions Used to Determine Net Periodic Pension Cost) (FY) (Details) - Pension benefit pla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2" t="n">
        <v>0.029</v>
      </c>
      <c r="C4" s="12" t="n">
        <v>0.006</v>
      </c>
    </row>
    <row r="5">
      <c r="A5" s="4" t="inlineStr">
        <is>
          <t>Expected long-term return on plan assets</t>
        </is>
      </c>
      <c r="B5" s="12" t="n">
        <v>0.031</v>
      </c>
      <c r="C5" s="12" t="n">
        <v>0.023</v>
      </c>
    </row>
    <row r="6">
      <c r="A6" s="4" t="inlineStr">
        <is>
          <t>Rate of compensation increase</t>
        </is>
      </c>
      <c r="B6" s="12" t="n">
        <v>0.025</v>
      </c>
      <c r="C6" s="12" t="n">
        <v>0.02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Benefit Payments that Reflect Expected Future Service) (FY) (Details) - Pension benefit plans $ in Millions</t>
        </is>
      </c>
      <c r="B1" s="2" t="inlineStr">
        <is>
          <t>Dec. 31, 2023 USD ($)</t>
        </is>
      </c>
    </row>
    <row r="2">
      <c r="A2" s="3" t="inlineStr">
        <is>
          <t>Defined Benefit Plan Disclosure [Line Items]</t>
        </is>
      </c>
      <c r="B2" s="4" t="inlineStr">
        <is>
          <t xml:space="preserve"> </t>
        </is>
      </c>
    </row>
    <row r="3">
      <c r="A3" s="4" t="inlineStr">
        <is>
          <t>2024</t>
        </is>
      </c>
      <c r="B3" s="5" t="n">
        <v>7</v>
      </c>
    </row>
    <row r="4">
      <c r="A4" s="4" t="inlineStr">
        <is>
          <t>2025</t>
        </is>
      </c>
      <c r="B4" s="6" t="n">
        <v>8</v>
      </c>
    </row>
    <row r="5">
      <c r="A5" s="4" t="inlineStr">
        <is>
          <t>2026</t>
        </is>
      </c>
      <c r="B5" s="6" t="n">
        <v>8</v>
      </c>
    </row>
    <row r="6">
      <c r="A6" s="4" t="inlineStr">
        <is>
          <t>2027</t>
        </is>
      </c>
      <c r="B6" s="6" t="n">
        <v>8</v>
      </c>
    </row>
    <row r="7">
      <c r="A7" s="4" t="inlineStr">
        <is>
          <t>2028</t>
        </is>
      </c>
      <c r="B7" s="6" t="n">
        <v>10</v>
      </c>
    </row>
    <row r="8">
      <c r="A8" s="4" t="inlineStr">
        <is>
          <t>2029 - 2033</t>
        </is>
      </c>
      <c r="B8" s="5"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mmitments (FY) (Details) - USD ($) $ in Millions</t>
        </is>
      </c>
      <c r="B1" s="2" t="inlineStr">
        <is>
          <t>6 Months Ended</t>
        </is>
      </c>
      <c r="C1" s="2" t="inlineStr">
        <is>
          <t>12 Months Ended</t>
        </is>
      </c>
    </row>
    <row r="2">
      <c r="B2" s="2" t="inlineStr">
        <is>
          <t>Jun. 28, 2024</t>
        </is>
      </c>
      <c r="C2" s="2" t="inlineStr">
        <is>
          <t>Dec. 31, 2023</t>
        </is>
      </c>
      <c r="D2" s="2" t="inlineStr">
        <is>
          <t>Dec. 31, 2022</t>
        </is>
      </c>
    </row>
    <row r="3">
      <c r="A3" s="3" t="inlineStr">
        <is>
          <t>Product Warranty Liability [Line Items]</t>
        </is>
      </c>
      <c r="B3" s="4" t="inlineStr">
        <is>
          <t xml:space="preserve"> </t>
        </is>
      </c>
      <c r="C3" s="4" t="inlineStr">
        <is>
          <t xml:space="preserve"> </t>
        </is>
      </c>
      <c r="D3" s="4" t="inlineStr">
        <is>
          <t xml:space="preserve"> </t>
        </is>
      </c>
    </row>
    <row r="4">
      <c r="A4" s="4" t="inlineStr">
        <is>
          <t>Standard and extended product warranty accrual</t>
        </is>
      </c>
      <c r="B4" s="5" t="n">
        <v>32</v>
      </c>
      <c r="C4" s="5" t="n">
        <v>34</v>
      </c>
      <c r="D4" s="5" t="n">
        <v>32</v>
      </c>
    </row>
    <row r="5">
      <c r="A5" s="4" t="inlineStr">
        <is>
          <t>Purchase obligations</t>
        </is>
      </c>
      <c r="B5" s="4" t="inlineStr">
        <is>
          <t xml:space="preserve"> </t>
        </is>
      </c>
      <c r="C5" s="5" t="n">
        <v>182</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Product Warranty Liability [Line Items]</t>
        </is>
      </c>
      <c r="B7" s="4" t="inlineStr">
        <is>
          <t xml:space="preserve"> </t>
        </is>
      </c>
      <c r="C7" s="4" t="inlineStr">
        <is>
          <t xml:space="preserve"> </t>
        </is>
      </c>
      <c r="D7" s="4" t="inlineStr">
        <is>
          <t xml:space="preserve"> </t>
        </is>
      </c>
    </row>
    <row r="8">
      <c r="A8" s="4" t="inlineStr">
        <is>
          <t>Standard and extended product warranty period</t>
        </is>
      </c>
      <c r="B8" s="4" t="inlineStr">
        <is>
          <t>20 years</t>
        </is>
      </c>
      <c r="C8" s="4" t="inlineStr">
        <is>
          <t>20 years</t>
        </is>
      </c>
      <c r="D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Litigation and Contingencies (FY) (Details) $ in Millions</t>
        </is>
      </c>
      <c r="B1" s="2" t="inlineStr">
        <is>
          <t>Dec. 31, 2023 USD ($)</t>
        </is>
      </c>
    </row>
    <row r="2">
      <c r="A2" s="3" t="inlineStr">
        <is>
          <t>Loss Contingency [Abstract]</t>
        </is>
      </c>
      <c r="B2" s="4" t="inlineStr">
        <is>
          <t xml:space="preserve"> </t>
        </is>
      </c>
    </row>
    <row r="3">
      <c r="A3" s="4" t="inlineStr">
        <is>
          <t>Guarantees</t>
        </is>
      </c>
      <c r="B3" s="5" t="n">
        <v>1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and Stock-Based Compensation (Narrative) (FY) (Details) - USD ($) $ / shares in Units, shares in Thousands, $ in Millions</t>
        </is>
      </c>
      <c r="B1" s="2" t="inlineStr">
        <is>
          <t>3 Months Ended</t>
        </is>
      </c>
      <c r="E1" s="2" t="inlineStr">
        <is>
          <t>6 Months Ended</t>
        </is>
      </c>
      <c r="G1" s="2" t="inlineStr">
        <is>
          <t>12 Months Ended</t>
        </is>
      </c>
    </row>
    <row r="2">
      <c r="B2" s="2" t="inlineStr">
        <is>
          <t>Jun. 28, 2024</t>
        </is>
      </c>
      <c r="C2" s="2" t="inlineStr">
        <is>
          <t>Dec. 31, 2023</t>
        </is>
      </c>
      <c r="D2" s="2" t="inlineStr">
        <is>
          <t>Jun. 30, 2023</t>
        </is>
      </c>
      <c r="E2" s="2" t="inlineStr">
        <is>
          <t>Jun. 28, 2024</t>
        </is>
      </c>
      <c r="F2" s="2" t="inlineStr">
        <is>
          <t>Jun. 30, 2023</t>
        </is>
      </c>
      <c r="G2" s="2" t="inlineStr">
        <is>
          <t>Dec. 31, 2023</t>
        </is>
      </c>
      <c r="H2" s="2" t="inlineStr">
        <is>
          <t>Dec. 31, 2022</t>
        </is>
      </c>
      <c r="I2" s="2" t="inlineStr">
        <is>
          <t>Dec. 31, 2021</t>
        </is>
      </c>
    </row>
    <row r="3">
      <c r="A3" s="4" t="inlineStr">
        <is>
          <t>Pretax compensation expense</t>
        </is>
      </c>
      <c r="B3" s="5" t="n">
        <v>20</v>
      </c>
      <c r="C3" s="4" t="inlineStr">
        <is>
          <t xml:space="preserve"> </t>
        </is>
      </c>
      <c r="D3" s="5" t="n">
        <v>13</v>
      </c>
      <c r="E3" s="5" t="n">
        <v>35</v>
      </c>
      <c r="F3" s="5" t="n">
        <v>22</v>
      </c>
      <c r="G3" s="5" t="n">
        <v>55</v>
      </c>
      <c r="H3" s="5" t="n">
        <v>41</v>
      </c>
      <c r="I3" s="5" t="n">
        <v>34</v>
      </c>
    </row>
    <row r="4">
      <c r="A4" s="4" t="inlineStr">
        <is>
          <t>Aggregate intrinsic value of options exercised</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c r="I4" s="4" t="inlineStr">
        <is>
          <t xml:space="preserve"> </t>
        </is>
      </c>
    </row>
    <row r="5">
      <c r="A5" s="4" t="inlineStr">
        <is>
          <t>Cash receipts due to exercise of options</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4" t="inlineStr">
        <is>
          <t xml:space="preserve"> </t>
        </is>
      </c>
    </row>
    <row r="6">
      <c r="A6" s="4" t="inlineStr">
        <is>
          <t>Tax benefit</t>
        </is>
      </c>
      <c r="B6" s="4" t="inlineStr">
        <is>
          <t xml:space="preserve"> </t>
        </is>
      </c>
      <c r="C6" s="4" t="inlineStr">
        <is>
          <t xml:space="preserve"> </t>
        </is>
      </c>
      <c r="D6" s="4" t="inlineStr">
        <is>
          <t xml:space="preserve"> </t>
        </is>
      </c>
      <c r="E6" s="4" t="inlineStr">
        <is>
          <t xml:space="preserve"> </t>
        </is>
      </c>
      <c r="F6" s="4" t="inlineStr">
        <is>
          <t xml:space="preserve"> </t>
        </is>
      </c>
      <c r="G6" s="5" t="n">
        <v>12</v>
      </c>
      <c r="H6" s="4" t="inlineStr">
        <is>
          <t xml:space="preserve"> </t>
        </is>
      </c>
      <c r="I6" s="4" t="inlineStr">
        <is>
          <t xml:space="preserve"> </t>
        </is>
      </c>
    </row>
    <row r="7">
      <c r="A7" s="4" t="inlineStr">
        <is>
          <t>Aggregate number of shares withheld to satisfy tax requirement</t>
        </is>
      </c>
      <c r="B7" s="4" t="inlineStr">
        <is>
          <t xml:space="preserve"> </t>
        </is>
      </c>
      <c r="C7" s="4" t="inlineStr">
        <is>
          <t xml:space="preserve"> </t>
        </is>
      </c>
      <c r="D7" s="4" t="inlineStr">
        <is>
          <t xml:space="preserve"> </t>
        </is>
      </c>
      <c r="E7" s="4" t="inlineStr">
        <is>
          <t xml:space="preserve"> </t>
        </is>
      </c>
      <c r="F7" s="4" t="inlineStr">
        <is>
          <t xml:space="preserve"> </t>
        </is>
      </c>
      <c r="G7" s="6" t="n">
        <v>9</v>
      </c>
      <c r="H7" s="4" t="inlineStr">
        <is>
          <t xml:space="preserve"> </t>
        </is>
      </c>
      <c r="I7" s="4" t="inlineStr">
        <is>
          <t xml:space="preserve"> </t>
        </is>
      </c>
    </row>
    <row r="8">
      <c r="A8" s="4" t="inlineStr">
        <is>
          <t>Aggregate value of shares withheld to satisfy tax requirement</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unrecognized compensation cost, RSUs</t>
        </is>
      </c>
      <c r="B10" s="5" t="n">
        <v>47</v>
      </c>
      <c r="C10" s="5" t="n">
        <v>37</v>
      </c>
      <c r="D10" s="4" t="inlineStr">
        <is>
          <t xml:space="preserve"> </t>
        </is>
      </c>
      <c r="E10" s="5" t="n">
        <v>47</v>
      </c>
      <c r="F10" s="4" t="inlineStr">
        <is>
          <t xml:space="preserve"> </t>
        </is>
      </c>
      <c r="G10" s="5" t="n">
        <v>37</v>
      </c>
      <c r="H10" s="4" t="inlineStr">
        <is>
          <t xml:space="preserve"> </t>
        </is>
      </c>
      <c r="I10" s="4" t="inlineStr">
        <is>
          <t xml:space="preserve"> </t>
        </is>
      </c>
    </row>
    <row r="11">
      <c r="A11" s="4" t="inlineStr">
        <is>
          <t>Weighted average period for cost to be recognized (in years)</t>
        </is>
      </c>
      <c r="B11" s="4" t="inlineStr">
        <is>
          <t xml:space="preserve"> </t>
        </is>
      </c>
      <c r="C11" s="4" t="inlineStr">
        <is>
          <t xml:space="preserve"> </t>
        </is>
      </c>
      <c r="D11" s="4" t="inlineStr">
        <is>
          <t xml:space="preserve"> </t>
        </is>
      </c>
      <c r="E11" s="4" t="inlineStr">
        <is>
          <t>2 years</t>
        </is>
      </c>
      <c r="F11" s="4" t="inlineStr">
        <is>
          <t xml:space="preserve"> </t>
        </is>
      </c>
      <c r="G11" s="4" t="inlineStr">
        <is>
          <t>2 years</t>
        </is>
      </c>
      <c r="H11" s="4" t="inlineStr">
        <is>
          <t xml:space="preserve"> </t>
        </is>
      </c>
      <c r="I11" s="4" t="inlineStr">
        <is>
          <t xml:space="preserve"> </t>
        </is>
      </c>
    </row>
    <row r="12">
      <c r="A12" s="4" t="inlineStr">
        <is>
          <t>Weighted average grant date fair valu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34.52</v>
      </c>
      <c r="H12" s="4" t="inlineStr">
        <is>
          <t xml:space="preserve"> </t>
        </is>
      </c>
      <c r="I12" s="4" t="inlineStr">
        <is>
          <t xml:space="preserve"> </t>
        </is>
      </c>
    </row>
    <row r="13">
      <c r="A13" s="4" t="inlineStr">
        <is>
          <t>Employee service share-based compensation, tax benefit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unrecognized compensation cost, options</t>
        </is>
      </c>
      <c r="B15" s="4" t="inlineStr">
        <is>
          <t xml:space="preserve"> </t>
        </is>
      </c>
      <c r="C15" s="6" t="n">
        <v>32</v>
      </c>
      <c r="D15" s="4" t="inlineStr">
        <is>
          <t xml:space="preserve"> </t>
        </is>
      </c>
      <c r="E15" s="4" t="inlineStr">
        <is>
          <t xml:space="preserve"> </t>
        </is>
      </c>
      <c r="F15" s="4" t="inlineStr">
        <is>
          <t xml:space="preserve"> </t>
        </is>
      </c>
      <c r="G15" s="5" t="n">
        <v>32</v>
      </c>
      <c r="H15" s="4" t="inlineStr">
        <is>
          <t xml:space="preserve"> </t>
        </is>
      </c>
      <c r="I15" s="4" t="inlineStr">
        <is>
          <t xml:space="preserve"> </t>
        </is>
      </c>
    </row>
    <row r="16">
      <c r="A16" s="4" t="inlineStr">
        <is>
          <t>Weighted average period for cost to be recognize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c r="I16" s="4" t="inlineStr">
        <is>
          <t xml:space="preserve"> </t>
        </is>
      </c>
    </row>
    <row r="17">
      <c r="A17" s="4" t="inlineStr">
        <is>
          <t>2023 Omnibus Incentive Plan |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ensation costs as a result of equity award conversion</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 compensation expense</t>
        </is>
      </c>
      <c r="B19" s="4" t="inlineStr">
        <is>
          <t xml:space="preserve"> </t>
        </is>
      </c>
      <c r="C19" s="6" t="n">
        <v>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award conversion expense recognized over the remaining service period</t>
        </is>
      </c>
      <c r="B20" s="4" t="inlineStr">
        <is>
          <t xml:space="preserve"> </t>
        </is>
      </c>
      <c r="C20" s="5" t="n">
        <v>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D1"/>
    <mergeCell ref="E1:F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holders' Equity and Stock-Based Compensation (Assumptions Used in the Black-Scholes Model to Value Options Granted) (FY)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free interest rate, minimum</t>
        </is>
      </c>
      <c r="B4" s="12" t="n">
        <v>0.046</v>
      </c>
    </row>
    <row r="5">
      <c r="A5" s="4" t="inlineStr">
        <is>
          <t>Risk-free interest rate, maximum</t>
        </is>
      </c>
      <c r="B5" s="12" t="n">
        <v>0.047</v>
      </c>
    </row>
    <row r="6">
      <c r="A6" s="4" t="inlineStr">
        <is>
          <t>Dividend yield</t>
        </is>
      </c>
      <c r="B6" s="11"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Weighted average volatility</t>
        </is>
      </c>
      <c r="B9" s="12" t="n">
        <v>0.327</v>
      </c>
    </row>
    <row r="10">
      <c r="A10" s="4" t="inlineStr">
        <is>
          <t>Expected years until exercise</t>
        </is>
      </c>
      <c r="B10" s="4" t="inlineStr">
        <is>
          <t>5 year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Weighted average volatility</t>
        </is>
      </c>
      <c r="B13" s="12" t="n">
        <v>0.357</v>
      </c>
    </row>
    <row r="14">
      <c r="A14" s="4" t="inlineStr">
        <is>
          <t>Expected years until exercise</t>
        </is>
      </c>
      <c r="B14" s="4" t="inlineStr">
        <is>
          <t>7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Option Activity Under the Company's Stock Plans) (FY) (Details) $ / shares in Units, shares in Millions, $ in Millions</t>
        </is>
      </c>
      <c r="B1" s="2" t="inlineStr">
        <is>
          <t>12 Months Ended</t>
        </is>
      </c>
    </row>
    <row r="2">
      <c r="B2" s="2" t="inlineStr">
        <is>
          <t>Dec. 31, 2023 USD ($) $ / shares shares</t>
        </is>
      </c>
    </row>
    <row r="3">
      <c r="A3" s="3" t="inlineStr">
        <is>
          <t>Options, Outstanding [Roll Forward]</t>
        </is>
      </c>
      <c r="B3" s="4" t="inlineStr">
        <is>
          <t xml:space="preserve"> </t>
        </is>
      </c>
    </row>
    <row r="4">
      <c r="A4" s="4" t="inlineStr">
        <is>
          <t>Outstanding at beginning of year (in shares) | shares</t>
        </is>
      </c>
      <c r="B4" s="6" t="n">
        <v>0</v>
      </c>
    </row>
    <row r="5">
      <c r="A5" s="4" t="inlineStr">
        <is>
          <t>Awards converted from Former Parent plan (in shares) | shares</t>
        </is>
      </c>
      <c r="B5" s="9" t="n">
        <v>5.7</v>
      </c>
    </row>
    <row r="6">
      <c r="A6" s="4" t="inlineStr">
        <is>
          <t>Granted (in shares) | shares</t>
        </is>
      </c>
      <c r="B6" s="9" t="n">
        <v>0.1</v>
      </c>
    </row>
    <row r="7">
      <c r="A7" s="4" t="inlineStr">
        <is>
          <t>Exercised (in shares) | shares</t>
        </is>
      </c>
      <c r="B7" s="9" t="n">
        <v>-0.1</v>
      </c>
    </row>
    <row r="8">
      <c r="A8" s="4" t="inlineStr">
        <is>
          <t>Cancelled/forfeited (in shares) | shares</t>
        </is>
      </c>
      <c r="B8" s="9" t="n">
        <v>-0.1</v>
      </c>
    </row>
    <row r="9">
      <c r="A9" s="4" t="inlineStr">
        <is>
          <t>Outstanding at end of year (in shares) | shares</t>
        </is>
      </c>
      <c r="B9" s="9" t="n">
        <v>5.6</v>
      </c>
    </row>
    <row r="10">
      <c r="A10" s="4" t="inlineStr">
        <is>
          <t>Vested and expected to vest at end of year (in shares) | shares</t>
        </is>
      </c>
      <c r="B10" s="9" t="n">
        <v>5.6</v>
      </c>
    </row>
    <row r="11">
      <c r="A11" s="4" t="inlineStr">
        <is>
          <t>Vested at end of year (in shares) | shares</t>
        </is>
      </c>
      <c r="B11" s="6" t="n">
        <v>3</v>
      </c>
    </row>
    <row r="12">
      <c r="A12" s="3" t="inlineStr">
        <is>
          <t>Weighted Average Exercise Price, Outstanding [Roll Forward]</t>
        </is>
      </c>
      <c r="B12" s="4" t="inlineStr">
        <is>
          <t xml:space="preserve"> </t>
        </is>
      </c>
    </row>
    <row r="13">
      <c r="A13" s="4" t="inlineStr">
        <is>
          <t>Outstanding as of beginning of year (in usd per share) | $ / shares</t>
        </is>
      </c>
      <c r="B13" s="5" t="n">
        <v>0</v>
      </c>
    </row>
    <row r="14">
      <c r="A14" s="4" t="inlineStr">
        <is>
          <t>Awards converted from Former Parent plan (in usd per share) | $ / shares</t>
        </is>
      </c>
      <c r="B14" s="14" t="n">
        <v>58.22</v>
      </c>
    </row>
    <row r="15">
      <c r="A15" s="4" t="inlineStr">
        <is>
          <t>Granted (in usd per share) | $ / shares</t>
        </is>
      </c>
      <c r="B15" s="14" t="n">
        <v>77.53</v>
      </c>
    </row>
    <row r="16">
      <c r="A16" s="4" t="inlineStr">
        <is>
          <t>Exercised (in usd per share) | $ / shares</t>
        </is>
      </c>
      <c r="B16" s="14" t="n">
        <v>31.81</v>
      </c>
    </row>
    <row r="17">
      <c r="A17" s="4" t="inlineStr">
        <is>
          <t>Cancelled/forfeited (in usd per share) | $ / shares</t>
        </is>
      </c>
      <c r="B17" s="14" t="n">
        <v>78.05</v>
      </c>
    </row>
    <row r="18">
      <c r="A18" s="4" t="inlineStr">
        <is>
          <t>Outstanding as of end of year (in usd per share) | $ / shares</t>
        </is>
      </c>
      <c r="B18" s="14" t="n">
        <v>58.93</v>
      </c>
    </row>
    <row r="19">
      <c r="A19" s="4" t="inlineStr">
        <is>
          <t>Vested and expected to vest at end of year, weighted average exercise price (in usd per share) | $ / shares</t>
        </is>
      </c>
      <c r="B19" s="14" t="n">
        <v>58.48</v>
      </c>
    </row>
    <row r="20">
      <c r="A20" s="4" t="inlineStr">
        <is>
          <t>Vested at end of year, weighted average exercise price (in usd per share) | $ / shares</t>
        </is>
      </c>
      <c r="B20" s="7" t="n">
        <v>42.94</v>
      </c>
    </row>
    <row r="21">
      <c r="A21" s="4" t="inlineStr">
        <is>
          <t>Outstanding at end of year, weighted average remaining contractual term (in years)</t>
        </is>
      </c>
      <c r="B21" s="4" t="inlineStr">
        <is>
          <t>6 years 3 months 18 days</t>
        </is>
      </c>
    </row>
    <row r="22">
      <c r="A22" s="4" t="inlineStr">
        <is>
          <t>Vested and expected to vest at end of year, weighted average remaining contractual term (in years)</t>
        </is>
      </c>
      <c r="B22" s="4" t="inlineStr">
        <is>
          <t>6 years 1 month 6 days</t>
        </is>
      </c>
    </row>
    <row r="23">
      <c r="A23" s="4" t="inlineStr">
        <is>
          <t>Vested at end of year, weighted average remaining contractual term (in years)</t>
        </is>
      </c>
      <c r="B23" s="4" t="inlineStr">
        <is>
          <t>4 years 7 months 6 days</t>
        </is>
      </c>
    </row>
    <row r="24">
      <c r="A24" s="4" t="inlineStr">
        <is>
          <t>Outstanding at end of year, aggregate intrinsic value | $</t>
        </is>
      </c>
      <c r="B24" s="5" t="n">
        <v>141</v>
      </c>
    </row>
    <row r="25">
      <c r="A25" s="4" t="inlineStr">
        <is>
          <t>Vested and expected to vest at end of year, aggregate intrinsic value | $</t>
        </is>
      </c>
      <c r="B25" s="6" t="n">
        <v>141</v>
      </c>
    </row>
    <row r="26">
      <c r="A26" s="4" t="inlineStr">
        <is>
          <t>Vested at end of year, aggregate intrinsic value | $</t>
        </is>
      </c>
      <c r="B26" s="5" t="n">
        <v>12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Options Outstanding) (FY) (Details) shares in Millions</t>
        </is>
      </c>
      <c r="B1" s="2" t="inlineStr">
        <is>
          <t>12 Months Ended</t>
        </is>
      </c>
    </row>
    <row r="2">
      <c r="B2" s="2" t="inlineStr">
        <is>
          <t>Dec. 31, 2023 $ / shares shares</t>
        </is>
      </c>
    </row>
    <row r="3">
      <c r="A3" s="4" t="inlineStr">
        <is>
          <t>$18.36 to $33.18</t>
        </is>
      </c>
      <c r="B3" s="4" t="inlineStr">
        <is>
          <t xml:space="preserve"> </t>
        </is>
      </c>
    </row>
    <row r="4">
      <c r="A4" s="3" t="inlineStr">
        <is>
          <t>Share-Based Payment Arrangement, Option, Exercise Price Range [Line Items]</t>
        </is>
      </c>
      <c r="B4" s="4" t="inlineStr">
        <is>
          <t xml:space="preserve"> </t>
        </is>
      </c>
    </row>
    <row r="5">
      <c r="A5" s="4" t="inlineStr">
        <is>
          <t>Options, exercise price, lower range limit (in usd per share)</t>
        </is>
      </c>
      <c r="B5" s="7" t="n">
        <v>18.36</v>
      </c>
    </row>
    <row r="6">
      <c r="A6" s="4" t="inlineStr">
        <is>
          <t>Options, exercise price, upper range limit (in usd per share)</t>
        </is>
      </c>
      <c r="B6" s="7" t="n">
        <v>33.18</v>
      </c>
    </row>
    <row r="7">
      <c r="A7" s="4" t="inlineStr">
        <is>
          <t>Outstanding, shares (in millions) (in shares) | shares</t>
        </is>
      </c>
      <c r="B7" s="6" t="n">
        <v>1</v>
      </c>
    </row>
    <row r="8">
      <c r="A8" s="4" t="inlineStr">
        <is>
          <t>Outstanding, average exercise price (in usd per share)</t>
        </is>
      </c>
      <c r="B8" s="7" t="n">
        <v>25.09</v>
      </c>
    </row>
    <row r="9">
      <c r="A9" s="4" t="inlineStr">
        <is>
          <t>Outstanding, average remaining life (in years)</t>
        </is>
      </c>
      <c r="B9" s="4" t="inlineStr">
        <is>
          <t>2 years</t>
        </is>
      </c>
    </row>
    <row r="10">
      <c r="A10" s="4" t="inlineStr">
        <is>
          <t>Exercisable, shares (in millions) (in shares) | shares</t>
        </is>
      </c>
      <c r="B10" s="6" t="n">
        <v>1</v>
      </c>
    </row>
    <row r="11">
      <c r="A11" s="4" t="inlineStr">
        <is>
          <t>Exercisable, average exercise price (in usd per share)</t>
        </is>
      </c>
      <c r="B11" s="7" t="n">
        <v>25.09</v>
      </c>
    </row>
    <row r="12">
      <c r="A12" s="4" t="inlineStr">
        <is>
          <t>$33.19 to $52.39</t>
        </is>
      </c>
      <c r="B12" s="4" t="inlineStr">
        <is>
          <t xml:space="preserve"> </t>
        </is>
      </c>
    </row>
    <row r="13">
      <c r="A13" s="3" t="inlineStr">
        <is>
          <t>Share-Based Payment Arrangement, Option, Exercise Price Range [Line Items]</t>
        </is>
      </c>
      <c r="B13" s="4" t="inlineStr">
        <is>
          <t xml:space="preserve"> </t>
        </is>
      </c>
    </row>
    <row r="14">
      <c r="A14" s="4" t="inlineStr">
        <is>
          <t>Options, exercise price, lower range limit (in usd per share)</t>
        </is>
      </c>
      <c r="B14" s="14" t="n">
        <v>33.19</v>
      </c>
    </row>
    <row r="15">
      <c r="A15" s="4" t="inlineStr">
        <is>
          <t>Options, exercise price, upper range limit (in usd per share)</t>
        </is>
      </c>
      <c r="B15" s="7" t="n">
        <v>52.39</v>
      </c>
    </row>
    <row r="16">
      <c r="A16" s="4" t="inlineStr">
        <is>
          <t>Outstanding, shares (in millions) (in shares) | shares</t>
        </is>
      </c>
      <c r="B16" s="9" t="n">
        <v>1.3</v>
      </c>
    </row>
    <row r="17">
      <c r="A17" s="4" t="inlineStr">
        <is>
          <t>Outstanding, average exercise price (in usd per share)</t>
        </is>
      </c>
      <c r="B17" s="7" t="n">
        <v>36.78</v>
      </c>
    </row>
    <row r="18">
      <c r="A18" s="4" t="inlineStr">
        <is>
          <t>Outstanding, average remaining life (in years)</t>
        </is>
      </c>
      <c r="B18" s="4" t="inlineStr">
        <is>
          <t>5 years</t>
        </is>
      </c>
    </row>
    <row r="19">
      <c r="A19" s="4" t="inlineStr">
        <is>
          <t>Exercisable, shares (in millions) (in shares) | shares</t>
        </is>
      </c>
      <c r="B19" s="9" t="n">
        <v>1.1</v>
      </c>
    </row>
    <row r="20">
      <c r="A20" s="4" t="inlineStr">
        <is>
          <t>Exercisable, average exercise price (in usd per share)</t>
        </is>
      </c>
      <c r="B20" s="7" t="n">
        <v>36.42</v>
      </c>
    </row>
    <row r="21">
      <c r="A21" s="4" t="inlineStr">
        <is>
          <t>$52.4 to $75.81</t>
        </is>
      </c>
      <c r="B21" s="4" t="inlineStr">
        <is>
          <t xml:space="preserve"> </t>
        </is>
      </c>
    </row>
    <row r="22">
      <c r="A22" s="3" t="inlineStr">
        <is>
          <t>Share-Based Payment Arrangement, Option, Exercise Price Range [Line Items]</t>
        </is>
      </c>
      <c r="B22" s="4" t="inlineStr">
        <is>
          <t xml:space="preserve"> </t>
        </is>
      </c>
    </row>
    <row r="23">
      <c r="A23" s="4" t="inlineStr">
        <is>
          <t>Options, exercise price, lower range limit (in usd per share)</t>
        </is>
      </c>
      <c r="B23" s="9" t="n">
        <v>52.4</v>
      </c>
    </row>
    <row r="24">
      <c r="A24" s="4" t="inlineStr">
        <is>
          <t>Options, exercise price, upper range limit (in usd per share)</t>
        </is>
      </c>
      <c r="B24" s="7" t="n">
        <v>75.81</v>
      </c>
    </row>
    <row r="25">
      <c r="A25" s="4" t="inlineStr">
        <is>
          <t>Outstanding, shares (in millions) (in shares) | shares</t>
        </is>
      </c>
      <c r="B25" s="9" t="n">
        <v>1.3</v>
      </c>
    </row>
    <row r="26">
      <c r="A26" s="4" t="inlineStr">
        <is>
          <t>Outstanding, average exercise price (in usd per share)</t>
        </is>
      </c>
      <c r="B26" s="7" t="n">
        <v>63.84</v>
      </c>
    </row>
    <row r="27">
      <c r="A27" s="4" t="inlineStr">
        <is>
          <t>Outstanding, average remaining life (in years)</t>
        </is>
      </c>
      <c r="B27" s="4" t="inlineStr">
        <is>
          <t>7 years</t>
        </is>
      </c>
    </row>
    <row r="28">
      <c r="A28" s="4" t="inlineStr">
        <is>
          <t>Exercisable, shares (in millions) (in shares) | shares</t>
        </is>
      </c>
      <c r="B28" s="9" t="n">
        <v>0.6</v>
      </c>
    </row>
    <row r="29">
      <c r="A29" s="4" t="inlineStr">
        <is>
          <t>Exercisable, average exercise price (in usd per share)</t>
        </is>
      </c>
      <c r="B29" s="7" t="n">
        <v>61.25</v>
      </c>
    </row>
    <row r="30">
      <c r="A30" s="4" t="inlineStr">
        <is>
          <t>$75.82 to $83.25</t>
        </is>
      </c>
      <c r="B30" s="4" t="inlineStr">
        <is>
          <t xml:space="preserve"> </t>
        </is>
      </c>
    </row>
    <row r="31">
      <c r="A31" s="3" t="inlineStr">
        <is>
          <t>Share-Based Payment Arrangement, Option, Exercise Price Range [Line Items]</t>
        </is>
      </c>
      <c r="B31" s="4" t="inlineStr">
        <is>
          <t xml:space="preserve"> </t>
        </is>
      </c>
    </row>
    <row r="32">
      <c r="A32" s="4" t="inlineStr">
        <is>
          <t>Options, exercise price, lower range limit (in usd per share)</t>
        </is>
      </c>
      <c r="B32" s="14" t="n">
        <v>75.81999999999999</v>
      </c>
    </row>
    <row r="33">
      <c r="A33" s="4" t="inlineStr">
        <is>
          <t>Options, exercise price, upper range limit (in usd per share)</t>
        </is>
      </c>
      <c r="B33" s="7" t="n">
        <v>83.25</v>
      </c>
    </row>
    <row r="34">
      <c r="A34" s="4" t="inlineStr">
        <is>
          <t>Outstanding, shares (in millions) (in shares) | shares</t>
        </is>
      </c>
      <c r="B34" s="9" t="n">
        <v>1.1</v>
      </c>
    </row>
    <row r="35">
      <c r="A35" s="4" t="inlineStr">
        <is>
          <t>Outstanding, average exercise price (in usd per share)</t>
        </is>
      </c>
      <c r="B35" s="7" t="n">
        <v>81.91</v>
      </c>
    </row>
    <row r="36">
      <c r="A36" s="4" t="inlineStr">
        <is>
          <t>Outstanding, average remaining life (in years)</t>
        </is>
      </c>
      <c r="B36" s="4" t="inlineStr">
        <is>
          <t>9 years</t>
        </is>
      </c>
    </row>
    <row r="37">
      <c r="A37" s="4" t="inlineStr">
        <is>
          <t>Exercisable, shares (in millions) (in shares) | shares</t>
        </is>
      </c>
      <c r="B37" s="9" t="n">
        <v>0.1</v>
      </c>
    </row>
    <row r="38">
      <c r="A38" s="4" t="inlineStr">
        <is>
          <t>Exercisable, average exercise price (in usd per share)</t>
        </is>
      </c>
      <c r="B38" s="7" t="n">
        <v>78.41</v>
      </c>
    </row>
    <row r="39">
      <c r="A39" s="4" t="inlineStr">
        <is>
          <t>$75.82 to $83.25</t>
        </is>
      </c>
      <c r="B39" s="4" t="inlineStr">
        <is>
          <t xml:space="preserve"> </t>
        </is>
      </c>
    </row>
    <row r="40">
      <c r="A40" s="3" t="inlineStr">
        <is>
          <t>Share-Based Payment Arrangement, Option, Exercise Price Range [Line Items]</t>
        </is>
      </c>
      <c r="B40" s="4" t="inlineStr">
        <is>
          <t xml:space="preserve"> </t>
        </is>
      </c>
    </row>
    <row r="41">
      <c r="A41" s="4" t="inlineStr">
        <is>
          <t>Options, exercise price, lower range limit (in usd per share)</t>
        </is>
      </c>
      <c r="B41" s="14" t="n">
        <v>83.26000000000001</v>
      </c>
    </row>
    <row r="42">
      <c r="A42" s="4" t="inlineStr">
        <is>
          <t>Options, exercise price, upper range limit (in usd per share)</t>
        </is>
      </c>
      <c r="B42" s="7" t="n">
        <v>100.12</v>
      </c>
    </row>
    <row r="43">
      <c r="A43" s="4" t="inlineStr">
        <is>
          <t>Outstanding, shares (in millions) (in shares) | shares</t>
        </is>
      </c>
      <c r="B43" s="9" t="n">
        <v>0.9</v>
      </c>
    </row>
    <row r="44">
      <c r="A44" s="4" t="inlineStr">
        <is>
          <t>Outstanding, average exercise price (in usd per share)</t>
        </is>
      </c>
      <c r="B44" s="7" t="n">
        <v>90.56</v>
      </c>
    </row>
    <row r="45">
      <c r="A45" s="4" t="inlineStr">
        <is>
          <t>Outstanding, average remaining life (in years)</t>
        </is>
      </c>
      <c r="B45" s="4" t="inlineStr">
        <is>
          <t>8 years</t>
        </is>
      </c>
    </row>
    <row r="46">
      <c r="A46" s="4" t="inlineStr">
        <is>
          <t>Exercisable, shares (in millions) (in shares) | shares</t>
        </is>
      </c>
      <c r="B46" s="9" t="n">
        <v>0.3</v>
      </c>
    </row>
    <row r="47">
      <c r="A47" s="4" t="inlineStr">
        <is>
          <t>Exercisable, average exercise price (in usd per share)</t>
        </is>
      </c>
      <c r="B47" s="7" t="n">
        <v>91.8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Unvested RSU Activity) (FY) (Details) shares in Thousands</t>
        </is>
      </c>
      <c r="B1" s="2" t="inlineStr">
        <is>
          <t>12 Months Ended</t>
        </is>
      </c>
    </row>
    <row r="2">
      <c r="B2" s="2" t="inlineStr">
        <is>
          <t>Dec. 31, 2023 $ / shares shares</t>
        </is>
      </c>
    </row>
    <row r="3">
      <c r="A3" s="3" t="inlineStr">
        <is>
          <t>Number of RSUs</t>
        </is>
      </c>
      <c r="B3" s="4" t="inlineStr">
        <is>
          <t xml:space="preserve"> </t>
        </is>
      </c>
    </row>
    <row r="4">
      <c r="A4" s="4" t="inlineStr">
        <is>
          <t>Unvested at beginning of year (in shares) | shares</t>
        </is>
      </c>
      <c r="B4" s="6" t="n">
        <v>0</v>
      </c>
    </row>
    <row r="5">
      <c r="A5" s="4" t="inlineStr">
        <is>
          <t>Awards from Former Parent plan (in shares) | shares</t>
        </is>
      </c>
      <c r="B5" s="6" t="n">
        <v>1000</v>
      </c>
    </row>
    <row r="6">
      <c r="A6" s="3" t="inlineStr">
        <is>
          <t>Weighted Average Grant-Date Fair Value</t>
        </is>
      </c>
      <c r="B6" s="4" t="inlineStr">
        <is>
          <t xml:space="preserve"> </t>
        </is>
      </c>
    </row>
    <row r="7">
      <c r="A7" s="4" t="inlineStr">
        <is>
          <t>Unvested at beginning of year (in usd per share) | $ / shares</t>
        </is>
      </c>
      <c r="B7" s="5" t="n">
        <v>0</v>
      </c>
    </row>
    <row r="8">
      <c r="A8" s="4" t="inlineStr">
        <is>
          <t>Awards from Former Parent plan (in usd per share) | $ / shares</t>
        </is>
      </c>
      <c r="B8" s="7" t="n">
        <v>76.38</v>
      </c>
    </row>
    <row r="9">
      <c r="A9" s="4" t="inlineStr">
        <is>
          <t>RSUs</t>
        </is>
      </c>
      <c r="B9" s="4" t="inlineStr">
        <is>
          <t xml:space="preserve"> </t>
        </is>
      </c>
    </row>
    <row r="10">
      <c r="A10" s="3" t="inlineStr">
        <is>
          <t>Number of RSUs</t>
        </is>
      </c>
      <c r="B10" s="4" t="inlineStr">
        <is>
          <t xml:space="preserve"> </t>
        </is>
      </c>
    </row>
    <row r="11">
      <c r="A11" s="4" t="inlineStr">
        <is>
          <t>Granted (in shares) | shares</t>
        </is>
      </c>
      <c r="B11" s="6" t="n">
        <v>100</v>
      </c>
    </row>
    <row r="12">
      <c r="A12" s="4" t="inlineStr">
        <is>
          <t>Vested (in shares) | shares</t>
        </is>
      </c>
      <c r="B12" s="6" t="n">
        <v>-100</v>
      </c>
    </row>
    <row r="13">
      <c r="A13" s="4" t="inlineStr">
        <is>
          <t>Forfeited (in shares) | shares</t>
        </is>
      </c>
      <c r="B13" s="6" t="n">
        <v>0</v>
      </c>
    </row>
    <row r="14">
      <c r="A14" s="4" t="inlineStr">
        <is>
          <t>Unvested at end of year (in shares) | shares</t>
        </is>
      </c>
      <c r="B14" s="6" t="n">
        <v>1000</v>
      </c>
    </row>
    <row r="15">
      <c r="A15" s="3" t="inlineStr">
        <is>
          <t>Weighted Average Grant-Date Fair Value</t>
        </is>
      </c>
      <c r="B15" s="4" t="inlineStr">
        <is>
          <t xml:space="preserve"> </t>
        </is>
      </c>
    </row>
    <row r="16">
      <c r="A16" s="4" t="inlineStr">
        <is>
          <t>Granted (in usd per share) | $ / shares</t>
        </is>
      </c>
      <c r="B16" s="7" t="n">
        <v>76.19</v>
      </c>
    </row>
    <row r="17">
      <c r="A17" s="4" t="inlineStr">
        <is>
          <t>Vested (in usd per share) | $ / shares</t>
        </is>
      </c>
      <c r="B17" s="9" t="n">
        <v>80.2</v>
      </c>
    </row>
    <row r="18">
      <c r="A18" s="4" t="inlineStr">
        <is>
          <t>Forfeited (in usd per share) | $ / shares</t>
        </is>
      </c>
      <c r="B18" s="14" t="n">
        <v>77.93000000000001</v>
      </c>
    </row>
    <row r="19">
      <c r="A19" s="4" t="inlineStr">
        <is>
          <t>Unvested at end of year (in usd per share) | $ / shares</t>
        </is>
      </c>
      <c r="B19" s="7" t="n">
        <v>76.2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9" customWidth="1" min="6" max="6"/>
    <col width="40" customWidth="1" min="7" max="7"/>
    <col width="25" customWidth="1" min="8" max="8"/>
  </cols>
  <sheetData>
    <row r="1">
      <c r="A1" s="1" t="inlineStr">
        <is>
          <t>Consolidated and Combined Condensed Statements of Equity (Q2) - USD ($) $ in Millions</t>
        </is>
      </c>
      <c r="B1" s="2" t="inlineStr">
        <is>
          <t>Total</t>
        </is>
      </c>
      <c r="C1" s="2" t="inlineStr">
        <is>
          <t>Common Stock</t>
        </is>
      </c>
      <c r="D1" s="2" t="inlineStr">
        <is>
          <t>Additional Paid-In Capital</t>
        </is>
      </c>
      <c r="E1" s="2" t="inlineStr">
        <is>
          <t>Retained Earnings</t>
        </is>
      </c>
      <c r="F1" s="2" t="inlineStr">
        <is>
          <t>Net Former Parent Investment</t>
        </is>
      </c>
      <c r="G1" s="2" t="inlineStr">
        <is>
          <t>Accumulated Comprehensive Income (Loss)</t>
        </is>
      </c>
      <c r="H1" s="2" t="inlineStr">
        <is>
          <t>Noncontrolling Interests</t>
        </is>
      </c>
    </row>
    <row r="2">
      <c r="A2" s="4" t="inlineStr">
        <is>
          <t>Balance,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814</v>
      </c>
      <c r="H2" s="5" t="n">
        <v>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for the period</t>
        </is>
      </c>
      <c r="B4" s="5" t="n">
        <v>8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6" t="n">
        <v>-73</v>
      </c>
      <c r="C5" s="4" t="inlineStr">
        <is>
          <t xml:space="preserve"> </t>
        </is>
      </c>
      <c r="D5" s="4" t="inlineStr">
        <is>
          <t xml:space="preserve"> </t>
        </is>
      </c>
      <c r="E5" s="4" t="inlineStr">
        <is>
          <t xml:space="preserve"> </t>
        </is>
      </c>
      <c r="F5" s="4" t="inlineStr">
        <is>
          <t xml:space="preserve"> </t>
        </is>
      </c>
      <c r="G5" s="6" t="n">
        <v>-73</v>
      </c>
      <c r="H5" s="4" t="inlineStr">
        <is>
          <t xml:space="preserve"> </t>
        </is>
      </c>
    </row>
    <row r="6">
      <c r="A6" s="4" t="inlineStr">
        <is>
          <t>Balance, end of period at Dec. 31, 2021</t>
        </is>
      </c>
      <c r="B6" s="4" t="inlineStr">
        <is>
          <t xml:space="preserve"> </t>
        </is>
      </c>
      <c r="C6" s="4" t="inlineStr">
        <is>
          <t xml:space="preserve"> </t>
        </is>
      </c>
      <c r="D6" s="4" t="inlineStr">
        <is>
          <t xml:space="preserve"> </t>
        </is>
      </c>
      <c r="E6" s="4" t="inlineStr">
        <is>
          <t xml:space="preserve"> </t>
        </is>
      </c>
      <c r="F6" s="4" t="inlineStr">
        <is>
          <t xml:space="preserve"> </t>
        </is>
      </c>
      <c r="G6" s="6" t="n">
        <v>-887</v>
      </c>
      <c r="H6" s="6" t="n">
        <v>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earnings for the period</t>
        </is>
      </c>
      <c r="B8" s="6" t="n">
        <v>8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t>
        </is>
      </c>
      <c r="B9" s="6" t="n">
        <v>-67</v>
      </c>
      <c r="C9" s="4" t="inlineStr">
        <is>
          <t xml:space="preserve"> </t>
        </is>
      </c>
      <c r="D9" s="4" t="inlineStr">
        <is>
          <t xml:space="preserve"> </t>
        </is>
      </c>
      <c r="E9" s="4" t="inlineStr">
        <is>
          <t xml:space="preserve"> </t>
        </is>
      </c>
      <c r="F9" s="4" t="inlineStr">
        <is>
          <t xml:space="preserve"> </t>
        </is>
      </c>
      <c r="G9" s="6" t="n">
        <v>-67</v>
      </c>
      <c r="H9" s="4" t="inlineStr">
        <is>
          <t xml:space="preserve"> </t>
        </is>
      </c>
    </row>
    <row r="10">
      <c r="A10" s="4" t="inlineStr">
        <is>
          <t>Change in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row>
    <row r="11">
      <c r="A11" s="4" t="inlineStr">
        <is>
          <t>Balance, end of period (in shares) at Dec. 31, 2022</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end of period at Dec. 31, 2022</t>
        </is>
      </c>
      <c r="B12" s="6" t="n">
        <v>3240</v>
      </c>
      <c r="C12" s="5" t="n">
        <v>0</v>
      </c>
      <c r="D12" s="5" t="n">
        <v>0</v>
      </c>
      <c r="E12" s="5" t="n">
        <v>0</v>
      </c>
      <c r="F12" s="5" t="n">
        <v>4189</v>
      </c>
      <c r="G12" s="6" t="n">
        <v>-954</v>
      </c>
      <c r="H12" s="6" t="n">
        <v>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 for the period</t>
        </is>
      </c>
      <c r="B14" s="4" t="inlineStr">
        <is>
          <t xml:space="preserve"> </t>
        </is>
      </c>
      <c r="C14" s="4" t="inlineStr">
        <is>
          <t xml:space="preserve"> </t>
        </is>
      </c>
      <c r="D14" s="4" t="inlineStr">
        <is>
          <t xml:space="preserve"> </t>
        </is>
      </c>
      <c r="E14" s="4" t="inlineStr">
        <is>
          <t xml:space="preserve"> </t>
        </is>
      </c>
      <c r="F14" s="6" t="n">
        <v>225</v>
      </c>
      <c r="G14" s="4" t="inlineStr">
        <is>
          <t xml:space="preserve"> </t>
        </is>
      </c>
      <c r="H14" s="4" t="inlineStr">
        <is>
          <t xml:space="preserve"> </t>
        </is>
      </c>
    </row>
    <row r="15">
      <c r="A15" s="4" t="inlineStr">
        <is>
          <t>Net transfers to Former Parent</t>
        </is>
      </c>
      <c r="B15" s="4" t="inlineStr">
        <is>
          <t xml:space="preserve"> </t>
        </is>
      </c>
      <c r="C15" s="4" t="inlineStr">
        <is>
          <t xml:space="preserve"> </t>
        </is>
      </c>
      <c r="D15" s="4" t="inlineStr">
        <is>
          <t xml:space="preserve"> </t>
        </is>
      </c>
      <c r="E15" s="4" t="inlineStr">
        <is>
          <t xml:space="preserve"> </t>
        </is>
      </c>
      <c r="F15" s="6" t="n">
        <v>-147</v>
      </c>
      <c r="G15" s="4" t="inlineStr">
        <is>
          <t xml:space="preserve"> </t>
        </is>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21</v>
      </c>
      <c r="H16" s="4" t="inlineStr">
        <is>
          <t xml:space="preserve"> </t>
        </is>
      </c>
    </row>
    <row r="17">
      <c r="A17" s="4" t="inlineStr">
        <is>
          <t>Common stock-based award activity</t>
        </is>
      </c>
      <c r="B17" s="4" t="inlineStr">
        <is>
          <t xml:space="preserve"> </t>
        </is>
      </c>
      <c r="C17" s="4" t="inlineStr">
        <is>
          <t xml:space="preserve"> </t>
        </is>
      </c>
      <c r="D17" s="4" t="inlineStr">
        <is>
          <t xml:space="preserve"> </t>
        </is>
      </c>
      <c r="E17" s="4" t="inlineStr">
        <is>
          <t xml:space="preserve"> </t>
        </is>
      </c>
      <c r="F17" s="6" t="n">
        <v>9</v>
      </c>
      <c r="G17" s="4" t="inlineStr">
        <is>
          <t xml:space="preserve"> </t>
        </is>
      </c>
      <c r="H17" s="4" t="inlineStr">
        <is>
          <t xml:space="preserve"> </t>
        </is>
      </c>
    </row>
    <row r="18">
      <c r="A18" s="4" t="inlineStr">
        <is>
          <t>Balance, end of period (in shares) at Mar. 31, 2023</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 of period at Mar. 31, 2023</t>
        </is>
      </c>
      <c r="B19" s="4" t="inlineStr">
        <is>
          <t xml:space="preserve"> </t>
        </is>
      </c>
      <c r="C19" s="5" t="n">
        <v>0</v>
      </c>
      <c r="D19" s="6" t="n">
        <v>0</v>
      </c>
      <c r="E19" s="6" t="n">
        <v>0</v>
      </c>
      <c r="F19" s="6" t="n">
        <v>4276</v>
      </c>
      <c r="G19" s="6" t="n">
        <v>-933</v>
      </c>
      <c r="H19" s="6" t="n">
        <v>5</v>
      </c>
    </row>
    <row r="20">
      <c r="A20" s="4" t="inlineStr">
        <is>
          <t>Balance, beginning of period (in shares) at Dec. 31, 2022</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of period at Dec. 31, 2022</t>
        </is>
      </c>
      <c r="B21" s="6" t="n">
        <v>3240</v>
      </c>
      <c r="C21" s="5" t="n">
        <v>0</v>
      </c>
      <c r="D21" s="6" t="n">
        <v>0</v>
      </c>
      <c r="E21" s="6" t="n">
        <v>0</v>
      </c>
      <c r="F21" s="6" t="n">
        <v>4189</v>
      </c>
      <c r="G21" s="6" t="n">
        <v>-954</v>
      </c>
      <c r="H21" s="6" t="n">
        <v>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 for the period</t>
        </is>
      </c>
      <c r="B23" s="6" t="n">
        <v>4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6" t="n">
        <v>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end of period (in shares) at Jun. 30, 2023</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Jun. 30, 2023</t>
        </is>
      </c>
      <c r="B26" s="4" t="inlineStr">
        <is>
          <t xml:space="preserve"> </t>
        </is>
      </c>
      <c r="C26" s="5" t="n">
        <v>0</v>
      </c>
      <c r="D26" s="6" t="n">
        <v>0</v>
      </c>
      <c r="E26" s="6" t="n">
        <v>0</v>
      </c>
      <c r="F26" s="6" t="n">
        <v>4207</v>
      </c>
      <c r="G26" s="6" t="n">
        <v>-926</v>
      </c>
      <c r="H26" s="6" t="n">
        <v>5</v>
      </c>
    </row>
    <row r="27">
      <c r="A27" s="4" t="inlineStr">
        <is>
          <t>Balance, beginning of period (in shares) at Dec. 31, 2022</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Dec. 31, 2022</t>
        </is>
      </c>
      <c r="B28" s="6" t="n">
        <v>3240</v>
      </c>
      <c r="C28" s="5" t="n">
        <v>0</v>
      </c>
      <c r="D28" s="6" t="n">
        <v>0</v>
      </c>
      <c r="E28" s="6" t="n">
        <v>0</v>
      </c>
      <c r="F28" s="6" t="n">
        <v>4189</v>
      </c>
      <c r="G28" s="6" t="n">
        <v>-954</v>
      </c>
      <c r="H28" s="6" t="n">
        <v>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 for the period</t>
        </is>
      </c>
      <c r="B30" s="6" t="n">
        <v>839</v>
      </c>
      <c r="C30" s="4" t="inlineStr">
        <is>
          <t xml:space="preserve"> </t>
        </is>
      </c>
      <c r="D30" s="4" t="inlineStr">
        <is>
          <t xml:space="preserve"> </t>
        </is>
      </c>
      <c r="E30" s="6" t="n">
        <v>200</v>
      </c>
      <c r="F30" s="4" t="inlineStr">
        <is>
          <t xml:space="preserve"> </t>
        </is>
      </c>
      <c r="G30" s="4" t="inlineStr">
        <is>
          <t xml:space="preserve"> </t>
        </is>
      </c>
      <c r="H30" s="4" t="inlineStr">
        <is>
          <t xml:space="preserve"> </t>
        </is>
      </c>
    </row>
    <row r="31">
      <c r="A31" s="4" t="inlineStr">
        <is>
          <t>Other comprehensive income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nge in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row>
    <row r="33">
      <c r="A33" s="4" t="inlineStr">
        <is>
          <t>Balance, end of period (in shares) at Dec. 31, 2023</t>
        </is>
      </c>
      <c r="B33" s="4" t="inlineStr">
        <is>
          <t xml:space="preserve"> </t>
        </is>
      </c>
      <c r="C33" s="6" t="n">
        <v>2463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 of period at Dec. 31, 2023</t>
        </is>
      </c>
      <c r="B34" s="6" t="n">
        <v>1389</v>
      </c>
      <c r="C34" s="5" t="n">
        <v>2</v>
      </c>
      <c r="D34" s="6" t="n">
        <v>2157</v>
      </c>
      <c r="E34" s="6" t="n">
        <v>178</v>
      </c>
      <c r="F34" s="4" t="inlineStr">
        <is>
          <t xml:space="preserve"> </t>
        </is>
      </c>
      <c r="G34" s="6" t="n">
        <v>-954</v>
      </c>
      <c r="H34" s="6" t="n">
        <v>6</v>
      </c>
    </row>
    <row r="35">
      <c r="A35" s="4" t="inlineStr">
        <is>
          <t>Balance, beginning of period (in shares) at Mar. 31, 2023</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beginning of period at Mar. 31, 2023</t>
        </is>
      </c>
      <c r="B36" s="4" t="inlineStr">
        <is>
          <t xml:space="preserve"> </t>
        </is>
      </c>
      <c r="C36" s="5" t="n">
        <v>0</v>
      </c>
      <c r="D36" s="6" t="n">
        <v>0</v>
      </c>
      <c r="E36" s="6" t="n">
        <v>0</v>
      </c>
      <c r="F36" s="6" t="n">
        <v>4276</v>
      </c>
      <c r="G36" s="6" t="n">
        <v>-933</v>
      </c>
      <c r="H36" s="6" t="n">
        <v>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earnings for the period</t>
        </is>
      </c>
      <c r="B38" s="6" t="n">
        <v>209</v>
      </c>
      <c r="C38" s="4" t="inlineStr">
        <is>
          <t xml:space="preserve"> </t>
        </is>
      </c>
      <c r="D38" s="4" t="inlineStr">
        <is>
          <t xml:space="preserve"> </t>
        </is>
      </c>
      <c r="E38" s="4" t="inlineStr">
        <is>
          <t xml:space="preserve"> </t>
        </is>
      </c>
      <c r="F38" s="6" t="n">
        <v>209</v>
      </c>
      <c r="G38" s="4" t="inlineStr">
        <is>
          <t xml:space="preserve"> </t>
        </is>
      </c>
      <c r="H38" s="4" t="inlineStr">
        <is>
          <t xml:space="preserve"> </t>
        </is>
      </c>
    </row>
    <row r="39">
      <c r="A39" s="4" t="inlineStr">
        <is>
          <t>Net transfers to Former Parent</t>
        </is>
      </c>
      <c r="B39" s="4" t="inlineStr">
        <is>
          <t xml:space="preserve"> </t>
        </is>
      </c>
      <c r="C39" s="4" t="inlineStr">
        <is>
          <t xml:space="preserve"> </t>
        </is>
      </c>
      <c r="D39" s="4" t="inlineStr">
        <is>
          <t xml:space="preserve"> </t>
        </is>
      </c>
      <c r="E39" s="4" t="inlineStr">
        <is>
          <t xml:space="preserve"> </t>
        </is>
      </c>
      <c r="F39" s="6" t="n">
        <v>-291</v>
      </c>
      <c r="G39" s="4" t="inlineStr">
        <is>
          <t xml:space="preserve"> </t>
        </is>
      </c>
      <c r="H39" s="4" t="inlineStr">
        <is>
          <t xml:space="preserve"> </t>
        </is>
      </c>
    </row>
    <row r="40">
      <c r="A40" s="4" t="inlineStr">
        <is>
          <t>Other comprehensive income (loss)</t>
        </is>
      </c>
      <c r="B40" s="6" t="n">
        <v>7</v>
      </c>
      <c r="C40" s="4" t="inlineStr">
        <is>
          <t xml:space="preserve"> </t>
        </is>
      </c>
      <c r="D40" s="4" t="inlineStr">
        <is>
          <t xml:space="preserve"> </t>
        </is>
      </c>
      <c r="E40" s="4" t="inlineStr">
        <is>
          <t xml:space="preserve"> </t>
        </is>
      </c>
      <c r="F40" s="4" t="inlineStr">
        <is>
          <t xml:space="preserve"> </t>
        </is>
      </c>
      <c r="G40" s="6" t="n">
        <v>7</v>
      </c>
      <c r="H40" s="4" t="inlineStr">
        <is>
          <t xml:space="preserve"> </t>
        </is>
      </c>
    </row>
    <row r="41">
      <c r="A41" s="4" t="inlineStr">
        <is>
          <t>Common stock-based award activity</t>
        </is>
      </c>
      <c r="B41" s="4" t="inlineStr">
        <is>
          <t xml:space="preserve"> </t>
        </is>
      </c>
      <c r="C41" s="4" t="inlineStr">
        <is>
          <t xml:space="preserve"> </t>
        </is>
      </c>
      <c r="D41" s="4" t="inlineStr">
        <is>
          <t xml:space="preserve"> </t>
        </is>
      </c>
      <c r="E41" s="4" t="inlineStr">
        <is>
          <t xml:space="preserve"> </t>
        </is>
      </c>
      <c r="F41" s="6" t="n">
        <v>13</v>
      </c>
      <c r="G41" s="4" t="inlineStr">
        <is>
          <t xml:space="preserve"> </t>
        </is>
      </c>
      <c r="H41" s="4" t="inlineStr">
        <is>
          <t xml:space="preserve"> </t>
        </is>
      </c>
    </row>
    <row r="42">
      <c r="A42" s="4" t="inlineStr">
        <is>
          <t>Balance, end of period (in shares) at Jun. 30, 2023</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end of period at Jun. 30, 2023</t>
        </is>
      </c>
      <c r="B43" s="4" t="inlineStr">
        <is>
          <t xml:space="preserve"> </t>
        </is>
      </c>
      <c r="C43" s="5" t="n">
        <v>0</v>
      </c>
      <c r="D43" s="6" t="n">
        <v>0</v>
      </c>
      <c r="E43" s="6" t="n">
        <v>0</v>
      </c>
      <c r="F43" s="6" t="n">
        <v>4207</v>
      </c>
      <c r="G43" s="6" t="n">
        <v>-926</v>
      </c>
      <c r="H43" s="6" t="n">
        <v>5</v>
      </c>
    </row>
    <row r="44">
      <c r="A44" s="4" t="inlineStr">
        <is>
          <t>Balance, beginning of period (in shares) at Dec. 31, 2023</t>
        </is>
      </c>
      <c r="B44" s="4" t="inlineStr">
        <is>
          <t xml:space="preserve"> </t>
        </is>
      </c>
      <c r="C44" s="6" t="n">
        <v>2463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beginning of period at Dec. 31, 2023</t>
        </is>
      </c>
      <c r="B45" s="6" t="n">
        <v>1389</v>
      </c>
      <c r="C45" s="5" t="n">
        <v>2</v>
      </c>
      <c r="D45" s="6" t="n">
        <v>2157</v>
      </c>
      <c r="E45" s="6" t="n">
        <v>178</v>
      </c>
      <c r="F45" s="4" t="inlineStr">
        <is>
          <t xml:space="preserve"> </t>
        </is>
      </c>
      <c r="G45" s="6" t="n">
        <v>-954</v>
      </c>
      <c r="H45" s="6" t="n">
        <v>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 for the period</t>
        </is>
      </c>
      <c r="B47" s="4" t="inlineStr">
        <is>
          <t xml:space="preserve"> </t>
        </is>
      </c>
      <c r="C47" s="4" t="inlineStr">
        <is>
          <t xml:space="preserve"> </t>
        </is>
      </c>
      <c r="D47" s="4" t="inlineStr">
        <is>
          <t xml:space="preserve"> </t>
        </is>
      </c>
      <c r="E47" s="6" t="n">
        <v>184</v>
      </c>
      <c r="F47" s="4" t="inlineStr">
        <is>
          <t xml:space="preserve"> </t>
        </is>
      </c>
      <c r="G47" s="4" t="inlineStr">
        <is>
          <t xml:space="preserve"> </t>
        </is>
      </c>
      <c r="H47" s="4" t="inlineStr">
        <is>
          <t xml:space="preserve"> </t>
        </is>
      </c>
    </row>
    <row r="48">
      <c r="A48" s="4" t="inlineStr">
        <is>
          <t>Dividends declared</t>
        </is>
      </c>
      <c r="B48" s="4" t="inlineStr">
        <is>
          <t xml:space="preserve"> </t>
        </is>
      </c>
      <c r="C48" s="4" t="inlineStr">
        <is>
          <t xml:space="preserve"> </t>
        </is>
      </c>
      <c r="D48" s="4" t="inlineStr">
        <is>
          <t xml:space="preserve"> </t>
        </is>
      </c>
      <c r="E48" s="6" t="n">
        <v>-22</v>
      </c>
      <c r="F48" s="4" t="inlineStr">
        <is>
          <t xml:space="preserve"> </t>
        </is>
      </c>
      <c r="G48" s="4" t="inlineStr">
        <is>
          <t xml:space="preserve"> </t>
        </is>
      </c>
      <c r="H48" s="4" t="inlineStr">
        <is>
          <t xml:space="preserve"> </t>
        </is>
      </c>
    </row>
    <row r="49">
      <c r="A49" s="4" t="inlineStr">
        <is>
          <t>Separation related adjustments</t>
        </is>
      </c>
      <c r="B49" s="4" t="inlineStr">
        <is>
          <t xml:space="preserve"> </t>
        </is>
      </c>
      <c r="C49" s="4" t="inlineStr">
        <is>
          <t xml:space="preserve"> </t>
        </is>
      </c>
      <c r="D49" s="6" t="n">
        <v>-54</v>
      </c>
      <c r="E49" s="4" t="inlineStr">
        <is>
          <t xml:space="preserve"> </t>
        </is>
      </c>
      <c r="F49" s="4" t="inlineStr">
        <is>
          <t xml:space="preserve"> </t>
        </is>
      </c>
      <c r="G49" s="4" t="inlineStr">
        <is>
          <t xml:space="preserve"> </t>
        </is>
      </c>
      <c r="H49" s="4" t="inlineStr">
        <is>
          <t xml:space="preserve"> </t>
        </is>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27</v>
      </c>
      <c r="H50" s="4" t="inlineStr">
        <is>
          <t xml:space="preserve"> </t>
        </is>
      </c>
    </row>
    <row r="51">
      <c r="A51" s="4" t="inlineStr">
        <is>
          <t>Common stock-based award activity (in shares)</t>
        </is>
      </c>
      <c r="B51" s="4" t="inlineStr">
        <is>
          <t xml:space="preserve"> </t>
        </is>
      </c>
      <c r="C51" s="9" t="n">
        <v>0.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based award activity</t>
        </is>
      </c>
      <c r="B52" s="4" t="inlineStr">
        <is>
          <t xml:space="preserve"> </t>
        </is>
      </c>
      <c r="C52" s="4" t="inlineStr">
        <is>
          <t xml:space="preserve"> </t>
        </is>
      </c>
      <c r="D52" s="6" t="n">
        <v>18</v>
      </c>
      <c r="E52" s="4" t="inlineStr">
        <is>
          <t xml:space="preserve"> </t>
        </is>
      </c>
      <c r="F52" s="4" t="inlineStr">
        <is>
          <t xml:space="preserve"> </t>
        </is>
      </c>
      <c r="G52" s="4" t="inlineStr">
        <is>
          <t xml:space="preserve"> </t>
        </is>
      </c>
      <c r="H52" s="4" t="inlineStr">
        <is>
          <t xml:space="preserve"> </t>
        </is>
      </c>
    </row>
    <row r="53">
      <c r="A53" s="4" t="inlineStr">
        <is>
          <t>Balance, end of period (in shares) at Mar. 29, 2024</t>
        </is>
      </c>
      <c r="B53" s="4" t="inlineStr">
        <is>
          <t xml:space="preserve"> </t>
        </is>
      </c>
      <c r="C53" s="9" t="n">
        <v>246.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end of period at Mar. 29, 2024</t>
        </is>
      </c>
      <c r="B54" s="4" t="inlineStr">
        <is>
          <t xml:space="preserve"> </t>
        </is>
      </c>
      <c r="C54" s="5" t="n">
        <v>2</v>
      </c>
      <c r="D54" s="6" t="n">
        <v>2121</v>
      </c>
      <c r="E54" s="6" t="n">
        <v>340</v>
      </c>
      <c r="F54" s="6" t="n">
        <v>0</v>
      </c>
      <c r="G54" s="6" t="n">
        <v>-981</v>
      </c>
      <c r="H54" s="6" t="n">
        <v>6</v>
      </c>
    </row>
    <row r="55">
      <c r="A55" s="4" t="inlineStr">
        <is>
          <t>Balance, beginning of period (in shares) at Dec. 31, 2023</t>
        </is>
      </c>
      <c r="B55" s="4" t="inlineStr">
        <is>
          <t xml:space="preserve"> </t>
        </is>
      </c>
      <c r="C55" s="6" t="n">
        <v>2463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beginning of period at Dec. 31, 2023</t>
        </is>
      </c>
      <c r="B56" s="6" t="n">
        <v>1389</v>
      </c>
      <c r="C56" s="5" t="n">
        <v>2</v>
      </c>
      <c r="D56" s="6" t="n">
        <v>2157</v>
      </c>
      <c r="E56" s="6" t="n">
        <v>178</v>
      </c>
      <c r="F56" s="4" t="inlineStr">
        <is>
          <t xml:space="preserve"> </t>
        </is>
      </c>
      <c r="G56" s="6" t="n">
        <v>-954</v>
      </c>
      <c r="H56" s="6" t="n">
        <v>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earnings for the period</t>
        </is>
      </c>
      <c r="B58" s="6" t="n">
        <v>3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comprehensive income (loss)</t>
        </is>
      </c>
      <c r="B59" s="6" t="n">
        <v>-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end of period (in shares) at Jun. 28, 2024</t>
        </is>
      </c>
      <c r="B60" s="4" t="inlineStr">
        <is>
          <t xml:space="preserve"> </t>
        </is>
      </c>
      <c r="C60" s="9" t="n">
        <v>247.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end of period at Jun. 28, 2024</t>
        </is>
      </c>
      <c r="B61" s="6" t="n">
        <v>1672</v>
      </c>
      <c r="C61" s="5" t="n">
        <v>2</v>
      </c>
      <c r="D61" s="6" t="n">
        <v>2150</v>
      </c>
      <c r="E61" s="6" t="n">
        <v>521</v>
      </c>
      <c r="F61" s="6" t="n">
        <v>0</v>
      </c>
      <c r="G61" s="6" t="n">
        <v>-1007</v>
      </c>
      <c r="H61" s="6" t="n">
        <v>6</v>
      </c>
    </row>
    <row r="62">
      <c r="A62" s="4" t="inlineStr">
        <is>
          <t>Balance, beginning of period (in shares) at Mar. 29, 2024</t>
        </is>
      </c>
      <c r="B62" s="4" t="inlineStr">
        <is>
          <t xml:space="preserve"> </t>
        </is>
      </c>
      <c r="C62" s="9" t="n">
        <v>246.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beginning of period at Mar. 29, 2024</t>
        </is>
      </c>
      <c r="B63" s="4" t="inlineStr">
        <is>
          <t xml:space="preserve"> </t>
        </is>
      </c>
      <c r="C63" s="5" t="n">
        <v>2</v>
      </c>
      <c r="D63" s="6" t="n">
        <v>2121</v>
      </c>
      <c r="E63" s="6" t="n">
        <v>340</v>
      </c>
      <c r="F63" s="6" t="n">
        <v>0</v>
      </c>
      <c r="G63" s="6" t="n">
        <v>-981</v>
      </c>
      <c r="H63" s="6" t="n">
        <v>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earnings for the period</t>
        </is>
      </c>
      <c r="B65" s="6" t="n">
        <v>203</v>
      </c>
      <c r="C65" s="4" t="inlineStr">
        <is>
          <t xml:space="preserve"> </t>
        </is>
      </c>
      <c r="D65" s="4" t="inlineStr">
        <is>
          <t xml:space="preserve"> </t>
        </is>
      </c>
      <c r="E65" s="6" t="n">
        <v>203</v>
      </c>
      <c r="F65" s="4" t="inlineStr">
        <is>
          <t xml:space="preserve"> </t>
        </is>
      </c>
      <c r="G65" s="4" t="inlineStr">
        <is>
          <t xml:space="preserve"> </t>
        </is>
      </c>
      <c r="H65" s="4" t="inlineStr">
        <is>
          <t xml:space="preserve"> </t>
        </is>
      </c>
    </row>
    <row r="66">
      <c r="A66" s="4" t="inlineStr">
        <is>
          <t>Dividends declared</t>
        </is>
      </c>
      <c r="B66" s="4" t="inlineStr">
        <is>
          <t xml:space="preserve"> </t>
        </is>
      </c>
      <c r="C66" s="4" t="inlineStr">
        <is>
          <t xml:space="preserve"> </t>
        </is>
      </c>
      <c r="D66" s="4" t="inlineStr">
        <is>
          <t xml:space="preserve"> </t>
        </is>
      </c>
      <c r="E66" s="6" t="n">
        <v>-22</v>
      </c>
      <c r="F66" s="4" t="inlineStr">
        <is>
          <t xml:space="preserve"> </t>
        </is>
      </c>
      <c r="G66" s="4" t="inlineStr">
        <is>
          <t xml:space="preserve"> </t>
        </is>
      </c>
      <c r="H66" s="4" t="inlineStr">
        <is>
          <t xml:space="preserve"> </t>
        </is>
      </c>
    </row>
    <row r="67">
      <c r="A67" s="4" t="inlineStr">
        <is>
          <t>Other comprehensive income (loss)</t>
        </is>
      </c>
      <c r="B67" s="6" t="n">
        <v>-26</v>
      </c>
      <c r="C67" s="4" t="inlineStr">
        <is>
          <t xml:space="preserve"> </t>
        </is>
      </c>
      <c r="D67" s="4" t="inlineStr">
        <is>
          <t xml:space="preserve"> </t>
        </is>
      </c>
      <c r="E67" s="4" t="inlineStr">
        <is>
          <t xml:space="preserve"> </t>
        </is>
      </c>
      <c r="F67" s="4" t="inlineStr">
        <is>
          <t xml:space="preserve"> </t>
        </is>
      </c>
      <c r="G67" s="6" t="n">
        <v>-26</v>
      </c>
      <c r="H67" s="4" t="inlineStr">
        <is>
          <t xml:space="preserve"> </t>
        </is>
      </c>
    </row>
    <row r="68">
      <c r="A68" s="4" t="inlineStr">
        <is>
          <t>Common stock-based award activity (in shares)</t>
        </is>
      </c>
      <c r="B68" s="4" t="inlineStr">
        <is>
          <t xml:space="preserve"> </t>
        </is>
      </c>
      <c r="C68" s="9" t="n">
        <v>0.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based award activity</t>
        </is>
      </c>
      <c r="B69" s="4" t="inlineStr">
        <is>
          <t xml:space="preserve"> </t>
        </is>
      </c>
      <c r="C69" s="4" t="inlineStr">
        <is>
          <t xml:space="preserve"> </t>
        </is>
      </c>
      <c r="D69" s="6" t="n">
        <v>29</v>
      </c>
      <c r="E69" s="4" t="inlineStr">
        <is>
          <t xml:space="preserve"> </t>
        </is>
      </c>
      <c r="F69" s="4" t="inlineStr">
        <is>
          <t xml:space="preserve"> </t>
        </is>
      </c>
      <c r="G69" s="4" t="inlineStr">
        <is>
          <t xml:space="preserve"> </t>
        </is>
      </c>
      <c r="H69" s="4" t="inlineStr">
        <is>
          <t xml:space="preserve"> </t>
        </is>
      </c>
    </row>
    <row r="70">
      <c r="A70" s="4" t="inlineStr">
        <is>
          <t>Balance, end of period (in shares) at Jun. 28, 2024</t>
        </is>
      </c>
      <c r="B70" s="4" t="inlineStr">
        <is>
          <t xml:space="preserve"> </t>
        </is>
      </c>
      <c r="C70" s="9" t="n">
        <v>247.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end of period at Jun. 28, 2024</t>
        </is>
      </c>
      <c r="B71" s="5" t="n">
        <v>1672</v>
      </c>
      <c r="C71" s="5" t="n">
        <v>2</v>
      </c>
      <c r="D71" s="5" t="n">
        <v>2150</v>
      </c>
      <c r="E71" s="5" t="n">
        <v>521</v>
      </c>
      <c r="F71" s="5" t="n">
        <v>0</v>
      </c>
      <c r="G71" s="5" t="n">
        <v>-1007</v>
      </c>
      <c r="H71" s="5" t="n">
        <v>6</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and Stock-Based Compensation (Components of Accumulated Other Comprehensive Income) (FY) (Details) - USD ($) $ in Millions</t>
        </is>
      </c>
      <c r="B1" s="2" t="inlineStr">
        <is>
          <t>3 Months Ended</t>
        </is>
      </c>
      <c r="C1" s="2" t="inlineStr">
        <is>
          <t>6 Months Ended</t>
        </is>
      </c>
      <c r="D1" s="2" t="inlineStr">
        <is>
          <t>12 Months Ended</t>
        </is>
      </c>
    </row>
    <row r="2">
      <c r="B2" s="2" t="inlineStr">
        <is>
          <t>Jun. 28, 2024</t>
        </is>
      </c>
      <c r="C2" s="2" t="inlineStr">
        <is>
          <t>Jun. 28, 2024</t>
        </is>
      </c>
      <c r="D2" s="2" t="inlineStr">
        <is>
          <t>Dec. 31, 2023</t>
        </is>
      </c>
      <c r="E2" s="2" t="inlineStr">
        <is>
          <t>Dec. 31, 2022</t>
        </is>
      </c>
      <c r="F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5" t="n">
        <v>1389</v>
      </c>
      <c r="D4" s="5" t="n">
        <v>3240</v>
      </c>
      <c r="E4" s="4" t="inlineStr">
        <is>
          <t xml:space="preserve"> </t>
        </is>
      </c>
      <c r="F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decrease)</t>
        </is>
      </c>
      <c r="B6" s="4" t="inlineStr">
        <is>
          <t xml:space="preserve"> </t>
        </is>
      </c>
      <c r="C6" s="4" t="inlineStr">
        <is>
          <t xml:space="preserve"> </t>
        </is>
      </c>
      <c r="D6" s="6" t="n">
        <v>-8</v>
      </c>
      <c r="E6" s="5" t="n">
        <v>-60</v>
      </c>
      <c r="F6" s="5" t="n">
        <v>-72</v>
      </c>
    </row>
    <row r="7">
      <c r="A7" s="4" t="inlineStr">
        <is>
          <t>Income tax impact</t>
        </is>
      </c>
      <c r="B7" s="4" t="inlineStr">
        <is>
          <t xml:space="preserve"> </t>
        </is>
      </c>
      <c r="C7" s="4" t="inlineStr">
        <is>
          <t xml:space="preserve"> </t>
        </is>
      </c>
      <c r="D7" s="6" t="n">
        <v>7</v>
      </c>
      <c r="E7" s="6" t="n">
        <v>-7</v>
      </c>
      <c r="F7" s="6" t="n">
        <v>-4</v>
      </c>
    </row>
    <row r="8">
      <c r="A8" s="4" t="inlineStr">
        <is>
          <t>Other comprehensive income (loss) before reclassifications, net of income taxes</t>
        </is>
      </c>
      <c r="B8" s="4" t="inlineStr">
        <is>
          <t xml:space="preserve"> </t>
        </is>
      </c>
      <c r="C8" s="4" t="inlineStr">
        <is>
          <t xml:space="preserve"> </t>
        </is>
      </c>
      <c r="D8" s="6" t="n">
        <v>-1</v>
      </c>
      <c r="E8" s="6" t="n">
        <v>-67</v>
      </c>
      <c r="F8" s="6" t="n">
        <v>-76</v>
      </c>
    </row>
    <row r="9">
      <c r="A9" s="3" t="inlineStr">
        <is>
          <t>Reclassification adju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t>
        </is>
      </c>
      <c r="B10" s="4" t="inlineStr">
        <is>
          <t xml:space="preserve"> </t>
        </is>
      </c>
      <c r="C10" s="4" t="inlineStr">
        <is>
          <t xml:space="preserve"> </t>
        </is>
      </c>
      <c r="D10" s="6" t="n">
        <v>1</v>
      </c>
      <c r="E10" s="6" t="n">
        <v>0</v>
      </c>
      <c r="F10" s="6" t="n">
        <v>3</v>
      </c>
    </row>
    <row r="11">
      <c r="A11" s="4" t="inlineStr">
        <is>
          <t>Income tax impact</t>
        </is>
      </c>
      <c r="B11" s="4" t="inlineStr">
        <is>
          <t xml:space="preserve"> </t>
        </is>
      </c>
      <c r="C11" s="4" t="inlineStr">
        <is>
          <t xml:space="preserve"> </t>
        </is>
      </c>
      <c r="D11" s="6" t="n">
        <v>0</v>
      </c>
      <c r="E11" s="6" t="n">
        <v>0</v>
      </c>
      <c r="F11" s="6" t="n">
        <v>0</v>
      </c>
    </row>
    <row r="12">
      <c r="A12" s="4" t="inlineStr">
        <is>
          <t>Reclassification adjustments, net of income taxes</t>
        </is>
      </c>
      <c r="B12" s="4" t="inlineStr">
        <is>
          <t xml:space="preserve"> </t>
        </is>
      </c>
      <c r="C12" s="4" t="inlineStr">
        <is>
          <t xml:space="preserve"> </t>
        </is>
      </c>
      <c r="D12" s="6" t="n">
        <v>1</v>
      </c>
      <c r="E12" s="6" t="n">
        <v>0</v>
      </c>
      <c r="F12" s="6" t="n">
        <v>3</v>
      </c>
    </row>
    <row r="13">
      <c r="A13" s="4" t="inlineStr">
        <is>
          <t>Net other comprehensive income (loss), net of income taxes</t>
        </is>
      </c>
      <c r="B13" s="4" t="inlineStr">
        <is>
          <t xml:space="preserve"> </t>
        </is>
      </c>
      <c r="C13" s="4" t="inlineStr">
        <is>
          <t xml:space="preserve"> </t>
        </is>
      </c>
      <c r="D13" s="6" t="n">
        <v>0</v>
      </c>
      <c r="E13" s="6" t="n">
        <v>-67</v>
      </c>
      <c r="F13" s="6" t="n">
        <v>-73</v>
      </c>
    </row>
    <row r="14">
      <c r="A14" s="4" t="inlineStr">
        <is>
          <t>Balance, end of period</t>
        </is>
      </c>
      <c r="B14" s="5" t="n">
        <v>1672</v>
      </c>
      <c r="C14" s="6" t="n">
        <v>1672</v>
      </c>
      <c r="D14" s="6" t="n">
        <v>1389</v>
      </c>
      <c r="E14" s="6" t="n">
        <v>3240</v>
      </c>
      <c r="F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eginning of period</t>
        </is>
      </c>
      <c r="B17" s="6" t="n">
        <v>-975</v>
      </c>
      <c r="C17" s="6" t="n">
        <v>-939</v>
      </c>
      <c r="D17" s="6" t="n">
        <v>-968</v>
      </c>
      <c r="E17" s="6" t="n">
        <v>-868</v>
      </c>
      <c r="F17" s="6" t="n">
        <v>-780</v>
      </c>
    </row>
    <row r="18">
      <c r="A18" s="3" t="inlineStr">
        <is>
          <t>Other comprehensive income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decrease)</t>
        </is>
      </c>
      <c r="B19" s="4" t="inlineStr">
        <is>
          <t xml:space="preserve"> </t>
        </is>
      </c>
      <c r="C19" s="4" t="inlineStr">
        <is>
          <t xml:space="preserve"> </t>
        </is>
      </c>
      <c r="D19" s="6" t="n">
        <v>29</v>
      </c>
      <c r="E19" s="6" t="n">
        <v>-100</v>
      </c>
      <c r="F19" s="6" t="n">
        <v>-88</v>
      </c>
    </row>
    <row r="20">
      <c r="A20" s="4" t="inlineStr">
        <is>
          <t>Income tax impact</t>
        </is>
      </c>
      <c r="B20" s="4" t="inlineStr">
        <is>
          <t xml:space="preserve"> </t>
        </is>
      </c>
      <c r="C20" s="4" t="inlineStr">
        <is>
          <t xml:space="preserve"> </t>
        </is>
      </c>
      <c r="D20" s="6" t="n">
        <v>0</v>
      </c>
      <c r="E20" s="6" t="n">
        <v>0</v>
      </c>
      <c r="F20" s="6" t="n">
        <v>0</v>
      </c>
    </row>
    <row r="21">
      <c r="A21" s="4" t="inlineStr">
        <is>
          <t>Other comprehensive income (loss) before reclassifications, net of income taxes</t>
        </is>
      </c>
      <c r="B21" s="4" t="inlineStr">
        <is>
          <t xml:space="preserve"> </t>
        </is>
      </c>
      <c r="C21" s="4" t="inlineStr">
        <is>
          <t xml:space="preserve"> </t>
        </is>
      </c>
      <c r="D21" s="6" t="n">
        <v>29</v>
      </c>
      <c r="E21" s="6" t="n">
        <v>-100</v>
      </c>
      <c r="F21" s="6" t="n">
        <v>-88</v>
      </c>
    </row>
    <row r="22">
      <c r="A22" s="3" t="inlineStr">
        <is>
          <t>Reclassification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t>
        </is>
      </c>
      <c r="B23" s="4" t="inlineStr">
        <is>
          <t xml:space="preserve"> </t>
        </is>
      </c>
      <c r="C23" s="4" t="inlineStr">
        <is>
          <t xml:space="preserve"> </t>
        </is>
      </c>
      <c r="D23" s="6" t="n">
        <v>0</v>
      </c>
      <c r="E23" s="6" t="n">
        <v>0</v>
      </c>
      <c r="F23" s="6" t="n">
        <v>0</v>
      </c>
    </row>
    <row r="24">
      <c r="A24" s="4" t="inlineStr">
        <is>
          <t>Income tax impact</t>
        </is>
      </c>
      <c r="B24" s="4" t="inlineStr">
        <is>
          <t xml:space="preserve"> </t>
        </is>
      </c>
      <c r="C24" s="4" t="inlineStr">
        <is>
          <t xml:space="preserve"> </t>
        </is>
      </c>
      <c r="D24" s="6" t="n">
        <v>0</v>
      </c>
      <c r="E24" s="6" t="n">
        <v>0</v>
      </c>
      <c r="F24" s="6" t="n">
        <v>0</v>
      </c>
    </row>
    <row r="25">
      <c r="A25" s="4" t="inlineStr">
        <is>
          <t>Reclassification adjustments, net of income taxes</t>
        </is>
      </c>
      <c r="B25" s="4" t="inlineStr">
        <is>
          <t xml:space="preserve"> </t>
        </is>
      </c>
      <c r="C25" s="4" t="inlineStr">
        <is>
          <t xml:space="preserve"> </t>
        </is>
      </c>
      <c r="D25" s="6" t="n">
        <v>0</v>
      </c>
      <c r="E25" s="6" t="n">
        <v>0</v>
      </c>
      <c r="F25" s="6" t="n">
        <v>0</v>
      </c>
    </row>
    <row r="26">
      <c r="A26" s="4" t="inlineStr">
        <is>
          <t>Net other comprehensive income (loss), net of income taxes</t>
        </is>
      </c>
      <c r="B26" s="4" t="inlineStr">
        <is>
          <t xml:space="preserve"> </t>
        </is>
      </c>
      <c r="C26" s="4" t="inlineStr">
        <is>
          <t xml:space="preserve"> </t>
        </is>
      </c>
      <c r="D26" s="6" t="n">
        <v>29</v>
      </c>
      <c r="E26" s="6" t="n">
        <v>-100</v>
      </c>
      <c r="F26" s="6" t="n">
        <v>-88</v>
      </c>
    </row>
    <row r="27">
      <c r="A27" s="4" t="inlineStr">
        <is>
          <t>Balance, end of period</t>
        </is>
      </c>
      <c r="B27" s="6" t="n">
        <v>-1004</v>
      </c>
      <c r="C27" s="6" t="n">
        <v>-1004</v>
      </c>
      <c r="D27" s="6" t="n">
        <v>-939</v>
      </c>
      <c r="E27" s="6" t="n">
        <v>-968</v>
      </c>
      <c r="F27" s="6" t="n">
        <v>-868</v>
      </c>
    </row>
    <row r="28">
      <c r="A28" s="4" t="inlineStr">
        <is>
          <t>Net Investment Hed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6" t="n">
        <v>-5</v>
      </c>
      <c r="C30" s="6" t="n">
        <v>-14</v>
      </c>
      <c r="D30" s="6" t="n">
        <v>0</v>
      </c>
      <c r="E30" s="4" t="inlineStr">
        <is>
          <t xml:space="preserve"> </t>
        </is>
      </c>
      <c r="F30" s="4" t="inlineStr">
        <is>
          <t xml:space="preserve"> </t>
        </is>
      </c>
    </row>
    <row r="31">
      <c r="A31" s="3"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t>
        </is>
      </c>
      <c r="B32" s="4" t="inlineStr">
        <is>
          <t xml:space="preserve"> </t>
        </is>
      </c>
      <c r="C32" s="4" t="inlineStr">
        <is>
          <t xml:space="preserve"> </t>
        </is>
      </c>
      <c r="D32" s="6" t="n">
        <v>-19</v>
      </c>
      <c r="E32" s="4" t="inlineStr">
        <is>
          <t xml:space="preserve"> </t>
        </is>
      </c>
      <c r="F32" s="4" t="inlineStr">
        <is>
          <t xml:space="preserve"> </t>
        </is>
      </c>
    </row>
    <row r="33">
      <c r="A33" s="4" t="inlineStr">
        <is>
          <t>Income tax impact</t>
        </is>
      </c>
      <c r="B33" s="4" t="inlineStr">
        <is>
          <t xml:space="preserve"> </t>
        </is>
      </c>
      <c r="C33" s="4" t="inlineStr">
        <is>
          <t xml:space="preserve"> </t>
        </is>
      </c>
      <c r="D33" s="6" t="n">
        <v>5</v>
      </c>
      <c r="E33" s="4" t="inlineStr">
        <is>
          <t xml:space="preserve"> </t>
        </is>
      </c>
      <c r="F33" s="4" t="inlineStr">
        <is>
          <t xml:space="preserve"> </t>
        </is>
      </c>
    </row>
    <row r="34">
      <c r="A34" s="4" t="inlineStr">
        <is>
          <t>Other comprehensive income (loss) before reclassifications, net of income taxes</t>
        </is>
      </c>
      <c r="B34" s="4" t="inlineStr">
        <is>
          <t xml:space="preserve"> </t>
        </is>
      </c>
      <c r="C34" s="4" t="inlineStr">
        <is>
          <t xml:space="preserve"> </t>
        </is>
      </c>
      <c r="D34" s="6" t="n">
        <v>-14</v>
      </c>
      <c r="E34" s="4" t="inlineStr">
        <is>
          <t xml:space="preserve"> </t>
        </is>
      </c>
      <c r="F34" s="4" t="inlineStr">
        <is>
          <t xml:space="preserve"> </t>
        </is>
      </c>
    </row>
    <row r="35">
      <c r="A35" s="3" t="inlineStr">
        <is>
          <t>Reclassification adju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lassification adjustments, net of income taxes</t>
        </is>
      </c>
      <c r="B36" s="4" t="inlineStr">
        <is>
          <t xml:space="preserve"> </t>
        </is>
      </c>
      <c r="C36" s="4" t="inlineStr">
        <is>
          <t xml:space="preserve"> </t>
        </is>
      </c>
      <c r="D36" s="6" t="n">
        <v>0</v>
      </c>
      <c r="E36" s="4" t="inlineStr">
        <is>
          <t xml:space="preserve"> </t>
        </is>
      </c>
      <c r="F36" s="4" t="inlineStr">
        <is>
          <t xml:space="preserve"> </t>
        </is>
      </c>
    </row>
    <row r="37">
      <c r="A37" s="4" t="inlineStr">
        <is>
          <t>Net other comprehensive income (loss), net of income taxes</t>
        </is>
      </c>
      <c r="B37" s="4" t="inlineStr">
        <is>
          <t xml:space="preserve"> </t>
        </is>
      </c>
      <c r="C37" s="4" t="inlineStr">
        <is>
          <t xml:space="preserve"> </t>
        </is>
      </c>
      <c r="D37" s="6" t="n">
        <v>-14</v>
      </c>
      <c r="E37" s="4" t="inlineStr">
        <is>
          <t xml:space="preserve"> </t>
        </is>
      </c>
      <c r="F37" s="4" t="inlineStr">
        <is>
          <t xml:space="preserve"> </t>
        </is>
      </c>
    </row>
    <row r="38">
      <c r="A38" s="4" t="inlineStr">
        <is>
          <t>Balance, end of period</t>
        </is>
      </c>
      <c r="B38" s="6" t="n">
        <v>-2</v>
      </c>
      <c r="C38" s="6" t="n">
        <v>-2</v>
      </c>
      <c r="D38" s="6" t="n">
        <v>-14</v>
      </c>
      <c r="E38" s="6" t="n">
        <v>0</v>
      </c>
      <c r="F38" s="4" t="inlineStr">
        <is>
          <t xml:space="preserve"> </t>
        </is>
      </c>
    </row>
    <row r="39">
      <c r="A39" s="4" t="inlineStr">
        <is>
          <t>Pension and Postretirement Plan Benefit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6" t="n">
        <v>-1</v>
      </c>
      <c r="C41" s="6" t="n">
        <v>-1</v>
      </c>
      <c r="D41" s="6" t="n">
        <v>14</v>
      </c>
      <c r="E41" s="6" t="n">
        <v>-19</v>
      </c>
      <c r="F41" s="6" t="n">
        <v>-34</v>
      </c>
    </row>
    <row r="42">
      <c r="A42" s="3" t="inlineStr">
        <is>
          <t>Other comprehensive income (loss) before reclassific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decrease)</t>
        </is>
      </c>
      <c r="B43" s="4" t="inlineStr">
        <is>
          <t xml:space="preserve"> </t>
        </is>
      </c>
      <c r="C43" s="4" t="inlineStr">
        <is>
          <t xml:space="preserve"> </t>
        </is>
      </c>
      <c r="D43" s="6" t="n">
        <v>-18</v>
      </c>
      <c r="E43" s="6" t="n">
        <v>40</v>
      </c>
      <c r="F43" s="6" t="n">
        <v>16</v>
      </c>
    </row>
    <row r="44">
      <c r="A44" s="4" t="inlineStr">
        <is>
          <t>Income tax impact</t>
        </is>
      </c>
      <c r="B44" s="4" t="inlineStr">
        <is>
          <t xml:space="preserve"> </t>
        </is>
      </c>
      <c r="C44" s="4" t="inlineStr">
        <is>
          <t xml:space="preserve"> </t>
        </is>
      </c>
      <c r="D44" s="6" t="n">
        <v>2</v>
      </c>
      <c r="E44" s="6" t="n">
        <v>-7</v>
      </c>
      <c r="F44" s="6" t="n">
        <v>-4</v>
      </c>
    </row>
    <row r="45">
      <c r="A45" s="4" t="inlineStr">
        <is>
          <t>Other comprehensive income (loss) before reclassifications, net of income taxes</t>
        </is>
      </c>
      <c r="B45" s="4" t="inlineStr">
        <is>
          <t xml:space="preserve"> </t>
        </is>
      </c>
      <c r="C45" s="4" t="inlineStr">
        <is>
          <t xml:space="preserve"> </t>
        </is>
      </c>
      <c r="D45" s="6" t="n">
        <v>-16</v>
      </c>
      <c r="E45" s="6" t="n">
        <v>33</v>
      </c>
      <c r="F45" s="6" t="n">
        <v>12</v>
      </c>
    </row>
    <row r="46">
      <c r="A46" s="3" t="inlineStr">
        <is>
          <t>Reclassification 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decrease)</t>
        </is>
      </c>
      <c r="B47" s="4" t="inlineStr">
        <is>
          <t xml:space="preserve"> </t>
        </is>
      </c>
      <c r="C47" s="4" t="inlineStr">
        <is>
          <t xml:space="preserve"> </t>
        </is>
      </c>
      <c r="D47" s="6" t="n">
        <v>1</v>
      </c>
      <c r="E47" s="6" t="n">
        <v>0</v>
      </c>
      <c r="F47" s="6" t="n">
        <v>3</v>
      </c>
    </row>
    <row r="48">
      <c r="A48" s="4" t="inlineStr">
        <is>
          <t>Income tax impact</t>
        </is>
      </c>
      <c r="B48" s="4" t="inlineStr">
        <is>
          <t xml:space="preserve"> </t>
        </is>
      </c>
      <c r="C48" s="4" t="inlineStr">
        <is>
          <t xml:space="preserve"> </t>
        </is>
      </c>
      <c r="D48" s="6" t="n">
        <v>0</v>
      </c>
      <c r="E48" s="6" t="n">
        <v>0</v>
      </c>
      <c r="F48" s="6" t="n">
        <v>0</v>
      </c>
    </row>
    <row r="49">
      <c r="A49" s="4" t="inlineStr">
        <is>
          <t>Reclassification adjustments, net of income taxes</t>
        </is>
      </c>
      <c r="B49" s="4" t="inlineStr">
        <is>
          <t xml:space="preserve"> </t>
        </is>
      </c>
      <c r="C49" s="4" t="inlineStr">
        <is>
          <t xml:space="preserve"> </t>
        </is>
      </c>
      <c r="D49" s="6" t="n">
        <v>1</v>
      </c>
      <c r="E49" s="6" t="n">
        <v>0</v>
      </c>
      <c r="F49" s="6" t="n">
        <v>3</v>
      </c>
    </row>
    <row r="50">
      <c r="A50" s="4" t="inlineStr">
        <is>
          <t>Net other comprehensive income (loss), net of income taxes</t>
        </is>
      </c>
      <c r="B50" s="4" t="inlineStr">
        <is>
          <t xml:space="preserve"> </t>
        </is>
      </c>
      <c r="C50" s="4" t="inlineStr">
        <is>
          <t xml:space="preserve"> </t>
        </is>
      </c>
      <c r="D50" s="6" t="n">
        <v>-15</v>
      </c>
      <c r="E50" s="6" t="n">
        <v>33</v>
      </c>
      <c r="F50" s="6" t="n">
        <v>15</v>
      </c>
    </row>
    <row r="51">
      <c r="A51" s="4" t="inlineStr">
        <is>
          <t>Balance, end of period</t>
        </is>
      </c>
      <c r="B51" s="6" t="n">
        <v>-1</v>
      </c>
      <c r="C51" s="6" t="n">
        <v>-1</v>
      </c>
      <c r="D51" s="6" t="n">
        <v>-1</v>
      </c>
      <c r="E51" s="6" t="n">
        <v>14</v>
      </c>
      <c r="F51" s="6" t="n">
        <v>-19</v>
      </c>
    </row>
    <row r="52">
      <c r="A52" s="4" t="inlineStr">
        <is>
          <t>Accumulated 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umulated Other Comprehensive Income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period</t>
        </is>
      </c>
      <c r="B54" s="6" t="n">
        <v>-981</v>
      </c>
      <c r="C54" s="6" t="n">
        <v>-954</v>
      </c>
      <c r="D54" s="6" t="n">
        <v>-954</v>
      </c>
      <c r="E54" s="6" t="n">
        <v>-887</v>
      </c>
      <c r="F54" s="6" t="n">
        <v>-814</v>
      </c>
    </row>
    <row r="55">
      <c r="A55" s="3" t="inlineStr">
        <is>
          <t>Reclassification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end of period</t>
        </is>
      </c>
      <c r="B56" s="5" t="n">
        <v>-1007</v>
      </c>
      <c r="C56" s="5" t="n">
        <v>-1007</v>
      </c>
      <c r="D56" s="5" t="n">
        <v>-954</v>
      </c>
      <c r="E56" s="5" t="n">
        <v>-954</v>
      </c>
      <c r="F56" s="5" t="n">
        <v>-887</v>
      </c>
    </row>
  </sheetData>
  <mergeCells count="2">
    <mergeCell ref="A1:A2"/>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Related Party Transactions (FY) (Details) - USD ($) $ in Millions</t>
        </is>
      </c>
      <c r="B1" s="2" t="inlineStr">
        <is>
          <t>3 Months Ended</t>
        </is>
      </c>
      <c r="E1" s="2" t="inlineStr">
        <is>
          <t>6 Months Ended</t>
        </is>
      </c>
      <c r="G1" s="2" t="inlineStr">
        <is>
          <t>9 Months Ended</t>
        </is>
      </c>
      <c r="H1" s="2" t="inlineStr">
        <is>
          <t>12 Months Ended</t>
        </is>
      </c>
    </row>
    <row r="2">
      <c r="B2" s="2" t="inlineStr">
        <is>
          <t>Jun. 28, 2024</t>
        </is>
      </c>
      <c r="C2" s="2" t="inlineStr">
        <is>
          <t>Dec. 31, 2023</t>
        </is>
      </c>
      <c r="D2" s="2" t="inlineStr">
        <is>
          <t>Jun. 30, 2023</t>
        </is>
      </c>
      <c r="E2" s="2" t="inlineStr">
        <is>
          <t>Jun. 28, 2024</t>
        </is>
      </c>
      <c r="F2" s="2" t="inlineStr">
        <is>
          <t>Jun. 30, 2023</t>
        </is>
      </c>
      <c r="G2" s="2" t="inlineStr">
        <is>
          <t>Sep. 29, 2023</t>
        </is>
      </c>
      <c r="H2" s="2" t="inlineStr">
        <is>
          <t>Dec. 31, 2023</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s</t>
        </is>
      </c>
      <c r="B4" s="5" t="n">
        <v>514</v>
      </c>
      <c r="C4" s="4" t="inlineStr">
        <is>
          <t xml:space="preserve"> </t>
        </is>
      </c>
      <c r="D4" s="5" t="n">
        <v>529</v>
      </c>
      <c r="E4" s="5" t="n">
        <v>1013</v>
      </c>
      <c r="F4" s="5" t="n">
        <v>1046</v>
      </c>
      <c r="G4" s="4" t="inlineStr">
        <is>
          <t xml:space="preserve"> </t>
        </is>
      </c>
      <c r="H4" s="5" t="n">
        <v>2120</v>
      </c>
      <c r="I4" s="5" t="n">
        <v>2110</v>
      </c>
      <c r="J4" s="5" t="n">
        <v>198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venant restrictions after distribution and separation from paren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c r="I7" s="4" t="inlineStr">
        <is>
          <t xml:space="preserve"> </t>
        </is>
      </c>
      <c r="J7" s="4" t="inlineStr">
        <is>
          <t xml:space="preserve"> </t>
        </is>
      </c>
    </row>
    <row r="8">
      <c r="A8" s="4" t="inlineStr">
        <is>
          <t>License between parties, other improvements made by such parties to VES, initial period</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ce of termination of service, minimum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cated corporate expenses</t>
        </is>
      </c>
      <c r="B10" s="4" t="inlineStr">
        <is>
          <t xml:space="preserve"> </t>
        </is>
      </c>
      <c r="C10" s="5" t="n">
        <v>0</v>
      </c>
      <c r="D10" s="6" t="n">
        <v>14</v>
      </c>
      <c r="E10" s="4" t="inlineStr">
        <is>
          <t xml:space="preserve"> </t>
        </is>
      </c>
      <c r="F10" s="6" t="n">
        <v>27</v>
      </c>
      <c r="G10" s="5" t="n">
        <v>42</v>
      </c>
      <c r="H10" s="4" t="inlineStr">
        <is>
          <t xml:space="preserve"> </t>
        </is>
      </c>
      <c r="I10" s="6" t="n">
        <v>49</v>
      </c>
      <c r="J10" s="6" t="n">
        <v>47</v>
      </c>
    </row>
    <row r="11">
      <c r="A11" s="4" t="inlineStr">
        <is>
          <t>Insurance program expenses</t>
        </is>
      </c>
      <c r="B11" s="4" t="inlineStr">
        <is>
          <t xml:space="preserve"> </t>
        </is>
      </c>
      <c r="C11" s="4" t="inlineStr">
        <is>
          <t xml:space="preserve"> </t>
        </is>
      </c>
      <c r="D11" s="6" t="n">
        <v>2</v>
      </c>
      <c r="E11" s="4" t="inlineStr">
        <is>
          <t xml:space="preserve"> </t>
        </is>
      </c>
      <c r="F11" s="6" t="n">
        <v>4</v>
      </c>
      <c r="G11" s="4" t="inlineStr">
        <is>
          <t xml:space="preserve"> </t>
        </is>
      </c>
      <c r="H11" s="5" t="n">
        <v>8</v>
      </c>
      <c r="I11" s="6" t="n">
        <v>7</v>
      </c>
      <c r="J11" s="6" t="n">
        <v>6</v>
      </c>
    </row>
    <row r="12">
      <c r="A12" s="4" t="inlineStr">
        <is>
          <t>Medical insurance programs expenses</t>
        </is>
      </c>
      <c r="B12" s="4" t="inlineStr">
        <is>
          <t xml:space="preserve"> </t>
        </is>
      </c>
      <c r="C12" s="4" t="inlineStr">
        <is>
          <t xml:space="preserve"> </t>
        </is>
      </c>
      <c r="D12" s="6" t="n">
        <v>20</v>
      </c>
      <c r="E12" s="4" t="inlineStr">
        <is>
          <t xml:space="preserve"> </t>
        </is>
      </c>
      <c r="F12" s="6" t="n">
        <v>41</v>
      </c>
      <c r="G12" s="4" t="inlineStr">
        <is>
          <t xml:space="preserve"> </t>
        </is>
      </c>
      <c r="H12" s="6" t="n">
        <v>88</v>
      </c>
      <c r="I12" s="6" t="n">
        <v>87</v>
      </c>
      <c r="J12" s="6" t="n">
        <v>85</v>
      </c>
    </row>
    <row r="13">
      <c r="A13" s="4" t="inlineStr">
        <is>
          <t>Deferred compensation program expenses</t>
        </is>
      </c>
      <c r="B13" s="4" t="inlineStr">
        <is>
          <t xml:space="preserve"> </t>
        </is>
      </c>
      <c r="C13" s="4" t="inlineStr">
        <is>
          <t xml:space="preserve"> </t>
        </is>
      </c>
      <c r="D13" s="6" t="n">
        <v>1</v>
      </c>
      <c r="E13" s="4" t="inlineStr">
        <is>
          <t xml:space="preserve"> </t>
        </is>
      </c>
      <c r="F13" s="6" t="n">
        <v>2</v>
      </c>
      <c r="G13" s="4" t="inlineStr">
        <is>
          <t xml:space="preserve"> </t>
        </is>
      </c>
      <c r="H13" s="5" t="n">
        <v>3</v>
      </c>
      <c r="I13" s="6" t="n">
        <v>3</v>
      </c>
      <c r="J13" s="6" t="n">
        <v>3</v>
      </c>
    </row>
    <row r="14">
      <c r="A14" s="4" t="inlineStr">
        <is>
          <t>Revenues</t>
        </is>
      </c>
      <c r="B14" s="5" t="n">
        <v>5</v>
      </c>
      <c r="C14" s="6" t="n">
        <v>7</v>
      </c>
      <c r="D14" s="5" t="n">
        <v>7</v>
      </c>
      <c r="E14" s="5" t="n">
        <v>10</v>
      </c>
      <c r="F14" s="5" t="n">
        <v>14</v>
      </c>
      <c r="G14" s="5" t="n">
        <v>21</v>
      </c>
      <c r="H14" s="4" t="inlineStr">
        <is>
          <t xml:space="preserve"> </t>
        </is>
      </c>
      <c r="I14" s="5" t="n">
        <v>24</v>
      </c>
      <c r="J14" s="5" t="n">
        <v>25</v>
      </c>
    </row>
    <row r="15">
      <c r="A15" s="4" t="inlineStr">
        <is>
          <t>Related Party Transaction, Purchases from Related Party</t>
        </is>
      </c>
      <c r="B15" s="4" t="inlineStr">
        <is>
          <t xml:space="preserve"> </t>
        </is>
      </c>
      <c r="C15" s="5"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B1:D1"/>
    <mergeCell ref="E1:F1"/>
    <mergeCell ref="H1:J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Subsequent Events (FY) (Details) $ in Millions</t>
        </is>
      </c>
      <c r="B1" s="2" t="inlineStr">
        <is>
          <t>Dec. 31, 2023 USD ($)</t>
        </is>
      </c>
    </row>
    <row r="2">
      <c r="A2" s="3" t="inlineStr">
        <is>
          <t>Subsequent Events [Abstract]</t>
        </is>
      </c>
      <c r="B2" s="4" t="inlineStr">
        <is>
          <t xml:space="preserve"> </t>
        </is>
      </c>
    </row>
    <row r="3">
      <c r="A3" s="4" t="inlineStr">
        <is>
          <t>Accrued dividends</t>
        </is>
      </c>
      <c r="B3" s="5" t="n">
        <v>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FY) (Details) - Allowance for doubtful accoun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6</v>
      </c>
      <c r="C4" s="5" t="n">
        <v>36</v>
      </c>
      <c r="D4" s="5" t="n">
        <v>43</v>
      </c>
    </row>
    <row r="5">
      <c r="A5" s="4" t="inlineStr">
        <is>
          <t>Charged to Costs &amp; Expenses</t>
        </is>
      </c>
      <c r="B5" s="6" t="n">
        <v>10</v>
      </c>
      <c r="C5" s="6" t="n">
        <v>9</v>
      </c>
      <c r="D5" s="6" t="n">
        <v>4</v>
      </c>
    </row>
    <row r="6">
      <c r="A6" s="4" t="inlineStr">
        <is>
          <t>Impact of Currency</t>
        </is>
      </c>
      <c r="B6" s="6" t="n">
        <v>0</v>
      </c>
      <c r="C6" s="6" t="n">
        <v>-1</v>
      </c>
      <c r="D6" s="6" t="n">
        <v>-2</v>
      </c>
    </row>
    <row r="7">
      <c r="A7" s="4" t="inlineStr">
        <is>
          <t>Write-Offs, Write-Downs &amp; Deductions</t>
        </is>
      </c>
      <c r="B7" s="6" t="n">
        <v>-9</v>
      </c>
      <c r="C7" s="6" t="n">
        <v>-8</v>
      </c>
      <c r="D7" s="6" t="n">
        <v>-9</v>
      </c>
    </row>
    <row r="8">
      <c r="A8" s="4" t="inlineStr">
        <is>
          <t>Balance at End of Period</t>
        </is>
      </c>
      <c r="B8" s="5" t="n">
        <v>37</v>
      </c>
      <c r="C8" s="5" t="n">
        <v>36</v>
      </c>
      <c r="D8" s="5" t="n">
        <v>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2" customWidth="1" min="5" max="5"/>
  </cols>
  <sheetData>
    <row r="1">
      <c r="A1" s="1" t="inlineStr">
        <is>
          <t>General (Additional Information) (Q2) (Details) $ in Millions</t>
        </is>
      </c>
      <c r="C1" s="2" t="inlineStr">
        <is>
          <t>6 Months Ended</t>
        </is>
      </c>
      <c r="D1" s="2" t="inlineStr">
        <is>
          <t>12 Months Ended</t>
        </is>
      </c>
    </row>
    <row r="2">
      <c r="B2" s="2" t="inlineStr">
        <is>
          <t>Sep. 13, 2023</t>
        </is>
      </c>
      <c r="C2" s="2" t="inlineStr">
        <is>
          <t>Jun. 28, 2024 USD ($) segment1</t>
        </is>
      </c>
      <c r="D2" s="2" t="inlineStr">
        <is>
          <t>Dec. 31, 2023 USD ($) segment1</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egments reported | segment1</t>
        </is>
      </c>
      <c r="B4" s="4" t="inlineStr">
        <is>
          <t xml:space="preserve"> </t>
        </is>
      </c>
      <c r="C4" s="6" t="n">
        <v>2</v>
      </c>
      <c r="D4" s="6" t="n">
        <v>2</v>
      </c>
      <c r="E4" s="4" t="inlineStr">
        <is>
          <t xml:space="preserve"> </t>
        </is>
      </c>
    </row>
    <row r="5">
      <c r="A5" s="4" t="inlineStr">
        <is>
          <t>Cash and equivalents | $</t>
        </is>
      </c>
      <c r="B5" s="4" t="inlineStr">
        <is>
          <t xml:space="preserve"> </t>
        </is>
      </c>
      <c r="C5" s="5" t="n">
        <v>1043</v>
      </c>
      <c r="D5" s="5" t="n">
        <v>762</v>
      </c>
      <c r="E5" s="5" t="n">
        <v>0</v>
      </c>
    </row>
    <row r="6">
      <c r="A6" s="4" t="inlineStr">
        <is>
          <t>Common stock | Veralto Corporation</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of common stock of new entity received by shareholder for number of shares held on date of record</t>
        </is>
      </c>
      <c r="B8" s="10" t="n">
        <v>0.3333</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Operating Leases) (Q2) (Details) - USD ($) $ in Millions</t>
        </is>
      </c>
      <c r="B1" s="2" t="inlineStr">
        <is>
          <t>Jun. 28,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perating lease, right-of-use assets</t>
        </is>
      </c>
      <c r="B3" s="5" t="n">
        <v>154</v>
      </c>
      <c r="C3" s="5" t="n">
        <v>144</v>
      </c>
      <c r="D3" s="5" t="n">
        <v>117</v>
      </c>
    </row>
    <row r="4">
      <c r="A4" s="4" t="inlineStr">
        <is>
          <t>Operating lease, liabilities</t>
        </is>
      </c>
      <c r="B4" s="5" t="n">
        <v>162</v>
      </c>
      <c r="C4" s="5" t="n">
        <v>148</v>
      </c>
      <c r="D4" s="5" t="n">
        <v>1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Prepaid Expenses and Other Current Assets) (Q2) (Details) - USD ($) $ in Millions</t>
        </is>
      </c>
      <c r="B1" s="2" t="inlineStr">
        <is>
          <t>Jun. 28,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id expenses</t>
        </is>
      </c>
      <c r="B3" s="5" t="n">
        <v>140</v>
      </c>
      <c r="C3" s="5" t="n">
        <v>143</v>
      </c>
      <c r="D3" s="5" t="n">
        <v>10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et Earnings per Common Share (Additional Information) (Q2) (Details) - shares</t>
        </is>
      </c>
      <c r="B1" s="2" t="inlineStr">
        <is>
          <t>Jun. 28, 2024</t>
        </is>
      </c>
      <c r="C1" s="2" t="inlineStr">
        <is>
          <t>Dec. 31, 2023</t>
        </is>
      </c>
      <c r="D1" s="2" t="inlineStr">
        <is>
          <t>Sep. 29, 2023</t>
        </is>
      </c>
      <c r="E1" s="2" t="inlineStr">
        <is>
          <t>Dec. 31, 2022</t>
        </is>
      </c>
      <c r="F1" s="2" t="inlineStr">
        <is>
          <t>Oct. 25, 2022</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t>
        </is>
      </c>
      <c r="B3" s="6" t="n">
        <v>247100000</v>
      </c>
      <c r="C3" s="6" t="n">
        <v>246400000</v>
      </c>
      <c r="D3" s="6" t="n">
        <v>246300000</v>
      </c>
      <c r="E3" s="6" t="n">
        <v>100</v>
      </c>
      <c r="F3"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Earnings per Common Share (Schedule of Components of Basic and Diluted Earnings Per Share) (Q2) (Details) - USD ($) $ / shares in Units, shares in Millions,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203</v>
      </c>
      <c r="C4" s="5" t="n">
        <v>209</v>
      </c>
      <c r="D4" s="5" t="n">
        <v>387</v>
      </c>
      <c r="E4" s="5" t="n">
        <v>434</v>
      </c>
      <c r="F4" s="5" t="n">
        <v>839</v>
      </c>
      <c r="G4" s="5" t="n">
        <v>845</v>
      </c>
      <c r="H4" s="5" t="n">
        <v>8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common shares outstanding used in Basic EPS (in shares)</t>
        </is>
      </c>
      <c r="B6" s="9" t="n">
        <v>247.2</v>
      </c>
      <c r="C6" s="9" t="n">
        <v>246.3</v>
      </c>
      <c r="D6" s="9" t="n">
        <v>247.1</v>
      </c>
      <c r="E6" s="9" t="n">
        <v>246.3</v>
      </c>
      <c r="F6" s="9" t="n">
        <v>246.4</v>
      </c>
      <c r="G6" s="9" t="n">
        <v>246.3</v>
      </c>
      <c r="H6" s="9" t="n">
        <v>246.3</v>
      </c>
    </row>
    <row r="7">
      <c r="A7" s="4" t="inlineStr">
        <is>
          <t>Incremental shares from assumed exercise of dilutive options and vesting of dilutive restricted stock units ("RSUs") and performance stock units ("PSUs)</t>
        </is>
      </c>
      <c r="B7" s="9" t="n">
        <v>2.1</v>
      </c>
      <c r="C7" s="6" t="n">
        <v>0</v>
      </c>
      <c r="D7" s="6" t="n">
        <v>2</v>
      </c>
      <c r="E7" s="6" t="n">
        <v>0</v>
      </c>
      <c r="F7" s="9" t="n">
        <v>0.4</v>
      </c>
      <c r="G7" s="6" t="n">
        <v>0</v>
      </c>
      <c r="H7" s="6" t="n">
        <v>0</v>
      </c>
    </row>
    <row r="8">
      <c r="A8" s="4" t="inlineStr">
        <is>
          <t>Weighted average common shares outstanding used in Diluted EPS (in shares)</t>
        </is>
      </c>
      <c r="B8" s="9" t="n">
        <v>249.3</v>
      </c>
      <c r="C8" s="9" t="n">
        <v>246.3</v>
      </c>
      <c r="D8" s="9" t="n">
        <v>249.1</v>
      </c>
      <c r="E8" s="9" t="n">
        <v>246.3</v>
      </c>
      <c r="F8" s="9" t="n">
        <v>246.8</v>
      </c>
      <c r="G8" s="9" t="n">
        <v>246.3</v>
      </c>
      <c r="H8" s="9" t="n">
        <v>246.3</v>
      </c>
    </row>
    <row r="9">
      <c r="A9" s="4" t="inlineStr">
        <is>
          <t>Basic EPS (in usd per share)</t>
        </is>
      </c>
      <c r="B9" s="7" t="n">
        <v>0.82</v>
      </c>
      <c r="C9" s="7" t="n">
        <v>0.85</v>
      </c>
      <c r="D9" s="7" t="n">
        <v>1.57</v>
      </c>
      <c r="E9" s="7" t="n">
        <v>1.76</v>
      </c>
      <c r="F9" s="7" t="n">
        <v>3.41</v>
      </c>
      <c r="G9" s="7" t="n">
        <v>3.43</v>
      </c>
      <c r="H9" s="8" t="n">
        <v>3.5</v>
      </c>
    </row>
    <row r="10">
      <c r="A10" s="4" t="inlineStr">
        <is>
          <t>Diluted EPS (in usd per share)</t>
        </is>
      </c>
      <c r="B10" s="7" t="n">
        <v>0.8100000000000001</v>
      </c>
      <c r="C10" s="7" t="n">
        <v>0.85</v>
      </c>
      <c r="D10" s="7" t="n">
        <v>1.55</v>
      </c>
      <c r="E10" s="7" t="n">
        <v>1.76</v>
      </c>
      <c r="F10" s="8" t="n">
        <v>3.4</v>
      </c>
      <c r="G10" s="7" t="n">
        <v>3.43</v>
      </c>
      <c r="H10" s="8" t="n">
        <v>3.5</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Schedule of Disaggregated by Geographical Region and Revenue Type) (Q2)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1288</v>
      </c>
      <c r="C4" s="5" t="n">
        <v>1253</v>
      </c>
      <c r="D4" s="5" t="n">
        <v>2534</v>
      </c>
      <c r="E4" s="5" t="n">
        <v>2478</v>
      </c>
      <c r="F4" s="5" t="n">
        <v>5021</v>
      </c>
      <c r="G4" s="5" t="n">
        <v>4870</v>
      </c>
      <c r="H4" s="5" t="n">
        <v>4700</v>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794</v>
      </c>
      <c r="C7" s="6" t="n">
        <v>742</v>
      </c>
      <c r="D7" s="6" t="n">
        <v>1552</v>
      </c>
      <c r="E7" s="6" t="n">
        <v>1466</v>
      </c>
      <c r="F7" s="6" t="n">
        <v>2954</v>
      </c>
      <c r="G7" s="6" t="n">
        <v>2859</v>
      </c>
      <c r="H7" s="6" t="n">
        <v>2660</v>
      </c>
    </row>
    <row r="8">
      <c r="A8" s="4" t="inlineStr">
        <is>
          <t>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6" t="n">
        <v>494</v>
      </c>
      <c r="C10" s="6" t="n">
        <v>511</v>
      </c>
      <c r="D10" s="6" t="n">
        <v>982</v>
      </c>
      <c r="E10" s="6" t="n">
        <v>1012</v>
      </c>
      <c r="F10" s="6" t="n">
        <v>2067</v>
      </c>
      <c r="G10" s="6" t="n">
        <v>2011</v>
      </c>
      <c r="H10" s="6" t="n">
        <v>2040</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6" t="n">
        <v>616</v>
      </c>
      <c r="C13" s="6" t="n">
        <v>582</v>
      </c>
      <c r="D13" s="6" t="n">
        <v>1219</v>
      </c>
      <c r="E13" s="6" t="n">
        <v>1158</v>
      </c>
      <c r="F13" s="6" t="n">
        <v>2353</v>
      </c>
      <c r="G13" s="6" t="n">
        <v>2260</v>
      </c>
      <c r="H13" s="6" t="n">
        <v>2054</v>
      </c>
    </row>
    <row r="14">
      <c r="A14" s="4" t="inlineStr">
        <is>
          <t>Western 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6" t="n">
        <v>284</v>
      </c>
      <c r="C16" s="6" t="n">
        <v>285</v>
      </c>
      <c r="D16" s="6" t="n">
        <v>565</v>
      </c>
      <c r="E16" s="6" t="n">
        <v>563</v>
      </c>
      <c r="F16" s="6" t="n">
        <v>1120</v>
      </c>
      <c r="G16" s="6" t="n">
        <v>1059</v>
      </c>
      <c r="H16" s="6" t="n">
        <v>1099</v>
      </c>
    </row>
    <row r="17">
      <c r="A17" s="4" t="inlineStr">
        <is>
          <t>Other developed mark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6" t="n">
        <v>29</v>
      </c>
      <c r="C19" s="6" t="n">
        <v>31</v>
      </c>
      <c r="D19" s="6" t="n">
        <v>56</v>
      </c>
      <c r="E19" s="6" t="n">
        <v>60</v>
      </c>
      <c r="F19" s="6" t="n">
        <v>118</v>
      </c>
      <c r="G19" s="6" t="n">
        <v>123</v>
      </c>
      <c r="H19" s="6" t="n">
        <v>119</v>
      </c>
    </row>
    <row r="20">
      <c r="A20" s="4" t="inlineStr">
        <is>
          <t>High-growth mark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6" t="n">
        <v>359</v>
      </c>
      <c r="C22" s="6" t="n">
        <v>355</v>
      </c>
      <c r="D22" s="6" t="n">
        <v>694</v>
      </c>
      <c r="E22" s="6" t="n">
        <v>697</v>
      </c>
      <c r="F22" s="6" t="n">
        <v>1430</v>
      </c>
      <c r="G22" s="6" t="n">
        <v>1428</v>
      </c>
      <c r="H22" s="6" t="n">
        <v>1428</v>
      </c>
    </row>
    <row r="23">
      <c r="A23" s="4" t="inlineStr">
        <is>
          <t>Operating segments | Water Qua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6" t="n">
        <v>777</v>
      </c>
      <c r="C25" s="6" t="n">
        <v>756</v>
      </c>
      <c r="D25" s="6" t="n">
        <v>1526</v>
      </c>
      <c r="E25" s="6" t="n">
        <v>1485</v>
      </c>
      <c r="F25" s="6" t="n">
        <v>3039</v>
      </c>
      <c r="G25" s="6" t="n">
        <v>2887</v>
      </c>
      <c r="H25" s="6" t="n">
        <v>2669</v>
      </c>
    </row>
    <row r="26">
      <c r="A26" s="4" t="inlineStr">
        <is>
          <t>Operating segments | Water Quality |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6" t="n">
        <v>473</v>
      </c>
      <c r="C28" s="6" t="n">
        <v>437</v>
      </c>
      <c r="D28" s="6" t="n">
        <v>915</v>
      </c>
      <c r="E28" s="6" t="n">
        <v>859</v>
      </c>
      <c r="F28" s="6" t="n">
        <v>1727</v>
      </c>
      <c r="G28" s="6" t="n">
        <v>1663</v>
      </c>
      <c r="H28" s="6" t="n">
        <v>1491</v>
      </c>
    </row>
    <row r="29">
      <c r="A29" s="4" t="inlineStr">
        <is>
          <t>Operating segments | Water Quality | Non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6" t="n">
        <v>304</v>
      </c>
      <c r="C31" s="6" t="n">
        <v>319</v>
      </c>
      <c r="D31" s="6" t="n">
        <v>611</v>
      </c>
      <c r="E31" s="6" t="n">
        <v>626</v>
      </c>
      <c r="F31" s="6" t="n">
        <v>1312</v>
      </c>
      <c r="G31" s="6" t="n">
        <v>1224</v>
      </c>
      <c r="H31" s="6" t="n">
        <v>1178</v>
      </c>
    </row>
    <row r="32">
      <c r="A32" s="4" t="inlineStr">
        <is>
          <t>Operating segments | Water Quality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6" t="n">
        <v>446</v>
      </c>
      <c r="C34" s="6" t="n">
        <v>418</v>
      </c>
      <c r="D34" s="6" t="n">
        <v>881</v>
      </c>
      <c r="E34" s="6" t="n">
        <v>827</v>
      </c>
      <c r="F34" s="6" t="n">
        <v>1694</v>
      </c>
      <c r="G34" s="6" t="n">
        <v>1590</v>
      </c>
      <c r="H34" s="6" t="n">
        <v>1408</v>
      </c>
    </row>
    <row r="35">
      <c r="A35" s="4" t="inlineStr">
        <is>
          <t>Operating segments | Water Quality | Western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6" t="n">
        <v>132</v>
      </c>
      <c r="C37" s="6" t="n">
        <v>134</v>
      </c>
      <c r="D37" s="6" t="n">
        <v>263</v>
      </c>
      <c r="E37" s="6" t="n">
        <v>265</v>
      </c>
      <c r="F37" s="6" t="n">
        <v>536</v>
      </c>
      <c r="G37" s="6" t="n">
        <v>500</v>
      </c>
      <c r="H37" s="6" t="n">
        <v>490</v>
      </c>
    </row>
    <row r="38">
      <c r="A38" s="4" t="inlineStr">
        <is>
          <t>Operating segments | Water Quality | Other developed mark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6" t="n">
        <v>17</v>
      </c>
      <c r="C40" s="6" t="n">
        <v>17</v>
      </c>
      <c r="D40" s="6" t="n">
        <v>32</v>
      </c>
      <c r="E40" s="6" t="n">
        <v>33</v>
      </c>
      <c r="F40" s="6" t="n">
        <v>65</v>
      </c>
      <c r="G40" s="6" t="n">
        <v>67</v>
      </c>
      <c r="H40" s="6" t="n">
        <v>61</v>
      </c>
    </row>
    <row r="41">
      <c r="A41" s="4" t="inlineStr">
        <is>
          <t>Operating segments | Water Quality | High-growth mark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t>
        </is>
      </c>
      <c r="B43" s="6" t="n">
        <v>182</v>
      </c>
      <c r="C43" s="6" t="n">
        <v>187</v>
      </c>
      <c r="D43" s="6" t="n">
        <v>350</v>
      </c>
      <c r="E43" s="6" t="n">
        <v>360</v>
      </c>
      <c r="F43" s="5" t="n">
        <v>744</v>
      </c>
      <c r="G43" s="5" t="n">
        <v>730</v>
      </c>
      <c r="H43" s="5" t="n">
        <v>710</v>
      </c>
    </row>
    <row r="44">
      <c r="A44" s="4" t="inlineStr">
        <is>
          <t>Operating segments | Product Quality &amp; Innov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6" t="n">
        <v>511</v>
      </c>
      <c r="C46" s="6" t="n">
        <v>497</v>
      </c>
      <c r="D46" s="6" t="n">
        <v>1008</v>
      </c>
      <c r="E46" s="6" t="n">
        <v>993</v>
      </c>
      <c r="F46" s="4" t="inlineStr">
        <is>
          <t xml:space="preserve"> </t>
        </is>
      </c>
      <c r="G46" s="4" t="inlineStr">
        <is>
          <t xml:space="preserve"> </t>
        </is>
      </c>
      <c r="H46" s="4" t="inlineStr">
        <is>
          <t xml:space="preserve"> </t>
        </is>
      </c>
    </row>
    <row r="47">
      <c r="A47" s="4" t="inlineStr">
        <is>
          <t>Operating segments | Product Quality &amp; Innovation |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6" t="n">
        <v>321</v>
      </c>
      <c r="C49" s="6" t="n">
        <v>305</v>
      </c>
      <c r="D49" s="6" t="n">
        <v>637</v>
      </c>
      <c r="E49" s="6" t="n">
        <v>607</v>
      </c>
      <c r="F49" s="4" t="inlineStr">
        <is>
          <t xml:space="preserve"> </t>
        </is>
      </c>
      <c r="G49" s="4" t="inlineStr">
        <is>
          <t xml:space="preserve"> </t>
        </is>
      </c>
      <c r="H49" s="4" t="inlineStr">
        <is>
          <t xml:space="preserve"> </t>
        </is>
      </c>
    </row>
    <row r="50">
      <c r="A50" s="4" t="inlineStr">
        <is>
          <t>Operating segments | Product Quality &amp; Innovation | Non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6" t="n">
        <v>190</v>
      </c>
      <c r="C52" s="6" t="n">
        <v>192</v>
      </c>
      <c r="D52" s="6" t="n">
        <v>371</v>
      </c>
      <c r="E52" s="6" t="n">
        <v>386</v>
      </c>
      <c r="F52" s="4" t="inlineStr">
        <is>
          <t xml:space="preserve"> </t>
        </is>
      </c>
      <c r="G52" s="4" t="inlineStr">
        <is>
          <t xml:space="preserve"> </t>
        </is>
      </c>
      <c r="H52" s="4" t="inlineStr">
        <is>
          <t xml:space="preserve"> </t>
        </is>
      </c>
    </row>
    <row r="53">
      <c r="A53" s="4" t="inlineStr">
        <is>
          <t>Operating segments | Product Quality &amp; Innovation | North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B55" s="6" t="n">
        <v>170</v>
      </c>
      <c r="C55" s="6" t="n">
        <v>164</v>
      </c>
      <c r="D55" s="6" t="n">
        <v>338</v>
      </c>
      <c r="E55" s="6" t="n">
        <v>331</v>
      </c>
      <c r="F55" s="4" t="inlineStr">
        <is>
          <t xml:space="preserve"> </t>
        </is>
      </c>
      <c r="G55" s="4" t="inlineStr">
        <is>
          <t xml:space="preserve"> </t>
        </is>
      </c>
      <c r="H55" s="4" t="inlineStr">
        <is>
          <t xml:space="preserve"> </t>
        </is>
      </c>
    </row>
    <row r="56">
      <c r="A56" s="4" t="inlineStr">
        <is>
          <t>Operating segments | Product Quality &amp; Innovation | Western Euro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6" t="n">
        <v>152</v>
      </c>
      <c r="C58" s="6" t="n">
        <v>151</v>
      </c>
      <c r="D58" s="6" t="n">
        <v>302</v>
      </c>
      <c r="E58" s="6" t="n">
        <v>298</v>
      </c>
      <c r="F58" s="4" t="inlineStr">
        <is>
          <t xml:space="preserve"> </t>
        </is>
      </c>
      <c r="G58" s="4" t="inlineStr">
        <is>
          <t xml:space="preserve"> </t>
        </is>
      </c>
      <c r="H58" s="4" t="inlineStr">
        <is>
          <t xml:space="preserve"> </t>
        </is>
      </c>
    </row>
    <row r="59">
      <c r="A59" s="4" t="inlineStr">
        <is>
          <t>Operating segments | Product Quality &amp; Innovation | Other developed mark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6" t="n">
        <v>12</v>
      </c>
      <c r="C61" s="6" t="n">
        <v>14</v>
      </c>
      <c r="D61" s="6" t="n">
        <v>24</v>
      </c>
      <c r="E61" s="6" t="n">
        <v>27</v>
      </c>
      <c r="F61" s="4" t="inlineStr">
        <is>
          <t xml:space="preserve"> </t>
        </is>
      </c>
      <c r="G61" s="4" t="inlineStr">
        <is>
          <t xml:space="preserve"> </t>
        </is>
      </c>
      <c r="H61" s="4" t="inlineStr">
        <is>
          <t xml:space="preserve"> </t>
        </is>
      </c>
    </row>
    <row r="62">
      <c r="A62" s="4" t="inlineStr">
        <is>
          <t>Operating segments | Product Quality &amp; Innovation | High-growth mark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t>
        </is>
      </c>
      <c r="B64" s="5" t="n">
        <v>177</v>
      </c>
      <c r="C64" s="5" t="n">
        <v>168</v>
      </c>
      <c r="D64" s="5" t="n">
        <v>344</v>
      </c>
      <c r="E64" s="5" t="n">
        <v>337</v>
      </c>
      <c r="F64" s="4" t="inlineStr">
        <is>
          <t xml:space="preserve"> </t>
        </is>
      </c>
      <c r="G64" s="4" t="inlineStr">
        <is>
          <t xml:space="preserve"> </t>
        </is>
      </c>
      <c r="H64" s="4" t="inlineStr">
        <is>
          <t xml:space="preserve"> </t>
        </is>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Q2) - USD ($) $ in Million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5" t="n">
        <v>387</v>
      </c>
      <c r="C4" s="5" t="n">
        <v>434</v>
      </c>
    </row>
    <row r="5">
      <c r="A5" s="3" t="inlineStr">
        <is>
          <t>Noncash items:</t>
        </is>
      </c>
      <c r="B5" s="4" t="inlineStr">
        <is>
          <t xml:space="preserve"> </t>
        </is>
      </c>
      <c r="C5" s="4" t="inlineStr">
        <is>
          <t xml:space="preserve"> </t>
        </is>
      </c>
    </row>
    <row r="6">
      <c r="A6" s="4" t="inlineStr">
        <is>
          <t>Depreciation</t>
        </is>
      </c>
      <c r="B6" s="6" t="n">
        <v>20</v>
      </c>
      <c r="C6" s="6" t="n">
        <v>20</v>
      </c>
    </row>
    <row r="7">
      <c r="A7" s="4" t="inlineStr">
        <is>
          <t>Amortization of intangible assets</t>
        </is>
      </c>
      <c r="B7" s="6" t="n">
        <v>21</v>
      </c>
      <c r="C7" s="6" t="n">
        <v>24</v>
      </c>
    </row>
    <row r="8">
      <c r="A8" s="4" t="inlineStr">
        <is>
          <t>Stock-based compensation expense</t>
        </is>
      </c>
      <c r="B8" s="6" t="n">
        <v>35</v>
      </c>
      <c r="C8" s="6" t="n">
        <v>22</v>
      </c>
    </row>
    <row r="9">
      <c r="A9" s="4" t="inlineStr">
        <is>
          <t>Loss on product line disposition</t>
        </is>
      </c>
      <c r="B9" s="6" t="n">
        <v>15</v>
      </c>
      <c r="C9" s="6" t="n">
        <v>0</v>
      </c>
    </row>
    <row r="10">
      <c r="A10" s="4" t="inlineStr">
        <is>
          <t>Impairment of equity method investment</t>
        </is>
      </c>
      <c r="B10" s="6" t="n">
        <v>0</v>
      </c>
      <c r="C10" s="6" t="n">
        <v>15</v>
      </c>
    </row>
    <row r="11">
      <c r="A11" s="4" t="inlineStr">
        <is>
          <t>Change in trade accounts receivable, net</t>
        </is>
      </c>
      <c r="B11" s="6" t="n">
        <v>15</v>
      </c>
      <c r="C11" s="6" t="n">
        <v>16</v>
      </c>
    </row>
    <row r="12">
      <c r="A12" s="4" t="inlineStr">
        <is>
          <t>Change in inventories</t>
        </is>
      </c>
      <c r="B12" s="6" t="n">
        <v>-18</v>
      </c>
      <c r="C12" s="6" t="n">
        <v>16</v>
      </c>
    </row>
    <row r="13">
      <c r="A13" s="4" t="inlineStr">
        <is>
          <t>Change in trade accounts payable</t>
        </is>
      </c>
      <c r="B13" s="6" t="n">
        <v>-30</v>
      </c>
      <c r="C13" s="6" t="n">
        <v>-53</v>
      </c>
    </row>
    <row r="14">
      <c r="A14" s="4" t="inlineStr">
        <is>
          <t>Change in prepaid expenses and other assets</t>
        </is>
      </c>
      <c r="B14" s="6" t="n">
        <v>-3</v>
      </c>
      <c r="C14" s="6" t="n">
        <v>8</v>
      </c>
    </row>
    <row r="15">
      <c r="A15" s="4" t="inlineStr">
        <is>
          <t>Change in accrued expenses and other liabilities</t>
        </is>
      </c>
      <c r="B15" s="6" t="n">
        <v>-76</v>
      </c>
      <c r="C15" s="6" t="n">
        <v>-45</v>
      </c>
    </row>
    <row r="16">
      <c r="A16" s="4" t="inlineStr">
        <is>
          <t>Net cash provided by operating activities</t>
        </is>
      </c>
      <c r="B16" s="6" t="n">
        <v>366</v>
      </c>
      <c r="C16" s="6" t="n">
        <v>457</v>
      </c>
    </row>
    <row r="17">
      <c r="A17" s="3" t="inlineStr">
        <is>
          <t>Cash flows from investing activities:</t>
        </is>
      </c>
      <c r="B17" s="4" t="inlineStr">
        <is>
          <t xml:space="preserve"> </t>
        </is>
      </c>
      <c r="C17" s="4" t="inlineStr">
        <is>
          <t xml:space="preserve"> </t>
        </is>
      </c>
    </row>
    <row r="18">
      <c r="A18" s="4" t="inlineStr">
        <is>
          <t>Payments for additions to property, plant and equipment</t>
        </is>
      </c>
      <c r="B18" s="6" t="n">
        <v>-24</v>
      </c>
      <c r="C18" s="6" t="n">
        <v>-21</v>
      </c>
    </row>
    <row r="19">
      <c r="A19" s="4" t="inlineStr">
        <is>
          <t>All other investing activities</t>
        </is>
      </c>
      <c r="B19" s="6" t="n">
        <v>-10</v>
      </c>
      <c r="C19" s="6" t="n">
        <v>2</v>
      </c>
    </row>
    <row r="20">
      <c r="A20" s="4" t="inlineStr">
        <is>
          <t>Net cash used in investing activities</t>
        </is>
      </c>
      <c r="B20" s="6" t="n">
        <v>-34</v>
      </c>
      <c r="C20" s="6" t="n">
        <v>-19</v>
      </c>
    </row>
    <row r="21">
      <c r="A21" s="3" t="inlineStr">
        <is>
          <t>Cash flows from financing activities:</t>
        </is>
      </c>
      <c r="B21" s="4" t="inlineStr">
        <is>
          <t xml:space="preserve"> </t>
        </is>
      </c>
      <c r="C21" s="4" t="inlineStr">
        <is>
          <t xml:space="preserve"> </t>
        </is>
      </c>
    </row>
    <row r="22">
      <c r="A22" s="4" t="inlineStr">
        <is>
          <t>Payment of dividends</t>
        </is>
      </c>
      <c r="B22" s="6" t="n">
        <v>-44</v>
      </c>
      <c r="C22" s="6" t="n">
        <v>0</v>
      </c>
    </row>
    <row r="23">
      <c r="A23" s="4" t="inlineStr">
        <is>
          <t>Proceeds from the issuance of common stock</t>
        </is>
      </c>
      <c r="B23" s="6" t="n">
        <v>11</v>
      </c>
      <c r="C23" s="6" t="n">
        <v>0</v>
      </c>
    </row>
    <row r="24">
      <c r="A24" s="4" t="inlineStr">
        <is>
          <t>Net transfers to Former Parent</t>
        </is>
      </c>
      <c r="B24" s="6" t="n">
        <v>0</v>
      </c>
      <c r="C24" s="6" t="n">
        <v>-438</v>
      </c>
    </row>
    <row r="25">
      <c r="A25" s="4" t="inlineStr">
        <is>
          <t>Net cash used in financing activities</t>
        </is>
      </c>
      <c r="B25" s="6" t="n">
        <v>-33</v>
      </c>
      <c r="C25" s="6" t="n">
        <v>-438</v>
      </c>
    </row>
    <row r="26">
      <c r="A26" s="4" t="inlineStr">
        <is>
          <t>Effect of exchange rate changes on cash and cash equivalents</t>
        </is>
      </c>
      <c r="B26" s="6" t="n">
        <v>-18</v>
      </c>
      <c r="C26" s="6" t="n">
        <v>0</v>
      </c>
    </row>
    <row r="27">
      <c r="A27" s="4" t="inlineStr">
        <is>
          <t>Net change in cash and cash equivalents</t>
        </is>
      </c>
      <c r="B27" s="6" t="n">
        <v>281</v>
      </c>
      <c r="C27" s="6" t="n">
        <v>0</v>
      </c>
    </row>
    <row r="28">
      <c r="A28" s="4" t="inlineStr">
        <is>
          <t>Beginning balance of cash and cash equivalents</t>
        </is>
      </c>
      <c r="B28" s="6" t="n">
        <v>762</v>
      </c>
      <c r="C28" s="6" t="n">
        <v>0</v>
      </c>
    </row>
    <row r="29">
      <c r="A29" s="4" t="inlineStr">
        <is>
          <t>Ending balance of cash and cash equivalents</t>
        </is>
      </c>
      <c r="B29" s="6" t="n">
        <v>1043</v>
      </c>
      <c r="C29" s="6" t="n">
        <v>0</v>
      </c>
    </row>
    <row r="30">
      <c r="A30" s="3" t="inlineStr">
        <is>
          <t>Supplemental disclosures:</t>
        </is>
      </c>
      <c r="B30" s="4" t="inlineStr">
        <is>
          <t xml:space="preserve"> </t>
        </is>
      </c>
      <c r="C30" s="4" t="inlineStr">
        <is>
          <t xml:space="preserve"> </t>
        </is>
      </c>
    </row>
    <row r="31">
      <c r="A31" s="4" t="inlineStr">
        <is>
          <t>Cash interest payments</t>
        </is>
      </c>
      <c r="B31" s="6" t="n">
        <v>57</v>
      </c>
      <c r="C31" s="6" t="n">
        <v>0</v>
      </c>
    </row>
    <row r="32">
      <c r="A32" s="4" t="inlineStr">
        <is>
          <t>Cash income tax payments</t>
        </is>
      </c>
      <c r="B32" s="5" t="n">
        <v>142</v>
      </c>
      <c r="C32" s="5" t="n">
        <v>0</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Additional Information) (Q2)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OTLs and STLs</t>
        </is>
      </c>
      <c r="B4" s="5" t="n">
        <v>20</v>
      </c>
      <c r="C4" s="5" t="n">
        <v>20</v>
      </c>
      <c r="D4" s="5" t="n">
        <v>39</v>
      </c>
      <c r="E4" s="5" t="n">
        <v>39</v>
      </c>
      <c r="F4" s="5" t="n">
        <v>86</v>
      </c>
      <c r="G4" s="5" t="n">
        <v>69</v>
      </c>
      <c r="H4" s="5" t="n">
        <v>61</v>
      </c>
    </row>
    <row r="5">
      <c r="A5" s="4" t="inlineStr">
        <is>
          <t>Contract with customer, liabilities</t>
        </is>
      </c>
      <c r="B5" s="5" t="n">
        <v>228</v>
      </c>
      <c r="C5" s="4" t="inlineStr">
        <is>
          <t xml:space="preserve"> </t>
        </is>
      </c>
      <c r="D5" s="6" t="n">
        <v>228</v>
      </c>
      <c r="E5" s="4" t="inlineStr">
        <is>
          <t xml:space="preserve"> </t>
        </is>
      </c>
      <c r="F5" s="6" t="n">
        <v>223</v>
      </c>
      <c r="G5" s="6" t="n">
        <v>206</v>
      </c>
      <c r="H5" s="4" t="inlineStr">
        <is>
          <t xml:space="preserve"> </t>
        </is>
      </c>
    </row>
    <row r="6">
      <c r="A6" s="4" t="inlineStr">
        <is>
          <t>Contract with customer, liabilities, revenue recognized</t>
        </is>
      </c>
      <c r="B6" s="4" t="inlineStr">
        <is>
          <t xml:space="preserve"> </t>
        </is>
      </c>
      <c r="C6" s="4" t="inlineStr">
        <is>
          <t xml:space="preserve"> </t>
        </is>
      </c>
      <c r="D6" s="5" t="n">
        <v>139</v>
      </c>
      <c r="E6" s="5" t="n">
        <v>126</v>
      </c>
      <c r="F6" s="5" t="n">
        <v>187</v>
      </c>
      <c r="G6" s="5" t="n">
        <v>169</v>
      </c>
      <c r="H6" s="4" t="inlineStr">
        <is>
          <t xml:space="preserve"> </t>
        </is>
      </c>
    </row>
  </sheetData>
  <mergeCells count="4">
    <mergeCell ref="A1:A2"/>
    <mergeCell ref="B1:C1"/>
    <mergeCell ref="D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Q2) (Details) - USD ($) $ in Millions</t>
        </is>
      </c>
      <c r="B1" s="2" t="inlineStr">
        <is>
          <t>Jun. 28,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t>
        </is>
      </c>
      <c r="B3" s="5" t="n">
        <v>277</v>
      </c>
      <c r="C3" s="5" t="n">
        <v>290</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percentage</t>
        </is>
      </c>
      <c r="B6" s="4" t="inlineStr">
        <is>
          <t xml:space="preserve"> </t>
        </is>
      </c>
      <c r="C6" s="11" t="n">
        <v>0.42</v>
      </c>
    </row>
    <row r="7">
      <c r="A7" s="4" t="inlineStr">
        <is>
          <t>Revenue, remaining performance obligation, expected timing of satisfaction, period</t>
        </is>
      </c>
      <c r="B7" s="4" t="inlineStr">
        <is>
          <t xml:space="preserve"> </t>
        </is>
      </c>
      <c r="C7" s="4" t="inlineStr">
        <is>
          <t>12 months</t>
        </is>
      </c>
    </row>
    <row r="8">
      <c r="A8" s="4" t="inlineStr">
        <is>
          <t>Revenue, Remaining Performance Obligation, Expected Timing of Satisfaction, Start Date [Axis]: 2024-06-29</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1" t="n">
        <v>0.43</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4" t="inlineStr">
        <is>
          <t xml:space="preserve"> </t>
        </is>
      </c>
      <c r="C14" s="11" t="n">
        <v>0.34</v>
      </c>
    </row>
    <row r="15">
      <c r="A15" s="4" t="inlineStr">
        <is>
          <t>Revenue, remaining performance obligation, expected timing of satisfaction, period</t>
        </is>
      </c>
      <c r="B15" s="4" t="inlineStr">
        <is>
          <t xml:space="preserve"> </t>
        </is>
      </c>
      <c r="C15" s="4" t="inlineStr">
        <is>
          <t>12 months</t>
        </is>
      </c>
    </row>
    <row r="16">
      <c r="A16" s="4" t="inlineStr">
        <is>
          <t>Revenue, Remaining Performance Obligation, Expected Timing of Satisfaction, Start Date [Axis]: 2025-07-05</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1" t="n">
        <v>0.34</v>
      </c>
      <c r="C18" s="4" t="inlineStr">
        <is>
          <t xml:space="preserve"> </t>
        </is>
      </c>
    </row>
    <row r="19">
      <c r="A19" s="4" t="inlineStr">
        <is>
          <t>Revenue, remaining performance obligation, expected timing of satisfaction, period</t>
        </is>
      </c>
      <c r="B19" s="4" t="inlineStr">
        <is>
          <t>12 months</t>
        </is>
      </c>
      <c r="C1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egment Information (Additional Information) (Q2) (Details) - segment1</t>
        </is>
      </c>
      <c r="B1" s="2" t="inlineStr">
        <is>
          <t>6 Months Ended</t>
        </is>
      </c>
      <c r="C1" s="2" t="inlineStr">
        <is>
          <t>12 Months Ended</t>
        </is>
      </c>
    </row>
    <row r="2">
      <c r="B2" s="2" t="inlineStr">
        <is>
          <t>Jun. 28, 2024</t>
        </is>
      </c>
      <c r="C2" s="2" t="inlineStr">
        <is>
          <t>Dec. 31, 2023</t>
        </is>
      </c>
    </row>
    <row r="3">
      <c r="A3" s="3" t="inlineStr">
        <is>
          <t>Segment Reporting [Abstract]</t>
        </is>
      </c>
      <c r="B3" s="4" t="inlineStr">
        <is>
          <t xml:space="preserve"> </t>
        </is>
      </c>
      <c r="C3" s="4" t="inlineStr">
        <is>
          <t xml:space="preserve"> </t>
        </is>
      </c>
    </row>
    <row r="4">
      <c r="A4" s="4" t="inlineStr">
        <is>
          <t>Number of segments reported</t>
        </is>
      </c>
      <c r="B4" s="6" t="n">
        <v>2</v>
      </c>
      <c r="C4" s="6" t="n">
        <v>2</v>
      </c>
    </row>
    <row r="5">
      <c r="A5" s="4" t="inlineStr">
        <is>
          <t>Number of operating segments</t>
        </is>
      </c>
      <c r="B5" s="6" t="n">
        <v>2</v>
      </c>
      <c r="C5"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Schedule of Segment Results) (Q2)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Operating profit</t>
        </is>
      </c>
      <c r="B5" s="6" t="n">
        <v>299</v>
      </c>
      <c r="C5" s="6" t="n">
        <v>289</v>
      </c>
      <c r="D5" s="6" t="n">
        <v>592</v>
      </c>
      <c r="E5" s="6" t="n">
        <v>581</v>
      </c>
      <c r="F5" s="6" t="n">
        <v>1140</v>
      </c>
      <c r="G5" s="6" t="n">
        <v>1112</v>
      </c>
      <c r="H5" s="6" t="n">
        <v>1041</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profit</t>
        </is>
      </c>
      <c r="B8" s="6" t="n">
        <v>-24</v>
      </c>
      <c r="C8" s="6" t="n">
        <v>-13</v>
      </c>
      <c r="D8" s="6" t="n">
        <v>-45</v>
      </c>
      <c r="E8" s="6" t="n">
        <v>-24</v>
      </c>
      <c r="F8" s="6" t="n">
        <v>-62</v>
      </c>
      <c r="G8" s="6" t="n">
        <v>-44</v>
      </c>
      <c r="H8" s="6" t="n">
        <v>-39</v>
      </c>
    </row>
    <row r="9">
      <c r="A9" s="4" t="inlineStr">
        <is>
          <t>Water Quality | 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s</t>
        </is>
      </c>
      <c r="B11" s="6" t="n">
        <v>777</v>
      </c>
      <c r="C11" s="6" t="n">
        <v>756</v>
      </c>
      <c r="D11" s="6" t="n">
        <v>1526</v>
      </c>
      <c r="E11" s="6" t="n">
        <v>1485</v>
      </c>
      <c r="F11" s="6" t="n">
        <v>3039</v>
      </c>
      <c r="G11" s="6" t="n">
        <v>2887</v>
      </c>
      <c r="H11" s="6" t="n">
        <v>2669</v>
      </c>
    </row>
    <row r="12">
      <c r="A12" s="4" t="inlineStr">
        <is>
          <t>Operating profit</t>
        </is>
      </c>
      <c r="B12" s="6" t="n">
        <v>188</v>
      </c>
      <c r="C12" s="6" t="n">
        <v>180</v>
      </c>
      <c r="D12" s="6" t="n">
        <v>369</v>
      </c>
      <c r="E12" s="6" t="n">
        <v>348</v>
      </c>
      <c r="F12" s="5" t="n">
        <v>730</v>
      </c>
      <c r="G12" s="5" t="n">
        <v>668</v>
      </c>
      <c r="H12" s="5" t="n">
        <v>584</v>
      </c>
    </row>
    <row r="13">
      <c r="A13" s="4" t="inlineStr">
        <is>
          <t>Product Quality &amp; Innovation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t>
        </is>
      </c>
      <c r="B15" s="6" t="n">
        <v>511</v>
      </c>
      <c r="C15" s="6" t="n">
        <v>497</v>
      </c>
      <c r="D15" s="6" t="n">
        <v>1008</v>
      </c>
      <c r="E15" s="6" t="n">
        <v>993</v>
      </c>
      <c r="F15" s="4" t="inlineStr">
        <is>
          <t xml:space="preserve"> </t>
        </is>
      </c>
      <c r="G15" s="4" t="inlineStr">
        <is>
          <t xml:space="preserve"> </t>
        </is>
      </c>
      <c r="H15" s="4" t="inlineStr">
        <is>
          <t xml:space="preserve"> </t>
        </is>
      </c>
    </row>
    <row r="16">
      <c r="A16" s="4" t="inlineStr">
        <is>
          <t>Operating profit</t>
        </is>
      </c>
      <c r="B16" s="5" t="n">
        <v>135</v>
      </c>
      <c r="C16" s="5" t="n">
        <v>122</v>
      </c>
      <c r="D16" s="5" t="n">
        <v>268</v>
      </c>
      <c r="E16" s="5" t="n">
        <v>257</v>
      </c>
      <c r="F16" s="4" t="inlineStr">
        <is>
          <t xml:space="preserve"> </t>
        </is>
      </c>
      <c r="G16" s="4" t="inlineStr">
        <is>
          <t xml:space="preserve"> </t>
        </is>
      </c>
      <c r="H16" s="4" t="inlineStr">
        <is>
          <t xml:space="preserve"> </t>
        </is>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Summary of Effective Income Tax Rate) (Q2) (Detail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12" t="n">
        <v>0.248</v>
      </c>
      <c r="C4" s="11" t="n">
        <v>0.24</v>
      </c>
      <c r="D4" s="12" t="n">
        <v>0.256</v>
      </c>
      <c r="E4" s="12" t="n">
        <v>0.235</v>
      </c>
      <c r="F4" s="12" t="n">
        <v>0.234</v>
      </c>
      <c r="G4" s="12" t="n">
        <v>0.241</v>
      </c>
      <c r="H4" s="12" t="n">
        <v>0.178</v>
      </c>
    </row>
  </sheetData>
  <mergeCells count="4">
    <mergeCell ref="A1:A2"/>
    <mergeCell ref="B1:C1"/>
    <mergeCell ref="D1:E1"/>
    <mergeCell ref="F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Additional Information) (Q2)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statutory income tax rate, percent</t>
        </is>
      </c>
      <c r="B4" s="11" t="n">
        <v>0.21</v>
      </c>
      <c r="C4" s="11" t="n">
        <v>0.21</v>
      </c>
      <c r="D4" s="11" t="n">
        <v>0.21</v>
      </c>
      <c r="E4" s="11" t="n">
        <v>0.21</v>
      </c>
      <c r="F4" s="11" t="n">
        <v>0.21</v>
      </c>
      <c r="G4" s="11" t="n">
        <v>0.21</v>
      </c>
      <c r="H4" s="11" t="n">
        <v>0.21</v>
      </c>
    </row>
    <row r="5">
      <c r="A5" s="4" t="inlineStr">
        <is>
          <t>Net tax benefits, impact, amount</t>
        </is>
      </c>
      <c r="B5" s="5" t="n">
        <v>3</v>
      </c>
      <c r="C5" s="5" t="n">
        <v>1</v>
      </c>
      <c r="D5" s="5" t="n">
        <v>4</v>
      </c>
      <c r="E5" s="5" t="n">
        <v>6</v>
      </c>
      <c r="F5" s="4" t="inlineStr">
        <is>
          <t xml:space="preserve"> </t>
        </is>
      </c>
      <c r="G5" s="4" t="inlineStr">
        <is>
          <t xml:space="preserve"> </t>
        </is>
      </c>
      <c r="H5" s="4" t="inlineStr">
        <is>
          <t xml:space="preserve"> </t>
        </is>
      </c>
    </row>
    <row r="6">
      <c r="A6" s="4" t="inlineStr">
        <is>
          <t>Net tax benefits, impact percentage</t>
        </is>
      </c>
      <c r="B6" s="12" t="n">
        <v>0.011</v>
      </c>
      <c r="C6" s="12" t="n">
        <v>0.004</v>
      </c>
      <c r="D6" s="12" t="n">
        <v>0.013</v>
      </c>
      <c r="E6" s="12" t="n">
        <v>0.011</v>
      </c>
      <c r="F6" s="4" t="inlineStr">
        <is>
          <t>(1.00%)</t>
        </is>
      </c>
      <c r="G6" s="4" t="inlineStr">
        <is>
          <t>(0.40%)</t>
        </is>
      </c>
      <c r="H6" s="4" t="inlineStr">
        <is>
          <t>(6.20%)</t>
        </is>
      </c>
    </row>
    <row r="7">
      <c r="A7" s="4" t="inlineStr">
        <is>
          <t>Nondeductible loss on sale of product line</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row>
  </sheetData>
  <mergeCells count="4">
    <mergeCell ref="A1:A2"/>
    <mergeCell ref="B1:C1"/>
    <mergeCell ref="D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operating Income (Expense) (Q2)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onents of net periodic benefits cost (less than for periods ending June 30, 2023)</t>
        </is>
      </c>
      <c r="B4" s="5" t="n">
        <v>1</v>
      </c>
      <c r="C4" s="5" t="n">
        <v>1</v>
      </c>
      <c r="D4" s="5" t="n">
        <v>1</v>
      </c>
      <c r="E4" s="5" t="n">
        <v>1</v>
      </c>
      <c r="F4" s="5" t="n">
        <v>-1</v>
      </c>
      <c r="G4" s="5" t="n">
        <v>-1</v>
      </c>
      <c r="H4" s="5" t="n">
        <v>2</v>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product line disposition</t>
        </is>
      </c>
      <c r="B6" s="4" t="inlineStr">
        <is>
          <t xml:space="preserve"> </t>
        </is>
      </c>
      <c r="C6" s="4" t="inlineStr">
        <is>
          <t xml:space="preserve"> </t>
        </is>
      </c>
      <c r="D6" s="6" t="n">
        <v>15</v>
      </c>
      <c r="E6" s="6" t="n">
        <v>0</v>
      </c>
      <c r="F6" s="6" t="n">
        <v>0</v>
      </c>
      <c r="G6" s="6" t="n">
        <v>0</v>
      </c>
      <c r="H6" s="6" t="n">
        <v>-8</v>
      </c>
    </row>
    <row r="7">
      <c r="A7" s="4" t="inlineStr">
        <is>
          <t>Impairment of equity method investment</t>
        </is>
      </c>
      <c r="B7" s="4" t="inlineStr">
        <is>
          <t xml:space="preserve"> </t>
        </is>
      </c>
      <c r="C7" s="5" t="n">
        <v>15</v>
      </c>
      <c r="D7" s="6" t="n">
        <v>0</v>
      </c>
      <c r="E7" s="5" t="n">
        <v>15</v>
      </c>
      <c r="F7" s="5" t="n">
        <v>15</v>
      </c>
      <c r="G7" s="5" t="n">
        <v>0</v>
      </c>
      <c r="H7" s="5" t="n">
        <v>0</v>
      </c>
    </row>
    <row r="8">
      <c r="A8" s="4" t="inlineStr">
        <is>
          <t>Disposed of by Sale | Water Qua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product line disposition</t>
        </is>
      </c>
      <c r="B10" s="4" t="inlineStr">
        <is>
          <t xml:space="preserve"> </t>
        </is>
      </c>
      <c r="C10" s="4" t="inlineStr">
        <is>
          <t xml:space="preserve"> </t>
        </is>
      </c>
      <c r="D10" s="5" t="n">
        <v>15</v>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Schedule of Goodwill) (Q2) (Details) - USD ($) $ in Millions</t>
        </is>
      </c>
      <c r="B1" s="2" t="inlineStr">
        <is>
          <t>3 Months Ended</t>
        </is>
      </c>
      <c r="C1" s="2" t="inlineStr">
        <is>
          <t>6 Months Ended</t>
        </is>
      </c>
      <c r="D1" s="2" t="inlineStr">
        <is>
          <t>12 Months Ended</t>
        </is>
      </c>
    </row>
    <row r="2">
      <c r="B2" s="2" t="inlineStr">
        <is>
          <t>Dec. 31, 2023</t>
        </is>
      </c>
      <c r="C2" s="2" t="inlineStr">
        <is>
          <t>Jun. 28, 2024</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t>
        </is>
      </c>
      <c r="B4" s="4" t="inlineStr">
        <is>
          <t xml:space="preserve"> </t>
        </is>
      </c>
      <c r="C4" s="5" t="n">
        <v>2533</v>
      </c>
      <c r="D4" s="5" t="n">
        <v>2502</v>
      </c>
    </row>
    <row r="5">
      <c r="A5" s="4" t="inlineStr">
        <is>
          <t>Attributable to 2024 acquisitions</t>
        </is>
      </c>
      <c r="B5" s="4" t="inlineStr">
        <is>
          <t xml:space="preserve"> </t>
        </is>
      </c>
      <c r="C5" s="6" t="n">
        <v>3</v>
      </c>
      <c r="D5" s="6" t="n">
        <v>38</v>
      </c>
    </row>
    <row r="6">
      <c r="A6" s="4" t="inlineStr">
        <is>
          <t>Foreign currency translation and other</t>
        </is>
      </c>
      <c r="B6" s="5" t="n">
        <v>55</v>
      </c>
      <c r="C6" s="6" t="n">
        <v>-46</v>
      </c>
      <c r="D6" s="6" t="n">
        <v>-65</v>
      </c>
    </row>
    <row r="7">
      <c r="A7" s="4" t="inlineStr">
        <is>
          <t>Balance ending</t>
        </is>
      </c>
      <c r="B7" s="5" t="n">
        <v>2533</v>
      </c>
      <c r="C7" s="5" t="n">
        <v>2490</v>
      </c>
      <c r="D7" s="5" t="n">
        <v>247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Schedule Goodwill by Segment) (Q2) (Details) - USD ($) $ in Millions</t>
        </is>
      </c>
      <c r="B1" s="2" t="inlineStr">
        <is>
          <t>Jun. 28, 2024</t>
        </is>
      </c>
      <c r="C1" s="2" t="inlineStr">
        <is>
          <t>Dec. 31, 2023</t>
        </is>
      </c>
      <c r="D1" s="2" t="inlineStr">
        <is>
          <t>Dec. 31,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Total</t>
        </is>
      </c>
      <c r="B3" s="5" t="n">
        <v>2490</v>
      </c>
      <c r="C3" s="5" t="n">
        <v>2533</v>
      </c>
      <c r="D3" s="5" t="n">
        <v>2476</v>
      </c>
      <c r="E3" s="5" t="n">
        <v>2502</v>
      </c>
    </row>
    <row r="4">
      <c r="A4" s="4" t="inlineStr">
        <is>
          <t>Operating segments | Water Quality</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Total</t>
        </is>
      </c>
      <c r="B6" s="6" t="n">
        <v>1280</v>
      </c>
      <c r="C6" s="6" t="n">
        <v>1305</v>
      </c>
      <c r="D6" s="5" t="n">
        <v>1277</v>
      </c>
      <c r="E6" s="5" t="n">
        <v>1315</v>
      </c>
    </row>
    <row r="7">
      <c r="A7" s="4" t="inlineStr">
        <is>
          <t>Operating segments | Product Quality &amp; Innovation</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Total</t>
        </is>
      </c>
      <c r="B9" s="5" t="n">
        <v>1210</v>
      </c>
      <c r="C9" s="5" t="n">
        <v>1228</v>
      </c>
      <c r="D9" s="4" t="inlineStr">
        <is>
          <t xml:space="preserve"> </t>
        </is>
      </c>
      <c r="E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Additional Information) (Q2) (Detail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t>
        </is>
      </c>
      <c r="B4" s="4" t="inlineStr">
        <is>
          <t xml:space="preserve"> </t>
        </is>
      </c>
      <c r="C4" s="5" t="n">
        <v>12</v>
      </c>
      <c r="D4" s="5" t="n">
        <v>9</v>
      </c>
    </row>
    <row r="5">
      <c r="A5" s="4" t="inlineStr">
        <is>
          <t>Customer Relationship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t>
        </is>
      </c>
      <c r="B7" s="5" t="n">
        <v>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F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On August 24, 2023, the Board of Directors of Danaher Corporation (“Danaher” or “Former
Parent”) approved the separation of Danaher’s Environmental &amp; Applied Solutions segment through the pro rata distribution of all of the issued and outstanding common stock of Veralto Corporation (“Veralto” or the “Company”) to Danaher's
stockholders (the “Separation”). In connection with the Separation, on September 20, 2023, the net assets of the Veralto businesses were contributed to Veralto, a wholly-owned subsidiary of the Former Parent, and, as partial consideration for
such contribution the Company made a cash payment to Danaher in the amount of $2.6 billion. In addition, on September 29, 2023, the 100 shares of Veralto common stock held by Danaher were recapitalized into 246,291,342 shares of Veralto common stock held by Danaher. All per share amounts in the Consolidated and Combined Statements of Earnings have been retroactively adjusted
to give effect to this recapitalization. Veralto’s Registration Statement on Form 10, as amended, was declared effective by the
U.S. Securities and Exchange Commission (“SEC”) on September 11, 2023. In connection with the Separation, on September 29, 2023, Danaher and Veralto entered into a separation and distribution agreement as well as various other related
agreements (collectively the “Agreements”) that govern the Separation and the relationships between the parties going forward, including a transition services agreement, employee matters agreement, tax matters agreement, an intellectual
property matters agreement, a Veralto Enterprise System (“VES”) license agreement, and a framework agreement governing certain commercial arrangements between subsidiaries of Danaher and Veralto. In accordance with the tax matters agreement,
Danaher is retaining certain net tax liabilities that are subject to joint and several liability between Danaher and the Company with respect to the taxable periods (or portions thereof) ended on or prior to the Separation. Veralto completed its separation from Danaher on September 30, 2023, the first day of
its fiscal fourth quarter. The Separation was completed on such date in the form of a pro rata distribution to Danaher stockholders of record on September 13, 2023 of all of the issued and outstanding shares of Veralto common stock held by
Danaher. Each Danaher stockholder of record as of the close of business on September 13, 2023 received one Veralto’s unifying purpose is Safeguarding the
World’s Most Vital Resources TM Basis of Presentation The Company historically operated as part of the Former Parent and not as a separate,
publicly-traded company. The financial statements for the periods prior to the Separation have been derived from the Former Parent’s historical accounting records and are presented on a carve-out basis. All revenues and costs as well as assets
and liabilities directly associated with the business activity of the Company are
included as a component of the Combined Financial Statements. The financial statements also include allocations of certain general, administrative, sales and marketing expenses from the Former Parent’s corporate office to the Company and the
Former Parent’s investment, as applicable. The allocations have been determined on a reasonable basis; however, the amounts are not necessarily representative of the amounts that would have been reflected in the financial statements had the
Company been an entity that operated independently of the Former Parent. Related-party allocations are discussed further in Note 18. Following the Separation, the consolidated financial statements include the accounts of
Veralto and those of our wholly-owned subsidiaries and no longer include any allocations from Danaher. Accordingly:
•
The Consolidated Balance Sheet at December 31, 2023 consists of our consolidated balances, while the Combined Balance Sheet at
December 31, 2022 consists of the combined balances of the Veralto businesses.
•
The Consolidated and Combined Statement of Earnings and Statement of Comprehensive Income for the year ended December 31, 2023
consist of our consolidated results for the three months ended December 31, 2023 and the combined results of the Veralto businesses for the nine months ended September 29, 2023. The Combined Statements of Earnings and Statements of
Comprehensive Income for the years ended December 31, 2022 and 2021, consist of the combined results of the Veralto businesses.
•
The Consolidated and Combined Statement of Equity for the year ended December 31, 2023 consists of our consolidated activity for
the three months ended December 31, 2023 and the combined activity of the Veralto businesses for the nine months ended September 29, 2023. The Combined Statements of Equity for the years ended December 31, 2022 and 2021, consist of the
combined activity of the Veralto businesses.
•
The Consolidated and Combined Statement of Cash Flows for the year ended December 31, 2023 consists of our consolidated results
for the three months ended December 31, 2023 and the combined results of the Veralto businesses for the nine months ended September 29, 2023. The Combined Statements of Cash Flows for the years ended December 31, 2022 and 2021, consist
of the combined results of the Veralto businesses. Net Former Parent investment, which includes retained earnings, represents Former
Parent’s interest in the recorded net assets of the Company. All significant transactions between the Company and Former Parent have been included in the accompanying Consolidated and Combined Financial Statements. Transactions with Former
Parent are reflected in the accompanying Consolidated and Combined Statements of Equity as “Net transfers to Former Parent” and in the accompanying Consolidated and Combined Balance Sheets within “Net Former Parent investment.” Before the Separation, the Company was dependent upon Danaher for all of its working
capital and financing requirements under Danaher’s centralized approach to cash management and financing of operations of its subsidiaries. Because the Company was part of Danaher during the nine-months ended September 29, 2023, only cash, cash
equivalents and borrowings clearly associated with Veralto and related to the Separation have been included in the Combined Financial Statements. Other financial transactions relating to the business operations of the Company during the above
period were accounted for through the Net Former Parent investment account of the Company. The Consolidated and Combined Financial Statements may not be indicative of future
performance and do not necessarily reflect what the Consolidated and Combined Statements of Earnings, Balance Sheets and Statements of Cash Flows would have been had the Company operated as a separate business during the periods presented. Accounting Principles Consolidated and Combin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Cash and Equivalents Accounts Receivable and Allowances for Doubtful Accounts Included in the Company’s trade accounts receivable and other long-term assets as of
December 31, 2023 and 2022 are $153 million and $129 million of net aggregate financing receivables, respectively. All financing receivables are evaluated for impairment based on individual customer credit profiles. Inventories The classes of inventory as of December 31 are summarized as follows ($ in millions):
​ ​
2023 ​ ​
2022
Finished goods ​ ​
$126 ​ ​
$145
Work in process ​ ​
42 ​ ​
51
Raw materials ​ ​
129 ​ ​
149
Total ​ ​
$297 ​ ​
$345 Prepaid Expenses and Other Current Assets Property, Plant and Equipment The
provision for depreciation has been computed principally by the straight-line method based on the estimated useful lives of the depreciable assets as follows:
Category ​ ​
Useful Life
Buildings ​ ​
30
years
Leased assets and leasehold improvements ​ ​
Amortized over the lesser of the economic life of the asset or the term of the lease
Machinery and equipment ​ ​
3
- 10 years
Customer-leased instruments ​ ​
5
- 10 years Estimated useful lives are periodically reviewed and, when appropriate, changes to
estimates are made prospectively. The classes of property, plant and equipment as of December 31 are summarized as
follows ($ in millions):
​ ​
2023 ​ ​
2022
Land and improvements ​ ​
$ 15 ​ ​
$ 15
Buildings ​ ​
202 ​ ​
199
Machinery and equipment ​ ​
491 ​ ​
458
Customer-leased equipment ​ ​
26 ​ ​
35
Gross property, plant and equipment ​ ​
734 ​ ​
707
Less: accumulated depreciation ​ ​
(472) ​ ​
(460)
Property, plant and equipment, net ​ ​
$ 262 ​ ​
$ 247 Investments Other Assets Fair Value of Financial Instruments Goodwill and Other Intangible Assets whenever events or changes in circumstances indicate that the related carrying
amounts may not be recoverable. The Company also tests intangible assets with indefinite lives and goodwill for impairment at least annually. Refer to Note 9 for additional information about the Company’s goodwill and other intangible assets. Revenue Recognition Revenue from Contracts with Customers. Certain of the Company’s revenues relate to sales-type leases (“STL”) and
operating-type lease (“OTL”) arrangements. Leases are outside the scope of ASC 606 and are therefore accounted for in accordance with ASC 842, Lease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Allocation of the transaction price is determined at the contracts’ inception. Shipping and Handling Advertising Research and Development Income Taxes method. Under this approach, the Company determined its deferred tax assets and
liabilities and related tax expense as if it filed separate tax returns. The accompanying Combined Balance Sheet as of December 31, 2022 does not contain current income tax payable or other long term income tax payable liabilities, with the
exception of certain unrecognized tax benefits for which the Company could reasonably be considered to be the primary obligor. The amounts are deemed settled with the Former Parent when due and therefore are included in Former Parent’s equity.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and Combin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and Combin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Earnings. Productivity Improvement and Restructuring Foreign Currency Translation Derivative Financial Instruments Accumulated Other Comprehensive Income (Loss) Loss Contingencies Accounting for Stock-Based Compensation Pension and Postretirement Benefit Plans Accounting Standards Recently Adopted Improvements to Income Tax Disclosures Income Taxes In November 2023, the FASB issued ASU 2023-07, Improvements
to Reportable Segment Disclosures Segment Reporting In August 2023, the FASB issued ASU 2023-05, Business
Combinations-Joint Venture Formations In June 2022, the FASB issued ASU No. 2022-03, Fair
Value Measurement of Equity Securities Subject to Contractual Sale Restrictions Fair Value Measurement, In October 2021, the FASB issued ASU No. 2021-08, Accounting
for Contract Assets and Contract Liabilities from Contracts with Customers In August 2020, FASB issued ASU No. 2020-06, Accounting
for Convertible Instruments and Contracts in an Entity’s Own Equit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Liabilities Measured at Fair Value on a Recurring Basis) (Q2) (Details) - Deferred compensation liabilities - USD ($) $ in Millions</t>
        </is>
      </c>
      <c r="B1" s="2" t="inlineStr">
        <is>
          <t>Jun. 28,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iabilities, fair value</t>
        </is>
      </c>
      <c r="B3" s="5" t="n">
        <v>28</v>
      </c>
      <c r="C3" s="5" t="n">
        <v>23</v>
      </c>
      <c r="D3" s="5" t="n">
        <v>22</v>
      </c>
    </row>
    <row r="4">
      <c r="A4" s="4" t="inlineStr">
        <is>
          <t>Quoted Prices in Active Market (Level 1)</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iabilities, fair value</t>
        </is>
      </c>
      <c r="B6" s="6" t="n">
        <v>28</v>
      </c>
      <c r="C6" s="6" t="n">
        <v>23</v>
      </c>
      <c r="D6" s="6" t="n">
        <v>22</v>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iabilities, fair value</t>
        </is>
      </c>
      <c r="B9" s="6" t="n">
        <v>0</v>
      </c>
      <c r="C9" s="6" t="n">
        <v>0</v>
      </c>
      <c r="D9" s="6" t="n">
        <v>0</v>
      </c>
    </row>
    <row r="10">
      <c r="A10" s="4" t="inlineStr">
        <is>
          <t>Significant Unobservable Inputs (Level 3)</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Liabilities, fair value</t>
        </is>
      </c>
      <c r="B12" s="5" t="n">
        <v>0</v>
      </c>
      <c r="C12" s="5" t="n">
        <v>0</v>
      </c>
      <c r="D12"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Carrying Amounts and Fair Values of Financial Instruments) (Q2) (Details) - USD ($) $ in Millions</t>
        </is>
      </c>
      <c r="B1" s="2" t="inlineStr">
        <is>
          <t>Jun. 28, 2024</t>
        </is>
      </c>
      <c r="C1" s="2" t="inlineStr">
        <is>
          <t>Dec. 31, 2023</t>
        </is>
      </c>
      <c r="D1" s="2" t="inlineStr">
        <is>
          <t>Dec. 31, 2022</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5" t="n">
        <v>2615</v>
      </c>
      <c r="C4" s="5" t="n">
        <v>2629</v>
      </c>
      <c r="D4" s="5" t="n">
        <v>0</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5" t="n">
        <v>2622</v>
      </c>
      <c r="C7" s="5" t="n">
        <v>2710</v>
      </c>
      <c r="D7"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Components of Debt) (Q2) (Details) € in Millions, $ in Millions</t>
        </is>
      </c>
      <c r="B1" s="2" t="inlineStr">
        <is>
          <t>Jun. 28, 2024 USD ($)</t>
        </is>
      </c>
      <c r="C1" s="2" t="inlineStr">
        <is>
          <t>Jun. 28, 2024 EUR (€)</t>
        </is>
      </c>
      <c r="D1" s="2" t="inlineStr">
        <is>
          <t>Dec. 31, 2023 USD ($)</t>
        </is>
      </c>
      <c r="E1" s="2" t="inlineStr">
        <is>
          <t>Dec. 31, 2023 EUR (€)</t>
        </is>
      </c>
      <c r="F1" s="2" t="inlineStr">
        <is>
          <t>Sep. 29, 2023 EUR (€)</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5" t="n">
        <v>2615</v>
      </c>
      <c r="C3" s="4" t="inlineStr">
        <is>
          <t xml:space="preserve"> </t>
        </is>
      </c>
      <c r="D3" s="5" t="n">
        <v>2629</v>
      </c>
      <c r="E3" s="4" t="inlineStr">
        <is>
          <t xml:space="preserve"> </t>
        </is>
      </c>
      <c r="F3" s="4" t="inlineStr">
        <is>
          <t xml:space="preserve"> </t>
        </is>
      </c>
      <c r="G3" s="5" t="n">
        <v>0</v>
      </c>
    </row>
    <row r="4">
      <c r="A4" s="4" t="inlineStr">
        <is>
          <t>5.50% Senior Unsecured Notes Due September 2026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of debt instrument</t>
        </is>
      </c>
      <c r="B6" s="12" t="n">
        <v>0.055</v>
      </c>
      <c r="C6" s="12" t="n">
        <v>0.055</v>
      </c>
      <c r="D6" s="12" t="n">
        <v>0.055</v>
      </c>
      <c r="E6" s="12" t="n">
        <v>0.055</v>
      </c>
      <c r="F6" s="4" t="inlineStr">
        <is>
          <t xml:space="preserve"> </t>
        </is>
      </c>
      <c r="G6" s="4" t="inlineStr">
        <is>
          <t xml:space="preserve"> </t>
        </is>
      </c>
    </row>
    <row r="7">
      <c r="A7" s="4" t="inlineStr">
        <is>
          <t>Aggregate principal amount</t>
        </is>
      </c>
      <c r="B7" s="5" t="n">
        <v>700</v>
      </c>
      <c r="C7" s="4" t="inlineStr">
        <is>
          <t xml:space="preserve"> </t>
        </is>
      </c>
      <c r="D7" s="5" t="n">
        <v>700</v>
      </c>
      <c r="E7" s="4" t="inlineStr">
        <is>
          <t xml:space="preserve"> </t>
        </is>
      </c>
      <c r="F7" s="4" t="inlineStr">
        <is>
          <t xml:space="preserve"> </t>
        </is>
      </c>
      <c r="G7" s="4" t="inlineStr">
        <is>
          <t xml:space="preserve"> </t>
        </is>
      </c>
    </row>
    <row r="8">
      <c r="A8" s="4" t="inlineStr">
        <is>
          <t>Total debt</t>
        </is>
      </c>
      <c r="B8" s="5" t="n">
        <v>697</v>
      </c>
      <c r="C8" s="4" t="inlineStr">
        <is>
          <t xml:space="preserve"> </t>
        </is>
      </c>
      <c r="D8" s="5" t="n">
        <v>696</v>
      </c>
      <c r="E8" s="4" t="inlineStr">
        <is>
          <t xml:space="preserve"> </t>
        </is>
      </c>
      <c r="F8" s="4" t="inlineStr">
        <is>
          <t xml:space="preserve"> </t>
        </is>
      </c>
      <c r="G8" s="6" t="n">
        <v>0</v>
      </c>
    </row>
    <row r="9">
      <c r="A9" s="4" t="inlineStr">
        <is>
          <t>5.35% Senior Unsecured Notes Due September 2028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f debt instrument</t>
        </is>
      </c>
      <c r="B11" s="12" t="n">
        <v>0.0535</v>
      </c>
      <c r="C11" s="12" t="n">
        <v>0.0535</v>
      </c>
      <c r="D11" s="12" t="n">
        <v>0.0535</v>
      </c>
      <c r="E11" s="12" t="n">
        <v>0.0535</v>
      </c>
      <c r="F11" s="4" t="inlineStr">
        <is>
          <t xml:space="preserve"> </t>
        </is>
      </c>
      <c r="G11" s="4" t="inlineStr">
        <is>
          <t xml:space="preserve"> </t>
        </is>
      </c>
    </row>
    <row r="12">
      <c r="A12" s="4" t="inlineStr">
        <is>
          <t>Aggregate principal amount</t>
        </is>
      </c>
      <c r="B12" s="5" t="n">
        <v>700</v>
      </c>
      <c r="C12" s="4" t="inlineStr">
        <is>
          <t xml:space="preserve"> </t>
        </is>
      </c>
      <c r="D12" s="5" t="n">
        <v>700</v>
      </c>
      <c r="E12" s="4" t="inlineStr">
        <is>
          <t xml:space="preserve"> </t>
        </is>
      </c>
      <c r="F12" s="4" t="inlineStr">
        <is>
          <t xml:space="preserve"> </t>
        </is>
      </c>
      <c r="G12" s="4" t="inlineStr">
        <is>
          <t xml:space="preserve"> </t>
        </is>
      </c>
    </row>
    <row r="13">
      <c r="A13" s="4" t="inlineStr">
        <is>
          <t>Total debt</t>
        </is>
      </c>
      <c r="B13" s="5" t="n">
        <v>695</v>
      </c>
      <c r="C13" s="4" t="inlineStr">
        <is>
          <t xml:space="preserve"> </t>
        </is>
      </c>
      <c r="D13" s="5" t="n">
        <v>695</v>
      </c>
      <c r="E13" s="4" t="inlineStr">
        <is>
          <t xml:space="preserve"> </t>
        </is>
      </c>
      <c r="F13" s="4" t="inlineStr">
        <is>
          <t xml:space="preserve"> </t>
        </is>
      </c>
      <c r="G13" s="6" t="n">
        <v>0</v>
      </c>
    </row>
    <row r="14">
      <c r="A14" s="4" t="inlineStr">
        <is>
          <t>4.15% Senior Unsecured Notes Due September 2031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f debt instrument</t>
        </is>
      </c>
      <c r="B16" s="12" t="n">
        <v>0.0415</v>
      </c>
      <c r="C16" s="12" t="n">
        <v>0.0415</v>
      </c>
      <c r="D16" s="12" t="n">
        <v>0.0415</v>
      </c>
      <c r="E16" s="12" t="n">
        <v>0.0415</v>
      </c>
      <c r="F16" s="4" t="inlineStr">
        <is>
          <t xml:space="preserve"> </t>
        </is>
      </c>
      <c r="G16" s="4" t="inlineStr">
        <is>
          <t xml:space="preserve"> </t>
        </is>
      </c>
    </row>
    <row r="17">
      <c r="A17" s="4" t="inlineStr">
        <is>
          <t>Aggregate principal amount | €</t>
        </is>
      </c>
      <c r="B17" s="4" t="inlineStr">
        <is>
          <t xml:space="preserve"> </t>
        </is>
      </c>
      <c r="C17" s="13" t="n">
        <v>500</v>
      </c>
      <c r="D17" s="4" t="inlineStr">
        <is>
          <t xml:space="preserve"> </t>
        </is>
      </c>
      <c r="E17" s="13" t="n">
        <v>500</v>
      </c>
      <c r="F17" s="13" t="n">
        <v>500</v>
      </c>
      <c r="G17" s="4" t="inlineStr">
        <is>
          <t xml:space="preserve"> </t>
        </is>
      </c>
    </row>
    <row r="18">
      <c r="A18" s="4" t="inlineStr">
        <is>
          <t>Total debt</t>
        </is>
      </c>
      <c r="B18" s="5" t="n">
        <v>530</v>
      </c>
      <c r="C18" s="4" t="inlineStr">
        <is>
          <t xml:space="preserve"> </t>
        </is>
      </c>
      <c r="D18" s="5" t="n">
        <v>546</v>
      </c>
      <c r="E18" s="4" t="inlineStr">
        <is>
          <t xml:space="preserve"> </t>
        </is>
      </c>
      <c r="F18" s="4" t="inlineStr">
        <is>
          <t xml:space="preserve"> </t>
        </is>
      </c>
      <c r="G18" s="6" t="n">
        <v>0</v>
      </c>
    </row>
    <row r="19">
      <c r="A19" s="4" t="inlineStr">
        <is>
          <t>5.45% Senior Unsecured Notes Due September 2033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of debt instrument</t>
        </is>
      </c>
      <c r="B21" s="12" t="n">
        <v>0.0545</v>
      </c>
      <c r="C21" s="12" t="n">
        <v>0.0545</v>
      </c>
      <c r="D21" s="12" t="n">
        <v>0.0545</v>
      </c>
      <c r="E21" s="12" t="n">
        <v>0.0545</v>
      </c>
      <c r="F21" s="4" t="inlineStr">
        <is>
          <t xml:space="preserve"> </t>
        </is>
      </c>
      <c r="G21" s="4" t="inlineStr">
        <is>
          <t xml:space="preserve"> </t>
        </is>
      </c>
    </row>
    <row r="22">
      <c r="A22" s="4" t="inlineStr">
        <is>
          <t>Aggregate principal amount</t>
        </is>
      </c>
      <c r="B22" s="5" t="n">
        <v>700</v>
      </c>
      <c r="C22" s="4" t="inlineStr">
        <is>
          <t xml:space="preserve"> </t>
        </is>
      </c>
      <c r="D22" s="5" t="n">
        <v>700</v>
      </c>
      <c r="E22" s="4" t="inlineStr">
        <is>
          <t xml:space="preserve"> </t>
        </is>
      </c>
      <c r="F22" s="4" t="inlineStr">
        <is>
          <t xml:space="preserve"> </t>
        </is>
      </c>
      <c r="G22" s="4" t="inlineStr">
        <is>
          <t xml:space="preserve"> </t>
        </is>
      </c>
    </row>
    <row r="23">
      <c r="A23" s="4" t="inlineStr">
        <is>
          <t>Total debt</t>
        </is>
      </c>
      <c r="B23" s="5" t="n">
        <v>693</v>
      </c>
      <c r="C23" s="4" t="inlineStr">
        <is>
          <t xml:space="preserve"> </t>
        </is>
      </c>
      <c r="D23" s="5" t="n">
        <v>692</v>
      </c>
      <c r="E23" s="4" t="inlineStr">
        <is>
          <t xml:space="preserve"> </t>
        </is>
      </c>
      <c r="F23" s="4" t="inlineStr">
        <is>
          <t xml:space="preserve"> </t>
        </is>
      </c>
      <c r="G23"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inancing (Additional Information) (Q2) (Details) - USD ($)</t>
        </is>
      </c>
      <c r="B1" s="2" t="inlineStr">
        <is>
          <t>Jun. 28, 2024</t>
        </is>
      </c>
      <c r="C1" s="2" t="inlineStr">
        <is>
          <t>Dec. 31, 2023</t>
        </is>
      </c>
      <c r="D1" s="2" t="inlineStr">
        <is>
          <t>Sep. 29, 2023</t>
        </is>
      </c>
    </row>
    <row r="2">
      <c r="A2" s="3" t="inlineStr">
        <is>
          <t>Debt Instrument [Line Items]</t>
        </is>
      </c>
      <c r="B2" s="4" t="inlineStr">
        <is>
          <t xml:space="preserve"> </t>
        </is>
      </c>
      <c r="C2" s="4" t="inlineStr">
        <is>
          <t xml:space="preserve"> </t>
        </is>
      </c>
      <c r="D2" s="4" t="inlineStr">
        <is>
          <t xml:space="preserve"> </t>
        </is>
      </c>
    </row>
    <row r="3">
      <c r="A3" s="4" t="inlineStr">
        <is>
          <t>Debt discounts, premiums and debt issuance costs</t>
        </is>
      </c>
      <c r="B3" s="5" t="n">
        <v>21000000</v>
      </c>
      <c r="C3" s="5" t="n">
        <v>24000000</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discounts, premiums and debt issuance costs</t>
        </is>
      </c>
      <c r="B6" s="4" t="inlineStr">
        <is>
          <t xml:space="preserve"> </t>
        </is>
      </c>
      <c r="C6" s="4" t="inlineStr">
        <is>
          <t xml:space="preserve"> </t>
        </is>
      </c>
      <c r="D6" s="5" t="n">
        <v>24000000</v>
      </c>
    </row>
    <row r="7">
      <c r="A7" s="4" t="inlineStr">
        <is>
          <t>Five-Year Facility | 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under Credit Facility</t>
        </is>
      </c>
      <c r="B9" s="6" t="n">
        <v>0</v>
      </c>
      <c r="C9" s="6" t="n">
        <v>0</v>
      </c>
      <c r="D9" s="4" t="inlineStr">
        <is>
          <t xml:space="preserve"> </t>
        </is>
      </c>
    </row>
    <row r="10">
      <c r="A10" s="4" t="inlineStr">
        <is>
          <t>Five-Year Facility | Revolving credit facility | Commercial pap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under Credit Facility</t>
        </is>
      </c>
      <c r="B12" s="5" t="n">
        <v>0</v>
      </c>
      <c r="C12" s="5" t="n">
        <v>0</v>
      </c>
      <c r="D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Hedging Transactions (Summary of Notional Values and Pretax Impact in Fair Values of Net Investment Hedges and Cash Flow Hedges) (Q2) (Details) - USD ($)</t>
        </is>
      </c>
      <c r="B1" s="2" t="inlineStr">
        <is>
          <t>3 Months Ended</t>
        </is>
      </c>
      <c r="C1" s="2" t="inlineStr">
        <is>
          <t>6 Months Ended</t>
        </is>
      </c>
      <c r="E1" s="2" t="inlineStr">
        <is>
          <t>12 Months Ended</t>
        </is>
      </c>
    </row>
    <row r="2">
      <c r="B2" s="2" t="inlineStr">
        <is>
          <t>Jun. 28, 2024</t>
        </is>
      </c>
      <c r="C2" s="2" t="inlineStr">
        <is>
          <t>Jun. 28, 2024</t>
        </is>
      </c>
      <c r="D2" s="2" t="inlineStr">
        <is>
          <t>Jun. 30, 2023</t>
        </is>
      </c>
      <c r="E2" s="2" t="inlineStr">
        <is>
          <t>Dec. 31, 2023</t>
        </is>
      </c>
      <c r="F2" s="2" t="inlineStr">
        <is>
          <t>Dec. 31, 2022</t>
        </is>
      </c>
      <c r="G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OCI</t>
        </is>
      </c>
      <c r="B4" s="4" t="inlineStr">
        <is>
          <t xml:space="preserve"> </t>
        </is>
      </c>
      <c r="C4" s="4" t="inlineStr">
        <is>
          <t xml:space="preserve"> </t>
        </is>
      </c>
      <c r="D4" s="4" t="inlineStr">
        <is>
          <t xml:space="preserve"> </t>
        </is>
      </c>
      <c r="E4" s="5" t="n">
        <v>1000000</v>
      </c>
      <c r="F4" s="5" t="n">
        <v>0</v>
      </c>
      <c r="G4" s="5" t="n">
        <v>3000000</v>
      </c>
    </row>
    <row r="5">
      <c r="A5" s="4" t="inlineStr">
        <is>
          <t>Net investment hedges | Foreign currency denominat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derivative, notional amount</t>
        </is>
      </c>
      <c r="B7" s="5" t="n">
        <v>530000000</v>
      </c>
      <c r="C7" s="5" t="n">
        <v>530000000</v>
      </c>
      <c r="D7" s="5" t="n">
        <v>0</v>
      </c>
      <c r="E7" s="6" t="n">
        <v>546000000</v>
      </c>
      <c r="F7" s="5" t="n">
        <v>0</v>
      </c>
      <c r="G7" s="4" t="inlineStr">
        <is>
          <t xml:space="preserve"> </t>
        </is>
      </c>
    </row>
    <row r="8">
      <c r="A8" s="4" t="inlineStr">
        <is>
          <t>Net investment hedges, gain (loss), recognized in OCI</t>
        </is>
      </c>
      <c r="B8" s="6" t="n">
        <v>4000000</v>
      </c>
      <c r="C8" s="6" t="n">
        <v>16000000</v>
      </c>
      <c r="D8" s="4" t="inlineStr">
        <is>
          <t xml:space="preserve"> </t>
        </is>
      </c>
      <c r="E8" s="6" t="n">
        <v>-19000000</v>
      </c>
      <c r="F8" s="4" t="inlineStr">
        <is>
          <t xml:space="preserve"> </t>
        </is>
      </c>
      <c r="G8" s="4" t="inlineStr">
        <is>
          <t xml:space="preserve"> </t>
        </is>
      </c>
    </row>
    <row r="9">
      <c r="A9" s="4" t="inlineStr">
        <is>
          <t>Amounts Reclassified from OCI</t>
        </is>
      </c>
      <c r="B9" s="5" t="n">
        <v>0</v>
      </c>
      <c r="C9" s="5" t="n">
        <v>0</v>
      </c>
      <c r="D9" s="4" t="inlineStr">
        <is>
          <t xml:space="preserve"> </t>
        </is>
      </c>
      <c r="E9" s="5" t="n">
        <v>0</v>
      </c>
      <c r="F9" s="4" t="inlineStr">
        <is>
          <t xml:space="preserve"> </t>
        </is>
      </c>
      <c r="G9" s="4" t="inlineStr">
        <is>
          <t xml:space="preserve"> </t>
        </is>
      </c>
    </row>
  </sheetData>
  <mergeCells count="3">
    <mergeCell ref="A1:A2"/>
    <mergeCell ref="C1:D1"/>
    <mergeCell ref="E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Transactions (Additional Information) (Q2) (Details) - Foreign currency denominated debt - Net investment hedges € in Millions</t>
        </is>
      </c>
      <c r="B1" s="2" t="inlineStr">
        <is>
          <t>3 Months Ended</t>
        </is>
      </c>
      <c r="C1" s="2" t="inlineStr">
        <is>
          <t>6 Months Ended</t>
        </is>
      </c>
      <c r="E1" s="2" t="inlineStr">
        <is>
          <t>12 Months Ended</t>
        </is>
      </c>
    </row>
    <row r="2">
      <c r="B2" s="2" t="inlineStr">
        <is>
          <t>Jun. 28, 2024 USD ($)</t>
        </is>
      </c>
      <c r="C2" s="2" t="inlineStr">
        <is>
          <t>Jun. 28, 2024 USD ($)</t>
        </is>
      </c>
      <c r="D2" s="2" t="inlineStr">
        <is>
          <t>Jun. 30, 2023 USD ($)</t>
        </is>
      </c>
      <c r="E2" s="2" t="inlineStr">
        <is>
          <t>Dec. 31, 2023 USD ($)</t>
        </is>
      </c>
      <c r="F2" s="2" t="inlineStr">
        <is>
          <t>Dec. 31, 2022 USD ($)</t>
        </is>
      </c>
      <c r="G2" s="2" t="inlineStr">
        <is>
          <t>Jun. 28,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 €</t>
        </is>
      </c>
      <c r="B4" s="4" t="inlineStr">
        <is>
          <t xml:space="preserve"> </t>
        </is>
      </c>
      <c r="C4" s="4" t="inlineStr">
        <is>
          <t xml:space="preserve"> </t>
        </is>
      </c>
      <c r="D4" s="4" t="inlineStr">
        <is>
          <t xml:space="preserve"> </t>
        </is>
      </c>
      <c r="E4" s="4" t="inlineStr">
        <is>
          <t xml:space="preserve"> </t>
        </is>
      </c>
      <c r="F4" s="4" t="inlineStr">
        <is>
          <t xml:space="preserve"> </t>
        </is>
      </c>
      <c r="G4" s="13" t="n">
        <v>500</v>
      </c>
    </row>
    <row r="5">
      <c r="A5" s="4" t="inlineStr">
        <is>
          <t>Nonderivative, notional amount | $</t>
        </is>
      </c>
      <c r="B5" s="5" t="n">
        <v>530000000</v>
      </c>
      <c r="C5" s="5" t="n">
        <v>530000000</v>
      </c>
      <c r="D5" s="5" t="n">
        <v>0</v>
      </c>
      <c r="E5" s="5" t="n">
        <v>546000000</v>
      </c>
      <c r="F5" s="5" t="n">
        <v>0</v>
      </c>
      <c r="G5" s="4" t="inlineStr">
        <is>
          <t xml:space="preserve"> </t>
        </is>
      </c>
    </row>
  </sheetData>
  <mergeCells count="3">
    <mergeCell ref="A1:A2"/>
    <mergeCell ref="C1:D1"/>
    <mergeCell ref="E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Benefit Plans (Components of Net Periodic Benefit Cost of Defined Benefit Pension Plans) (Q2) (Details) - Defined benefit pension plan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4" t="inlineStr">
        <is>
          <t xml:space="preserve"> </t>
        </is>
      </c>
      <c r="C4" s="4" t="inlineStr">
        <is>
          <t xml:space="preserve"> </t>
        </is>
      </c>
      <c r="D4" s="4" t="inlineStr">
        <is>
          <t xml:space="preserve"> </t>
        </is>
      </c>
      <c r="E4" s="4" t="inlineStr">
        <is>
          <t xml:space="preserve"> </t>
        </is>
      </c>
      <c r="F4" s="5" t="n">
        <v>-5</v>
      </c>
      <c r="G4" s="5" t="n">
        <v>-6</v>
      </c>
    </row>
    <row r="5">
      <c r="A5" s="4" t="inlineStr">
        <is>
          <t>Interest cost</t>
        </is>
      </c>
      <c r="B5" s="4" t="inlineStr">
        <is>
          <t xml:space="preserve"> </t>
        </is>
      </c>
      <c r="C5" s="4" t="inlineStr">
        <is>
          <t xml:space="preserve"> </t>
        </is>
      </c>
      <c r="D5" s="4" t="inlineStr">
        <is>
          <t xml:space="preserve"> </t>
        </is>
      </c>
      <c r="E5" s="4" t="inlineStr">
        <is>
          <t xml:space="preserve"> </t>
        </is>
      </c>
      <c r="F5" s="6" t="n">
        <v>-4</v>
      </c>
      <c r="G5" s="6" t="n">
        <v>-1</v>
      </c>
    </row>
    <row r="6">
      <c r="A6" s="4" t="inlineStr">
        <is>
          <t>Expected return on plan assets</t>
        </is>
      </c>
      <c r="B6" s="4" t="inlineStr">
        <is>
          <t xml:space="preserve"> </t>
        </is>
      </c>
      <c r="C6" s="4" t="inlineStr">
        <is>
          <t xml:space="preserve"> </t>
        </is>
      </c>
      <c r="D6" s="4" t="inlineStr">
        <is>
          <t xml:space="preserve"> </t>
        </is>
      </c>
      <c r="E6" s="4" t="inlineStr">
        <is>
          <t xml:space="preserve"> </t>
        </is>
      </c>
      <c r="F6" s="6" t="n">
        <v>4</v>
      </c>
      <c r="G6" s="6" t="n">
        <v>2</v>
      </c>
    </row>
    <row r="7">
      <c r="A7" s="4" t="inlineStr">
        <is>
          <t>Amortization of net loss</t>
        </is>
      </c>
      <c r="B7" s="4" t="inlineStr">
        <is>
          <t xml:space="preserve"> </t>
        </is>
      </c>
      <c r="C7" s="4" t="inlineStr">
        <is>
          <t xml:space="preserve"> </t>
        </is>
      </c>
      <c r="D7" s="4" t="inlineStr">
        <is>
          <t xml:space="preserve"> </t>
        </is>
      </c>
      <c r="E7" s="4" t="inlineStr">
        <is>
          <t xml:space="preserve"> </t>
        </is>
      </c>
      <c r="F7" s="6" t="n">
        <v>0</v>
      </c>
      <c r="G7" s="6" t="n">
        <v>-1</v>
      </c>
    </row>
    <row r="8">
      <c r="A8" s="4" t="inlineStr">
        <is>
          <t>Net periodic pension cost</t>
        </is>
      </c>
      <c r="B8" s="4" t="inlineStr">
        <is>
          <t xml:space="preserve"> </t>
        </is>
      </c>
      <c r="C8" s="4" t="inlineStr">
        <is>
          <t xml:space="preserve"> </t>
        </is>
      </c>
      <c r="D8" s="4" t="inlineStr">
        <is>
          <t xml:space="preserve"> </t>
        </is>
      </c>
      <c r="E8" s="4" t="inlineStr">
        <is>
          <t xml:space="preserve"> </t>
        </is>
      </c>
      <c r="F8" s="5" t="n">
        <v>-4</v>
      </c>
      <c r="G8" s="5" t="n">
        <v>-5</v>
      </c>
    </row>
    <row r="9">
      <c r="A9" s="4" t="inlineStr">
        <is>
          <t>Foreig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 cost</t>
        </is>
      </c>
      <c r="B11" s="5" t="n">
        <v>-1</v>
      </c>
      <c r="C11" s="5" t="n">
        <v>-1</v>
      </c>
      <c r="D11" s="5" t="n">
        <v>-2</v>
      </c>
      <c r="E11" s="5" t="n">
        <v>-2</v>
      </c>
      <c r="F11" s="4" t="inlineStr">
        <is>
          <t xml:space="preserve"> </t>
        </is>
      </c>
      <c r="G11" s="4" t="inlineStr">
        <is>
          <t xml:space="preserve"> </t>
        </is>
      </c>
    </row>
    <row r="12">
      <c r="A12" s="4" t="inlineStr">
        <is>
          <t>Interest cost</t>
        </is>
      </c>
      <c r="B12" s="6" t="n">
        <v>-1</v>
      </c>
      <c r="C12" s="6" t="n">
        <v>-1</v>
      </c>
      <c r="D12" s="6" t="n">
        <v>-2</v>
      </c>
      <c r="E12" s="6" t="n">
        <v>-2</v>
      </c>
      <c r="F12" s="4" t="inlineStr">
        <is>
          <t xml:space="preserve"> </t>
        </is>
      </c>
      <c r="G12" s="4" t="inlineStr">
        <is>
          <t xml:space="preserve"> </t>
        </is>
      </c>
    </row>
    <row r="13">
      <c r="A13" s="4" t="inlineStr">
        <is>
          <t>Expected return on plan assets</t>
        </is>
      </c>
      <c r="B13" s="6" t="n">
        <v>2</v>
      </c>
      <c r="C13" s="6" t="n">
        <v>1</v>
      </c>
      <c r="D13" s="6" t="n">
        <v>3</v>
      </c>
      <c r="E13" s="6" t="n">
        <v>2</v>
      </c>
      <c r="F13" s="4" t="inlineStr">
        <is>
          <t xml:space="preserve"> </t>
        </is>
      </c>
      <c r="G13" s="4" t="inlineStr">
        <is>
          <t xml:space="preserve"> </t>
        </is>
      </c>
    </row>
    <row r="14">
      <c r="A14" s="4" t="inlineStr">
        <is>
          <t>Amortization of net loss</t>
        </is>
      </c>
      <c r="B14" s="6" t="n">
        <v>0</v>
      </c>
      <c r="C14" s="6" t="n">
        <v>0</v>
      </c>
      <c r="D14" s="6" t="n">
        <v>0</v>
      </c>
      <c r="E14" s="6" t="n">
        <v>0</v>
      </c>
      <c r="F14" s="4" t="inlineStr">
        <is>
          <t xml:space="preserve"> </t>
        </is>
      </c>
      <c r="G14" s="4" t="inlineStr">
        <is>
          <t xml:space="preserve"> </t>
        </is>
      </c>
    </row>
    <row r="15">
      <c r="A15" s="4" t="inlineStr">
        <is>
          <t>Net periodic pension cost</t>
        </is>
      </c>
      <c r="B15" s="5" t="n">
        <v>0</v>
      </c>
      <c r="C15" s="5" t="n">
        <v>-1</v>
      </c>
      <c r="D15" s="5" t="n">
        <v>-1</v>
      </c>
      <c r="E15" s="5" t="n">
        <v>-2</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Narrative) (Q2) (Details) - USD ($) $ in Millions</t>
        </is>
      </c>
      <c r="B1" s="2" t="inlineStr">
        <is>
          <t>6 Months Ended</t>
        </is>
      </c>
      <c r="C1" s="2" t="inlineStr">
        <is>
          <t>12 Months Ended</t>
        </is>
      </c>
    </row>
    <row r="2">
      <c r="B2" s="2" t="inlineStr">
        <is>
          <t>Jun. 28, 2024</t>
        </is>
      </c>
      <c r="C2" s="2" t="inlineStr">
        <is>
          <t>Dec. 31, 2023</t>
        </is>
      </c>
      <c r="D2" s="2" t="inlineStr">
        <is>
          <t>Dec. 31, 2022</t>
        </is>
      </c>
    </row>
    <row r="3">
      <c r="A3" s="3" t="inlineStr">
        <is>
          <t>Product Warranty Liability [Line Items]</t>
        </is>
      </c>
      <c r="B3" s="4" t="inlineStr">
        <is>
          <t xml:space="preserve"> </t>
        </is>
      </c>
      <c r="C3" s="4" t="inlineStr">
        <is>
          <t xml:space="preserve"> </t>
        </is>
      </c>
      <c r="D3" s="4" t="inlineStr">
        <is>
          <t xml:space="preserve"> </t>
        </is>
      </c>
    </row>
    <row r="4">
      <c r="A4" s="4" t="inlineStr">
        <is>
          <t>Accrued warranty liabilities</t>
        </is>
      </c>
      <c r="B4" s="5" t="n">
        <v>32</v>
      </c>
      <c r="C4" s="5" t="n">
        <v>34</v>
      </c>
      <c r="D4" s="5" t="n">
        <v>32</v>
      </c>
    </row>
    <row r="5">
      <c r="A5" s="4" t="inlineStr">
        <is>
          <t>Maximum</t>
        </is>
      </c>
      <c r="B5" s="4" t="inlineStr">
        <is>
          <t xml:space="preserve"> </t>
        </is>
      </c>
      <c r="C5" s="4" t="inlineStr">
        <is>
          <t xml:space="preserve"> </t>
        </is>
      </c>
      <c r="D5" s="4" t="inlineStr">
        <is>
          <t xml:space="preserve"> </t>
        </is>
      </c>
    </row>
    <row r="6">
      <c r="A6" s="3" t="inlineStr">
        <is>
          <t>Product Warranty Liability [Line Items]</t>
        </is>
      </c>
      <c r="B6" s="4" t="inlineStr">
        <is>
          <t xml:space="preserve"> </t>
        </is>
      </c>
      <c r="C6" s="4" t="inlineStr">
        <is>
          <t xml:space="preserve"> </t>
        </is>
      </c>
      <c r="D6" s="4" t="inlineStr">
        <is>
          <t xml:space="preserve"> </t>
        </is>
      </c>
    </row>
    <row r="7">
      <c r="A7" s="4" t="inlineStr">
        <is>
          <t>Standard product warranty period</t>
        </is>
      </c>
      <c r="B7" s="4" t="inlineStr">
        <is>
          <t>20 years</t>
        </is>
      </c>
      <c r="C7" s="4" t="inlineStr">
        <is>
          <t>20 years</t>
        </is>
      </c>
      <c r="D7"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and Stock-Based Compensation (Additional Information) (Q2)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20</v>
      </c>
      <c r="C4" s="5" t="n">
        <v>13</v>
      </c>
      <c r="D4" s="5" t="n">
        <v>35</v>
      </c>
      <c r="E4" s="5" t="n">
        <v>22</v>
      </c>
      <c r="F4" s="5" t="n">
        <v>55</v>
      </c>
      <c r="G4" s="5" t="n">
        <v>41</v>
      </c>
      <c r="H4" s="5" t="n">
        <v>34</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period for cost to be recognized</t>
        </is>
      </c>
      <c r="B7" s="4" t="inlineStr">
        <is>
          <t xml:space="preserve"> </t>
        </is>
      </c>
      <c r="C7" s="4" t="inlineStr">
        <is>
          <t xml:space="preserve"> </t>
        </is>
      </c>
      <c r="D7" s="4" t="inlineStr">
        <is>
          <t>2 years</t>
        </is>
      </c>
      <c r="E7" s="4" t="inlineStr">
        <is>
          <t xml:space="preserve"> </t>
        </is>
      </c>
      <c r="F7" s="4" t="inlineStr">
        <is>
          <t>2 years</t>
        </is>
      </c>
      <c r="G7" s="4" t="inlineStr">
        <is>
          <t xml:space="preserve"> </t>
        </is>
      </c>
      <c r="H7" s="4" t="inlineStr">
        <is>
          <t xml:space="preserve"> </t>
        </is>
      </c>
    </row>
    <row r="8">
      <c r="A8" s="4" t="inlineStr">
        <is>
          <t>Total unrecognized compensation cost, options</t>
        </is>
      </c>
      <c r="B8" s="6" t="n">
        <v>47</v>
      </c>
      <c r="C8" s="4" t="inlineStr">
        <is>
          <t xml:space="preserve"> </t>
        </is>
      </c>
      <c r="D8" s="5" t="n">
        <v>47</v>
      </c>
      <c r="E8" s="4" t="inlineStr">
        <is>
          <t xml:space="preserve"> </t>
        </is>
      </c>
      <c r="F8" s="5" t="n">
        <v>37</v>
      </c>
      <c r="G8" s="4" t="inlineStr">
        <is>
          <t xml:space="preserve"> </t>
        </is>
      </c>
      <c r="H8" s="4" t="inlineStr">
        <is>
          <t xml:space="preserve"> </t>
        </is>
      </c>
    </row>
    <row r="9">
      <c r="A9" s="4" t="inlineStr">
        <is>
          <t>RSU/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unrecognized compensation cost excluding options</t>
        </is>
      </c>
      <c r="B11" s="5" t="n">
        <v>48</v>
      </c>
      <c r="C11" s="4" t="inlineStr">
        <is>
          <t xml:space="preserve"> </t>
        </is>
      </c>
      <c r="D11" s="5" t="n">
        <v>48</v>
      </c>
      <c r="E11" s="4" t="inlineStr">
        <is>
          <t xml:space="preserve"> </t>
        </is>
      </c>
      <c r="F11" s="4" t="inlineStr">
        <is>
          <t xml:space="preserve"> </t>
        </is>
      </c>
      <c r="G11" s="4" t="inlineStr">
        <is>
          <t xml:space="preserve"> </t>
        </is>
      </c>
      <c r="H11" s="4" t="inlineStr">
        <is>
          <t xml:space="preserve"> </t>
        </is>
      </c>
    </row>
    <row r="12">
      <c r="A12" s="4" t="inlineStr">
        <is>
          <t>Weighted average period for cost to be recognize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and Stock-Based Compensation (Changes in Accumulated Other Comprehensive Income by Component) (Q2) (Details) - USD ($) $ in Millions</t>
        </is>
      </c>
      <c r="B1" s="2" t="inlineStr">
        <is>
          <t>3 Months Ended</t>
        </is>
      </c>
      <c r="F1" s="2" t="inlineStr">
        <is>
          <t>6 Months Ended</t>
        </is>
      </c>
      <c r="H1" s="2" t="inlineStr">
        <is>
          <t>12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c r="H2" s="2" t="inlineStr">
        <is>
          <t>Dec. 31, 2023</t>
        </is>
      </c>
      <c r="I2" s="2" t="inlineStr">
        <is>
          <t>Dec. 31, 2022</t>
        </is>
      </c>
      <c r="J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t>
        </is>
      </c>
      <c r="B4" s="4" t="inlineStr">
        <is>
          <t xml:space="preserve"> </t>
        </is>
      </c>
      <c r="C4" s="5" t="n">
        <v>1389</v>
      </c>
      <c r="D4" s="4" t="inlineStr">
        <is>
          <t xml:space="preserve"> </t>
        </is>
      </c>
      <c r="E4" s="5" t="n">
        <v>3240</v>
      </c>
      <c r="F4" s="5" t="n">
        <v>1389</v>
      </c>
      <c r="G4" s="5" t="n">
        <v>3240</v>
      </c>
      <c r="H4" s="5" t="n">
        <v>3240</v>
      </c>
      <c r="I4" s="4" t="inlineStr">
        <is>
          <t xml:space="preserve"> </t>
        </is>
      </c>
      <c r="J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t>
        </is>
      </c>
      <c r="B6" s="5" t="n">
        <v>-25</v>
      </c>
      <c r="C6" s="4" t="inlineStr">
        <is>
          <t xml:space="preserve"> </t>
        </is>
      </c>
      <c r="D6" s="5" t="n">
        <v>7</v>
      </c>
      <c r="E6" s="4" t="inlineStr">
        <is>
          <t xml:space="preserve"> </t>
        </is>
      </c>
      <c r="F6" s="6" t="n">
        <v>-49</v>
      </c>
      <c r="G6" s="6" t="n">
        <v>28</v>
      </c>
      <c r="H6" s="4" t="inlineStr">
        <is>
          <t xml:space="preserve"> </t>
        </is>
      </c>
      <c r="I6" s="4" t="inlineStr">
        <is>
          <t xml:space="preserve"> </t>
        </is>
      </c>
      <c r="J6" s="4" t="inlineStr">
        <is>
          <t xml:space="preserve"> </t>
        </is>
      </c>
    </row>
    <row r="7">
      <c r="A7" s="4" t="inlineStr">
        <is>
          <t>Income tax impact</t>
        </is>
      </c>
      <c r="B7" s="6" t="n">
        <v>-1</v>
      </c>
      <c r="C7" s="4" t="inlineStr">
        <is>
          <t xml:space="preserve"> </t>
        </is>
      </c>
      <c r="D7" s="6" t="n">
        <v>0</v>
      </c>
      <c r="E7" s="4" t="inlineStr">
        <is>
          <t xml:space="preserve"> </t>
        </is>
      </c>
      <c r="F7" s="6" t="n">
        <v>-4</v>
      </c>
      <c r="G7" s="6" t="n">
        <v>0</v>
      </c>
      <c r="H7" s="4" t="inlineStr">
        <is>
          <t xml:space="preserve"> </t>
        </is>
      </c>
      <c r="I7" s="4" t="inlineStr">
        <is>
          <t xml:space="preserve"> </t>
        </is>
      </c>
      <c r="J7" s="4" t="inlineStr">
        <is>
          <t xml:space="preserve"> </t>
        </is>
      </c>
    </row>
    <row r="8">
      <c r="A8" s="4" t="inlineStr">
        <is>
          <t>Total other comprehensive income (loss), net of income taxes</t>
        </is>
      </c>
      <c r="B8" s="6" t="n">
        <v>-26</v>
      </c>
      <c r="C8" s="4" t="inlineStr">
        <is>
          <t xml:space="preserve"> </t>
        </is>
      </c>
      <c r="D8" s="6" t="n">
        <v>7</v>
      </c>
      <c r="E8" s="4" t="inlineStr">
        <is>
          <t xml:space="preserve"> </t>
        </is>
      </c>
      <c r="F8" s="6" t="n">
        <v>-53</v>
      </c>
      <c r="G8" s="6" t="n">
        <v>28</v>
      </c>
      <c r="H8" s="6" t="n">
        <v>0</v>
      </c>
      <c r="I8" s="5" t="n">
        <v>-67</v>
      </c>
      <c r="J8" s="5" t="n">
        <v>-73</v>
      </c>
    </row>
    <row r="9">
      <c r="A9" s="4" t="inlineStr">
        <is>
          <t>Balance, end of period</t>
        </is>
      </c>
      <c r="B9" s="6" t="n">
        <v>1672</v>
      </c>
      <c r="C9" s="4" t="inlineStr">
        <is>
          <t xml:space="preserve"> </t>
        </is>
      </c>
      <c r="D9" s="4" t="inlineStr">
        <is>
          <t xml:space="preserve"> </t>
        </is>
      </c>
      <c r="E9" s="4" t="inlineStr">
        <is>
          <t xml:space="preserve"> </t>
        </is>
      </c>
      <c r="F9" s="6" t="n">
        <v>1672</v>
      </c>
      <c r="G9" s="4" t="inlineStr">
        <is>
          <t xml:space="preserve"> </t>
        </is>
      </c>
      <c r="H9" s="6" t="n">
        <v>1389</v>
      </c>
      <c r="I9" s="6" t="n">
        <v>3240</v>
      </c>
      <c r="J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beginning of period</t>
        </is>
      </c>
      <c r="B12" s="6" t="n">
        <v>-975</v>
      </c>
      <c r="C12" s="6" t="n">
        <v>-939</v>
      </c>
      <c r="D12" s="6" t="n">
        <v>-947</v>
      </c>
      <c r="E12" s="6" t="n">
        <v>-968</v>
      </c>
      <c r="F12" s="6" t="n">
        <v>-939</v>
      </c>
      <c r="G12" s="6" t="n">
        <v>-968</v>
      </c>
      <c r="H12" s="6" t="n">
        <v>-968</v>
      </c>
      <c r="I12" s="6" t="n">
        <v>-868</v>
      </c>
      <c r="J12" s="6" t="n">
        <v>-780</v>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decrease)</t>
        </is>
      </c>
      <c r="B14" s="6" t="n">
        <v>-29</v>
      </c>
      <c r="C14" s="4" t="inlineStr">
        <is>
          <t xml:space="preserve"> </t>
        </is>
      </c>
      <c r="D14" s="6" t="n">
        <v>7</v>
      </c>
      <c r="E14" s="4" t="inlineStr">
        <is>
          <t xml:space="preserve"> </t>
        </is>
      </c>
      <c r="F14" s="6" t="n">
        <v>-65</v>
      </c>
      <c r="G14" s="6" t="n">
        <v>28</v>
      </c>
      <c r="H14" s="4" t="inlineStr">
        <is>
          <t xml:space="preserve"> </t>
        </is>
      </c>
      <c r="I14" s="4" t="inlineStr">
        <is>
          <t xml:space="preserve"> </t>
        </is>
      </c>
      <c r="J14" s="4" t="inlineStr">
        <is>
          <t xml:space="preserve"> </t>
        </is>
      </c>
    </row>
    <row r="15">
      <c r="A15" s="4" t="inlineStr">
        <is>
          <t>Income tax impact</t>
        </is>
      </c>
      <c r="B15" s="6" t="n">
        <v>0</v>
      </c>
      <c r="C15" s="4" t="inlineStr">
        <is>
          <t xml:space="preserve"> </t>
        </is>
      </c>
      <c r="D15" s="6" t="n">
        <v>0</v>
      </c>
      <c r="E15" s="4" t="inlineStr">
        <is>
          <t xml:space="preserve"> </t>
        </is>
      </c>
      <c r="F15" s="6" t="n">
        <v>0</v>
      </c>
      <c r="G15" s="6" t="n">
        <v>0</v>
      </c>
      <c r="H15" s="4" t="inlineStr">
        <is>
          <t xml:space="preserve"> </t>
        </is>
      </c>
      <c r="I15" s="4" t="inlineStr">
        <is>
          <t xml:space="preserve"> </t>
        </is>
      </c>
      <c r="J15" s="4" t="inlineStr">
        <is>
          <t xml:space="preserve"> </t>
        </is>
      </c>
    </row>
    <row r="16">
      <c r="A16" s="4" t="inlineStr">
        <is>
          <t>Total other comprehensive income (loss), net of income taxes</t>
        </is>
      </c>
      <c r="B16" s="6" t="n">
        <v>-29</v>
      </c>
      <c r="C16" s="4" t="inlineStr">
        <is>
          <t xml:space="preserve"> </t>
        </is>
      </c>
      <c r="D16" s="6" t="n">
        <v>7</v>
      </c>
      <c r="E16" s="4" t="inlineStr">
        <is>
          <t xml:space="preserve"> </t>
        </is>
      </c>
      <c r="F16" s="6" t="n">
        <v>-65</v>
      </c>
      <c r="G16" s="6" t="n">
        <v>28</v>
      </c>
      <c r="H16" s="4" t="inlineStr">
        <is>
          <t xml:space="preserve"> </t>
        </is>
      </c>
      <c r="I16" s="4" t="inlineStr">
        <is>
          <t xml:space="preserve"> </t>
        </is>
      </c>
      <c r="J16" s="4" t="inlineStr">
        <is>
          <t xml:space="preserve"> </t>
        </is>
      </c>
    </row>
    <row r="17">
      <c r="A17" s="4" t="inlineStr">
        <is>
          <t>Balance, end of period</t>
        </is>
      </c>
      <c r="B17" s="6" t="n">
        <v>-1004</v>
      </c>
      <c r="C17" s="6" t="n">
        <v>-975</v>
      </c>
      <c r="D17" s="6" t="n">
        <v>-940</v>
      </c>
      <c r="E17" s="6" t="n">
        <v>-947</v>
      </c>
      <c r="F17" s="6" t="n">
        <v>-1004</v>
      </c>
      <c r="G17" s="6" t="n">
        <v>-940</v>
      </c>
      <c r="H17" s="6" t="n">
        <v>-939</v>
      </c>
      <c r="I17" s="6" t="n">
        <v>-968</v>
      </c>
      <c r="J17" s="6" t="n">
        <v>-868</v>
      </c>
    </row>
    <row r="18">
      <c r="A18" s="4" t="inlineStr">
        <is>
          <t>Net Investment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beginning of period</t>
        </is>
      </c>
      <c r="B20" s="6" t="n">
        <v>-5</v>
      </c>
      <c r="C20" s="6" t="n">
        <v>-14</v>
      </c>
      <c r="D20" s="6" t="n">
        <v>0</v>
      </c>
      <c r="E20" s="6" t="n">
        <v>0</v>
      </c>
      <c r="F20" s="6" t="n">
        <v>-14</v>
      </c>
      <c r="G20" s="6" t="n">
        <v>0</v>
      </c>
      <c r="H20" s="6" t="n">
        <v>0</v>
      </c>
      <c r="I20" s="4" t="inlineStr">
        <is>
          <t xml:space="preserve"> </t>
        </is>
      </c>
      <c r="J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decrease)</t>
        </is>
      </c>
      <c r="B22" s="6" t="n">
        <v>4</v>
      </c>
      <c r="C22" s="4" t="inlineStr">
        <is>
          <t xml:space="preserve"> </t>
        </is>
      </c>
      <c r="D22" s="6" t="n">
        <v>0</v>
      </c>
      <c r="E22" s="4" t="inlineStr">
        <is>
          <t xml:space="preserve"> </t>
        </is>
      </c>
      <c r="F22" s="6" t="n">
        <v>16</v>
      </c>
      <c r="G22" s="6" t="n">
        <v>0</v>
      </c>
      <c r="H22" s="4" t="inlineStr">
        <is>
          <t xml:space="preserve"> </t>
        </is>
      </c>
      <c r="I22" s="4" t="inlineStr">
        <is>
          <t xml:space="preserve"> </t>
        </is>
      </c>
      <c r="J22" s="4" t="inlineStr">
        <is>
          <t xml:space="preserve"> </t>
        </is>
      </c>
    </row>
    <row r="23">
      <c r="A23" s="4" t="inlineStr">
        <is>
          <t>Income tax impact</t>
        </is>
      </c>
      <c r="B23" s="6" t="n">
        <v>-1</v>
      </c>
      <c r="C23" s="4" t="inlineStr">
        <is>
          <t xml:space="preserve"> </t>
        </is>
      </c>
      <c r="D23" s="6" t="n">
        <v>0</v>
      </c>
      <c r="E23" s="4" t="inlineStr">
        <is>
          <t xml:space="preserve"> </t>
        </is>
      </c>
      <c r="F23" s="6" t="n">
        <v>-4</v>
      </c>
      <c r="G23" s="6" t="n">
        <v>0</v>
      </c>
      <c r="H23" s="4" t="inlineStr">
        <is>
          <t xml:space="preserve"> </t>
        </is>
      </c>
      <c r="I23" s="4" t="inlineStr">
        <is>
          <t xml:space="preserve"> </t>
        </is>
      </c>
      <c r="J23" s="4" t="inlineStr">
        <is>
          <t xml:space="preserve"> </t>
        </is>
      </c>
    </row>
    <row r="24">
      <c r="A24" s="4" t="inlineStr">
        <is>
          <t>Total other comprehensive income (loss), net of income taxes</t>
        </is>
      </c>
      <c r="B24" s="6" t="n">
        <v>3</v>
      </c>
      <c r="C24" s="4" t="inlineStr">
        <is>
          <t xml:space="preserve"> </t>
        </is>
      </c>
      <c r="D24" s="6" t="n">
        <v>0</v>
      </c>
      <c r="E24" s="4" t="inlineStr">
        <is>
          <t xml:space="preserve"> </t>
        </is>
      </c>
      <c r="F24" s="6" t="n">
        <v>12</v>
      </c>
      <c r="G24" s="6" t="n">
        <v>0</v>
      </c>
      <c r="H24" s="4" t="inlineStr">
        <is>
          <t xml:space="preserve"> </t>
        </is>
      </c>
      <c r="I24" s="4" t="inlineStr">
        <is>
          <t xml:space="preserve"> </t>
        </is>
      </c>
      <c r="J24" s="4" t="inlineStr">
        <is>
          <t xml:space="preserve"> </t>
        </is>
      </c>
    </row>
    <row r="25">
      <c r="A25" s="4" t="inlineStr">
        <is>
          <t>Balance, end of period</t>
        </is>
      </c>
      <c r="B25" s="6" t="n">
        <v>-2</v>
      </c>
      <c r="C25" s="6" t="n">
        <v>-5</v>
      </c>
      <c r="D25" s="6" t="n">
        <v>0</v>
      </c>
      <c r="E25" s="6" t="n">
        <v>0</v>
      </c>
      <c r="F25" s="6" t="n">
        <v>-2</v>
      </c>
      <c r="G25" s="6" t="n">
        <v>0</v>
      </c>
      <c r="H25" s="6" t="n">
        <v>-14</v>
      </c>
      <c r="I25" s="6" t="n">
        <v>0</v>
      </c>
      <c r="J25" s="4" t="inlineStr">
        <is>
          <t xml:space="preserve"> </t>
        </is>
      </c>
    </row>
    <row r="26">
      <c r="A26" s="4" t="inlineStr">
        <is>
          <t>Pension and Postretirement Plan Benefit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t>
        </is>
      </c>
      <c r="B28" s="6" t="n">
        <v>-1</v>
      </c>
      <c r="C28" s="6" t="n">
        <v>-1</v>
      </c>
      <c r="D28" s="6" t="n">
        <v>14</v>
      </c>
      <c r="E28" s="6" t="n">
        <v>14</v>
      </c>
      <c r="F28" s="6" t="n">
        <v>-1</v>
      </c>
      <c r="G28" s="6" t="n">
        <v>14</v>
      </c>
      <c r="H28" s="6" t="n">
        <v>14</v>
      </c>
      <c r="I28" s="6" t="n">
        <v>-19</v>
      </c>
      <c r="J28" s="6" t="n">
        <v>-34</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decrease)</t>
        </is>
      </c>
      <c r="B30" s="6" t="n">
        <v>0</v>
      </c>
      <c r="C30" s="4" t="inlineStr">
        <is>
          <t xml:space="preserve"> </t>
        </is>
      </c>
      <c r="D30" s="6" t="n">
        <v>0</v>
      </c>
      <c r="E30" s="4" t="inlineStr">
        <is>
          <t xml:space="preserve"> </t>
        </is>
      </c>
      <c r="F30" s="6" t="n">
        <v>0</v>
      </c>
      <c r="G30" s="6" t="n">
        <v>0</v>
      </c>
      <c r="H30" s="4" t="inlineStr">
        <is>
          <t xml:space="preserve"> </t>
        </is>
      </c>
      <c r="I30" s="4" t="inlineStr">
        <is>
          <t xml:space="preserve"> </t>
        </is>
      </c>
      <c r="J30" s="4" t="inlineStr">
        <is>
          <t xml:space="preserve"> </t>
        </is>
      </c>
    </row>
    <row r="31">
      <c r="A31" s="4" t="inlineStr">
        <is>
          <t>Income tax impact</t>
        </is>
      </c>
      <c r="B31" s="6" t="n">
        <v>0</v>
      </c>
      <c r="C31" s="4" t="inlineStr">
        <is>
          <t xml:space="preserve"> </t>
        </is>
      </c>
      <c r="D31" s="6" t="n">
        <v>0</v>
      </c>
      <c r="E31" s="4" t="inlineStr">
        <is>
          <t xml:space="preserve"> </t>
        </is>
      </c>
      <c r="F31" s="6" t="n">
        <v>0</v>
      </c>
      <c r="G31" s="6" t="n">
        <v>0</v>
      </c>
      <c r="H31" s="4" t="inlineStr">
        <is>
          <t xml:space="preserve"> </t>
        </is>
      </c>
      <c r="I31" s="4" t="inlineStr">
        <is>
          <t xml:space="preserve"> </t>
        </is>
      </c>
      <c r="J31" s="4" t="inlineStr">
        <is>
          <t xml:space="preserve"> </t>
        </is>
      </c>
    </row>
    <row r="32">
      <c r="A32" s="4" t="inlineStr">
        <is>
          <t>Total other comprehensive income (loss), net of income taxes</t>
        </is>
      </c>
      <c r="B32" s="6" t="n">
        <v>0</v>
      </c>
      <c r="C32" s="4" t="inlineStr">
        <is>
          <t xml:space="preserve"> </t>
        </is>
      </c>
      <c r="D32" s="6" t="n">
        <v>0</v>
      </c>
      <c r="E32" s="4" t="inlineStr">
        <is>
          <t xml:space="preserve"> </t>
        </is>
      </c>
      <c r="F32" s="6" t="n">
        <v>0</v>
      </c>
      <c r="G32" s="6" t="n">
        <v>0</v>
      </c>
      <c r="H32" s="4" t="inlineStr">
        <is>
          <t xml:space="preserve"> </t>
        </is>
      </c>
      <c r="I32" s="4" t="inlineStr">
        <is>
          <t xml:space="preserve"> </t>
        </is>
      </c>
      <c r="J32" s="4" t="inlineStr">
        <is>
          <t xml:space="preserve"> </t>
        </is>
      </c>
    </row>
    <row r="33">
      <c r="A33" s="4" t="inlineStr">
        <is>
          <t>Balance, end of period</t>
        </is>
      </c>
      <c r="B33" s="6" t="n">
        <v>-1</v>
      </c>
      <c r="C33" s="6" t="n">
        <v>-1</v>
      </c>
      <c r="D33" s="6" t="n">
        <v>14</v>
      </c>
      <c r="E33" s="6" t="n">
        <v>14</v>
      </c>
      <c r="F33" s="6" t="n">
        <v>-1</v>
      </c>
      <c r="G33" s="6" t="n">
        <v>14</v>
      </c>
      <c r="H33" s="6" t="n">
        <v>-1</v>
      </c>
      <c r="I33" s="6" t="n">
        <v>14</v>
      </c>
      <c r="J33" s="6" t="n">
        <v>-19</v>
      </c>
    </row>
    <row r="34">
      <c r="A34" s="4" t="inlineStr">
        <is>
          <t>Accumulated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beginning of period</t>
        </is>
      </c>
      <c r="B36" s="6" t="n">
        <v>-981</v>
      </c>
      <c r="C36" s="6" t="n">
        <v>-954</v>
      </c>
      <c r="D36" s="6" t="n">
        <v>-933</v>
      </c>
      <c r="E36" s="6" t="n">
        <v>-954</v>
      </c>
      <c r="F36" s="6" t="n">
        <v>-954</v>
      </c>
      <c r="G36" s="6" t="n">
        <v>-954</v>
      </c>
      <c r="H36" s="6" t="n">
        <v>-954</v>
      </c>
      <c r="I36" s="6" t="n">
        <v>-887</v>
      </c>
      <c r="J36" s="6" t="n">
        <v>-814</v>
      </c>
    </row>
    <row r="37">
      <c r="A37" s="3"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other comprehensive income (loss), net of income taxes</t>
        </is>
      </c>
      <c r="B38" s="6" t="n">
        <v>-26</v>
      </c>
      <c r="C38" s="6" t="n">
        <v>-27</v>
      </c>
      <c r="D38" s="6" t="n">
        <v>7</v>
      </c>
      <c r="E38" s="6" t="n">
        <v>21</v>
      </c>
      <c r="F38" s="4" t="inlineStr">
        <is>
          <t xml:space="preserve"> </t>
        </is>
      </c>
      <c r="G38" s="4" t="inlineStr">
        <is>
          <t xml:space="preserve"> </t>
        </is>
      </c>
      <c r="H38" s="4" t="inlineStr">
        <is>
          <t xml:space="preserve"> </t>
        </is>
      </c>
      <c r="I38" s="6" t="n">
        <v>-67</v>
      </c>
      <c r="J38" s="6" t="n">
        <v>-73</v>
      </c>
    </row>
    <row r="39">
      <c r="A39" s="4" t="inlineStr">
        <is>
          <t>Balance, end of period</t>
        </is>
      </c>
      <c r="B39" s="5" t="n">
        <v>-1007</v>
      </c>
      <c r="C39" s="5" t="n">
        <v>-981</v>
      </c>
      <c r="D39" s="5" t="n">
        <v>-926</v>
      </c>
      <c r="E39" s="5" t="n">
        <v>-933</v>
      </c>
      <c r="F39" s="5" t="n">
        <v>-1007</v>
      </c>
      <c r="G39" s="5" t="n">
        <v>-926</v>
      </c>
      <c r="H39" s="5" t="n">
        <v>-954</v>
      </c>
      <c r="I39" s="5" t="n">
        <v>-954</v>
      </c>
      <c r="J39" s="5" t="n">
        <v>-887</v>
      </c>
    </row>
  </sheetData>
  <mergeCells count="4">
    <mergeCell ref="A1:A2"/>
    <mergeCell ref="B1:E1"/>
    <mergeCell ref="F1:G1"/>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FY)</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and Combined Financial Statements. This goodwill arises because the purchase prices for these businesses exceed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following briefly describes the Company’s acquisition activity for the three years
ended December 31, 2023. The Company had no acquisitions for the year ended December 31, 2023. During 2022, the Company acquired three businesses for a total consideration of $55 million
in cash, net of cash acquired and recorded goodwill and intangible assets of $38 million and $18 million, respectively. The businesses acquired complement existing units of the Company’s Product Quality &amp; Innovation segment. During 2021, the Company acquired two businesses for total consideration of $60 million in
cash, net of cash acquired and recorded goodwill and intangible assets of $48 million and $12 million, respectively. The businesses acquired complement existing units of both of the Company’s segme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Related Party Transactions (Q2) (Details) - USD ($) $ in Millions</t>
        </is>
      </c>
      <c r="B1" s="2" t="inlineStr">
        <is>
          <t>3 Months Ended</t>
        </is>
      </c>
      <c r="E1" s="2" t="inlineStr">
        <is>
          <t>6 Months Ended</t>
        </is>
      </c>
      <c r="G1" s="2" t="inlineStr">
        <is>
          <t>9 Months Ended</t>
        </is>
      </c>
      <c r="H1" s="2" t="inlineStr">
        <is>
          <t>12 Months Ended</t>
        </is>
      </c>
    </row>
    <row r="2">
      <c r="B2" s="2" t="inlineStr">
        <is>
          <t>Jun. 28, 2024</t>
        </is>
      </c>
      <c r="C2" s="2" t="inlineStr">
        <is>
          <t>Dec. 31, 2023</t>
        </is>
      </c>
      <c r="D2" s="2" t="inlineStr">
        <is>
          <t>Jun. 30, 2023</t>
        </is>
      </c>
      <c r="E2" s="2" t="inlineStr">
        <is>
          <t>Jun. 28, 2024</t>
        </is>
      </c>
      <c r="F2" s="2" t="inlineStr">
        <is>
          <t>Jun. 30, 2023</t>
        </is>
      </c>
      <c r="G2" s="2" t="inlineStr">
        <is>
          <t>Sep. 29, 2023</t>
        </is>
      </c>
      <c r="H2" s="2" t="inlineStr">
        <is>
          <t>Dec. 31, 2023</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ayments to former parent</t>
        </is>
      </c>
      <c r="B4" s="4" t="inlineStr">
        <is>
          <t xml:space="preserve"> </t>
        </is>
      </c>
      <c r="C4" s="4" t="inlineStr">
        <is>
          <t xml:space="preserve"> </t>
        </is>
      </c>
      <c r="D4" s="4" t="inlineStr">
        <is>
          <t xml:space="preserve"> </t>
        </is>
      </c>
      <c r="E4" s="5" t="n">
        <v>0</v>
      </c>
      <c r="F4" s="5" t="n">
        <v>438</v>
      </c>
      <c r="G4" s="4" t="inlineStr">
        <is>
          <t xml:space="preserve"> </t>
        </is>
      </c>
      <c r="H4" s="5" t="n">
        <v>147</v>
      </c>
      <c r="I4" s="5" t="n">
        <v>781</v>
      </c>
      <c r="J4" s="5" t="n">
        <v>80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cated corporate expenses</t>
        </is>
      </c>
      <c r="B7" s="4" t="inlineStr">
        <is>
          <t xml:space="preserve"> </t>
        </is>
      </c>
      <c r="C7" s="5" t="n">
        <v>0</v>
      </c>
      <c r="D7" s="5" t="n">
        <v>14</v>
      </c>
      <c r="E7" s="4" t="inlineStr">
        <is>
          <t xml:space="preserve"> </t>
        </is>
      </c>
      <c r="F7" s="6" t="n">
        <v>27</v>
      </c>
      <c r="G7" s="5" t="n">
        <v>42</v>
      </c>
      <c r="H7" s="4" t="inlineStr">
        <is>
          <t xml:space="preserve"> </t>
        </is>
      </c>
      <c r="I7" s="6" t="n">
        <v>49</v>
      </c>
      <c r="J7" s="6" t="n">
        <v>47</v>
      </c>
    </row>
    <row r="8">
      <c r="A8" s="4" t="inlineStr">
        <is>
          <t>Insurance program expenses</t>
        </is>
      </c>
      <c r="B8" s="4" t="inlineStr">
        <is>
          <t xml:space="preserve"> </t>
        </is>
      </c>
      <c r="C8" s="4" t="inlineStr">
        <is>
          <t xml:space="preserve"> </t>
        </is>
      </c>
      <c r="D8" s="6" t="n">
        <v>2</v>
      </c>
      <c r="E8" s="4" t="inlineStr">
        <is>
          <t xml:space="preserve"> </t>
        </is>
      </c>
      <c r="F8" s="6" t="n">
        <v>4</v>
      </c>
      <c r="G8" s="4" t="inlineStr">
        <is>
          <t xml:space="preserve"> </t>
        </is>
      </c>
      <c r="H8" s="6" t="n">
        <v>8</v>
      </c>
      <c r="I8" s="6" t="n">
        <v>7</v>
      </c>
      <c r="J8" s="6" t="n">
        <v>6</v>
      </c>
    </row>
    <row r="9">
      <c r="A9" s="4" t="inlineStr">
        <is>
          <t>Medical insurance programs expenses</t>
        </is>
      </c>
      <c r="B9" s="4" t="inlineStr">
        <is>
          <t xml:space="preserve"> </t>
        </is>
      </c>
      <c r="C9" s="4" t="inlineStr">
        <is>
          <t xml:space="preserve"> </t>
        </is>
      </c>
      <c r="D9" s="6" t="n">
        <v>20</v>
      </c>
      <c r="E9" s="4" t="inlineStr">
        <is>
          <t xml:space="preserve"> </t>
        </is>
      </c>
      <c r="F9" s="6" t="n">
        <v>41</v>
      </c>
      <c r="G9" s="4" t="inlineStr">
        <is>
          <t xml:space="preserve"> </t>
        </is>
      </c>
      <c r="H9" s="6" t="n">
        <v>88</v>
      </c>
      <c r="I9" s="6" t="n">
        <v>87</v>
      </c>
      <c r="J9" s="6" t="n">
        <v>85</v>
      </c>
    </row>
    <row r="10">
      <c r="A10" s="4" t="inlineStr">
        <is>
          <t>Deferred compensation program expenses</t>
        </is>
      </c>
      <c r="B10" s="4" t="inlineStr">
        <is>
          <t xml:space="preserve"> </t>
        </is>
      </c>
      <c r="C10" s="4" t="inlineStr">
        <is>
          <t xml:space="preserve"> </t>
        </is>
      </c>
      <c r="D10" s="6" t="n">
        <v>1</v>
      </c>
      <c r="E10" s="4" t="inlineStr">
        <is>
          <t xml:space="preserve"> </t>
        </is>
      </c>
      <c r="F10" s="6" t="n">
        <v>2</v>
      </c>
      <c r="G10" s="4" t="inlineStr">
        <is>
          <t xml:space="preserve"> </t>
        </is>
      </c>
      <c r="H10" s="5" t="n">
        <v>3</v>
      </c>
      <c r="I10" s="6" t="n">
        <v>3</v>
      </c>
      <c r="J10" s="6" t="n">
        <v>3</v>
      </c>
    </row>
    <row r="11">
      <c r="A11" s="4" t="inlineStr">
        <is>
          <t>Revenues</t>
        </is>
      </c>
      <c r="B11" s="5" t="n">
        <v>5</v>
      </c>
      <c r="C11" s="5" t="n">
        <v>7</v>
      </c>
      <c r="D11" s="5" t="n">
        <v>7</v>
      </c>
      <c r="E11" s="6" t="n">
        <v>10</v>
      </c>
      <c r="F11" s="5" t="n">
        <v>14</v>
      </c>
      <c r="G11" s="5" t="n">
        <v>21</v>
      </c>
      <c r="H11" s="4" t="inlineStr">
        <is>
          <t xml:space="preserve"> </t>
        </is>
      </c>
      <c r="I11" s="5" t="n">
        <v>24</v>
      </c>
      <c r="J11" s="5" t="n">
        <v>25</v>
      </c>
    </row>
    <row r="12">
      <c r="A12" s="4" t="inlineStr">
        <is>
          <t>Net payments to former parent</t>
        </is>
      </c>
      <c r="B12" s="5" t="n">
        <v>2</v>
      </c>
      <c r="C12" s="4" t="inlineStr">
        <is>
          <t xml:space="preserve"> </t>
        </is>
      </c>
      <c r="D12" s="4" t="inlineStr">
        <is>
          <t xml:space="preserve"> </t>
        </is>
      </c>
      <c r="E12" s="5" t="n">
        <v>16</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B1:D1"/>
    <mergeCell ref="E1:F1"/>
    <mergeCell ref="H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and Net Earnings per Common Share (FY)</t>
        </is>
      </c>
      <c r="B1" s="2" t="inlineStr">
        <is>
          <t>12 Months Ended</t>
        </is>
      </c>
    </row>
    <row r="2">
      <c r="B2" s="2" t="inlineStr">
        <is>
          <t>Dec. 31, 2023</t>
        </is>
      </c>
    </row>
    <row r="3">
      <c r="A3" s="3" t="inlineStr">
        <is>
          <t>Earnings Per Share [Abstract]</t>
        </is>
      </c>
      <c r="B3" s="4" t="inlineStr">
        <is>
          <t xml:space="preserve"> </t>
        </is>
      </c>
    </row>
    <row r="4">
      <c r="A4" s="4" t="inlineStr">
        <is>
          <t>Capital Stock and Net Earnings per Common Share</t>
        </is>
      </c>
      <c r="B4" s="4" t="inlineStr">
        <is>
          <t>CAPITAL STOCK AND NET EARNINGS PER
COMMON SHARE Capital Stock Under Veralto’s amended and restated certificate of incorporation, as of December 31,
2023, Veralto’s authorized capital stock consists of 1.0 billion common shares with par value $0.01 per share and 15 million
preferred shares with par value $0.01 per share. On September 29, 2023, the 100 shares of Veralto common stock held by Danaher were recapitalized into 246,291,342
shares of Veralto common stock held by Danaher. On September 30, 2023, Danaher distributed all of Veralto’s issued and outstanding common stock to Danaher’s stockholders. No preferred shares were issued or outstanding on December 31, 2023. Each share of Veralto common stock entitles the holder to one vote on all matters to be voted upon by common stockholders. Veralto’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Veralto through certain types of takeover practices. Earnings per Common Share Basic net earnings per share (“EPS”) is calculated by dividing net earnings by the
weighted average number of shares of common stock outstanding for the applicable period. Diluted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We were incorporated on October 26, 2022, accordingly, we had no shares or common equivalent shares outstanding prior to that date. The total number of shares outstanding immediately after the recapitalization
described above was 246.3 million and is utilized for the calculation of both basic and diluted EPS for all periods prior to the
Separation. Information related to the calculation of net earnings per common share from continuing
operations for the years ended December 31 is summarized as follows ($ and shares in millions, except per share amounts):
​ ​
2023 ​ ​
2022 ​ ​
2021
Numerator: ​ ​
​ ​
​ ​
Net earnings ​ ​
$ 839 ​ ​
$ 845 ​ ​
$ 861
​ ​
​ ​
​ ​
Denominator: ​ ​
​ ​
​ ​
Weighted average common shares outstanding used in Basic EPS ​ ​
246.4 ​ ​
246.3 ​ ​
246.3
Incremental common shares from: ​ ​
​ ​
​ ​
Assumed exercise of dilutive options and vesting of dilutive RSUs ​ ​
0.4 ​ ​
— ​ ​
—
Weighted average common shares outstanding used in Diluted EPS ​ ​
246.8 ​ ​
246.3 ​ ​
246.3
​ ​
​ ​
​ ​
Basic EPS ​ ​
$ 3.41 ​ ​
$ 3.43 ​ ​
$ 3.50
Diluted EPS ​ ​
$ 3.40 ​ ​
$ 3.43 ​ ​
$ 3.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Y)</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and revenue type ($ in millions). Sales taxes and other usage-based taxes collected from customers are excluded from revenues.
​ ​
Water Quality ​ ​
Product Quality &amp; Innovation ​ ​
Total
Year ended December 31, 2023: ​ ​
​ ​
​ ​
Geographical region: ​ ​
​ ​
​ ​
North America (a) ​ ​
$1,694 ​ ​
$ 659 ​ ​
$2,353
Western Europe ​ ​
536 ​ ​
584 ​ ​
1,120
Other developed markets ​ ​
65 ​ ​
53 ​ ​
118
High-growth markets (b) ​ ​
744 ​ ​
686 ​ ​
1,430
Total ​ ​
$3,039 ​ ​
$1,982 ​ ​
$5,021
​ ​
​ ​
​ ​
Revenue type: ​ ​
​ ​
​ ​
Recurring ​ ​
$1,727 ​ ​
$1,227 ​ ​
$2,954
Nonrecurring ​ ​
1,312 ​ ​
755 ​ ​
2,067
Total ​ ​
$3,039 ​ ​
$1,982 ​ ​
$5,021
​ ​
​ ​
​ ​
Year ended December 31, 2022: ​ ​
​ ​
​ ​
Geographical region: ​ ​
​ ​
​ ​
North America (a) ​ ​
$1,590 ​ ​
$ 670 ​ ​
$2,260
Western Europe ​ ​
500 ​ ​
559 ​ ​
1,059
Other developed markets ​ ​
67 ​ ​
56 ​ ​
123
High-growth markets (b) ​ ​
730 ​ ​
698 ​ ​
1,428
Total ​ ​
$2,887 ​ ​
$1,983 ​ ​
$4,870
​ ​
​ ​
​ ​
Revenue type: ​ ​
​ ​
​ ​
Recurring ​ ​
$1,663 ​ ​
$1,196 ​ ​
$2,859
Nonrecurring ​ ​
1,224 ​ ​
787 ​ ​
2,011
Total ​ ​
$2,887 ​ ​
$1,983 ​ ​
$4,870
​ ​
​ ​
​ ​
Year ended December 31, 2021: ​ ​
​ ​
​ ​
Geographical region: ​ ​
​ ​
​ ​
North America (a) ​ ​
$1,408 ​ ​
$ 646 ​ ​
$2,054
Western Europe ​ ​
490 ​ ​
609 ​ ​
1,099
Other developed markets ​ ​
61 ​ ​
58 ​ ​
119
High-growth markets (b) ​ ​
710 ​ ​
718 ​ ​
1,428
Total ​ ​
$2,669 ​ ​
$2,031 ​ ​
$4,700
​ ​
​ ​
​ ​
Revenue type: ​ ​
​ ​
​ ​
Recurring ​ ​
$1,491 ​ ​
$1,169 ​ ​
$2,660
Nonrecurring ​ ​
1,178 ​ ​
862 ​ ​
2,040
Total ​ ​
$2,669 ​ ​
$2,031 ​ ​
$4,700
(a)
The Company defines North America as the United States and Canada.
(b)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and OTLs. Nonrecurring revenue includes sales from equipment and STLs. OTLs and STLs are included in the above revenue amounts. For the years ended December 31, 2023, 2022 and 2021, lease revenue was
$86 million, $69
million and $61 million, respectively. Service and software revenue was immaterial for all periods presented. Software revenues for
point-in-time licenses are nonrecurring while revenues for Software as a Service and over time licenses are recurring.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and service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3, the aggregate amount of the transaction price allocated to
remaining performance obligations was approximately $290 million. The Company expects to recognize revenue on approximately 42% of the remaining performance obligations over the next 12 months, 34% over the subsequent 12 months, and the remainder recognized thereafter. Contract Liabilities The Company often receives cash payments from customers in advance of the Company’s performance resulting in
contract liabilities that are classified as either current or long-term in the Combined Balance Sheets based on the timing of when the Company expects to recognize revenue. As of December 31, 2023 and 2022, contract liabilities were
approximately $223 million and $206
million, respectively, and are included within accrued expenses and other liabilities and other long-term liabilities in the accompanying Consolidated and Combined Balance Sheets. Revenue recognized during the years ended December 31, 2023
and 2022 that was included in the opening contract liability balance was approximately $187 million and $16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FY)</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Information</t>
        </is>
      </c>
      <c r="B4" s="4" t="inlineStr">
        <is>
          <t>SEGMENT INFORMATION The Company operates and reports its results in two separate business segments consisting of the Water Quality and Product Quality &amp; Innovation segments. When determining the reportable
segments, the Company aggregated operating segments based on their similar economic and operating characteristics. Operating profit represents total revenues less operating expenses, excluding nonoperating income and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Detailed segment data for the years ended December 31 is as follows ($ in millions):
​ ​
2023 ​ ​
2022 ​ ​
2021
Sales: ​ ​
​ ​
​ ​
Water Quality ​ ​
$3,039 ​ ​
$2,887 ​ ​
$2,669
Product Quality &amp; Innovation ​ ​
1,982 ​ ​
1,983 ​ ​
2,031
Total ​ ​
$5,021 ​ ​
$4,870 ​ ​
$4,700
​ ​
​ ​
​ ​
Operating profit: ​ ​
​ ​
​ ​
Water Quality ​ ​
$ 730 ​ ​
$ 668 ​ ​
$ 584
Product Quality &amp; Innovation ​ ​
472 ​ ​
488 ​ ​
496
Other ​ ​
(62) ​ ​
(44) ​ ​
(39)
Total ​ ​
$1,140 ​ ​
$ 1,112 ​ ​
$1,041
​ ​
​ ​
​ ​
Identifiable assets: ​ ​
​ ​
​ ​
Water Quality ​ ​
$2,508 ​ ​
$2,544 ​ ​
$2,550
Product Quality &amp; Innovation ​ ​
2,289 ​ ​
2,281 ​ ​
2,290
Other ​ ​
896 ​ ​
— ​ ​
—
Total ​ ​
$5,693 ​ ​
$4,825 ​ ​
$4,840
​ ​
​ ​
​ ​
Depreciation and amortization of intangible assets: ​ ​
​ ​
​ ​
Water Quality ​ ​
$ 45 ​ ​
$ 46 ​ ​
$ 54
Product Quality &amp; Innovation ​ ​
42 ​ ​
44 ​ ​
52
Other ​ ​
— ​ ​
— ​ ​
—
Total ​ ​
$ 87 ​ ​
$ 90 ​ ​
$ 106
​ ​
​ ​
​ ​
Capital expenditures, gross: ​ ​
​ ​
​ ​
Water Quality ​ ​
$ 29 ​ ​
$ 25 ​ ​
$ 35
Product Quality &amp; Innovation ​ ​
17 ​ ​
9 ​ ​
19
Other ​ ​
8 ​ ​
— ​ ​
—
Total ​ ​
$ 54 ​ ​
$ 34 ​ ​
$ 54 Operations in Geographical Areas:
​ ​
Year Ended December 31
($ in millions) ​ ​
2023 ​ ​
2022 ​ ​
2021
Sales: ​ ​
​ ​
​ ​
United States ​ ​
$2,177 ​ ​
$2,094 ​ ​
$1,890
China ​ ​
356 ​ ​
395 ​ ​
416
Germany ​ ​
257 ​ ​
251 ​ ​
273
All other (each country individually less than 5% of total sales) ​ ​
2,231 ​ ​
2,130 ​ ​
2,121
Total ​ ​
$5,021 ​ ​
$4,870 ​ ​
$4,700
​ ​
​ ​
​ ​
Property, plant and equipment, net: ​ ​
​ ​
​ ​
United States ​ ​
$ 179 ​ ​
$ 168 ​ ​
$ 171
United Kingdom ​ ​
14 ​ ​
15 ​ ​
16
Germany ​ ​
23 ​ ​
21 ​ ​
23
All other (each country individually less than 5 ​ ​
46 ​ ​
43 ​ ​
50
Total ​ ​
$ 262 ​ ​
$ 247 ​ ​
$ 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FY)</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Prior to the Separation, the Company’s operating results were included in Danaher’s
various consolidated U.S. federal and certain state income tax returns, as well as certain foreign returns. For periods prior to the Separation, the Company’s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eparation. Earnings from operations before income taxes for the years ended December 31 were as
follows ($ in millions):
​ ​
2023 ​ ​
2022 ​ ​
2021
United States ​ ​
$ 484 ​ ​
$ 528 ​ ​
$ 432
Non-U.S. ​ ​
612 ​ ​
585 ​ ​
615
Total ​ ​
$1,096 ​ ​
$1,113 ​ ​
$1,047 The provision for income taxes from operations for the years ended December 31 were as
follows ($ in millions):
​ ​
2023 ​ ​
2022 ​ ​
2021
Current: ​ ​
​ ​
​ ​
Federal U.S. ​ ​
$ 86 ​ ​
$107 ​ ​
$ 41
Non-U.S. ​ ​
169 ​ ​
177 ​ ​
137
State and local ​ ​
27 ​ ​
28 ​ ​
19
Deferred: ​ ​
​ ​
​ ​
Federal U.S. ​ ​
(19) ​ ​
(22) ​
(6)
Non-U.S. ​ ​
(4) ​ ​
(17) ​ ​
(3)
State and local ​ ​
(2) ​ ​
(5) ​ ​
(2)
Income tax provision ​ ​
$257 ​ ​
$268 ​ ​
$186 The Company has earnings that have been taxed previously in the United States (“PTEP”)
as of December 31, 2023 which can be repatriated subject to foreign withholding and U.S. state income taxes. The Company intends to permanently reinvest its earnings in non-U.S. operations except to the extent of PTEP. The potential tax
implications of repatriating unremitted earnings are driven by the facts at the time of distribution. The incremental cost to repatriate these earnings is not expected to be material. The effective income tax rate from operations for the years ended December 31 varies
from the U.S. statutory federal income tax rate as follows:
​ ​
Percentage of Pre-Tax Earnings
​ ​
2023 ​ ​
2022 ​ ​
2021
Statutory federal income tax rate ​ ​
21.0 % ​ ​
21.0 % ​ ​
21.0 %
Increase (decrease) in tax rate resulting from: ​ ​
​ ​
​ ​
State income taxes (net of Federal income tax benefit) ​ ​
1.9 ​ ​
1.7 ​ ​
1.5
Non-U.S. rate differential ​ ​
3.5 ​ ​
2.7 ​ ​
2.2
US Taxation of Foreign Earnings ​ ​
(2.1) ​ ​
(1.5) ​ ​
(1.1)
Change in uncertain tax positions ​ ​
— ​ ​
1.0 ​ ​
(3.5)
R&amp;D and other tax credits ​ ​
(1.3) ​ ​
(0.3) ​ ​
(0.4)
Other ​ ​
1.0 ​ ​
0.1 ​ ​
—
Net excess tax benefits from stock-based compensation ​ ​
(0.6) ​ ​
(0.6) ​ ​
(1.9)
Effective income tax rate ​ ​
23.4 % ​ ​
24.1 % ​ ​
17.8 % The Company’s effective tax rate for 2023, 2022 and 2021 differs from the U.S.
federal statutory rate of 21.0%, due principally to the Company’s earnings outside the United States that are taxed at rates different than the U.S. federal statutory rate, state taxes, as well as the impact of the following: The effective tax rate of 23.4% in 2023 includes net tax benefits primarily related to excess tax benefits from stock-based compensation. This decreased the reported rate on a net basis by 1.0%. The effective tax rate of 24.1% in 2022 includes net tax benefits primarily related to excess tax benefits from stock-based compensation, partially offset by changes in estimates associated with prior period
uncertain tax positions and audit settlements. These items decreased the reported rate on a net basis by 0.4%. The effective tax rate of 17.8% in 2021 includes net tax benefits primarily related to the release of reserves for uncertain tax positions from the expiration of statutes of limitation and audit settlements and
excess tax benefits from stock-based compensation, partially offset by changes in estimates associated with prior period uncertain tax positions. These items decreased the reported rate on a net basis by 6.2%. Following the Separation, we made income tax payments of $113 million. Prior to the Separation, we did not make any income tax payments because we were dependent on Danaher for all of our working capital
and financing requirements under Danaher’s centralized approach to cash management and financing of operations of its subsidiaries.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23 are tax benefits for U.S. and non-U.S. net
operating loss carryforwards totaling $1 million and $32 million, respectively, of which the Company does not expect to realize and has corresponding valuation allowances on most of the net operating losses. Certain of the losses can be
carried forward indefinitely and others can be carried forward to various dates from 2023 through 2043. Significant components of the Company’s deferred tax assets and liabilities from
operations at the end of each fiscal year were as follows:
​ ​
2023 ​ ​
2022
Deferred Tax Assets: ​ ​
​ ​
Allowance for doubtful accounts ​ ​
$ 6 ​ ​
$ 6
Inventories ​ ​
18 ​ ​
22
Employee benefit plans ​ ​
7 ​ ​
9
Other accruals and prepayments ​ ​
79 ​ ​
89
Stock-based compensation expense ​ ​
14 ​ ​
15
Operating lease liabilities ​ ​
31 ​ ​
31
Capitalized research and development costs ​ ​
46 ​ ​
25
Tax credit, operating loss and capital loss carryforwards ​ ​
34 ​ ​
30
Net Investment Hedge ​ ​
4 ​ ​
—
Deferred service income ​ ​
— ​ ​
—
Valuation allowances ​ ​
(29) ​ ​
(25)
Total Deferred Tax Assets ​ ​
210 ​ ​
202
Deferred Tax Liabilities: ​ ​
​ ​
Depreciation ​ ​
(12) ​ ​
(10)
Operating lease right-of-use assets ​ ​
(29) ​ ​
(30)
Goodwill and other intangible assets ​ ​
(242) ​ ​
(262)
Total Deferred Tax Liability ​ ​
(283) ​ ​
(302)
Net Deferred Tax Liability ​ ​
$ (73) ​ ​
$(100) Noncurrent deferred tax assets and noncurrent deferred tax liabilities are included in
other assets and other long-term liabilities, respectively, in the accompanying Combined Balance Sheets. A valuation allowance is recorded on certain deferred tax assets if it has been
determined it is more likely than not that all or a portion of these assets will not be realized. The valuation allowances in 2023 and 2022 are primarily attributable to foreign net operating loss carryforwards. Net operating loss carryforwards of $33 million as of December 31, 2023 are available to reduce future tax obligations of certain U.S. and foreign companies. The net operating loss carryforwards have various
expiration dates beginning in 2024 with certain jurisdictions having indefinite carryforward periods. On August 16, 2022, the U.S. government enacted the Inflation Reduction Act (“IRA”),
which imposes a new corporate alternative minimum tax (“CAMT”), an excise tax on stock buybacks, and significant tax incentives for energy and climate initiatives, among other provisions. The CAMT is effective for tax years beginning after
December 31, 2022, while the excise tax applies to repurchases of stock after December 31, 2022. The effective dates of the energy related incentives vary. In response to a technical inquiry, the FASB provided guidance permitting a company to
make an accounting policy election to either consider the effect of CAMT when evaluating the need for, and the amount of, a valuation allowance or account for the effects on deferred tax assets in the period they arise. The Company has elected
to account for the effects of CAMT on deferred tax assets in the period they arise. The Company evaluated the impact of the IRA and concluded that it does not have a material impact on the Company’s Consolidated Financial Statements. As of December 31, 2023, gross unrecognized tax benefits totaled $97 million ($82 million, net of the
impact of $34 million of indirect tax benefits offset by $19 million associated with potential interest and penalties). As of December 31, 2022, gross unrecognized tax benefits totaled $94 million ($76 million, net of the impact of $30 million of indirect tax benefits offset by $12
million associated with potential interest and penalties). The Company recognized approximately $1 million of net tax expense from
potential interest and penalties during 2023, $2 million of net tax benefits from the reversal of potential interest and penalties
during 2022, and $9 million of net tax expense from potential interest and penalties during 2021 associated with uncertain tax
positions. To the extent unrecognized tax benefits (including interest and penalties) are not assessed with respect to uncertain tax positions, $2
million would reduce the tax expense and effective tax rate in future periods. The Company recognized interest and penalties related to unrecognized tax benefits within income taxes in the accompanying Combined Statements of Earnings.
Unrecognized tax benefits and associated accrued interest and penalties are included in taxes, income and other accrued expenses as detailed in Note 11. A reconciliation of the beginning and ending amount of unrecognized tax benefits,
excluding amounts accrued for potential interest and penalties, is as follows ($ in millions):
​ ​
2023 ​ ​
2022 ​ ​
2021
Unrecognized tax benefits, beginning of year ​ ​
$94 ​ ​
$81 ​ ​
$115
Additions based on tax positions related to the current year ​ ​
— ​ ​
8 ​ ​
7
Additions for tax positions of prior years ​ ​
2 ​ ​
11 ​ ​
1
Reductions for tax positions of prior years ​ ​
2 ​ ​
— ​ ​
—
Acquisitions, divestitures and other ​ ​
4 ​ ​
— ​ ​
—
Statute of limitations expirations ​ ​
(1) ​ ​
(1) ​ ​
(40)
Settlements ​ ​
(4) ​ ​
(4) ​ ​
(1)
Effect of foreign currency translation ​ ​
— ​ ​
(1) ​ ​
(1)
Unrecognized tax benefits, end of year ​ ​
$97 ​
$94 ​ ​
$ 81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 The Company conducts business globally, and the Former Parent filed numerous
consolidated and separate income tax returns in the U.S. federal and state and non-U.S. jurisdictions. The non-U.S. countries in which the Company has a significant presence include Belgium, Brazil, Canada, China, Germany, Netherlands and the United Kingdom. Excluding these non-U.S. jurisdictions, the Company believes that a
change in the statutory tax rate of any individual non-U.S. country would not have a material effect on the Company’s Combined Financial Statements given the geographic dispersion of the Company’s income. The Company is routinely examined by various domestic and international taxing
authorities. In connection with the Separation, the Company entered into certain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the Company against
all income tax liabilities involving “Joint” filings for periods prior to the Separation. The Company remains liable for certain pre-Separation income tax liabilities including those related to the Company’s “Separate” filings. Pursuant to U.S. tax law, the Company expects to file its initial U.S. federal income
tax return for the 2023 short tax year with the IRS during 2024. Therefore, the IRS has not yet begun an examination of the Company’s initial U.S. federal income tax return. The Company’s operations in certain U.S. states and foreign
jurisdictions remain subject to routine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and Combined Balance Sheets (FY) - USD ($) $ in Millions</t>
        </is>
      </c>
      <c r="B1" s="2" t="inlineStr">
        <is>
          <t>Jun. 28,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equivalents</t>
        </is>
      </c>
      <c r="B3" s="5" t="n">
        <v>1043</v>
      </c>
      <c r="C3" s="5" t="n">
        <v>762</v>
      </c>
      <c r="D3" s="5" t="n">
        <v>0</v>
      </c>
      <c r="E3" s="4" t="inlineStr">
        <is>
          <t xml:space="preserve"> </t>
        </is>
      </c>
    </row>
    <row r="4">
      <c r="A4" s="4" t="inlineStr">
        <is>
          <t>Trade accounts receivable, less allowance for doubtful accounts of $36 as of December 31, 2023 and $34 as of December 31, 2022</t>
        </is>
      </c>
      <c r="B4" s="6" t="n">
        <v>803</v>
      </c>
      <c r="C4" s="6" t="n">
        <v>826</v>
      </c>
      <c r="D4" s="6" t="n">
        <v>816</v>
      </c>
      <c r="E4" s="4" t="inlineStr">
        <is>
          <t xml:space="preserve"> </t>
        </is>
      </c>
    </row>
    <row r="5">
      <c r="A5" s="4" t="inlineStr">
        <is>
          <t>Inventories</t>
        </is>
      </c>
      <c r="B5" s="6" t="n">
        <v>312</v>
      </c>
      <c r="C5" s="6" t="n">
        <v>297</v>
      </c>
      <c r="D5" s="6" t="n">
        <v>345</v>
      </c>
      <c r="E5" s="4" t="inlineStr">
        <is>
          <t xml:space="preserve"> </t>
        </is>
      </c>
    </row>
    <row r="6">
      <c r="A6" s="4" t="inlineStr">
        <is>
          <t>Prepaid expenses and other current assets</t>
        </is>
      </c>
      <c r="B6" s="6" t="n">
        <v>175</v>
      </c>
      <c r="C6" s="6" t="n">
        <v>188</v>
      </c>
      <c r="D6" s="6" t="n">
        <v>119</v>
      </c>
      <c r="E6" s="4" t="inlineStr">
        <is>
          <t xml:space="preserve"> </t>
        </is>
      </c>
    </row>
    <row r="7">
      <c r="A7" s="4" t="inlineStr">
        <is>
          <t>Total current assets</t>
        </is>
      </c>
      <c r="B7" s="6" t="n">
        <v>2333</v>
      </c>
      <c r="C7" s="6" t="n">
        <v>2073</v>
      </c>
      <c r="D7" s="6" t="n">
        <v>1280</v>
      </c>
      <c r="E7" s="4" t="inlineStr">
        <is>
          <t xml:space="preserve"> </t>
        </is>
      </c>
    </row>
    <row r="8">
      <c r="A8" s="4" t="inlineStr">
        <is>
          <t>Property, plant and equipment, net</t>
        </is>
      </c>
      <c r="B8" s="6" t="n">
        <v>263</v>
      </c>
      <c r="C8" s="6" t="n">
        <v>262</v>
      </c>
      <c r="D8" s="6" t="n">
        <v>247</v>
      </c>
      <c r="E8" s="5" t="n">
        <v>260</v>
      </c>
    </row>
    <row r="9">
      <c r="A9" s="4" t="inlineStr">
        <is>
          <t>Other long-term assets</t>
        </is>
      </c>
      <c r="B9" s="6" t="n">
        <v>416</v>
      </c>
      <c r="C9" s="6" t="n">
        <v>398</v>
      </c>
      <c r="D9" s="6" t="n">
        <v>343</v>
      </c>
      <c r="E9" s="4" t="inlineStr">
        <is>
          <t xml:space="preserve"> </t>
        </is>
      </c>
    </row>
    <row r="10">
      <c r="A10" s="4" t="inlineStr">
        <is>
          <t>Goodwill</t>
        </is>
      </c>
      <c r="B10" s="6" t="n">
        <v>2490</v>
      </c>
      <c r="C10" s="6" t="n">
        <v>2533</v>
      </c>
      <c r="D10" s="6" t="n">
        <v>2476</v>
      </c>
      <c r="E10" s="6" t="n">
        <v>2502</v>
      </c>
    </row>
    <row r="11">
      <c r="A11" s="4" t="inlineStr">
        <is>
          <t>Other intangible assets, net</t>
        </is>
      </c>
      <c r="B11" s="6" t="n">
        <v>401</v>
      </c>
      <c r="C11" s="6" t="n">
        <v>427</v>
      </c>
      <c r="D11" s="6" t="n">
        <v>479</v>
      </c>
      <c r="E11" s="4" t="inlineStr">
        <is>
          <t xml:space="preserve"> </t>
        </is>
      </c>
    </row>
    <row r="12">
      <c r="A12" s="4" t="inlineStr">
        <is>
          <t>Total assets</t>
        </is>
      </c>
      <c r="B12" s="6" t="n">
        <v>5903</v>
      </c>
      <c r="C12" s="6" t="n">
        <v>5693</v>
      </c>
      <c r="D12" s="6" t="n">
        <v>4825</v>
      </c>
      <c r="E12" s="5" t="n">
        <v>4840</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Trade accounts payable</t>
        </is>
      </c>
      <c r="B14" s="6" t="n">
        <v>397</v>
      </c>
      <c r="C14" s="6" t="n">
        <v>431</v>
      </c>
      <c r="D14" s="6" t="n">
        <v>440</v>
      </c>
      <c r="E14" s="4" t="inlineStr">
        <is>
          <t xml:space="preserve"> </t>
        </is>
      </c>
    </row>
    <row r="15">
      <c r="A15" s="4" t="inlineStr">
        <is>
          <t>Accrued expenses and other liabilities</t>
        </is>
      </c>
      <c r="B15" s="6" t="n">
        <v>793</v>
      </c>
      <c r="C15" s="6" t="n">
        <v>834</v>
      </c>
      <c r="D15" s="6" t="n">
        <v>683</v>
      </c>
      <c r="E15" s="4" t="inlineStr">
        <is>
          <t xml:space="preserve"> </t>
        </is>
      </c>
    </row>
    <row r="16">
      <c r="A16" s="4" t="inlineStr">
        <is>
          <t>Total current liabilities</t>
        </is>
      </c>
      <c r="B16" s="6" t="n">
        <v>1190</v>
      </c>
      <c r="C16" s="6" t="n">
        <v>1265</v>
      </c>
      <c r="D16" s="6" t="n">
        <v>1123</v>
      </c>
      <c r="E16" s="4" t="inlineStr">
        <is>
          <t xml:space="preserve"> </t>
        </is>
      </c>
    </row>
    <row r="17">
      <c r="A17" s="4" t="inlineStr">
        <is>
          <t>Other long-term liabilities</t>
        </is>
      </c>
      <c r="B17" s="6" t="n">
        <v>426</v>
      </c>
      <c r="C17" s="6" t="n">
        <v>410</v>
      </c>
      <c r="D17" s="6" t="n">
        <v>462</v>
      </c>
      <c r="E17" s="4" t="inlineStr">
        <is>
          <t xml:space="preserve"> </t>
        </is>
      </c>
    </row>
    <row r="18">
      <c r="A18" s="4" t="inlineStr">
        <is>
          <t>Long-term debt</t>
        </is>
      </c>
      <c r="B18" s="6" t="n">
        <v>2615</v>
      </c>
      <c r="C18" s="6" t="n">
        <v>2629</v>
      </c>
      <c r="D18" s="6" t="n">
        <v>0</v>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Preferred stock, $0.01 par value, as of December 31, 2023 and December 31, 2022, 15 million and 100 shares authorized, respectively; and 0 shares issued and outstanding as of both dates</t>
        </is>
      </c>
      <c r="B20" s="6" t="n">
        <v>0</v>
      </c>
      <c r="C20" s="6" t="n">
        <v>0</v>
      </c>
      <c r="D20" s="6" t="n">
        <v>0</v>
      </c>
      <c r="E20" s="4" t="inlineStr">
        <is>
          <t xml:space="preserve"> </t>
        </is>
      </c>
    </row>
    <row r="21">
      <c r="A21" s="4" t="inlineStr">
        <is>
          <t>Common stock - $0.01 par value, as of December 31, 2023 and December 31, 2022, 1.0 billion shares and 100 shares authorized, respectively; and 246.4 million shares and 100 shares issued and outstanding, respectively</t>
        </is>
      </c>
      <c r="B21" s="6" t="n">
        <v>2</v>
      </c>
      <c r="C21" s="6" t="n">
        <v>2</v>
      </c>
      <c r="D21" s="6" t="n">
        <v>0</v>
      </c>
      <c r="E21" s="4" t="inlineStr">
        <is>
          <t xml:space="preserve"> </t>
        </is>
      </c>
    </row>
    <row r="22">
      <c r="A22" s="4" t="inlineStr">
        <is>
          <t>Net Former Parent investment</t>
        </is>
      </c>
      <c r="B22" s="4" t="inlineStr">
        <is>
          <t xml:space="preserve"> </t>
        </is>
      </c>
      <c r="C22" s="6" t="n">
        <v>0</v>
      </c>
      <c r="D22" s="6" t="n">
        <v>4189</v>
      </c>
      <c r="E22" s="4" t="inlineStr">
        <is>
          <t xml:space="preserve"> </t>
        </is>
      </c>
    </row>
    <row r="23">
      <c r="A23" s="4" t="inlineStr">
        <is>
          <t>Additional paid-in capital</t>
        </is>
      </c>
      <c r="B23" s="6" t="n">
        <v>2150</v>
      </c>
      <c r="C23" s="6" t="n">
        <v>2157</v>
      </c>
      <c r="D23" s="6" t="n">
        <v>0</v>
      </c>
      <c r="E23" s="4" t="inlineStr">
        <is>
          <t xml:space="preserve"> </t>
        </is>
      </c>
    </row>
    <row r="24">
      <c r="A24" s="4" t="inlineStr">
        <is>
          <t>Retained earnings</t>
        </is>
      </c>
      <c r="B24" s="6" t="n">
        <v>521</v>
      </c>
      <c r="C24" s="6" t="n">
        <v>178</v>
      </c>
      <c r="D24" s="6" t="n">
        <v>0</v>
      </c>
      <c r="E24" s="4" t="inlineStr">
        <is>
          <t xml:space="preserve"> </t>
        </is>
      </c>
    </row>
    <row r="25">
      <c r="A25" s="4" t="inlineStr">
        <is>
          <t>Accumulated other comprehensive loss</t>
        </is>
      </c>
      <c r="B25" s="6" t="n">
        <v>-1007</v>
      </c>
      <c r="C25" s="6" t="n">
        <v>-954</v>
      </c>
      <c r="D25" s="6" t="n">
        <v>-954</v>
      </c>
      <c r="E25" s="4" t="inlineStr">
        <is>
          <t xml:space="preserve"> </t>
        </is>
      </c>
    </row>
    <row r="26">
      <c r="A26" s="4" t="inlineStr">
        <is>
          <t>Total Veralto equity</t>
        </is>
      </c>
      <c r="B26" s="6" t="n">
        <v>1666</v>
      </c>
      <c r="C26" s="6" t="n">
        <v>1383</v>
      </c>
      <c r="D26" s="6" t="n">
        <v>3235</v>
      </c>
      <c r="E26" s="4" t="inlineStr">
        <is>
          <t xml:space="preserve"> </t>
        </is>
      </c>
    </row>
    <row r="27">
      <c r="A27" s="4" t="inlineStr">
        <is>
          <t>Noncontrolling interests</t>
        </is>
      </c>
      <c r="B27" s="6" t="n">
        <v>6</v>
      </c>
      <c r="C27" s="6" t="n">
        <v>6</v>
      </c>
      <c r="D27" s="6" t="n">
        <v>5</v>
      </c>
      <c r="E27" s="4" t="inlineStr">
        <is>
          <t xml:space="preserve"> </t>
        </is>
      </c>
    </row>
    <row r="28">
      <c r="A28" s="4" t="inlineStr">
        <is>
          <t>Total equity</t>
        </is>
      </c>
      <c r="B28" s="6" t="n">
        <v>1672</v>
      </c>
      <c r="C28" s="6" t="n">
        <v>1389</v>
      </c>
      <c r="D28" s="6" t="n">
        <v>3240</v>
      </c>
      <c r="E28" s="4" t="inlineStr">
        <is>
          <t xml:space="preserve"> </t>
        </is>
      </c>
    </row>
    <row r="29">
      <c r="A29" s="4" t="inlineStr">
        <is>
          <t>Total liabilities and equity</t>
        </is>
      </c>
      <c r="B29" s="5" t="n">
        <v>5903</v>
      </c>
      <c r="C29" s="5" t="n">
        <v>5693</v>
      </c>
      <c r="D29" s="5" t="n">
        <v>4825</v>
      </c>
      <c r="E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 (FY)</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 (Expense)</t>
        </is>
      </c>
      <c r="B4" s="4" t="inlineStr">
        <is>
          <t xml:space="preserve">NONOPERATING INCOME (EXPENSE) The following sets forth the components of the Company’s other income (expense), net ($
in millions):
​ ​
2023 ​ ​
2022 ​ ​
2021
Other components of net periodic benefit costs ​ ​
$ 1 ​ ​
$ 1 ​ ​
$ (2)
Unrealized investment gains (losses) ​ ​
(15) ​ ​
— ​ ​
—
Gains on sale of product lines ​ ​
— ​ ​
— ​ ​
8
Total other income (expense), net ​ ​
$(14) ​ ​
$ 1 ​ ​
$ 6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 in other income (expense), net. These other components of net period benefit costs
include the assumed rate of return on plan assets, partially offset by amortization of actuarial losses and interest. Impairment of Equity Method Investments During 2023, the Company recorded an impairment of $15 million related to an equity method investment, which is reflected in nonoperating income (expense). Gains on Sale of Product Lines During 2021 the Company divested certain product lines for a cash purchase price, net
of cash transferred and transaction costs, of $26 million and recognized a pretax gain on sale of $8 million ($7 million after-tax). The
divestiture of these product lines did not represent a strategic shift with a major effect on the Company’s operations and financial results and therefore is not reported as a discontinued ope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FY)</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18 years, and some leases include options to
terminate the leases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23 and 2022. Right-of-use (“ROU”) assets arising from finance leases are included
in property, plant and equipment, net and the liabilities are included in accrued expenses and other liabilities and other long-term liabilities in the accompanying Consolidated and Combined Balance Sheets. The Consolidated and Combined Financial Statements include the following amounts
related to operating leases where the Company is the lessee ($ in millions):
​ ​
2023 ​ ​
2022 ​ ​
2021
Consolidated and Combined Statements of Earnings ​ ​
​ ​
​ ​
Fixed operating lease expense (a) ​ ​
$43 ​ ​
$40 ​ ​
$45
Variable operating lease expense ​ ​
12 ​ ​
13 ​ ​
13
Total operating lease expense ​ ​
$55 ​ ​
$53 ​ ​
$58
​ ​
​ ​
​ ​
Consolidated and Combined Statements of Cash Flows ​ ​
​ ​
​ ​
Cash paid for amounts included in the measurement of operating lease
liabilities ​ ​
$41 ​ ​
$40 ​ ​
$46
ROU assets obtained in exchange for operating lease obligations ​ ​
52 ​ ​
24 ​ ​
17
​ ​
​ ​
December 31, 2023 ​ ​
December 31, 2022
Consolidated and Combined Balance Sheets ​ ​
​ ​
​ ​
Lease Assets and Liabilities ​ ​
Classification ​ ​
​ ​
Operating lease ROU assets ​ ​
Other long-term assets ​ ​
$144 ​ ​
$ 117
​ ​
​ ​
​ ​
Operating lease liabilities - current ​ ​
Accrued expenses and other liabilities ​ ​
$ 33 ​ ​
$ 32
Operating lease liabilities - long-term ​ ​
Other long-term liabilities ​ ​
115 ​ ​
91
Total operating lease liabilities ​ ​
​ ​
$148 ​ ​
$123
​ ​
​ ​
​ ​
Weighted average remaining lease term ​ ​
​ ​
8
years ​ ​
6
years
Weighted average discount rate ​ ​
​ ​
4.1
% ​ ​
2.6
%
(a)
Includes short-term leases and sublease income, both of which were immaterial. The following table presents the maturity of the Company’s operating lease liabilities
as of December 31, 2023 ($ in millions):
2024 ​ ​
$ 38
2025 ​ ​
29
2026 ​ ​
22
2027 ​ ​
17
2028 ​ ​
13
Thereafter ​ ​
56
Total operating lease payments ​ ​
175
Less: imputed interest ​ ​
(27)
Total operating lease liabilities ​ ​
$148 As of December 31, 2023, the Company had no additional significant operating or finance
leases that had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F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using a market approach,
based on current trading multiples of EBITDA for peer companies operating in businesses similar to each of the Company’s reporting units, in addition to recent market sale transactions of comparable companies. In determining the estimated fair
value of each reporting unit, the Company also applies a control premium to the trading multiples of EBITDA for peer companies. If the estimated fair value of the reporting unit is less than its carrying value, the Company will impair the
goodwill for the amount of the carrying value in excess of the fair value. As of December 31, 2023, the Company had three reporting units for goodwill impairment testing. As of the date of the 2023 annual impairment test, the carrying value of the goodwill included in each individual
reporting unit ranged from $534 million to approximately $1.3 billion. No The following is a rollforward of the Company’s goodwill by segment ($ in millions):
​ ​
Water Quality ​ ​
Product Quality &amp; Innovation ​ ​
Total
Balance, January 1, 2022 ​ ​
$1,315 ​ ​
$1,187 ​ ​
$ 2,502
Attributable to 2022 acquisitions ​ ​
— ​ ​
38 ​ ​
38
Adjustments due to finalization of purchase price allocations ​ ​
— ​ ​
1 ​ ​
1
Foreign currency translation and other ​ ​
(38) ​ ​
(27) ​ ​
(65)
Balance, December 31, 2022 ​ ​
1,277 ​ ​
1,199 ​ ​
2,476
Adjustments due to finalization of purchase price allocations ​ ​
— ​ ​
2 ​ ​
2
Foreign currency translation and other ​ ​
28 ​ ​
27 ​ ​
55
Balance, December 31, 2023 ​ ​
$1,305 ​ ​
$1,228 ​ ​
$2,533 Finite-lived intangible assets are amortized over their legal or estimated useful life.
The following summarizes the gross carrying value and accumulated amortization for each major category of intangible assets as of
December 31 ($ in millions):
​ ​
2023 ​ ​
2022
​ ​
Gross Carrying Amount ​ ​
Accumulated Amortization ​ ​
Gross Carrying Amount ​ ​
Accumulated Amortization
Finite - lived intangibles: ​ ​
​ ​
​ ​
​ ​
Customer relationships ​ ​
$ 595 ​ ​
$(502) ​ ​
$ 588 ​ ​
$(457)
Patents, technology and other intangibles ​ ​
277 ​ ​
(246) ​ ​
271 ​ ​
(228)
Total finite - lived intangibles ​ ​
872 ​ ​
(748) ​ ​
859 ​ ​
(685)
Indefinite - lived intangibles: ​ ​
​ ​
​ ​
​ ​
Trademarks and trade names ​ ​
303 ​ ​
— ​ ​
305 ​ ​
—
Total intangibles ​ ​
$1,175 ​ ​
$(748) ​ ​
$1,164 ​ ​
$(685) During 2022, the Company acquired finite-lived intangible assets, consisting primarily
of developed technology and customer relationships. Refer to Note 2 for additional information on the intangible assets acquired.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second and third quarters of 2023 and the second quarter of 2022 which resulted in the impairment charges of certain long-lived assets, including technology, customer relationships and trade names. In 2023 and 2022, the
Company recorded impairment charges totaling $12 million and $9 million, respectively, related to these long-lived assets in selling, general and administrative expenses in the Consolidated and Combined Statements of Earnings. Total intangible amortization expense in 2023, 2022 and 2021 was $48 million, $50 million and $62 million, respectively. Based on the intangible assets recorded as of December 31, 2023, amortization expense is estimated to be approximately $30 million during 2024, $15 million
during 2025, $12 million during 2026, $11
million during 2027 and $8 million during 2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FY)</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the Company’s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 ​
Quoted Prices in Active Market (Level 1) ​ ​
Significant Other Observable Inputs (Level 2) ​ ​
Significant Unobservable Inputs (Level 3) ​ ​
Total
December 31, 2023 ​ ​
​ ​
​ ​
​ ​
Deferred compensation liabilities ​ ​
$23 ​ ​
$— ​ ​
$— ​ ​
$23
December 31, 2022 ​ ​
​ ​
​ ​
​ ​
Deferred compensation liabilities ​ ​
$22 ​ ​
$— ​ ​
$— ​ ​
$22 Certain management employees participate in our nonqualified deferred compensation
programs, which permits such employees to defer a portion of their compensation, on a pretax basis, until after their termination of employment. All amounts deferred under such plans are unfunded, unsecured obligations and are presented as a
component of the compensation and benefits accrual included in other long-term liabilities in the accompanying Consolidated and Combin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Prior to the Separation, certain management employees of the Company participated in
Danaher's nonqualified deferred compensation programs with similar terms except that earnings rates for amounts contributed unilaterally by Former Parent were entirely based on changes in the value of Danaher's common stock. In connection with the Separation, Veralto established a deferred compensation program
which was designed to replicate Danaher’s. Accounts in Danaher’s deferred compensation programs held by Veralto employees at the time of the Separation were converted into accounts in the Veralto deferred compensation program based on the
“concentration method” designed to maintain the economic value before and after the Separation date using the relative fair market value of the Danaher and Veralto common stock as of the date of the Separation. Prior to the Separation, the
entire value of the Veralto employees’ deferred compensation program accounts in Danaher’s deferred compensation programs was recorded in other long-term liabilities. Upon
conversion of these accounts to the Veralto deferred compensation program, $20 million of deferred compensation liabilities were
reclassified from other long-term liabilities to additional paid-in capital, representing the value of the deferred compensation that will ultimately be settled in Veralto common stock. Fair Value of Financial Instruments The carrying amounts and fair values of the Company’s other financial instruments as of
December 31 were as follows ($ in millions):
​ ​
2023 ​ ​
2022
​ ​
Carrying Amount ​ ​
Fair Value ​ ​
Carrying Amount ​ ​
Fair Value
Long-term debt ​ ​
$2,629 ​ ​
$2,710 ​ ​
$— ​ ​
$— As of December 31, 2023,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 Refer to Note 14 for information related to the fair value of the Company sponsored
defined benefit pension plan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Liabilities (FY)</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as of December 31 were as follows ($ in
millions):
​ ​
2023 ​ ​
2022
​ ​
Current ​ ​
Noncurrent ​ ​
Current ​ ​
Noncurrent
Compensation and benefits ​ ​
$184 ​ ​
$ 44 ​ ​
$ 211 ​ ​
$ 57
Pension and postretirement benefits ​ ​
6 ​ ​
30 ​ ​
5 ​ ​
13
Taxes, income and other ​ ​
139 ​ ​
185 ​ ​
66 ​ ​
264
Deferred revenue ​ ​
208 ​ ​
15 ​ ​
192 ​ ​
14
Sales and product allowances ​ ​
27 ​ ​
— ​ ​
27 ​ ​
—
Operating lease liabilities ​ ​
33 ​ ​
115 ​ ​
32 ​ ​
91
Other ​ ​
237 ​ ​
21 ​ ​
150 ​ ​
23
Total ​ ​
$834 ​ ​
$410 ​ ​
$683 ​ ​
$4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FY)</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FINANCING The components of the Company’s debt as of December 31 were as follows (amounts in
millions):
​ ​
Outstanding Amount
Description and Aggregate Principal Amount ​ ​
2023 ​ ​
2022
5.50% senior unsecured notes due 9/18/2026 ($700 million) (the
“2026 Notes”) ​ ​
$ 696 ​ ​
$—
5.35% senior unsecured notes due 9/18/2028 ($700 million) (the
“2028 Notes”) ​ ​
695 ​ ​
—
4.15% senior unsecured notes due 9/19/2031 (€500 million) (the
“2031 Notes”) ​ ​
546 ​ ​
—
5.45% senior unsecured notes due 9/18/2033 ($700 million) (the
“2033 Notes”) ​ ​
692 ​ ​
—
Long-term debt ​ ​
$2,629 ​ ​
$— Senior Unsecured Notes In September 2023, and in connection with the Separation, the Company issued
approximately $2.1 billion aggregate principal amount of USD senior unsecured notes in three series with maturity dates ranging from
2026 through 2033 (collectively, the “U.S. Dollar Notes”). Additionally, the Company issued €500 million principal amount of senior
unsecured notes (“Euro Notes”) with a maturity date of 2031. Interest payments on the U.S. Dollar Notes are due semi-annually until maturity,
with the first interest payment due in March 2024. Interest payments on the Euro Notes are due annually until maturity, with the first interest payment due in September 2024. In the event of a change in control and a related downgrade of the
ratings of the U.S. Dollar Notes and Euro Notes (collectively, the “Notes”) below investment grade, the indentures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s also include a limitation on liens incurred by the Company and its wholly owned U.S. subsidiaries. The indentures do not restrict the Company or its subsidiaries from incurring indebtedness, nor does it require
any financial covenants. All the covenants are subject to a number of exceptions, limitations, and qualifications. Upon issuance, the Notes became guaranteed by Danaher. Following the completion of the
Separation on September 30, 2023, Danaher was automatically and unconditionally released and discharged from all obligations under its guarantees. The Company recorded $24 million of debt discounts and debt issuance costs related to the Notes. Debt issuance costs are presented as a reduction of debt in the Consolidated and Combined Balance Sheets and
are amortized as a component of interest expense over the term of the related debt. The proceeds of the Notes were distributed to Danaher during September as partial
consideration for the net assets contributed to Veralto in advance of the Separation on September 30, 2023. In connection with the issuance of the U.S. Dollar Notes, we entered into a
registration rights agreement, pursuant to which we are obligated to use commercially reasonable efforts to file with the U.S. Securities and Exchange Commission, and cause to be declared effective, a registration statement with respect to an
offer to exchange each series of Notes for registered notes with terms that are substantially identical to the Notes of such series. Alternatively, if the exchange offers are not available or cannot be completed, we would be required to use
commercially reasonable efforts to file, and cause to be declared effective, a shelf registration statement to cover resales of the Notes under the Securities Act. If we do not comply with these obligations, we will be required to pay
additional interest on the Notes. Credit Facility On August 31, 2023, the Company entered into a credit agreement providing for a five no Borrowings under the Credit Facility bear interest at the Company’s option as follows:
(i) in the case of borrowings denominated in U.S. dollars, (1) Term Secured Overnight Financing Rate (“SOFR”) Loans (as defined in the Credit Agreement) bear interest at a variable rate equal to the Term SOFR (as defined in the Credit
Agreement) plus the Applicable Rate (a margin of between 79.5 and 130.0 basis points, depending on the Company’s long-term debt credit rating); and (2) Base Rate Committed Loans and Swing Line Loans (each as defined in the Credit Agreement) bear
interest at a variable rate equal to the highest of (a) the Federal funds rate (as published by the Federal Reserve Bank of New York from time to time) plus 1/2 The Credit Facility contains affirmative and negative covenants customary to financings
of this type that, among other things, limits the Company and its subsidiaries’ ability to incur additional liens and to make certain fundamental changes. In addition, the Credit Facility contains a financial covenant that requires the Company
to not exceed a maximum consolidated net leverage ratio of 3.75:1.00 that will be tested beginning with the quarter ended on September 29, 2023. The Company intends to use the Credit Facility for liquidity
support for the Company’s commercial paper programs and for general corporate purposes. Outstanding commercial paper directly reduces borrowing capacity under the Credit Facility. There were no Debt issuance costs related to the credit facility were not material. Other The Company’s minimum principal payments for the next five years are as follows ($ in
millions):
2024 ​ ​
$ —
2025 ​ ​
—
2026 ​ ​
700
2027 ​ ​
—
2028 ​ ​
700
Thereafter ​ ​
1,233 The Company mad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F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Transactions</t>
        </is>
      </c>
      <c r="B4" s="4" t="inlineStr">
        <is>
          <t xml:space="preserve"> HEDGING TRANSACTIONS The Company is neither a dealer nor a trader in derivative instruments. The Company has
generally accepted the exposure to transactional exchange rate movements without using derivative instruments to manage this risk. The Company has issued foreign currency denominated long-term debt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 There was no foreign currency denominated debt as of December 31, 2022. Gains or losses related to the net investment hedges are classified as foreign currency
translation adjustments in the schedule of changes in OCI in Note 17, as these items are attributable to the Company’s hedges of its net investment in foreign operations. The Company did not reclassify any other deferred gains or losses related to the net
investment hedge from accumulated other comprehensive income (loss) to earnings during the year ended December 31, 2023. In addition, the Company did not have any ineffectiveness related to the net investment hedge during the year ended
December 31, 2023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nsolidated and Combined Balance Sheets within Long-term debt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FY)</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ension and Other Postretirement Employee Benefit Plans</t>
        </is>
      </c>
      <c r="B4" s="4" t="inlineStr">
        <is>
          <t xml:space="preserve">PENSION AND OTHER
POSTRETIREMENT EMPLOYEE BENEFIT PLANS Certain of the Company's employees participate in noncontributory defined benefit
pension plan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The following sets forth the funded status of the Company's plans as of the most recent
actuarial valuations using measurement dates of December 31 ($ in millions):
​ ​
2023 ​ ​
2022
Change in pension benefit obligation: ​ ​
​ ​
Benefit obligation at beginning of year ​ ​
$(142) ​ ​
$(182)
Service cost ​ ​
(5) ​ ​
(6)
Interest cost ​ ​
(4) ​ ​
(1)
Participant contributions ​ ​
(2) ​ ​
(2)
Plan settlements and curtailments ​ ​
— ​ ​
4
Benefits and other expenses paid ​ ​
6 ​ ​
2
Actuarial (loss) gain ​ ​
(14) ​ ​
38
Foreign exchange rate impact and other ​ ​
(10) ​ ​
5
Benefit obligation at end of year ​ ​
(171) ​ ​
(142)
Change in plan assets: ​ ​
​ ​
Fair value of plan assets at beginning of year ​ ​
124 ​ ​
123
Actual return on plan assets ​ ​
1 ​ ​
3
Employer contributions ​ ​
5 ​ ​
5
Participant contributions ​ ​
2 ​ ​
2
Settlements ​ ​
— ​ ​
(4)
Benefits and other expenses paid ​ ​
(6) ​ ​
(2)
Foreign exchange rate impact ​ ​
9 ​ ​
(3)
Fair value of plan assets at end of year ​ ​
135 ​ ​
124
Funded status ​ ​
$ (36) ​ ​
$ (18) The largest contributor to the net actuarial loss affecting the benefit obligation in
2023 was a decrease in the 2023 discount rate compared to the prior period. The largest contributor to the net actuarial gain affecting the benefit obligation in 2022 was an increase in the discount rates compared to the prior period. Projected benefit obligation (“PBO”) and fair value of plan assets
for pension plans and postretirement benefit plans with PBOs in excess of plan assets ($ in millions):
​ ​
2023 ​ ​
2022
Projected benefit obligation ​ ​
$171 ​ ​
$92
Fair value of plan assets ​ ​
135 ​ ​
72 The year-over-year change in the amounts above reflects the benefit plans with a PBO in
excess of the fair value of plan assets. Accumulated benefit obligation (“ABO”) and fair value of plan assets
for pension plans and postretirement benefit plans with ABOs in excess of plan assets ($ in millions):
​ ​
2023 ​ ​
2022
Accumulated benefit obligation ​ ​
$157 ​ ​
$62
Fair value of plan assets ​ ​
135 ​ ​
53 The year-over-year change in the amounts above reflects the benefit plans with an ABO
in excess of the fair value of plan assets. Weighted average assumptions used to determine benefit
obligations at date of measurement:
​ ​
2023 ​ ​
2022
Discount rate ​ ​
2.0 % ​ ​
2.9 %
Rate of compensation increase ​ ​
2.5 % ​ ​
2.5 % In 2023, the medical trend rate used to determine the postretirement benefit obligation
was 5.9%. The rate decreases gradually to an ultimate rate of 4.0% by 2048 and remains at that level thereafter. In 2022, the medical trend rate used to determine the postretirement benefit obligation was 5.3%, gradually decreasing to an ultimate rate of 4.0% by
2046 and remaining at that level thereafter. The trend rate is a significant factor in determining the amounts reported. Components of net periodic pension and postretirement benefit
(cost) ($ in millions):
​ ​
2023 ​ ​
2022
Service cost ​ ​
$ (5) ​ ​
$(6)
Interest cost ​ ​
(4) ​ ​
(1)
Expected return on plan assets ​ ​
4 ​ ​
2
Amortization of prior service credit ​ ​
1 ​ ​
1
Amortization of net loss ​ ​
— ​ ​
(1)
Net periodic pension cost ​ ​
$ (4) ​ ​
$(5) The components of the net periodic benefit (cost) of the noncontributory defined
benefit pension plans and other postretirement employee benefit plans other than service cost are included in other income (expense), net in the Consolidated and Combined Statements of Earnings. Weighted average assumptions used to determine net periodic pension
benefit (cost) at date of measurement:
​ ​
2023 ​ ​
2022
Discount rate ​ ​
2.9 % ​ ​
0.6 %
Expected long-term return on plan assets ​ ​
3.1 % ​ ​
2.3 %
Rate of compensation increase ​ ​
2.5 % ​ ​
2.1 % The discount rate reflects
the market rate on December 31 of the prior year for high-quality fixed-income investments with maturities corresponding to the Company’s benefit obligations and is subject to change each year. Included in accumulated other comprehensive income (loss) as of December 31, 2023 are
the following amounts that have not yet been recognized in net periodic pension cost: unrecognized prior service credit of $8 million
($6 million, after-tax) and unrecognized actuarial gains of approximately $8 million ($7 million, after-tax). The unrecognized losses and prior
service cost, net, is calculated as the difference between the actuarially determined projected benefit obligation and the value of the plan assets less accrued pension costs as of December 31, 2023. Selection of Expected Rate of Return on Assets The expected rate of return reflects the asset allocation of the plans, and is based
primarily on broad, publicly traded equity and fixed-income indices and forward-looking estimates of active portfolio and investment management. Long-term rate of return on asset assumptions for the plans were determined on a plan-by-plan basis
based on the composition of assets and ranged from 2.0% to 3.3% in 2023 and 1.3% to 3.5% in 2022, with a weighted average rate of return assumption of 3.1%
in 2023 and 2.3% in 2022. Pension Plan Assets The Company’s pension plan assets are invested in various insurance contracts as
determined by the administrator of each plan. The value of the plan assets directly affects the funded status of the Company’s pension plans recorded in the Consolidated and Combined Financial Statements.
Insurance contracts are valued based upon the quoted prices of the underlying
investments with the insurance company and are considered a Level 2 investment. The fair value of plan assets as of December 31, 2023 and 2022 was $135
million and $124 million, respectively. The method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4, the Company’s cash contribution requirements for its pension plans are
expected to be approximately $6 million. The ultimate amounts to be contributed depend upon, among other things, legal requirements,
underlying asset returns, the plan’s funded status, the anticipated tax deductibility of the contributions, local practices, market conditions, interest rates and other factors. The following sets forth benefit payments, which reflect expected future service, as
appropriate, expected to be paid by the plans in the periods indicated ($ in millions):
2024 ​ ​
$ 7
2025 ​ ​
8
2026 ​ ​
8
2027 ​ ​
8
2028 ​ ​
10
2029 - 2033 ​ ​
48 Other Matters Substantially all employees not covered by defined benefit plans are covered by defined
contribution plans, which generally provide for Company funding based on a percentage of compensation. Expense for all defined benefit and defined contribution pension plans amounted to $52 million, $44 million and $42 million for the years ended December 31, 2023, 2022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FY)</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Warrantie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December 31, 2023 and 2022, the Company had accrued warranty liabilities
of $34 million and $32
million, respectively. Purchase Obligation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3, the aggregate amount of the Company’s purchase obligations totaled approximately $182 million and the majority of these obligations are expected to be settled during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 and Contingencies (FY)</t>
        </is>
      </c>
      <c r="B1" s="2" t="inlineStr">
        <is>
          <t>12 Months Ended</t>
        </is>
      </c>
    </row>
    <row r="2">
      <c r="B2" s="2" t="inlineStr">
        <is>
          <t>Dec. 31, 2023</t>
        </is>
      </c>
    </row>
    <row r="3">
      <c r="A3" s="3" t="inlineStr">
        <is>
          <t>Loss Contingency [Abstract]</t>
        </is>
      </c>
      <c r="B3" s="4" t="inlineStr">
        <is>
          <t xml:space="preserve"> </t>
        </is>
      </c>
    </row>
    <row r="4">
      <c r="A4" s="4" t="inlineStr">
        <is>
          <t>Litigation and Contingencies</t>
        </is>
      </c>
      <c r="B4" s="4" t="inlineStr">
        <is>
          <t xml:space="preserve">LITIGATION AND CONTINGENCIES The Company is subject to or otherwise responsible for a variety of litigation and
other legal and regulatory proceedings in the course of its business (or related to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and acquisition or divestiture-related matters, as well as regulatory subpoenas, requests for
information, investigations and enforcement. The Company may also from time to time become subject to lawsuits as a result of acquisitions or as a result of liabilities retained from, or representations, warranties or indemnities provided in
connection with, businesses divested by the Company or its predecessors. The types of claims made in lawsuits include claims for compensatory damages, consequential damages, punitive damages and/or injunctive relief. While we maintain general, products, property, workers’ compensation, automobile,
cargo, aviation, crime, cyber,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we purchase outside insurance coverage only for severe losses and must establish and maintain reserves
with respect to amounts within the self-insured retention. In addition, while the Company believes it is entitled to indemnification from third parties for some of these claims, these rights may also be insufficient or unavailable to cover such
losses. The Company records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together with statistical and other factors. Reserve estimates may be adjusted as additional information regarding a claim becomes
known. Because most contingencies are resolved over long periods of time, new developments (including litigation developments, the discovery of new facts, changes in legislation and outcomes of similar cases), changes in assumptions or changes
in the Company’s strategy in any given period can require the Company to adjust the loss contingency estimates that have been recorded in the financial statements, record estimates for liabilities or assets previously not susceptible to
reasonable estimates or pay cash settlements or judgments. In addition, the Company’s operations, products and services are subject to numerous
U.S. federal, state, local and non-U.S. environmental, health and safety laws and regulations concerning, among other things, the health and safety of our employees, the generation, storage, use and transportation of hazardous materials,
emissions or discharges of substances into the environment, investigation and remediation of hazardous substances or materials at various sites, chemical constituents in products and end-of-life disposal and take-back programs for products
sold. A number of the Company’s operations involve the handling, manufacturing, use or sale of substances that are or could be classified as hazardous materials within the meaning of applicable law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remedial efforts or alleged environmental damage associated with past or current waste disposal practices or other hazardous materials handling practices. The Company may also from time to time become party to personal injury,
property damage or other claims brought by private parties alleging injury or damage due to the presence of, or exposure to, hazardous substance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While the Company actively pursues insurance recoveries, as well as recoveries from
other potentially responsible parties, it does not recognize any insurance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and Combined
Financial Statements. As of December 31, 2023, we had approximately $108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they would not have a material effect on its Consolidated and Combin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FY)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t>
        </is>
      </c>
      <c r="B3" s="5" t="n">
        <v>36</v>
      </c>
      <c r="C3" s="5" t="n">
        <v>34</v>
      </c>
    </row>
    <row r="4">
      <c r="A4" s="4" t="inlineStr">
        <is>
          <t>Preferred stock, no par value (in usd pershare)</t>
        </is>
      </c>
      <c r="B4" s="7" t="n">
        <v>0.01</v>
      </c>
      <c r="C4" s="7" t="n">
        <v>0.01</v>
      </c>
    </row>
    <row r="5">
      <c r="A5" s="4" t="inlineStr">
        <is>
          <t>Preferred stock, shares authorized (in shares)</t>
        </is>
      </c>
      <c r="B5" s="6" t="n">
        <v>15000000</v>
      </c>
      <c r="C5" s="6" t="n">
        <v>1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1</v>
      </c>
      <c r="C8" s="7" t="n">
        <v>0.01</v>
      </c>
    </row>
    <row r="9">
      <c r="A9" s="4" t="inlineStr">
        <is>
          <t>Common stock shares authorized (in shares)</t>
        </is>
      </c>
      <c r="B9" s="6" t="n">
        <v>1000000000</v>
      </c>
      <c r="C9" s="6" t="n">
        <v>100</v>
      </c>
    </row>
    <row r="10">
      <c r="A10" s="4" t="inlineStr">
        <is>
          <t>Common stock shares issued (in shares)</t>
        </is>
      </c>
      <c r="B10" s="6" t="n">
        <v>246400000</v>
      </c>
      <c r="C10" s="6" t="n">
        <v>100</v>
      </c>
    </row>
    <row r="11">
      <c r="A11" s="4" t="inlineStr">
        <is>
          <t>Common stock shares outstanding (in shares)</t>
        </is>
      </c>
      <c r="B11" s="6" t="n">
        <v>246400000</v>
      </c>
      <c r="C11"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FY)</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holders' Equity and Stock-Based Compensation</t>
        </is>
      </c>
      <c r="B4" s="4" t="inlineStr">
        <is>
          <t xml:space="preserve">STOCKHOLDERS' EQUITY AND
STOCK-BASED COMPENSATION Stock-Based Compensation We had no stock-based compensation plans prior to the Separation; however certain of
our employees participated in the Danaher Plans, which provided for the grants of stock options, PSUs, and RSUs among other types of awards. Prior to the Separation, Danaher allocated stock-based compensation expense to the Company based on
Veralto employees participating in the Danaher Plans. This is reflected in the accompanying Consolidated and Combined Statements of Earnings for periods prior to the Separation. Outstanding performance-based RSUs and PSUs of Danaher held by our employees with
pending performance goals of Danaher at the Separation date were canceled and replaced with Veralto time-based RSUs with comparable value and vesting requirements. All other terms of these equity awards continued unchanged following the
conversion or replacement. In connection with the Separation, the Company adopted the 2023 Omnibus Incentive Plan
(the “Stock Plan”) and outstanding equity awards of the Former Parent held by Veralto employees were converted into or replaced with awards of Veralto common stock under the Stock Plan based on the “concentration method,” and as adjusted to
maintain the economic value before and after the Separation date using the ratio of the Veralto common stock fair market value relative to the Danaher common stock fair market value prior to the Separation. The incremental stock-based
compensation expense to be recorded as a result of this equity award conversion is $10 million, with $7 million recognized after the Separation in the fourth quarter of 2023 and an additional $3 million recognized over the remaining service period. For each equity award holder, the intent was to maintain the economic value of the equity awards before and after the Separation.
The terms of the equity awards, such as the award period, exercisability and vesting schedule, as applicable, generally continue unchanged. Other than converted or replacement equity awards of Veralto issued in replacement of the Former
Parent’s restricted stock units (“RSUs”) and stock options, the terms of the converted or replacement equity awards of Veralto (e.g., vesting date and expiration date) continued unchanged. The equity compensation awards granted by the Company generally vest only if the
employee is employed by the Company (or in the case of directors, the director continues to serve on the Company Board) on the vesting date or in other limited circumstances, including following a qualifying retirement. To cover the exercise of
options and vesting of R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For awards issued after the Separation the fair value for RSU awards was calculated using the closing price of the
Company’s common stock on the date of grant, adjusted for the fact that RSUs do not accrue dividends. The fair value of the options granted was calculated using a Black-Scholes Merton option pricing model (“Black-Scholes”). The following summarizes the assumptions used in the Black-Scholes model to value
options granted during the years ended December 31:
​ ​
2023
Risk-free interest rate ​ ​
4.6
- 4.7%
Weighted average volatility ​ ​
32.7
- 35.7%
Dividend yield ​ ​
-
%
Expected years until exercise ​ ​
5
- 7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the
average historical stock price volatility of a group of peer companies for the expected term of the options.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Company’s total stock-based compensation expense for the years ended December 31,
2023, 2022 and 2021 was $55 million, $41
million, and $34 million, respectively. Stock-based compensation has been recognized as a component of selling, general and
administrative expenses in the accompanying Consolidated and Combined Statements of Earnings. As of December 31, 2023, $32 million of
total unrecognized compensation cost related to RSUs is expected to be recognized over a weighted average period of approximately two years.
As of December 31, 2023, $37 million of total unrecognized compensation cost related to stock options is expected to be recognized
over a weighted average period of approximately two years. Future compensation amounts will be adjusted for any changes in estimated
forfeitures. The following summarizes option activity under the Company’s stock plans (in millions,
except weighted average exercise price and number of years):
​ ​
Options ​ ​
Weighted Average Exercise Price ​ ​
Weighted Average Remaining Contractual Term (in years) ​ ​
Aggregate Intrinsic Value
Outstanding as of December 31, 2022 ​ ​
— ​ ​
$— ​ ​
​ ​
Awards converted from Former Parent plan ​ ​
5.7 ​ ​
58.22 ​ ​
​ ​
Granted ​ ​
0.1 ​ ​
77.53 ​ ​
​ ​
Exercised ​ ​
(0.1) ​ ​
31.81 ​ ​
​ ​
Cancelled/forfeited ​ ​
(0.1 ) ​ ​
78.05 ​ ​
​ ​
Outstanding as of December 31, 2023 ​ ​
5.6 ​ ​
58.93 ​ ​
6.3 ​ ​
$141
Vested and expected to vest as of
December 31, 2023 (a) ​ ​
5.6 ​ ​
$58.48 ​ ​
6.1 ​ ​
$141
Vested as of December 31, 2023 ​ ​
3.0 ​ ​
$42.94 ​ ​
4.6 ​ ​
$120
(a)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23 and the exercise price, multiplied by the number of in-the-money options) that would have been received by the option holders had all
option holders exercised their options on December 31, 2023. The amount of aggregate intrinsic value will change based on the price of the Company’s common stock. The weighted average per share grant-date fair values of options granted during 2023
was $34.52. Options outstanding as of December 31, 2023 are summarized below (in millions, except
price per share and number of years):
​ ​
Outstanding ​ ​
Exercisable
Exercise Price ​ ​
Shares ​ ​
Average Exercise Price ​ ​
Average Remaining Life (in years) ​ ​
Shares ​ ​
Average Exercise Price
$18.36 to $33.18 ​ ​
1.0 ​ ​
$25.09 ​ ​
2 ​ ​
1.0 ​ ​
$25.09
$33.19 to $52.39 ​ ​
1.3 ​ ​
36.78 ​ ​
5 ​ ​
1.1 ​ ​
36.42
$52.4 to $75.81 ​ ​
1.3 ​ ​
63.84 ​ ​
7 ​ ​
0.6 ​ ​
61.25
$75.82 to $83.25 ​ ​
1.1 ​ ​
81.91 ​ ​
9 ​ ​
0.1 ​ ​
78.41
$83.26 to $100.12 ​ ​
0.9 ​ ​
90.56 ​ ​
8 ​ ​
0.3 ​ ​
91.86 The aggregate intrinsic value of options exercised during the year ended December 31,
2023 was $5 million. Exercise of options during the year ended December 31, 2023 resulted in cash receipts of $3 million. Upon exercise of the award by the employee, the Company derives a tax deduction measured by the excess of the market value over the grant
price at the date of exercise. The Company realized a tax benefit of $1 million in 2023 related to the exercise of employee stock
options. The following summarizes information on unvested RSU activity (in millions, except
weighted average grant-date fair value):
​ ​
Number of RSUs ​ ​
Weighted Average Grant-Date Fair Value
Unvested as of December 31, 2022 ​ ​
— ​ ​
$ —
Awards from Former Parent plan ​ ​
1.0 ​ ​
76.38
Granted ​ ​
0.1 ​ ​
76.19
Vested ​ ​
(0.1) ​ ​
80.20
Forfeited ​ ​
— ​ ​
77.93
Unvested as of December 31, 2023 ​ ​
1.0 ​ ​
76.23 The excess tax benefit of $12 million related to the exercise of employee stock options and vesting of RSUs for the year ended December 31, 2023 has been recorded as a reduction to the current income
tax provision and is reflected as an operating cash inflow in the accompanying Consolidated and Combin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23, 9 thousand shares with an aggregate value of $1 million were withheld to satisfy the requirement.
The withholding is treated as a reduction in additional paid-in capital in the accompanying Consolidated and Combined Statements of Equity and a reduction in proceeds from the issuance of common stock in connection with stock-based compensation
in the Consolidated and Combined Statements of Cash Flows. Accumulated Other Comprehensive Income The changes in accumulated other comprehensive income (loss) by component are
summarized below ($ in millions).
​ ​
Foreign Currency Translation Adjustments ​ ​
Net Investment Hedges ​ ​
Pension and Postretirement Plan Benefit Adjustments ​ ​
Accumulated Comprehensive Income (Loss)
Balance, January 1, 2021 ​ ​
$(780) ​ ​
$ — ​ ​
$(34) ​ ​
$(814)
Other comprehensive income (loss) before
reclassifications: ​ ​
​ ​
​ ​
​ ​
Increase (decrease) ​ ​
(88) ​ ​
— ​ ​
16 ​ ​
(72)
Income tax impact ​ ​
— ​ ​
— ​ ​
(4) ​ ​
(4)
Other comprehensive income (loss) before
reclassifications, net of income taxes ​ ​
(88) ​ ​
— ​ ​
12 ​ ​
(76)
Reclassification adjustments ​ ​
​ ​
​ ​
​ ​
Increase (decrease) ​ ​
— ​ ​
— ​ ​
3 (a) ​ ​
3
Income tax impact ​ ​
— ​ ​
— ​ ​
— ​ ​
—
Reclassification adjustments, net of income taxes ​ ​
— ​ ​
— ​ ​
3 ​ ​
3
Net other comprehensive income (loss), net of income taxes ​ ​
(88) ​ ​
— ​ ​
15 ​ ​
(73)
Balance, December 31, 2021 ​ ​
(868) ​ ​
— ​ ​
(19) ​ ​
(887)
Other comprehensive income (loss) before
reclassifications: ​ ​
​ ​
​ ​
​ ​
Increase (decrease) ​ ​
(100) ​ ​
— ​ ​
40 ​ ​
(60)
Income tax impact ​ ​
— ​ ​
— ​ ​
(7) ​ ​
(7)
Other comprehensive income (loss) before
reclassifications, net of income taxes ​ ​
(100) ​ ​
— ​ ​
33 ​ ​
(67)
Reclassification adjustments ​ ​
​ ​
​ ​
​ ​
Increase (decrease) ​ ​
— ​ ​
— ​ ​
— (a) ​ ​
—
Income tax impact ​ ​
— ​ ​
— ​ ​
— ​ ​
—
Reclassification adjustments, net of income taxes ​ ​
— ​ ​
— ​ ​
— ​ ​
—
Net other comprehensive income (loss), net of income taxes ​ ​
(100) ​ ​
— ​ ​
33 ​ ​
(67)
Balance, December 31, 2022 ​ ​
(968) ​ ​
— ​ ​
14 ​ ​
(954)
Other comprehensive income (loss) before
reclassifications: ​ ​
​ ​
​ ​
​ ​
Increase (decrease) ​ ​
29 ​ ​
(19) ​ ​
(18) ​ ​
(8)
Income tax impact ​ ​
— ​ ​
5 ​ ​
2 ​ ​
7
Other comprehensive income (loss) before
reclassifications, net of income taxes ​ ​
29 ​ ​
(14) ​ ​
(16) ​ ​
(1)
Reclassification adjustments ​ ​
​ ​
​ ​
​ ​
Increase (decrease) ​ ​
— ​ ​
— ​ ​
1 (a) ​ ​
1
Income tax impact ​ ​
— ​ ​
— ​ ​
— ​ ​
—
Reclassification adjustments, net of income taxes ​ ​
— ​ ​
— ​ ​
1 ​ ​
1
Net other comprehensive income (loss), net of income taxes ​ ​
29 ​ ​
(14) ​ ​
(15) ​ ​
—
Balance, December 31, 2023 ​ ​
$(939 ) ​ ​
$(14 ) ​ ​
$ (1 ) ​ ​
$(954 )
(a)
This accumulated other comprehensive income (loss) component is included in the computation of net periodic pension and
postretirement cost (refer to Note 14 for additional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F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Agreements In connection with the Separation, on September 29, 2023, we entered into the
Agreements that govern the Separation and the relationships between the parties following the Separation, including an employee matters agreement, a tax matters agreement, an intellectual property matters agreement, a Veralto Enterprise System
license agreement and a transition services agreement. Employee Matters Agreement Veralto and Danaher entered into an employee matters agreement that governs Veralto’s
and Danaher’s compensation and employee benefit obligations with respect to the employees and other service providers of each company, and generally allocates liabilities and responsibilities relating to employment matters and employee
compensation and benefit plans and programs. The employee matters agreement provides for the treatment of outstanding Danaher equity
awards held by Veralto’s employees upon completion of the distribution, as described in further detail in “Treatment of Outstanding Equity Awards at the Time of the Separation,” and certain other incentive arrangements. The employee matters agreement provides that, following the distribution, Veralto’s
employees generally will no longer participate in benefit plans sponsored or maintained by Danaher and will commence participation in Veralto’s benefit plans, which are expected to be generally similar to the existing Danaher benefit plans,
with the exception of Veralto employees participating in certain Danaher US and Canadian health and welfare plans, who will continue to participate in such plans through January 1, 2024. The employee matters agreement also sets forth the general principles relating to
employee matters, including with respect to the assignment and transfer of employees, the assumption and retention of liabilities and related assets, workers’ compensation, payroll taxes, regulatory filings, leaves of absence, the provision of
comparable benefits, employee service credit, the sharing of employee information and the duplication or acceleration of benefits. Tax Matters Agreement Allocation of Taxes. In
connection with the separation and distribution, Veralto and Danaher entered into a tax matters agreement that govern the parties’ respective rights, responsibilities and obligations with respect to tax liabilities and benefits, tax
attributes, the preparation and filing of tax returns, the control of audits and other tax proceedings and other matters regarding taxes. In general, under the agreement, Veralto is responsible for any U.S. federal, state, local or foreign
taxes (and any related interest, penalties or audit adjustments) imposed with respect to tax returns that include only Veralto and/or any of its subsidiaries for any periods or portions thereof ending on or prior to the consummation of the
separation and distribution. Danaher retains responsibility for any U.S. federal, state, local or foreign taxes (and any related interest, penalties or audit adjustments) imposed with respect to tax returns that include Danaher or any of its
subsidiaries and Veralto and/or any of its subsidiaries for periods or portions thereof prior to the consummation of the separation and distribution. Neither party’s obligations under the agreement is limited in amount or subject to any
cap. The agreement also assigns responsibilities for administrative matters, such as the filing of returns, payment of taxes due, retention of records and conduct of audits, examinations or similar proceedings. In addition, the agreement will
provide for cooperation and information sharing with respect to tax matters. Danaher is responsible for preparing and filing any tax return that includes Danaher or
any of its subsidiaries (as determined immediately after the distribution), including those that also include Veralto and/or any of its subsidiaries. Veralto is responsible for preparing and filing any tax returns that include only Veralto
and/or any of its subsidiaries. The party responsible for preparing and filing any tax return has primary authority to
control tax contests related to any such tax return. Veralto has exclusive authority to control tax contests with respect to tax returns that include only Veralto and/or any of its subsidiaries. Veralto also agrees to certain covenants that contain restrictions intended to preserve
the tax-free status of the distribution and separation. Veralto may take certain actions prohibited by these covenants only if Veralto obtains and provides to Danaher an opinion from a U.S. tax counsel or accountant of
recognized national standing, in either case reasonably satisfactory to Danaher, to the effect that such action would not jeopardize the tax-free status of these transactions, or if Veralto obtains prior written consent of Danaher, in its sole
and absolute discretion, waiving such requirement. Veralto will be barred from taking any action, or failing to take any action, where such action or failure to act adversely affects or could reasonably be expected to adversely affect the
tax-free status of these transactions, for all relevant time periods. In addition, during the time period ending two years after the
date of the distribution these covenants will include specific restrictions on Veralto: discontinuing the active conduct of Veralto’s trade or business; issuing or selling stock or other securities (including securities convertible into
Veralto stock but excluding certain compensatory arrangements); amending Veralto’s certificate of incorporation (or other organization documents) or
taking any other action, whether through a stockholder vote or otherwise, affecting the voting rights of Veralto common stock; selling assets outside the ordinary course of business; and entering into any other corporate transaction which would cause Veralto to undergo a
50% or greater change in its stock ownership. Veralto agrees to indemnify Danaher and its affiliates against any and all tax-related
liabilities incurred by them relating to the distribution and certain other aspects of the separation to the extent caused by an acquisition of Veralto stock or assets or by any other action undertaken by Veralto. This indemnification applies
even if Danaher has permitted Veralto to take an action that would otherwise have been prohibited under the tax related covenants described above. Veralto’s potential indemnification obligation cannot be estimated with certainty because it
depends in part on the fair market value of the Veralto common stock distributed in the distribution, but it could materially adversely affect Veralto’s financial position. Intellectual Property Matters Agreement Veralto and Danaher have entered into an intellectual property matters agreement
pursuant to which Danaher has granted Veralto a non-exclusive, fully paid-up, irrevocable, sublicensable (subject to the restriction below), worldwide and royalty-free license to use certain intellectual property rights retained by Danaher.
Veralto is able to sublicense its rights in connection with activities relating to Veralto’s and its affiliates business, but not for independent use by third parties. Veralto also granted back to Danaher a personal, generally irrevocable, non-exclusive,
fully paid-up, sublicensable (subject to the restrictions below), worldwide and royalty-free license to continue to use the transferred intellectual property rights. Danaher is able to sublicense its rights in connection with activities
relating to Danaher’s and its affiliates retained business, but not for independent use by third parties. This license-back permits Danaher to continue to use the transferred intellectual property rights in the conduct of its remaining
businesses. Veralto believes that the license-back has little impact on Veralto’s businesses because Danaher’s use of the transferred intellectual property rights is generally limited to products and services that are not part of Veralto’s
businesses. Under the intellectual property matters agreement, the term period with respect to
licensed or sublicensed know-how is perpetual and with respect to each licensed or sublicensed patent it will expire upon expiration of the last valid claim of such patent. The intellectual property matters agreement is intended to provide freedom to operate
in the event that any of Danaher’s retained trade secrets (excluding VES) or patented technology is used in any of Veralto’s businesses, and, as such, applies to all portions of Veralto’s businesses. However, Veralto believes that there may be
relatively little use of such retained trade secrets or patented technology in its businesses, and as a result, Veralto does not believe that the intellectual property matters agreement has a material impact on any of its businesses. Veralto Enterprise System License Agreement Veralto and Danaher have entered into a VES license agreement pursuant to which Danaher
granted a nonexclusive, worldwide, non-transferable, perpetual license to Veralto to use, modify, enhance and improve VES solely in support of its businesses. Veralto will be able to sublicense such license solely to direct and indirect, wholly-owned subsidiaries (but only as long as such entities remain direct and
indirect, wholly-owned subsidiaries) and to third parties to the extent reasonably necessary to support the businesses of Veralto and its subsidiaries and subject to appropriate confidentiality and non-use obligations. In addition, each of
Danaher and Veralto will license to each other improvements made by such party to VES during the first two years of the term of the
VES license agreement. The term period for the VES license agreement is perpetual, unless terminated earlier by either party. Transition Services Agreement Danaher and Veralto have entered into a transition services agreement that became
effective upon the distribution, pursuant to which Danaher and its subsidiaries and Veralto and its subsidiaries provide to each other various services. The services provided include information technology, facilities, certain accounting and
other financial functions, and administrative services. The charges for the transition services generally allow the providing company to fully recover all out-of-pocket costs and expenses it actually incurs in connection with providing the
service, plus, in some cases, the allocated indirect costs of providing the services, generally without profit. The transition services agreement terminates on the expiration of the term of the last
service provided under it, unless earlier terminated by either party under certain circumstances, including, but not limited to, in the event of an uncured material breach by the other party or its applicable affiliates. If no term period is
provided for a specified service, then such service is to terminate on the second anniversary of the distribution date of the transition services agreement. The recipient for a particular service generally can terminate that service prior to
the scheduled expiration date, subject to a minimum notice period equal to 30 days. Veralto does not expect the net costs associated with the transition services agreement
to be materially different than the historical costs that have been allocated to Veralto related to these same services. Allocated Expenses Prior to the Separation, we operated as part of Danaher and not as a stand-alone
company. Accordingly, certain shared costs for management and support functions which were provided on a centralized basis within Danaher were allocated to us and are reflected as expenses in these financial statements prior to the Separation
date. We consider the allocation methodologies used to be reasonable and appropriate reflections of the related expenses attributable to us for purposes of the carved-out financial statements; however, the expenses reflected in these financial
statements for periods prior to the Separation date may not be indicative of the actual expenses that would have been incurred during the periods presented if we had operated as a separate stand-alone entity. In addition, the expenses reflected
in the financial statements may not be indicative of expenses that we will incur in the future. Expenses allocated to us from Danaher and its subsidiaries for the nine months ended
September 29, 2023 and the years ended December 31, 2022 and 2021 were $42 million, $49 million and $47 million, respectively. Following the
Separation, we independently incur expenses as a stand-alone company and no expenses are allocated by Danaher. Corporate Expenses Certain corporate overhead and shared expenses incurred by the Former Parent and its
subsidiaries have been allocated to the Company and are reflected in the Consolidated and Combined Statements of Earnings. These amounts include, but are not limited to, items such as general management and executive oversight, costs to support
Former Parent information technology infrastructure, facilities, compliance, human resources, marketing and legal functions and financial management and transaction processing including public company reporting, consolidated tax filings and tax
planning, Former Parent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Insurance Programs Administered by Former Parent In addition to the corporate allocations discussed above, the Company was allocated
expenses related to certain insurance programs the Former Parent administers on behalf of the Company, including workers compensation, property, cargo, automobile, crime, fiduciary, product, general and directors’ and officers’ liability
insurance. These amounts are allocated using various methodologies, as described below. Included within the insurance cost allocation are allocations related to programs for
which Former Parent is self-insured up to a certain amount. For the self-insured component, costs are allocated to the Company based on its incurred claims. Former Parent has premium based policies which cover amounts in excess of the
self-insured retentions. The Company is allocated a portion of the total insurance cost incurred by the Former Parent based on its pro-rata portion of the Former Parent’s total underlying exposure base. An estimated liability relating to the
Company’s known and incurred but not reported claims has been allocated to the Company and reflected on the accompanying Consolidated and Combined Balance Sheets. Insurance programs expenses allocated to us from Danaher and its subsidiaries for the
years ended December 31, 2023, 2022 and 2021 were $8 million, $7 million and $6 million, respectively. Medical Insurance Programs Administered by Former Parent In addition to the corporate allocations discussed above, the Company was allocated
expenses related to the medical insurance programs the Former Parent administers on behalf of the Company. These amounts were allocated using actual medical claims incurred during the period for the associated employees attributable to the
Company. Medical insurance programs expenses allocated to us from Danaher and its subsidiaries
for the years ended December 31, 2023, 2022 and 2021 were $88 million, $87 million and $85 million, respectively. Deferred Compensation Program Administered by Former Parent Refer to Note 10 for information regarding our deferred compensation program. In
connection with the Separation, we established a similar independent, nonqualified deferred compensation program. Deferred compensation program expenses incurred for the years ended December 31, 2023,
2022 and 2021 was $3 million.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We recorded revenues of $21 million, $24 million and $25 million from sales to Danaher and its subsidiaries during the nine months ended September 29, 2023 and the years ended December 31, 2022 and
2021, respectively. Following the Separation, we continue to enter into revenue arrangements in the
ordinary course of business with Danaher and its affiliates, although certain agreements were entered into or terminated as a result of the Separation. During the three months ended December 31, 2023 following the Separation, sales to and
purchases from Danaher and its subsidiaries was $7 million and $20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dividend of $22 million included in Accrued liabilities in the Consolidated Balance Sheet at December 31, 2023 was paid on January 31, 2024, to stockholders of record as of December 29,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FY)</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VERALTO CORPORATION SCHEDULE II-VALUATION AND QUALIFYING ACCOUNTS ($ in millions)
Classification ​ ​
Balance at Beginning of Period (a) ​ ​
Charged to Costs &amp; Expenses ​ ​
Impact of Currency ​ ​
Write-Offs, Write- Downs &amp; Deductions ​ ​
Balance at End of Period (a)
Year ended December 31, 2023: ​ ​
​ ​
​ ​
​ ​
​ ​
Allowances deducted from asset account ​ ​
​ ​
​ ​
​ ​
​ ​
Allowance for doubtful accounts ​ ​
$ 36 ​ ​
10 ​ ​
— ​ ​
(9) ​ ​
$37
Year ended December 31, 2022: ​ ​
​ ​
​ ​
​ ​
​ ​
Allowances deducted from asset account ​ ​
​ ​
​ ​
​ ​
​ ​
Allowance for doubtful accounts ​ ​
$36 ​ ​
9 ​ ​
(1) ​ ​
(8) ​ ​
$36
Year ended December 31, 2021: ​ ​
​ ​
​ ​
​ ​
​ ​
Allowances deducted from asset account ​ ​
​ ​
​ ​
​ ​
​ ​
Allowance for doubtful accounts ​ ​
$43 ​ ​
4 ​ ​
(2) ​ ​
(9) ​ ​
$36
(a)
Amounts include allowance for doubtful accounts classified as current and noncurr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Earnings per Common Share (Q2)</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t>
        </is>
      </c>
      <c r="B4" s="4" t="inlineStr">
        <is>
          <t>CAPITAL STOCK AND NET EARNINGS PER
COMMON SHARE Capital Stock Under Veralto’s amended and restated certificate of incorporation, as of December 31,
2023, Veralto’s authorized capital stock consists of 1.0 billion common shares with par value $0.01 per share and 15 million
preferred shares with par value $0.01 per share. On September 29, 2023, the 100 shares of Veralto common stock held by Danaher were recapitalized into 246,291,342
shares of Veralto common stock held by Danaher. On September 30, 2023, Danaher distributed all of Veralto’s issued and outstanding common stock to Danaher’s stockholders. No preferred shares were issued or outstanding on December 31, 2023. Each share of Veralto common stock entitles the holder to one vote on all matters to be voted upon by common stockholders. Veralto’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Veralto through certain types of takeover practices. Earnings per Common Share Basic net earnings per share (“EPS”) is calculated by dividing net earnings by the
weighted average number of shares of common stock outstanding for the applicable period. Diluted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We were incorporated on October 26, 2022, accordingly, we had no shares or common equivalent shares outstanding prior to that date. The total number of shares outstanding immediately after the recapitalization
described above was 246.3 million and is utilized for the calculation of both basic and diluted EPS for all periods prior to the
Separation. Information related to the calculation of net earnings per common share from continuing
operations for the years ended December 31 is summarized as follows ($ and shares in millions, except per share amounts):
​ ​
2023 ​ ​
2022 ​ ​
2021
Numerator: ​ ​
​ ​
​ ​
Net earnings ​ ​
$ 839 ​ ​
$ 845 ​ ​
$ 861
​ ​
​ ​
​ ​
Denominator: ​ ​
​ ​
​ ​
Weighted average common shares outstanding used in Basic EPS ​ ​
246.4 ​ ​
246.3 ​ ​
246.3
Incremental common shares from: ​ ​
​ ​
​ ​
Assumed exercise of dilutive options and vesting of dilutive RSUs ​ ​
0.4 ​ ​
— ​ ​
—
Weighted average common shares outstanding used in Diluted EPS ​ ​
246.8 ​ ​
246.3 ​ ​
246.3
​ ​
​ ​
​ ​
Basic EPS ​ ​
$ 3.41 ​ ​
$ 3.43 ​ ​
$ 3.50
Diluted EPS ​ ​
$ 3.40 ​ ​
$ 3.43 ​ ​
$ 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Q2)</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and revenue type ($ in millions). Sales taxes and other usage-based taxes collected from customers are excluded from revenues.
​ ​
Water Quality ​ ​
Product Quality &amp; Innovation ​ ​
Total
Year ended December 31, 2023: ​ ​
​ ​
​ ​
Geographical region: ​ ​
​ ​
​ ​
North America (a) ​ ​
$1,694 ​ ​
$ 659 ​ ​
$2,353
Western Europe ​ ​
536 ​ ​
584 ​ ​
1,120
Other developed markets ​ ​
65 ​ ​
53 ​ ​
118
High-growth markets (b) ​ ​
744 ​ ​
686 ​ ​
1,430
Total ​ ​
$3,039 ​ ​
$1,982 ​ ​
$5,021
​ ​
​ ​
​ ​
Revenue type: ​ ​
​ ​
​ ​
Recurring ​ ​
$1,727 ​ ​
$1,227 ​ ​
$2,954
Nonrecurring ​ ​
1,312 ​ ​
755 ​ ​
2,067
Total ​ ​
$3,039 ​ ​
$1,982 ​ ​
$5,021
​ ​
​ ​
​ ​
Year ended December 31, 2022: ​ ​
​ ​
​ ​
Geographical region: ​ ​
​ ​
​ ​
North America (a) ​ ​
$1,590 ​ ​
$ 670 ​ ​
$2,260
Western Europe ​ ​
500 ​ ​
559 ​ ​
1,059
Other developed markets ​ ​
67 ​ ​
56 ​ ​
123
High-growth markets (b) ​ ​
730 ​ ​
698 ​ ​
1,428
Total ​ ​
$2,887 ​ ​
$1,983 ​ ​
$4,870
​ ​
​ ​
​ ​
Revenue type: ​ ​
​ ​
​ ​
Recurring ​ ​
$1,663 ​ ​
$1,196 ​ ​
$2,859
Nonrecurring ​ ​
1,224 ​ ​
787 ​ ​
2,011
Total ​ ​
$2,887 ​ ​
$1,983 ​ ​
$4,870
​ ​
​ ​
​ ​
Year ended December 31, 2021: ​ ​
​ ​
​ ​
Geographical region: ​ ​
​ ​
​ ​
North America (a) ​ ​
$1,408 ​ ​
$ 646 ​ ​
$2,054
Western Europe ​ ​
490 ​ ​
609 ​ ​
1,099
Other developed markets ​ ​
61 ​ ​
58 ​ ​
119
High-growth markets (b) ​ ​
710 ​ ​
718 ​ ​
1,428
Total ​ ​
$2,669 ​ ​
$2,031 ​ ​
$4,700
​ ​
​ ​
​ ​
Revenue type: ​ ​
​ ​
​ ​
Recurring ​ ​
$1,491 ​ ​
$1,169 ​ ​
$2,660
Nonrecurring ​ ​
1,178 ​ ​
862 ​ ​
2,040
Total ​ ​
$2,669 ​ ​
$2,031 ​ ​
$4,700
(a)
The Company defines North America as the United States and Canada.
(b)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to a customer on a nonrecurring basis. Recurring revenue
includes revenue from consumables, services and OTLs. Nonrecurring revenue includes sales from equipment and STLs. OTLs and STLs are included in the above revenue amounts. For the years ended December 31, 2023, 2022 and 2021, lease revenue was
$86 million, $69
million and $61 million, respectively. Service and software revenue was immaterial for all periods presented. Software revenues for
point-in-time licenses are nonrecurring while revenues for Software as a Service and over time licenses are recurring.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and service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3, the aggregate amount of the transaction price allocated to
remaining performance obligations was approximately $290 million. The Company expects to recognize revenue on approximately 42% of the remaining performance obligations over the next 12 months, 34% over the subsequent 12 months, and the remainder recognized thereafter. Contract Liabilities The Company often receives cash payments from customers in advance of the Company’s performance resulting in
contract liabilities that are classified as either current or long-term in the Combined Balance Sheets based on the timing of when the Company expects to recognize revenue. As of December 31, 2023 and 2022, contract liabilities were
approximately $223 million and $206
million, respectively, and are included within accrued expenses and other liabilities and other long-term liabilities in the accompanying Consolidated and Combined Balance Sheets. Revenue recognized during the years ended December 31, 2023
and 2022 that was included in the opening contract liability balance was approximately $187 million and $169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Q2)</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operates and reports its results in two separate business segments consisting of the Water Quality and Product Quality &amp; Innovation segments. When determining the reportable
segments, the Company aggregated operating segments based on their similar economic and operating characteristics. Operating profit represents total revenues less operating expenses, excluding nonoperating income and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Detailed segment data for the years ended December 31 is as follows ($ in millions):
​ ​
2023 ​ ​
2022 ​ ​
2021
Sales: ​ ​
​ ​
​ ​
Water Quality ​ ​
$3,039 ​ ​
$2,887 ​ ​
$2,669
Product Quality &amp; Innovation ​ ​
1,982 ​ ​
1,983 ​ ​
2,031
Total ​ ​
$5,021 ​ ​
$4,870 ​ ​
$4,700
​ ​
​ ​
​ ​
Operating profit: ​ ​
​ ​
​ ​
Water Quality ​ ​
$ 730 ​ ​
$ 668 ​ ​
$ 584
Product Quality &amp; Innovation ​ ​
472 ​ ​
488 ​ ​
496
Other ​ ​
(62) ​ ​
(44) ​ ​
(39)
Total ​ ​
$1,140 ​ ​
$ 1,112 ​ ​
$1,041
​ ​
​ ​
​ ​
Identifiable assets: ​ ​
​ ​
​ ​
Water Quality ​ ​
$2,508 ​ ​
$2,544 ​ ​
$2,550
Product Quality &amp; Innovation ​ ​
2,289 ​ ​
2,281 ​ ​
2,290
Other ​ ​
896 ​ ​
— ​ ​
—
Total ​ ​
$5,693 ​ ​
$4,825 ​ ​
$4,840
​ ​
​ ​
​ ​
Depreciation and amortization of intangible assets: ​ ​
​ ​
​ ​
Water Quality ​ ​
$ 45 ​ ​
$ 46 ​ ​
$ 54
Product Quality &amp; Innovation ​ ​
42 ​ ​
44 ​ ​
52
Other ​ ​
— ​ ​
— ​ ​
—
Total ​ ​
$ 87 ​ ​
$ 90 ​ ​
$ 106
​ ​
​ ​
​ ​
Capital expenditures, gross: ​ ​
​ ​
​ ​
Water Quality ​ ​
$ 29 ​ ​
$ 25 ​ ​
$ 35
Product Quality &amp; Innovation ​ ​
17 ​ ​
9 ​ ​
19
Other ​ ​
8 ​ ​
— ​ ​
—
Total ​ ​
$ 54 ​ ​
$ 34 ​ ​
$ 54 Operations in Geographical Areas:
​ ​
Year Ended December 31
($ in millions) ​ ​
2023 ​ ​
2022 ​ ​
2021
Sales: ​ ​
​ ​
​ ​
United States ​ ​
$2,177 ​ ​
$2,094 ​ ​
$1,890
China ​ ​
356 ​ ​
395 ​ ​
416
Germany ​ ​
257 ​ ​
251 ​ ​
273
All other (each country individually less than 5% of total sales) ​ ​
2,231 ​ ​
2,130 ​ ​
2,121
Total ​ ​
$5,021 ​ ​
$4,870 ​ ​
$4,700
​ ​
​ ​
​ ​
Property, plant and equipment, net: ​ ​
​ ​
​ ​
United States ​ ​
$ 179 ​ ​
$ 168 ​ ​
$ 171
United Kingdom ​ ​
14 ​ ​
15 ​ ​
16
Germany ​ ​
23 ​ ​
21 ​ ​
23
All other (each country individually less than 5 ​ ​
46 ​ ​
43 ​ ​
50
Total ​ ​
$ 262 ​ ​
$ 247 ​ ​
$ 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Q2)</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Prior to the Separation, the Company’s operating results were included in Danaher’s
various consolidated U.S. federal and certain state income tax returns, as well as certain foreign returns. For periods prior to the Separation, the Company’s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eparation. Earnings from operations before income taxes for the years ended December 31 were as
follows ($ in millions):
​ ​
2023 ​ ​
2022 ​ ​
2021
United States ​ ​
$ 484 ​ ​
$ 528 ​ ​
$ 432
Non-U.S. ​ ​
612 ​ ​
585 ​ ​
615
Total ​ ​
$1,096 ​ ​
$1,113 ​ ​
$1,047 The provision for income taxes from operations for the years ended December 31 were as
follows ($ in millions):
​ ​
2023 ​ ​
2022 ​ ​
2021
Current: ​ ​
​ ​
​ ​
Federal U.S. ​ ​
$ 86 ​ ​
$107 ​ ​
$ 41
Non-U.S. ​ ​
169 ​ ​
177 ​ ​
137
State and local ​ ​
27 ​ ​
28 ​ ​
19
Deferred: ​ ​
​ ​
​ ​
Federal U.S. ​ ​
(19) ​ ​
(22) ​
(6)
Non-U.S. ​ ​
(4) ​ ​
(17) ​ ​
(3)
State and local ​ ​
(2) ​ ​
(5) ​ ​
(2)
Income tax provision ​ ​
$257 ​ ​
$268 ​ ​
$186 The Company has earnings that have been taxed previously in the United States (“PTEP”)
as of December 31, 2023 which can be repatriated subject to foreign withholding and U.S. state income taxes. The Company intends to permanently reinvest its earnings in non-U.S. operations except to the extent of PTEP. The potential tax
implications of repatriating unremitted earnings are driven by the facts at the time of distribution. The incremental cost to repatriate these earnings is not expected to be material. The effective income tax rate from operations for the years ended December 31 varies
from the U.S. statutory federal income tax rate as follows:
​ ​
Percentage of Pre-Tax Earnings
​ ​
2023 ​ ​
2022 ​ ​
2021
Statutory federal income tax rate ​ ​
21.0 % ​ ​
21.0 % ​ ​
21.0 %
Increase (decrease) in tax rate resulting from: ​ ​
​ ​
​ ​
State income taxes (net of Federal income tax benefit) ​ ​
1.9 ​ ​
1.7 ​ ​
1.5
Non-U.S. rate differential ​ ​
3.5 ​ ​
2.7 ​ ​
2.2
US Taxation of Foreign Earnings ​ ​
(2.1) ​ ​
(1.5) ​ ​
(1.1)
Change in uncertain tax positions ​ ​
— ​ ​
1.0 ​ ​
(3.5)
R&amp;D and other tax credits ​ ​
(1.3) ​ ​
(0.3) ​ ​
(0.4)
Other ​ ​
1.0 ​ ​
0.1 ​ ​
—
Net excess tax benefits from stock-based compensation ​ ​
(0.6) ​ ​
(0.6) ​ ​
(1.9)
Effective income tax rate ​ ​
23.4 % ​ ​
24.1 % ​ ​
17.8 % The Company’s effective tax rate for 2023, 2022 and 2021 differs from the U.S.
federal statutory rate of 21.0%, due principally to the Company’s earnings outside the United States that are taxed at rates different than the U.S. federal statutory rate, state taxes, as well as the impact of the following: The effective tax rate of 23.4% in 2023 includes net tax benefits primarily related to excess tax benefits from stock-based compensation. This decreased the reported rate on a net basis by 1.0%. The effective tax rate of 24.1% in 2022 includes net tax benefits primarily related to excess tax benefits from stock-based compensation, partially offset by changes in estimates associated with prior period
uncertain tax positions and audit settlements. These items decreased the reported rate on a net basis by 0.4%. The effective tax rate of 17.8% in 2021 includes net tax benefits primarily related to the release of reserves for uncertain tax positions from the expiration of statutes of limitation and audit settlements and
excess tax benefits from stock-based compensation, partially offset by changes in estimates associated with prior period uncertain tax positions. These items decreased the reported rate on a net basis by 6.2%. Following the Separation, we made income tax payments of $113 million. Prior to the Separation, we did not make any income tax payments because we were dependent on Danaher for all of our working capital
and financing requirements under Danaher’s centralized approach to cash management and financing of operations of its subsidiaries.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23 are tax benefits for U.S. and non-U.S. net
operating loss carryforwards totaling $1 million and $32 million, respectively, of which the Company does not expect to realize and has corresponding valuation allowances on most of the net operating losses. Certain of the losses can be
carried forward indefinitely and others can be carried forward to various dates from 2023 through 2043. Significant components of the Company’s deferred tax assets and liabilities from
operations at the end of each fiscal year were as follows:
​ ​
2023 ​ ​
2022
Deferred Tax Assets: ​ ​
​ ​
Allowance for doubtful accounts ​ ​
$ 6 ​ ​
$ 6
Inventories ​ ​
18 ​ ​
22
Employee benefit plans ​ ​
7 ​ ​
9
Other accruals and prepayments ​ ​
79 ​ ​
89
Stock-based compensation expense ​ ​
14 ​ ​
15
Operating lease liabilities ​ ​
31 ​ ​
31
Capitalized research and development costs ​ ​
46 ​ ​
25
Tax credit, operating loss and capital loss carryforwards ​ ​
34 ​ ​
30
Net Investment Hedge ​ ​
4 ​ ​
—
Deferred service income ​ ​
— ​ ​
—
Valuation allowances ​ ​
(29) ​ ​
(25)
Total Deferred Tax Assets ​ ​
210 ​ ​
202
Deferred Tax Liabilities: ​ ​
​ ​
Depreciation ​ ​
(12) ​ ​
(10)
Operating lease right-of-use assets ​ ​
(29) ​ ​
(30)
Goodwill and other intangible assets ​ ​
(242) ​ ​
(262)
Total Deferred Tax Liability ​ ​
(283) ​ ​
(302)
Net Deferred Tax Liability ​ ​
$ (73) ​ ​
$(100) Noncurrent deferred tax assets and noncurrent deferred tax liabilities are included in
other assets and other long-term liabilities, respectively, in the accompanying Combined Balance Sheets. A valuation allowance is recorded on certain deferred tax assets if it has been
determined it is more likely than not that all or a portion of these assets will not be realized. The valuation allowances in 2023 and 2022 are primarily attributable to foreign net operating loss carryforwards. Net operating loss carryforwards of $33 million as of December 31, 2023 are available to reduce future tax obligations of certain U.S. and foreign companies. The net operating loss carryforwards have various
expiration dates beginning in 2024 with certain jurisdictions having indefinite carryforward periods. On August 16, 2022, the U.S. government enacted the Inflation Reduction Act (“IRA”),
which imposes a new corporate alternative minimum tax (“CAMT”), an excise tax on stock buybacks, and significant tax incentives for energy and climate initiatives, among other provisions. The CAMT is effective for tax years beginning after
December 31, 2022, while the excise tax applies to repurchases of stock after December 31, 2022. The effective dates of the energy related incentives vary. In response to a technical inquiry, the FASB provided guidance permitting a company to
make an accounting policy election to either consider the effect of CAMT when evaluating the need for, and the amount of, a valuation allowance or account for the effects on deferred tax assets in the period they arise. The Company has elected
to account for the effects of CAMT on deferred tax assets in the period they arise. The Company evaluated the impact of the IRA and concluded that it does not have a material impact on the Company’s Consolidated Financial Statements. As of December 31, 2023, gross unrecognized tax benefits totaled $97 million ($82 million, net of the
impact of $34 million of indirect tax benefits offset by $19 million associated with potential interest and penalties). As of December 31, 2022, gross unrecognized tax benefits totaled $94 million ($76 million, net of the impact of $30 million of indirect tax benefits offset by $12
million associated with potential interest and penalties). The Company recognized approximately $1 million of net tax expense from
potential interest and penalties during 2023, $2 million of net tax benefits from the reversal of potential interest and penalties
during 2022, and $9 million of net tax expense from potential interest and penalties during 2021 associated with uncertain tax
positions. To the extent unrecognized tax benefits (including interest and penalties) are not assessed with respect to uncertain tax positions, $2
million would reduce the tax expense and effective tax rate in future periods. The Company recognized interest and penalties related to unrecognized tax benefits within income taxes in the accompanying Combined Statements of Earnings.
Unrecognized tax benefits and associated accrued interest and penalties are included in taxes, income and other accrued expenses as detailed in Note 11. A reconciliation of the beginning and ending amount of unrecognized tax benefits,
excluding amounts accrued for potential interest and penalties, is as follows ($ in millions):
​ ​
2023 ​ ​
2022 ​ ​
2021
Unrecognized tax benefits, beginning of year ​ ​
$94 ​ ​
$81 ​ ​
$115
Additions based on tax positions related to the current year ​ ​
— ​ ​
8 ​ ​
7
Additions for tax positions of prior years ​ ​
2 ​ ​
11 ​ ​
1
Reductions for tax positions of prior years ​ ​
2 ​ ​
— ​ ​
—
Acquisitions, divestitures and other ​ ​
4 ​ ​
— ​ ​
—
Statute of limitations expirations ​ ​
(1) ​ ​
(1) ​ ​
(40)
Settlements ​ ​
(4) ​ ​
(4) ​ ​
(1)
Effect of foreign currency translation ​ ​
— ​ ​
(1) ​ ​
(1)
Unrecognized tax benefits, end of year ​ ​
$97 ​
$94 ​ ​
$ 81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 The Company conducts business globally, and the Former Parent filed numerous
consolidated and separate income tax returns in the U.S. federal and state and non-U.S. jurisdictions. The non-U.S. countries in which the Company has a significant presence include Belgium, Brazil, Canada, China, Germany, Netherlands and the United Kingdom. Excluding these non-U.S. jurisdictions, the Company believes that a
change in the statutory tax rate of any individual non-U.S. country would not have a material effect on the Company’s Combined Financial Statements given the geographic dispersion of the Company’s income. The Company is routinely examined by various domestic and international taxing
authorities. In connection with the Separation, the Company entered into certain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the Company against
all income tax liabilities involving “Joint” filings for periods prior to the Separation. The Company remains liable for certain pre-Separation income tax liabilities including those related to the Company’s “Separate” filings. Pursuant to U.S. tax law, the Company expects to file its initial U.S. federal income
tax return for the 2023 short tax year with the IRS during 2024. Therefore, the IRS has not yet begun an examination of the Company’s initial U.S. federal income tax return. The Company’s operations in certain U.S. states and foreign
jurisdictions remain subject to routine examin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Q2)</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using a market approach,
based on current trading multiples of EBITDA for peer companies operating in businesses similar to each of the Company’s reporting units, in addition to recent market sale transactions of comparable companies. In determining the estimated fair
value of each reporting unit, the Company also applies a control premium to the trading multiples of EBITDA for peer companies. If the estimated fair value of the reporting unit is less than its carrying value, the Company will impair the
goodwill for the amount of the carrying value in excess of the fair value. As of December 31, 2023, the Company had three reporting units for goodwill impairment testing. As of the date of the 2023 annual impairment test, the carrying value of the goodwill included in each individual
reporting unit ranged from $534 million to approximately $1.3 billion. No The following is a rollforward of the Company’s goodwill by segment ($ in millions):
​ ​
Water Quality ​ ​
Product Quality &amp; Innovation ​ ​
Total
Balance, January 1, 2022 ​ ​
$1,315 ​ ​
$1,187 ​ ​
$ 2,502
Attributable to 2022 acquisitions ​ ​
— ​ ​
38 ​ ​
38
Adjustments due to finalization of purchase price allocations ​ ​
— ​ ​
1 ​ ​
1
Foreign currency translation and other ​ ​
(38) ​ ​
(27) ​ ​
(65)
Balance, December 31, 2022 ​ ​
1,277 ​ ​
1,199 ​ ​
2,476
Adjustments due to finalization of purchase price allocations ​ ​
— ​ ​
2 ​ ​
2
Foreign currency translation and other ​ ​
28 ​ ​
27 ​ ​
55
Balance, December 31, 2023 ​ ​
$1,305 ​ ​
$1,228 ​ ​
$2,533 Finite-lived intangible assets are amortized over their legal or estimated useful life.
The following summarizes the gross carrying value and accumulated amortization for each major category of intangible assets as of
December 31 ($ in millions):
​ ​
2023 ​ ​
2022
​ ​
Gross Carrying Amount ​ ​
Accumulated Amortization ​ ​
Gross Carrying Amount ​ ​
Accumulated Amortization
Finite - lived intangibles: ​ ​
​ ​
​ ​
​ ​
Customer relationships ​ ​
$ 595 ​ ​
$(502) ​ ​
$ 588 ​ ​
$(457)
Patents, technology and other intangibles ​ ​
277 ​ ​
(246) ​ ​
271 ​ ​
(228)
Total finite - lived intangibles ​ ​
872 ​ ​
(748) ​ ​
859 ​ ​
(685)
Indefinite - lived intangibles: ​ ​
​ ​
​ ​
​ ​
Trademarks and trade names ​ ​
303 ​ ​
— ​ ​
305 ​ ​
—
Total intangibles ​ ​
$1,175 ​ ​
$(748) ​ ​
$1,164 ​ ​
$(685) During 2022, the Company acquired finite-lived intangible assets, consisting primarily
of developed technology and customer relationships. Refer to Note 2 for additional information on the intangible assets acquired.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second and third quarters of 2023 and the second quarter of 2022 which resulted in the impairment charges of certain long-lived assets, including technology, customer relationships and trade names. In 2023 and 2022, the
Company recorded impairment charges totaling $12 million and $9 million, respectively, related to these long-lived assets in selling, general and administrative expenses in the Consolidated and Combined Statements of Earnings. Total intangible amortization expense in 2023, 2022 and 2021 was $48 million, $50 million and $62 million, respectively. Based on the intangible assets recorded as of December 31, 2023, amortization expense is estimated to be approximately $30 million during 2024, $15 million
during 2025, $12 million during 2026, $11
million during 2027 and $8 million during 20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Q2)</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the Company’s assumptions. A financial asset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 ​
Quoted Prices in Active Market (Level 1) ​ ​
Significant Other Observable Inputs (Level 2) ​ ​
Significant Unobservable Inputs (Level 3) ​ ​
Total
December 31, 2023 ​ ​
​ ​
​ ​
​ ​
Deferred compensation liabilities ​ ​
$23 ​ ​
$— ​ ​
$— ​ ​
$23
December 31, 2022 ​ ​
​ ​
​ ​
​ ​
Deferred compensation liabilities ​ ​
$22 ​ ​
$— ​ ​
$— ​ ​
$22 Certain management employees participate in our nonqualified deferred compensation
programs, which permits such employees to defer a portion of their compensation, on a pretax basis, until after their termination of employment. All amounts deferred under such plans are unfunded, unsecured obligations and are presented as a
component of the compensation and benefits accrual included in other long-term liabilities in the accompanying Consolidated and Combin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Prior to the Separation, certain management employees of the Company participated in
Danaher's nonqualified deferred compensation programs with similar terms except that earnings rates for amounts contributed unilaterally by Former Parent were entirely based on changes in the value of Danaher's common stock. In connection with the Separation, Veralto established a deferred compensation program
which was designed to replicate Danaher’s. Accounts in Danaher’s deferred compensation programs held by Veralto employees at the time of the Separation were converted into accounts in the Veralto deferred compensation program based on the
“concentration method” designed to maintain the economic value before and after the Separation date using the relative fair market value of the Danaher and Veralto common stock as of the date of the Separation. Prior to the Separation, the
entire value of the Veralto employees’ deferred compensation program accounts in Danaher’s deferred compensation programs was recorded in other long-term liabilities. Upon
conversion of these accounts to the Veralto deferred compensation program, $20 million of deferred compensation liabilities were
reclassified from other long-term liabilities to additional paid-in capital, representing the value of the deferred compensation that will ultimately be settled in Veralto common stock. Fair Value of Financial Instruments The carrying amounts and fair values of the Company’s other financial instruments as of
December 31 were as follows ($ in millions):
​ ​
2023 ​ ​
2022
​ ​
Carrying Amount ​ ​
Fair Value ​ ​
Carrying Amount ​ ​
Fair Value
Long-term debt ​ ​
$2,629 ​ ​
$2,710 ​ ​
$— ​ ​
$— As of December 31, 2023,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 Refer to Note 14 for information related to the fair value of the Company sponsored
defined benefit pension plan asse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and Combined Statements of Earnings (FY) - USD ($) shares in Millions,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Cost of sales</t>
        </is>
      </c>
      <c r="B5" s="6" t="n">
        <v>-514</v>
      </c>
      <c r="C5" s="6" t="n">
        <v>-529</v>
      </c>
      <c r="D5" s="6" t="n">
        <v>-1013</v>
      </c>
      <c r="E5" s="6" t="n">
        <v>-1046</v>
      </c>
      <c r="F5" s="6" t="n">
        <v>-2120</v>
      </c>
      <c r="G5" s="6" t="n">
        <v>-2110</v>
      </c>
      <c r="H5" s="6" t="n">
        <v>-1987</v>
      </c>
    </row>
    <row r="6">
      <c r="A6" s="4" t="inlineStr">
        <is>
          <t>Gross profit</t>
        </is>
      </c>
      <c r="B6" s="6" t="n">
        <v>774</v>
      </c>
      <c r="C6" s="6" t="n">
        <v>724</v>
      </c>
      <c r="D6" s="6" t="n">
        <v>1521</v>
      </c>
      <c r="E6" s="6" t="n">
        <v>1432</v>
      </c>
      <c r="F6" s="6" t="n">
        <v>2901</v>
      </c>
      <c r="G6" s="6" t="n">
        <v>2760</v>
      </c>
      <c r="H6" s="6" t="n">
        <v>2713</v>
      </c>
    </row>
    <row r="7">
      <c r="A7" s="3" t="inlineStr">
        <is>
          <t>Operat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lling, general and administrative expenses</t>
        </is>
      </c>
      <c r="B8" s="6" t="n">
        <v>-414</v>
      </c>
      <c r="C8" s="6" t="n">
        <v>-378</v>
      </c>
      <c r="D8" s="6" t="n">
        <v>-808</v>
      </c>
      <c r="E8" s="6" t="n">
        <v>-738</v>
      </c>
      <c r="F8" s="6" t="n">
        <v>-1536</v>
      </c>
      <c r="G8" s="6" t="n">
        <v>-1431</v>
      </c>
      <c r="H8" s="6" t="n">
        <v>-1428</v>
      </c>
    </row>
    <row r="9">
      <c r="A9" s="4" t="inlineStr">
        <is>
          <t>Research and development expenses</t>
        </is>
      </c>
      <c r="B9" s="6" t="n">
        <v>-61</v>
      </c>
      <c r="C9" s="6" t="n">
        <v>-57</v>
      </c>
      <c r="D9" s="6" t="n">
        <v>-121</v>
      </c>
      <c r="E9" s="6" t="n">
        <v>-113</v>
      </c>
      <c r="F9" s="6" t="n">
        <v>-225</v>
      </c>
      <c r="G9" s="6" t="n">
        <v>-217</v>
      </c>
      <c r="H9" s="6" t="n">
        <v>-244</v>
      </c>
    </row>
    <row r="10">
      <c r="A10" s="4" t="inlineStr">
        <is>
          <t>Operating profit</t>
        </is>
      </c>
      <c r="B10" s="6" t="n">
        <v>299</v>
      </c>
      <c r="C10" s="6" t="n">
        <v>289</v>
      </c>
      <c r="D10" s="6" t="n">
        <v>592</v>
      </c>
      <c r="E10" s="6" t="n">
        <v>581</v>
      </c>
      <c r="F10" s="6" t="n">
        <v>1140</v>
      </c>
      <c r="G10" s="6" t="n">
        <v>1112</v>
      </c>
      <c r="H10" s="6" t="n">
        <v>1041</v>
      </c>
    </row>
    <row r="11">
      <c r="A11" s="3" t="inlineStr">
        <is>
          <t>Nonoperating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ncome (expense), net</t>
        </is>
      </c>
      <c r="B12" s="6" t="n">
        <v>1</v>
      </c>
      <c r="C12" s="6" t="n">
        <v>-14</v>
      </c>
      <c r="D12" s="6" t="n">
        <v>-14</v>
      </c>
      <c r="E12" s="6" t="n">
        <v>-14</v>
      </c>
      <c r="F12" s="6" t="n">
        <v>-14</v>
      </c>
      <c r="G12" s="6" t="n">
        <v>1</v>
      </c>
      <c r="H12" s="6" t="n">
        <v>6</v>
      </c>
    </row>
    <row r="13">
      <c r="A13" s="4" t="inlineStr">
        <is>
          <t>Interest expense, net</t>
        </is>
      </c>
      <c r="B13" s="6" t="n">
        <v>-30</v>
      </c>
      <c r="C13" s="6" t="n">
        <v>0</v>
      </c>
      <c r="D13" s="6" t="n">
        <v>-58</v>
      </c>
      <c r="E13" s="6" t="n">
        <v>0</v>
      </c>
      <c r="F13" s="6" t="n">
        <v>-30</v>
      </c>
      <c r="G13" s="6" t="n">
        <v>0</v>
      </c>
      <c r="H13" s="6" t="n">
        <v>0</v>
      </c>
    </row>
    <row r="14">
      <c r="A14" s="4" t="inlineStr">
        <is>
          <t>Earnings before income taxes</t>
        </is>
      </c>
      <c r="B14" s="6" t="n">
        <v>270</v>
      </c>
      <c r="C14" s="6" t="n">
        <v>275</v>
      </c>
      <c r="D14" s="6" t="n">
        <v>520</v>
      </c>
      <c r="E14" s="6" t="n">
        <v>567</v>
      </c>
      <c r="F14" s="6" t="n">
        <v>1096</v>
      </c>
      <c r="G14" s="6" t="n">
        <v>1113</v>
      </c>
      <c r="H14" s="6" t="n">
        <v>1047</v>
      </c>
    </row>
    <row r="15">
      <c r="A15" s="4" t="inlineStr">
        <is>
          <t>Income taxes</t>
        </is>
      </c>
      <c r="B15" s="6" t="n">
        <v>-67</v>
      </c>
      <c r="C15" s="6" t="n">
        <v>-66</v>
      </c>
      <c r="D15" s="6" t="n">
        <v>-133</v>
      </c>
      <c r="E15" s="6" t="n">
        <v>-133</v>
      </c>
      <c r="F15" s="6" t="n">
        <v>-257</v>
      </c>
      <c r="G15" s="6" t="n">
        <v>-268</v>
      </c>
      <c r="H15" s="6" t="n">
        <v>-186</v>
      </c>
    </row>
    <row r="16">
      <c r="A16" s="4" t="inlineStr">
        <is>
          <t>Net earnings</t>
        </is>
      </c>
      <c r="B16" s="5" t="n">
        <v>203</v>
      </c>
      <c r="C16" s="5" t="n">
        <v>209</v>
      </c>
      <c r="D16" s="5" t="n">
        <v>387</v>
      </c>
      <c r="E16" s="5" t="n">
        <v>434</v>
      </c>
      <c r="F16" s="5" t="n">
        <v>839</v>
      </c>
      <c r="G16" s="5" t="n">
        <v>845</v>
      </c>
      <c r="H16" s="5" t="n">
        <v>861</v>
      </c>
    </row>
    <row r="17">
      <c r="A17" s="3" t="inlineStr">
        <is>
          <t>Net 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c (in usd per share)</t>
        </is>
      </c>
      <c r="B18" s="7" t="n">
        <v>0.82</v>
      </c>
      <c r="C18" s="7" t="n">
        <v>0.85</v>
      </c>
      <c r="D18" s="7" t="n">
        <v>1.57</v>
      </c>
      <c r="E18" s="7" t="n">
        <v>1.76</v>
      </c>
      <c r="F18" s="7" t="n">
        <v>3.41</v>
      </c>
      <c r="G18" s="7" t="n">
        <v>3.43</v>
      </c>
      <c r="H18" s="8" t="n">
        <v>3.5</v>
      </c>
    </row>
    <row r="19">
      <c r="A19" s="4" t="inlineStr">
        <is>
          <t>Diluted (in usd per share)</t>
        </is>
      </c>
      <c r="B19" s="7" t="n">
        <v>0.8100000000000001</v>
      </c>
      <c r="C19" s="7" t="n">
        <v>0.85</v>
      </c>
      <c r="D19" s="7" t="n">
        <v>1.55</v>
      </c>
      <c r="E19" s="7" t="n">
        <v>1.76</v>
      </c>
      <c r="F19" s="8" t="n">
        <v>3.4</v>
      </c>
      <c r="G19" s="7" t="n">
        <v>3.43</v>
      </c>
      <c r="H19" s="8" t="n">
        <v>3.5</v>
      </c>
    </row>
    <row r="20">
      <c r="A20" s="3" t="inlineStr">
        <is>
          <t>Average common stock and common equivalent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in shares)</t>
        </is>
      </c>
      <c r="B21" s="9" t="n">
        <v>247.2</v>
      </c>
      <c r="C21" s="9" t="n">
        <v>246.3</v>
      </c>
      <c r="D21" s="9" t="n">
        <v>247.1</v>
      </c>
      <c r="E21" s="9" t="n">
        <v>246.3</v>
      </c>
      <c r="F21" s="9" t="n">
        <v>246.4</v>
      </c>
      <c r="G21" s="9" t="n">
        <v>246.3</v>
      </c>
      <c r="H21" s="9" t="n">
        <v>246.3</v>
      </c>
    </row>
    <row r="22">
      <c r="A22" s="4" t="inlineStr">
        <is>
          <t>Diluted (in shares)</t>
        </is>
      </c>
      <c r="B22" s="9" t="n">
        <v>249.3</v>
      </c>
      <c r="C22" s="9" t="n">
        <v>246.3</v>
      </c>
      <c r="D22" s="9" t="n">
        <v>249.1</v>
      </c>
      <c r="E22" s="9" t="n">
        <v>246.3</v>
      </c>
      <c r="F22" s="9" t="n">
        <v>246.8</v>
      </c>
      <c r="G22" s="9" t="n">
        <v>246.3</v>
      </c>
      <c r="H22" s="9" t="n">
        <v>246.3</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Q2)</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FINANCING The components of the Company’s debt as of December 31 were as follows (amounts in
millions):
​ ​
Outstanding Amount
Description and Aggregate Principal Amount ​ ​
2023 ​ ​
2022
5.50% senior unsecured notes due 9/18/2026 ($700 million) (the
“2026 Notes”) ​ ​
$ 696 ​ ​
$—
5.35% senior unsecured notes due 9/18/2028 ($700 million) (the
“2028 Notes”) ​ ​
695 ​ ​
—
4.15% senior unsecured notes due 9/19/2031 (€500 million) (the
“2031 Notes”) ​ ​
546 ​ ​
—
5.45% senior unsecured notes due 9/18/2033 ($700 million) (the
“2033 Notes”) ​ ​
692 ​ ​
—
Long-term debt ​ ​
$2,629 ​ ​
$— Senior Unsecured Notes In September 2023, and in connection with the Separation, the Company issued
approximately $2.1 billion aggregate principal amount of USD senior unsecured notes in three series with maturity dates ranging from
2026 through 2033 (collectively, the “U.S. Dollar Notes”). Additionally, the Company issued €500 million principal amount of senior
unsecured notes (“Euro Notes”) with a maturity date of 2031. Interest payments on the U.S. Dollar Notes are due semi-annually until maturity,
with the first interest payment due in March 2024. Interest payments on the Euro Notes are due annually until maturity, with the first interest payment due in September 2024. In the event of a change in control and a related downgrade of the
ratings of the U.S. Dollar Notes and Euro Notes (collectively, the “Notes”) below investment grade, the indentures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s also include a limitation on liens incurred by the Company and its wholly owned U.S. subsidiaries. The indentures do not restrict the Company or its subsidiaries from incurring indebtedness, nor does it require
any financial covenants. All the covenants are subject to a number of exceptions, limitations, and qualifications. Upon issuance, the Notes became guaranteed by Danaher. Following the completion of the
Separation on September 30, 2023, Danaher was automatically and unconditionally released and discharged from all obligations under its guarantees. The Company recorded $24 million of debt discounts and debt issuance costs related to the Notes. Debt issuance costs are presented as a reduction of debt in the Consolidated and Combined Balance Sheets and
are amortized as a component of interest expense over the term of the related debt. The proceeds of the Notes were distributed to Danaher during September as partial
consideration for the net assets contributed to Veralto in advance of the Separation on September 30, 2023. In connection with the issuance of the U.S. Dollar Notes, we entered into a
registration rights agreement, pursuant to which we are obligated to use commercially reasonable efforts to file with the U.S. Securities and Exchange Commission, and cause to be declared effective, a registration statement with respect to an
offer to exchange each series of Notes for registered notes with terms that are substantially identical to the Notes of such series. Alternatively, if the exchange offers are not available or cannot be completed, we would be required to use
commercially reasonable efforts to file, and cause to be declared effective, a shelf registration statement to cover resales of the Notes under the Securities Act. If we do not comply with these obligations, we will be required to pay
additional interest on the Notes. Credit Facility On August 31, 2023, the Company entered into a credit agreement providing for a five no Borrowings under the Credit Facility bear interest at the Company’s option as follows:
(i) in the case of borrowings denominated in U.S. dollars, (1) Term Secured Overnight Financing Rate (“SOFR”) Loans (as defined in the Credit Agreement) bear interest at a variable rate equal to the Term SOFR (as defined in the Credit
Agreement) plus the Applicable Rate (a margin of between 79.5 and 130.0 basis points, depending on the Company’s long-term debt credit rating); and (2) Base Rate Committed Loans and Swing Line Loans (each as defined in the Credit Agreement) bear
interest at a variable rate equal to the highest of (a) the Federal funds rate (as published by the Federal Reserve Bank of New York from time to time) plus 1/2 The Credit Facility contains affirmative and negative covenants customary to financings
of this type that, among other things, limits the Company and its subsidiaries’ ability to incur additional liens and to make certain fundamental changes. In addition, the Credit Facility contains a financial covenant that requires the Company
to not exceed a maximum consolidated net leverage ratio of 3.75:1.00 that will be tested beginning with the quarter ended on September 29, 2023. The Company intends to use the Credit Facility for liquidity
support for the Company’s commercial paper programs and for general corporate purposes. Outstanding commercial paper directly reduces borrowing capacity under the Credit Facility. There were no Debt issuance costs related to the credit facility were not material. Other The Company’s minimum principal payments for the next five years are as follows ($ in
millions):
2024 ​ ​
$ —
2025 ​ ​
—
2026 ​ ​
700
2027 ​ ​
—
2028 ​ ​
700
Thereafter ​ ​
1,233 The Company made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Q2)</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Transactions</t>
        </is>
      </c>
      <c r="B4" s="4" t="inlineStr">
        <is>
          <t xml:space="preserve"> HEDGING TRANSACTIONS The Company is neither a dealer nor a trader in derivative instruments. The Company has
generally accepted the exposure to transactional exchange rate movements without using derivative instruments to manage this risk. The Company has issued foreign currency denominated long-term debt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 There was no foreign currency denominated debt as of December 31, 2022. Gains or losses related to the net investment hedges are classified as foreign currency
translation adjustments in the schedule of changes in OCI in Note 17, as these items are attributable to the Company’s hedges of its net investment in foreign operations. The Company did not reclassify any other deferred gains or losses related to the net
investment hedge from accumulated other comprehensive income (loss) to earnings during the year ended December 31, 2023. In addition, the Company did not have any ineffectiveness related to the net investment hedge during the year ended
December 31, 2023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nsolidated and Combined Balance Sheets within Long-term debt as of December 3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Q2)</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Agreements In connection with the Separation, on September 29, 2023, we entered into the
Agreements that govern the Separation and the relationships between the parties following the Separation, including an employee matters agreement, a tax matters agreement, an intellectual property matters agreement, a Veralto Enterprise System
license agreement and a transition services agreement. Employee Matters Agreement Veralto and Danaher entered into an employee matters agreement that governs Veralto’s
and Danaher’s compensation and employee benefit obligations with respect to the employees and other service providers of each company, and generally allocates liabilities and responsibilities relating to employment matters and employee
compensation and benefit plans and programs. The employee matters agreement provides for the treatment of outstanding Danaher equity
awards held by Veralto’s employees upon completion of the distribution, as described in further detail in “Treatment of Outstanding Equity Awards at the Time of the Separation,” and certain other incentive arrangements. The employee matters agreement provides that, following the distribution, Veralto’s
employees generally will no longer participate in benefit plans sponsored or maintained by Danaher and will commence participation in Veralto’s benefit plans, which are expected to be generally similar to the existing Danaher benefit plans,
with the exception of Veralto employees participating in certain Danaher US and Canadian health and welfare plans, who will continue to participate in such plans through January 1, 2024. The employee matters agreement also sets forth the general principles relating to
employee matters, including with respect to the assignment and transfer of employees, the assumption and retention of liabilities and related assets, workers’ compensation, payroll taxes, regulatory filings, leaves of absence, the provision of
comparable benefits, employee service credit, the sharing of employee information and the duplication or acceleration of benefits. Tax Matters Agreement Allocation of Taxes. In
connection with the separation and distribution, Veralto and Danaher entered into a tax matters agreement that govern the parties’ respective rights, responsibilities and obligations with respect to tax liabilities and benefits, tax
attributes, the preparation and filing of tax returns, the control of audits and other tax proceedings and other matters regarding taxes. In general, under the agreement, Veralto is responsible for any U.S. federal, state, local or foreign
taxes (and any related interest, penalties or audit adjustments) imposed with respect to tax returns that include only Veralto and/or any of its subsidiaries for any periods or portions thereof ending on or prior to the consummation of the
separation and distribution. Danaher retains responsibility for any U.S. federal, state, local or foreign taxes (and any related interest, penalties or audit adjustments) imposed with respect to tax returns that include Danaher or any of its
subsidiaries and Veralto and/or any of its subsidiaries for periods or portions thereof prior to the consummation of the separation and distribution. Neither party’s obligations under the agreement is limited in amount or subject to any
cap. The agreement also assigns responsibilities for administrative matters, such as the filing of returns, payment of taxes due, retention of records and conduct of audits, examinations or similar proceedings. In addition, the agreement will
provide for cooperation and information sharing with respect to tax matters. Danaher is responsible for preparing and filing any tax return that includes Danaher or
any of its subsidiaries (as determined immediately after the distribution), including those that also include Veralto and/or any of its subsidiaries. Veralto is responsible for preparing and filing any tax returns that include only Veralto
and/or any of its subsidiaries. The party responsible for preparing and filing any tax return has primary authority to
control tax contests related to any such tax return. Veralto has exclusive authority to control tax contests with respect to tax returns that include only Veralto and/or any of its subsidiaries. Veralto also agrees to certain covenants that contain restrictions intended to preserve
the tax-free status of the distribution and separation. Veralto may take certain actions prohibited by these covenants only if Veralto obtains and provides to Danaher an opinion from a U.S. tax counsel or accountant of
recognized national standing, in either case reasonably satisfactory to Danaher, to the effect that such action would not jeopardize the tax-free status of these transactions, or if Veralto obtains prior written consent of Danaher, in its sole
and absolute discretion, waiving such requirement. Veralto will be barred from taking any action, or failing to take any action, where such action or failure to act adversely affects or could reasonably be expected to adversely affect the
tax-free status of these transactions, for all relevant time periods. In addition, during the time period ending two years after the
date of the distribution these covenants will include specific restrictions on Veralto: discontinuing the active conduct of Veralto’s trade or business; issuing or selling stock or other securities (including securities convertible into
Veralto stock but excluding certain compensatory arrangements); amending Veralto’s certificate of incorporation (or other organization documents) or
taking any other action, whether through a stockholder vote or otherwise, affecting the voting rights of Veralto common stock; selling assets outside the ordinary course of business; and entering into any other corporate transaction which would cause Veralto to undergo a
50% or greater change in its stock ownership. Veralto agrees to indemnify Danaher and its affiliates against any and all tax-related
liabilities incurred by them relating to the distribution and certain other aspects of the separation to the extent caused by an acquisition of Veralto stock or assets or by any other action undertaken by Veralto. This indemnification applies
even if Danaher has permitted Veralto to take an action that would otherwise have been prohibited under the tax related covenants described above. Veralto’s potential indemnification obligation cannot be estimated with certainty because it
depends in part on the fair market value of the Veralto common stock distributed in the distribution, but it could materially adversely affect Veralto’s financial position. Intellectual Property Matters Agreement Veralto and Danaher have entered into an intellectual property matters agreement
pursuant to which Danaher has granted Veralto a non-exclusive, fully paid-up, irrevocable, sublicensable (subject to the restriction below), worldwide and royalty-free license to use certain intellectual property rights retained by Danaher.
Veralto is able to sublicense its rights in connection with activities relating to Veralto’s and its affiliates business, but not for independent use by third parties. Veralto also granted back to Danaher a personal, generally irrevocable, non-exclusive,
fully paid-up, sublicensable (subject to the restrictions below), worldwide and royalty-free license to continue to use the transferred intellectual property rights. Danaher is able to sublicense its rights in connection with activities
relating to Danaher’s and its affiliates retained business, but not for independent use by third parties. This license-back permits Danaher to continue to use the transferred intellectual property rights in the conduct of its remaining
businesses. Veralto believes that the license-back has little impact on Veralto’s businesses because Danaher’s use of the transferred intellectual property rights is generally limited to products and services that are not part of Veralto’s
businesses. Under the intellectual property matters agreement, the term period with respect to
licensed or sublicensed know-how is perpetual and with respect to each licensed or sublicensed patent it will expire upon expiration of the last valid claim of such patent. The intellectual property matters agreement is intended to provide freedom to operate
in the event that any of Danaher’s retained trade secrets (excluding VES) or patented technology is used in any of Veralto’s businesses, and, as such, applies to all portions of Veralto’s businesses. However, Veralto believes that there may be
relatively little use of such retained trade secrets or patented technology in its businesses, and as a result, Veralto does not believe that the intellectual property matters agreement has a material impact on any of its businesses. Veralto Enterprise System License Agreement Veralto and Danaher have entered into a VES license agreement pursuant to which Danaher
granted a nonexclusive, worldwide, non-transferable, perpetual license to Veralto to use, modify, enhance and improve VES solely in support of its businesses. Veralto will be able to sublicense such license solely to direct and indirect, wholly-owned subsidiaries (but only as long as such entities remain direct and
indirect, wholly-owned subsidiaries) and to third parties to the extent reasonably necessary to support the businesses of Veralto and its subsidiaries and subject to appropriate confidentiality and non-use obligations. In addition, each of
Danaher and Veralto will license to each other improvements made by such party to VES during the first two years of the term of the
VES license agreement. The term period for the VES license agreement is perpetual, unless terminated earlier by either party. Transition Services Agreement Danaher and Veralto have entered into a transition services agreement that became
effective upon the distribution, pursuant to which Danaher and its subsidiaries and Veralto and its subsidiaries provide to each other various services. The services provided include information technology, facilities, certain accounting and
other financial functions, and administrative services. The charges for the transition services generally allow the providing company to fully recover all out-of-pocket costs and expenses it actually incurs in connection with providing the
service, plus, in some cases, the allocated indirect costs of providing the services, generally without profit. The transition services agreement terminates on the expiration of the term of the last
service provided under it, unless earlier terminated by either party under certain circumstances, including, but not limited to, in the event of an uncured material breach by the other party or its applicable affiliates. If no term period is
provided for a specified service, then such service is to terminate on the second anniversary of the distribution date of the transition services agreement. The recipient for a particular service generally can terminate that service prior to
the scheduled expiration date, subject to a minimum notice period equal to 30 days. Veralto does not expect the net costs associated with the transition services agreement
to be materially different than the historical costs that have been allocated to Veralto related to these same services. Allocated Expenses Prior to the Separation, we operated as part of Danaher and not as a stand-alone
company. Accordingly, certain shared costs for management and support functions which were provided on a centralized basis within Danaher were allocated to us and are reflected as expenses in these financial statements prior to the Separation
date. We consider the allocation methodologies used to be reasonable and appropriate reflections of the related expenses attributable to us for purposes of the carved-out financial statements; however, the expenses reflected in these financial
statements for periods prior to the Separation date may not be indicative of the actual expenses that would have been incurred during the periods presented if we had operated as a separate stand-alone entity. In addition, the expenses reflected
in the financial statements may not be indicative of expenses that we will incur in the future. Expenses allocated to us from Danaher and its subsidiaries for the nine months ended
September 29, 2023 and the years ended December 31, 2022 and 2021 were $42 million, $49 million and $47 million, respectively. Following the
Separation, we independently incur expenses as a stand-alone company and no expenses are allocated by Danaher. Corporate Expenses Certain corporate overhead and shared expenses incurred by the Former Parent and its
subsidiaries have been allocated to the Company and are reflected in the Consolidated and Combined Statements of Earnings. These amounts include, but are not limited to, items such as general management and executive oversight, costs to support
Former Parent information technology infrastructure, facilities, compliance, human resources, marketing and legal functions and financial management and transaction processing including public company reporting, consolidated tax filings and tax
planning, Former Parent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Insurance Programs Administered by Former Parent In addition to the corporate allocations discussed above, the Company was allocated
expenses related to certain insurance programs the Former Parent administers on behalf of the Company, including workers compensation, property, cargo, automobile, crime, fiduciary, product, general and directors’ and officers’ liability
insurance. These amounts are allocated using various methodologies, as described below. Included within the insurance cost allocation are allocations related to programs for
which Former Parent is self-insured up to a certain amount. For the self-insured component, costs are allocated to the Company based on its incurred claims. Former Parent has premium based policies which cover amounts in excess of the
self-insured retentions. The Company is allocated a portion of the total insurance cost incurred by the Former Parent based on its pro-rata portion of the Former Parent’s total underlying exposure base. An estimated liability relating to the
Company’s known and incurred but not reported claims has been allocated to the Company and reflected on the accompanying Consolidated and Combined Balance Sheets. Insurance programs expenses allocated to us from Danaher and its subsidiaries for the
years ended December 31, 2023, 2022 and 2021 were $8 million, $7 million and $6 million, respectively. Medical Insurance Programs Administered by Former Parent In addition to the corporate allocations discussed above, the Company was allocated
expenses related to the medical insurance programs the Former Parent administers on behalf of the Company. These amounts were allocated using actual medical claims incurred during the period for the associated employees attributable to the
Company. Medical insurance programs expenses allocated to us from Danaher and its subsidiaries
for the years ended December 31, 2023, 2022 and 2021 were $88 million, $87 million and $85 million, respectively. Deferred Compensation Program Administered by Former Parent Refer to Note 10 for information regarding our deferred compensation program. In
connection with the Separation, we established a similar independent, nonqualified deferred compensation program. Deferred compensation program expenses incurred for the years ended December 31, 2023,
2022 and 2021 was $3 million. Revenue and Other Transactions Entered Into In the Ordinary Course
of Business Prior to the Separation, we operated as part of Danaher and not as a stand-alone
company and certain of our revenue arrangements related to contracts entered into in the ordinary course of business with Danaher and its affiliates. We recorded revenues of $21 million, $24 million and $25 million from sales to Danaher and its subsidiaries during the nine months ended September 29, 2023 and the years ended December 31, 2022 and
2021, respectively. Following the Separation, we continue to enter into revenue arrangements in the
ordinary course of business with Danaher and its affiliates, although certain agreements were entered into or terminated as a result of the Separation. During the three months ended December 31, 2023 following the Separation, sales to and
purchases from Danaher and its subsidiaries was $7 million and $20 million,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Business and Summary of Significant Accounting Policies (F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Principles</t>
        </is>
      </c>
      <c r="B5" s="4" t="inlineStr">
        <is>
          <t>Accounting Principles Consolidated and Combin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is>
      </c>
    </row>
    <row r="6">
      <c r="A6" s="4" t="inlineStr">
        <is>
          <t>Use of Estimates</t>
        </is>
      </c>
      <c r="B6" s="4" t="inlineStr">
        <is>
          <t>Use of Estimates</t>
        </is>
      </c>
    </row>
    <row r="7">
      <c r="A7" s="4" t="inlineStr">
        <is>
          <t>Cash and Equivalents</t>
        </is>
      </c>
      <c r="B7" s="4" t="inlineStr">
        <is>
          <t>Cash and Equivalents</t>
        </is>
      </c>
    </row>
    <row r="8">
      <c r="A8" s="4" t="inlineStr">
        <is>
          <t>Accounts Receivable and Allowances for Doubtful Accounts</t>
        </is>
      </c>
      <c r="B8" s="4" t="inlineStr">
        <is>
          <t xml:space="preserve">Accounts Receivable and Allowances for Doubtful Accounts Included in the Company’s trade accounts receivable and other long-term assets as of
December 31, 2023 and 2022 are $153 million and $129 million of net aggregate financing receivables, respectively. All financing receivables are evaluated for impairment based on individual customer credit profiles. </t>
        </is>
      </c>
    </row>
    <row r="9">
      <c r="A9" s="4" t="inlineStr">
        <is>
          <t>Inventories</t>
        </is>
      </c>
      <c r="B9" s="4" t="inlineStr">
        <is>
          <t>Inventories</t>
        </is>
      </c>
    </row>
    <row r="10">
      <c r="A10" s="4" t="inlineStr">
        <is>
          <t>Prepaid Expenses and Other Current Assets</t>
        </is>
      </c>
      <c r="B10" s="4" t="inlineStr">
        <is>
          <t>Prepaid Expenses and Other Current Assets</t>
        </is>
      </c>
    </row>
    <row r="11">
      <c r="A11" s="4" t="inlineStr">
        <is>
          <t>Property, Plant and Equipment</t>
        </is>
      </c>
      <c r="B11" s="4" t="inlineStr">
        <is>
          <t>Property, Plant and Equipment</t>
        </is>
      </c>
    </row>
    <row r="12">
      <c r="A12" s="4" t="inlineStr">
        <is>
          <t>Investments</t>
        </is>
      </c>
      <c r="B12" s="4" t="inlineStr">
        <is>
          <t>Investments</t>
        </is>
      </c>
    </row>
    <row r="13">
      <c r="A13" s="4" t="inlineStr">
        <is>
          <t>Other Assets</t>
        </is>
      </c>
      <c r="B13" s="4" t="inlineStr">
        <is>
          <t>Other Assets</t>
        </is>
      </c>
    </row>
    <row r="14">
      <c r="A14" s="4" t="inlineStr">
        <is>
          <t>Fair Value of Financial Instruments</t>
        </is>
      </c>
      <c r="B14" s="4" t="inlineStr">
        <is>
          <t>Fair Value of Financial Instruments</t>
        </is>
      </c>
    </row>
    <row r="15">
      <c r="A15" s="4" t="inlineStr">
        <is>
          <t>Goodwill and Other Intangible Assets</t>
        </is>
      </c>
      <c r="B15" s="4" t="inlineStr">
        <is>
          <t xml:space="preserve">Goodwill and Other Intangible Assets whenever events or changes in circumstances indicate that the related carrying
amounts may not be recoverable. The Company also tests intangible assets with indefinite lives and goodwill for impairment at least annually. Refer to Note 9 for additional information about the Company’s goodwill and other intangible assets. </t>
        </is>
      </c>
    </row>
    <row r="16">
      <c r="A16" s="4" t="inlineStr">
        <is>
          <t>Revenue Recognition</t>
        </is>
      </c>
      <c r="B16" s="4" t="inlineStr">
        <is>
          <t xml:space="preserve">Revenue Recognition Revenue from Contracts with Customers. Certain of the Company’s revenues relate to sales-type leases (“STL”) and
operating-type lease (“OTL”) arrangements. Leases are outside the scope of ASC 606 and are therefore accounted for in accordance with ASC 842, Lease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Allocation of the transaction price is determined at the contracts’ inception. </t>
        </is>
      </c>
    </row>
    <row r="17">
      <c r="A17" s="4" t="inlineStr">
        <is>
          <t>Shipping and Handling</t>
        </is>
      </c>
      <c r="B17" s="4" t="inlineStr">
        <is>
          <t>Shipping and Handling</t>
        </is>
      </c>
    </row>
    <row r="18">
      <c r="A18" s="4" t="inlineStr">
        <is>
          <t>Advertising</t>
        </is>
      </c>
      <c r="B18" s="4" t="inlineStr">
        <is>
          <t>Advertising</t>
        </is>
      </c>
    </row>
    <row r="19">
      <c r="A19" s="4" t="inlineStr">
        <is>
          <t>Research and Development</t>
        </is>
      </c>
      <c r="B19" s="4" t="inlineStr">
        <is>
          <t>Research and Development</t>
        </is>
      </c>
    </row>
    <row r="20">
      <c r="A20" s="4" t="inlineStr">
        <is>
          <t>Income Taxes</t>
        </is>
      </c>
      <c r="B20" s="4" t="inlineStr">
        <is>
          <t xml:space="preserve">Income Taxes method. Under this approach, the Company determined its deferred tax assets and
liabilities and related tax expense as if it filed separate tax returns. The accompanying Combined Balance Sheet as of December 31, 2022 does not contain current income tax payable or other long term income tax payable liabilities, with the
exception of certain unrecognized tax benefits for which the Company could reasonably be considered to be the primary obligor. The amounts are deemed settled with the Former Parent when due and therefore are included in Former Parent’s equity.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and Combin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nsolidated and Combined Balance Sheets, respectively. The effect on deferred income tax assets and liabilities of a change in tax rates is
generally recognized in income tax expense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in the Consolidated and Combined Statements of Earnings. </t>
        </is>
      </c>
    </row>
    <row r="21">
      <c r="A21" s="4" t="inlineStr">
        <is>
          <t>Productivity Improvement and Restructuring</t>
        </is>
      </c>
      <c r="B21" s="4" t="inlineStr">
        <is>
          <t>Productivity Improvement and Restructuring</t>
        </is>
      </c>
    </row>
    <row r="22">
      <c r="A22" s="4" t="inlineStr">
        <is>
          <t>Foreign Currency Translation</t>
        </is>
      </c>
      <c r="B22" s="4" t="inlineStr">
        <is>
          <t>Foreign Currency Translation</t>
        </is>
      </c>
    </row>
    <row r="23">
      <c r="A23" s="4" t="inlineStr">
        <is>
          <t>Derivative Financial Instruments</t>
        </is>
      </c>
      <c r="B23" s="4" t="inlineStr">
        <is>
          <t>Derivative Financial Instruments</t>
        </is>
      </c>
    </row>
    <row r="24">
      <c r="A24" s="4" t="inlineStr">
        <is>
          <t>Accumulated Other Comprehensive Income (Loss)</t>
        </is>
      </c>
      <c r="B24" s="4" t="inlineStr">
        <is>
          <t>Accumulated Other Comprehensive Income (Loss)</t>
        </is>
      </c>
    </row>
    <row r="25">
      <c r="A25" s="4" t="inlineStr">
        <is>
          <t>Accounting for Stock-Based Compensation</t>
        </is>
      </c>
      <c r="B25" s="4" t="inlineStr">
        <is>
          <t>Accounting for Stock-Based Compensation</t>
        </is>
      </c>
    </row>
    <row r="26">
      <c r="A26" s="4" t="inlineStr">
        <is>
          <t>Pension and Postretirement Benefit Plans</t>
        </is>
      </c>
      <c r="B26" s="4" t="inlineStr">
        <is>
          <t>Pension and Postretirement Benefit Plans</t>
        </is>
      </c>
    </row>
    <row r="27">
      <c r="A27" s="4" t="inlineStr">
        <is>
          <t>Accounting Standards Recently Adopted</t>
        </is>
      </c>
      <c r="B27" s="4" t="inlineStr">
        <is>
          <t>Accounting Standards Recently Adopted Improvements to Income Tax Disclosures Income Taxes In November 2023, the FASB issued ASU 2023-07, Improvements
to Reportable Segment Disclosures Segment Reporting In August 2023, the FASB issued ASU 2023-05, Business
Combinations-Joint Venture Formations In June 2022, the FASB issued ASU No. 2022-03, Fair
Value Measurement of Equity Securities Subject to Contractual Sale Restrictions Fair Value Measurement, In October 2021, the FASB issued ASU No. 2021-08, Accounting
for Contract Assets and Contract Liabilities from Contracts with Customers In August 2020, FASB issued ASU No. 2020-06, Accounting
for Convertible Instruments and Contracts in an Entity’s Own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Q2)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Recent Accounting Pronouncements</t>
        </is>
      </c>
      <c r="B5" s="4" t="inlineStr">
        <is>
          <t>Accounting Standards Recently Adopted Improvements to Income Tax Disclosures Income Taxes In November 2023, the FASB issued ASU 2023-07, Improvements
to Reportable Segment Disclosures Segment Reporting In August 2023, the FASB issued ASU 2023-05, Business
Combinations-Joint Venture Formations In June 2022, the FASB issued ASU No. 2022-03, Fair
Value Measurement of Equity Securities Subject to Contractual Sale Restrictions Fair Value Measurement, In October 2021, the FASB issued ASU No. 2021-08, Accounting
for Contract Assets and Contract Liabilities from Contracts with Customers In August 2020, FASB issued ASU No. 2020-06, Accounting
for Convertible Instruments and Contracts in an Entity’s Own Equity.</t>
        </is>
      </c>
    </row>
    <row r="6">
      <c r="A6" s="4" t="inlineStr">
        <is>
          <t>Prepaid Expenses and Other Current Assets</t>
        </is>
      </c>
      <c r="B6" s="4" t="inlineStr">
        <is>
          <t>Prepaid Expenses and Other Current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F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The classes of inventory as of December 31 are summarized as follows ($ in millions):
​ ​
2023 ​ ​
2022
Finished goods ​ ​
$126 ​ ​
$145
Work in process ​ ​
42 ​ ​
51
Raw materials ​ ​
129 ​ ​
149
Total ​ ​
$297 ​ ​
$345</t>
        </is>
      </c>
    </row>
    <row r="5">
      <c r="A5" s="4" t="inlineStr">
        <is>
          <t>Useful Lives of Depreciable Assets</t>
        </is>
      </c>
      <c r="B5" s="4" t="inlineStr">
        <is>
          <t>The
provision for depreciation has been computed principally by the straight-line method based on the estimated useful lives of the depreciable assets as follows:
Category ​ ​
Useful Life
Buildings ​ ​
30
years
Leased assets and leasehold improvements ​ ​
Amortized over the lesser of the economic life of the asset or the term of the lease
Machinery and equipment ​ ​
3
- 10 years
Customer-leased instruments ​ ​
5
- 10 years Estimated useful lives are periodically reviewed and, when appropriate, changes to
estimates are made prospectively. The classes of property, plant and equipment as of December 31 are summarized as
follows ($ in millions):
​ ​
2023 ​ ​
2022
Land and improvements ​ ​
$ 15 ​ ​
$ 15
Buildings ​ ​
202 ​ ​
199
Machinery and equipment ​ ​
491 ​ ​
458
Customer-leased equipment ​ ​
26 ​ ​
35
Gross property, plant and equipment ​ ​
734 ​ ​
707
Less: accumulated depreciation ​ ​
(472) ​ ​
(460)
Property, plant and equipment, net ​ ​
$ 262 ​ ​
$ 247</t>
        </is>
      </c>
    </row>
    <row r="6">
      <c r="A6" s="4" t="inlineStr">
        <is>
          <t>Classes of Property, Plant and Equipment</t>
        </is>
      </c>
      <c r="B6" s="4" t="inlineStr">
        <is>
          <t>The
provision for depreciation has been computed principally by the straight-line method based on the estimated useful lives of the depreciable assets as follows:
Category ​ ​
Useful Life
Buildings ​ ​
30
years
Leased assets and leasehold improvements ​ ​
Amortized over the lesser of the economic life of the asset or the term of the lease
Machinery and equipment ​ ​
3
- 10 years
Customer-leased instruments ​ ​
5
- 10 years Estimated useful lives are periodically reviewed and, when appropriate, changes to
estimates are made prospectively. The classes of property, plant and equipment as of December 31 are summarized as
follows ($ in millions):
​ ​
2023 ​ ​
2022
Land and improvements ​ ​
$ 15 ​ ​
$ 15
Buildings ​ ​
202 ​ ​
199
Machinery and equipment ​ ​
491 ​ ​
458
Customer-leased equipment ​ ​
26 ​ ​
35
Gross property, plant and equipment ​ ​
734 ​ ​
707
Less: accumulated depreciation ​ ​
(472) ​ ​
(460)
Property, plant and equipment, net ​ ​
$ 262 ​ ​
$ 2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 and Net Earnings per Common Share (FY)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arnings Per Share</t>
        </is>
      </c>
      <c r="B4" s="4" t="inlineStr">
        <is>
          <t>Information related to the calculation of net earnings per common share from continuing
operations for the years ended December 31 is summarized as follows ($ and shares in millions, except per share amounts):
​ ​
2023 ​ ​
2022 ​ ​
2021
Numerator: ​ ​
​ ​
​ ​
Net earnings ​ ​
$ 839 ​ ​
$ 845 ​ ​
$ 861
​ ​
​ ​
​ ​
Denominator: ​ ​
​ ​
​ ​
Weighted average common shares outstanding used in Basic EPS ​ ​
246.4 ​ ​
246.3 ​ ​
246.3
Incremental common shares from: ​ ​
​ ​
​ ​
Assumed exercise of dilutive options and vesting of dilutive RSUs ​ ​
0.4 ​ ​
— ​ ​
—
Weighted average common shares outstanding used in Diluted EPS ​ ​
246.8 ​ ​
246.3 ​ ​
246.3
​ ​
​ ​
​ ​
Basic EPS ​ ​
$ 3.41 ​ ​
$ 3.43 ​ ​
$ 3.50
Diluted EPS ​ ​
$ 3.40 ​ ​
$ 3.43 ​ ​
$ 3.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Y)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ical
region and revenue type ($ in millions). Sales taxes and other usage-based taxes collected from customers are excluded from revenues.
​ ​
Water Quality ​ ​
Product Quality &amp; Innovation ​ ​
Total
Year ended December 31, 2023: ​ ​
​ ​
​ ​
Geographical region: ​ ​
​ ​
​ ​
North America (a) ​ ​
$1,694 ​ ​
$ 659 ​ ​
$2,353
Western Europe ​ ​
536 ​ ​
584 ​ ​
1,120
Other developed markets ​ ​
65 ​ ​
53 ​ ​
118
High-growth markets (b) ​ ​
744 ​ ​
686 ​ ​
1,430
Total ​ ​
$3,039 ​ ​
$1,982 ​ ​
$5,021
​ ​
​ ​
​ ​
Revenue type: ​ ​
​ ​
​ ​
Recurring ​ ​
$1,727 ​ ​
$1,227 ​ ​
$2,954
Nonrecurring ​ ​
1,312 ​ ​
755 ​ ​
2,067
Total ​ ​
$3,039 ​ ​
$1,982 ​ ​
$5,021
​ ​
​ ​
​ ​
Year ended December 31, 2022: ​ ​
​ ​
​ ​
Geographical region: ​ ​
​ ​
​ ​
North America (a) ​ ​
$1,590 ​ ​
$ 670 ​ ​
$2,260
Western Europe ​ ​
500 ​ ​
559 ​ ​
1,059
Other developed markets ​ ​
67 ​ ​
56 ​ ​
123
High-growth markets (b) ​ ​
730 ​ ​
698 ​ ​
1,428
Total ​ ​
$2,887 ​ ​
$1,983 ​ ​
$4,870
​ ​
​ ​
​ ​
Revenue type: ​ ​
​ ​
​ ​
Recurring ​ ​
$1,663 ​ ​
$1,196 ​ ​
$2,859
Nonrecurring ​ ​
1,224 ​ ​
787 ​ ​
2,011
Total ​ ​
$2,887 ​ ​
$1,983 ​ ​
$4,870
​ ​
​ ​
​ ​
Year ended December 31, 2021: ​ ​
​ ​
​ ​
Geographical region: ​ ​
​ ​
​ ​
North America (a) ​ ​
$1,408 ​ ​
$ 646 ​ ​
$2,054
Western Europe ​ ​
490 ​ ​
609 ​ ​
1,099
Other developed markets ​ ​
61 ​ ​
58 ​ ​
119
High-growth markets (b) ​ ​
710 ​ ​
718 ​ ​
1,428
Total ​ ​
$2,669 ​ ​
$2,031 ​ ​
$4,700
​ ​
​ ​
​ ​
Revenue type: ​ ​
​ ​
​ ​
Recurring ​ ​
$1,491 ​ ​
$1,169 ​ ​
$2,660
Nonrecurring ​ ​
1,178 ​ ​
862 ​ ​
2,040
Total ​ ​
$2,669 ​ ​
$2,031 ​ ​
$4,700
(a)
The Company defines North America as the United States and Canada.
(b)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FY)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Results</t>
        </is>
      </c>
      <c r="B4" s="4" t="inlineStr">
        <is>
          <t>Detailed segment data for the years ended December 31 is as follows ($ in millions):
​ ​
2023 ​ ​
2022 ​ ​
2021
Sales: ​ ​
​ ​
​ ​
Water Quality ​ ​
$3,039 ​ ​
$2,887 ​ ​
$2,669
Product Quality &amp; Innovation ​ ​
1,982 ​ ​
1,983 ​ ​
2,031
Total ​ ​
$5,021 ​ ​
$4,870 ​ ​
$4,700
​ ​
​ ​
​ ​
Operating profit: ​ ​
​ ​
​ ​
Water Quality ​ ​
$ 730 ​ ​
$ 668 ​ ​
$ 584
Product Quality &amp; Innovation ​ ​
472 ​ ​
488 ​ ​
496
Other ​ ​
(62) ​ ​
(44) ​ ​
(39)
Total ​ ​
$1,140 ​ ​
$ 1,112 ​ ​
$1,041
​ ​
​ ​
​ ​
Identifiable assets: ​ ​
​ ​
​ ​
Water Quality ​ ​
$2,508 ​ ​
$2,544 ​ ​
$2,550
Product Quality &amp; Innovation ​ ​
2,289 ​ ​
2,281 ​ ​
2,290
Other ​ ​
896 ​ ​
— ​ ​
—
Total ​ ​
$5,693 ​ ​
$4,825 ​ ​
$4,840
​ ​
​ ​
​ ​
Depreciation and amortization of intangible assets: ​ ​
​ ​
​ ​
Water Quality ​ ​
$ 45 ​ ​
$ 46 ​ ​
$ 54
Product Quality &amp; Innovation ​ ​
42 ​ ​
44 ​ ​
52
Other ​ ​
— ​ ​
— ​ ​
—
Total ​ ​
$ 87 ​ ​
$ 90 ​ ​
$ 106
​ ​
​ ​
​ ​
Capital expenditures, gross: ​ ​
​ ​
​ ​
Water Quality ​ ​
$ 29 ​ ​
$ 25 ​ ​
$ 35
Product Quality &amp; Innovation ​ ​
17 ​ ​
9 ​ ​
19
Other ​ ​
8 ​ ​
— ​ ​
—
Total ​ ​
$ 54 ​ ​
$ 34 ​ ​
$ 54</t>
        </is>
      </c>
    </row>
    <row r="5">
      <c r="A5" s="4" t="inlineStr">
        <is>
          <t>Schedule of Operations in Geographical Areas</t>
        </is>
      </c>
      <c r="B5" s="4" t="inlineStr">
        <is>
          <t>Operations in Geographical Areas:
​ ​
Year Ended December 31
($ in millions) ​ ​
2023 ​ ​
2022 ​ ​
2021
Sales: ​ ​
​ ​
​ ​
United States ​ ​
$2,177 ​ ​
$2,094 ​ ​
$1,890
China ​ ​
356 ​ ​
395 ​ ​
416
Germany ​ ​
257 ​ ​
251 ​ ​
273
All other (each country individually less than 5% of total sales) ​ ​
2,231 ​ ​
2,130 ​ ​
2,121
Total ​ ​
$5,021 ​ ​
$4,870 ​ ​
$4,700
​ ​
​ ​
​ ​
Property, plant and equipment, net: ​ ​
​ ​
​ ​
United States ​ ​
$ 179 ​ ​
$ 168 ​ ​
$ 171
United Kingdom ​ ​
14 ​ ​
15 ​ ​
16
Germany ​ ​
23 ​ ​
21 ​ ​
23
All other (each country individually less than 5 ​ ​
46 ​ ​
43 ​ ​
50
Total ​ ​
$ 262 ​ ​
$ 247 ​ ​
$ 2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From Continuing Operations Before Income Taxes</t>
        </is>
      </c>
      <c r="B4" s="4" t="inlineStr">
        <is>
          <t>Earnings from operations before income taxes for the years ended December 31 were as
follows ($ in millions):
​ ​
2023 ​ ​
2022 ​ ​
2021
United States ​ ​
$ 484 ​ ​
$ 528 ​ ​
$ 432
Non-U.S. ​ ​
612 ​ ​
585 ​ ​
615
Total ​ ​
$1,096 ​ ​
$1,113 ​ ​
$1,047</t>
        </is>
      </c>
    </row>
    <row r="5">
      <c r="A5" s="4" t="inlineStr">
        <is>
          <t>Schedule of Provision for Income Taxes</t>
        </is>
      </c>
      <c r="B5" s="4" t="inlineStr">
        <is>
          <t>The provision for income taxes from operations for the years ended December 31 were as
follows ($ in millions):
​ ​
2023 ​ ​
2022 ​ ​
2021
Current: ​ ​
​ ​
​ ​
Federal U.S. ​ ​
$ 86 ​ ​
$107 ​ ​
$ 41
Non-U.S. ​ ​
169 ​ ​
177 ​ ​
137
State and local ​ ​
27 ​ ​
28 ​ ​
19
Deferred: ​ ​
​ ​
​ ​
Federal U.S. ​ ​
(19) ​ ​
(22) ​
(6)
Non-U.S. ​ ​
(4) ​ ​
(17) ​ ​
(3)
State and local ​ ​
(2) ​ ​
(5) ​ ​
(2)
Income tax provision ​ ​
$257 ​ ​
$268 ​ ​
$186</t>
        </is>
      </c>
    </row>
    <row r="6">
      <c r="A6" s="4" t="inlineStr">
        <is>
          <t>Reconciliation of the Statutory Federal Income Tax Rate to the Effective Tax Rate</t>
        </is>
      </c>
      <c r="B6" s="4" t="inlineStr">
        <is>
          <t>The effective income tax rate from operations for the years ended December 31 varies
from the U.S. statutory federal income tax rate as follows:
​ ​
Percentage of Pre-Tax Earnings
​ ​
2023 ​ ​
2022 ​ ​
2021
Statutory federal income tax rate ​ ​
21.0 % ​ ​
21.0 % ​ ​
21.0 %
Increase (decrease) in tax rate resulting from: ​ ​
​ ​
​ ​
State income taxes (net of Federal income tax benefit) ​ ​
1.9 ​ ​
1.7 ​ ​
1.5
Non-U.S. rate differential ​ ​
3.5 ​ ​
2.7 ​ ​
2.2
US Taxation of Foreign Earnings ​ ​
(2.1) ​ ​
(1.5) ​ ​
(1.1)
Change in uncertain tax positions ​ ​
— ​ ​
1.0 ​ ​
(3.5)
R&amp;D and other tax credits ​ ​
(1.3) ​ ​
(0.3) ​ ​
(0.4)
Other ​ ​
1.0 ​ ​
0.1 ​ ​
—
Net excess tax benefits from stock-based compensation ​ ​
(0.6) ​ ​
(0.6) ​ ​
(1.9)
Effective income tax rate ​ ​
23.4 % ​ ​
24.1 % ​ ​
17.8 %</t>
        </is>
      </c>
    </row>
    <row r="7">
      <c r="A7" s="4" t="inlineStr">
        <is>
          <t>Schedule of Deferred Income Tax</t>
        </is>
      </c>
      <c r="B7" s="4" t="inlineStr">
        <is>
          <t>Significant components of the Company’s deferred tax assets and liabilities from
operations at the end of each fiscal year were as follows:
​ ​
2023 ​ ​
2022
Deferred Tax Assets: ​ ​
​ ​
Allowance for doubtful accounts ​ ​
$ 6 ​ ​
$ 6
Inventories ​ ​
18 ​ ​
22
Employee benefit plans ​ ​
7 ​ ​
9
Other accruals and prepayments ​ ​
79 ​ ​
89
Stock-based compensation expense ​ ​
14 ​ ​
15
Operating lease liabilities ​ ​
31 ​ ​
31
Capitalized research and development costs ​ ​
46 ​ ​
25
Tax credit, operating loss and capital loss carryforwards ​ ​
34 ​ ​
30
Net Investment Hedge ​ ​
4 ​ ​
—
Deferred service income ​ ​
— ​ ​
—
Valuation allowances ​ ​
(29) ​ ​
(25)
Total Deferred Tax Assets ​ ​
210 ​ ​
202
Deferred Tax Liabilities: ​ ​
​ ​
Depreciation ​ ​
(12) ​ ​
(10)
Operating lease right-of-use assets ​ ​
(29) ​ ​
(30)
Goodwill and other intangible assets ​ ​
(242) ​ ​
(262)
Total Deferred Tax Liability ​ ​
(283) ​ ​
(302)
Net Deferred Tax Liability ​ ​
$ (73) ​ ​
$(100)</t>
        </is>
      </c>
    </row>
    <row r="8">
      <c r="A8" s="4" t="inlineStr">
        <is>
          <t>Reconciliation of Unrecognized Tax Benefits</t>
        </is>
      </c>
      <c r="B8" s="4" t="inlineStr">
        <is>
          <t>A reconciliation of the beginning and ending amount of unrecognized tax benefits,
excluding amounts accrued for potential interest and penalties, is as follows ($ in millions):
​ ​
2023 ​ ​
2022 ​ ​
2021
Unrecognized tax benefits, beginning of year ​ ​
$94 ​ ​
$81 ​ ​
$115
Additions based on tax positions related to the current year ​ ​
— ​ ​
8 ​ ​
7
Additions for tax positions of prior years ​ ​
2 ​ ​
11 ​ ​
1
Reductions for tax positions of prior years ​ ​
2 ​ ​
— ​ ​
—
Acquisitions, divestitures and other ​ ​
4 ​ ​
— ​ ​
—
Statute of limitations expirations ​ ​
(1) ​ ​
(1) ​ ​
(40)
Settlements ​ ​
(4) ​ ​
(4) ​ ​
(1)
Effect of foreign currency translation ​ ​
— ​ ​
(1) ​ ​
(1)
Unrecognized tax benefits, end of year ​ ​
$97 ​
$94 ​ ​
$ 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and Combined Statements of Comprehensive Income (FY)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for the year</t>
        </is>
      </c>
      <c r="B4" s="5" t="n">
        <v>203</v>
      </c>
      <c r="C4" s="5" t="n">
        <v>209</v>
      </c>
      <c r="D4" s="5" t="n">
        <v>387</v>
      </c>
      <c r="E4" s="5" t="n">
        <v>434</v>
      </c>
      <c r="F4" s="5" t="n">
        <v>839</v>
      </c>
      <c r="G4" s="5" t="n">
        <v>845</v>
      </c>
      <c r="H4" s="5" t="n">
        <v>86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s</t>
        </is>
      </c>
      <c r="B6" s="6" t="n">
        <v>-29</v>
      </c>
      <c r="C6" s="6" t="n">
        <v>7</v>
      </c>
      <c r="D6" s="6" t="n">
        <v>-65</v>
      </c>
      <c r="E6" s="6" t="n">
        <v>28</v>
      </c>
      <c r="F6" s="6" t="n">
        <v>29</v>
      </c>
      <c r="G6" s="6" t="n">
        <v>-100</v>
      </c>
      <c r="H6" s="6" t="n">
        <v>-88</v>
      </c>
    </row>
    <row r="7">
      <c r="A7" s="4" t="inlineStr">
        <is>
          <t>Pension and postretirement plan benefit adjustments</t>
        </is>
      </c>
      <c r="B7" s="4" t="inlineStr">
        <is>
          <t xml:space="preserve"> </t>
        </is>
      </c>
      <c r="C7" s="4" t="inlineStr">
        <is>
          <t xml:space="preserve"> </t>
        </is>
      </c>
      <c r="D7" s="4" t="inlineStr">
        <is>
          <t xml:space="preserve"> </t>
        </is>
      </c>
      <c r="E7" s="4" t="inlineStr">
        <is>
          <t xml:space="preserve"> </t>
        </is>
      </c>
      <c r="F7" s="6" t="n">
        <v>-15</v>
      </c>
      <c r="G7" s="6" t="n">
        <v>33</v>
      </c>
      <c r="H7" s="6" t="n">
        <v>15</v>
      </c>
    </row>
    <row r="8">
      <c r="A8" s="4" t="inlineStr">
        <is>
          <t>Unrealized loss on net investment hedge</t>
        </is>
      </c>
      <c r="B8" s="6" t="n">
        <v>3</v>
      </c>
      <c r="C8" s="6" t="n">
        <v>0</v>
      </c>
      <c r="D8" s="6" t="n">
        <v>12</v>
      </c>
      <c r="E8" s="6" t="n">
        <v>0</v>
      </c>
      <c r="F8" s="6" t="n">
        <v>-14</v>
      </c>
      <c r="G8" s="6" t="n">
        <v>0</v>
      </c>
      <c r="H8" s="6" t="n">
        <v>0</v>
      </c>
    </row>
    <row r="9">
      <c r="A9" s="4" t="inlineStr">
        <is>
          <t>Total other comprehensive income (loss), net of income taxes</t>
        </is>
      </c>
      <c r="B9" s="6" t="n">
        <v>-26</v>
      </c>
      <c r="C9" s="6" t="n">
        <v>7</v>
      </c>
      <c r="D9" s="6" t="n">
        <v>-53</v>
      </c>
      <c r="E9" s="6" t="n">
        <v>28</v>
      </c>
      <c r="F9" s="6" t="n">
        <v>0</v>
      </c>
      <c r="G9" s="6" t="n">
        <v>-67</v>
      </c>
      <c r="H9" s="6" t="n">
        <v>-73</v>
      </c>
    </row>
    <row r="10">
      <c r="A10" s="4" t="inlineStr">
        <is>
          <t>Comprehensive income</t>
        </is>
      </c>
      <c r="B10" s="5" t="n">
        <v>177</v>
      </c>
      <c r="C10" s="5" t="n">
        <v>216</v>
      </c>
      <c r="D10" s="5" t="n">
        <v>334</v>
      </c>
      <c r="E10" s="5" t="n">
        <v>462</v>
      </c>
      <c r="F10" s="5" t="n">
        <v>839</v>
      </c>
      <c r="G10" s="5" t="n">
        <v>778</v>
      </c>
      <c r="H10" s="5" t="n">
        <v>788</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Expense) (FY)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The following sets forth the components of the Company’s other income (expense), net ($
in millions):
​ ​
2023 ​ ​
2022 ​ ​
2021
Other components of net periodic benefit costs ​ ​
$ 1 ​ ​
$ 1 ​ ​
$ (2)
Unrealized investment gains (losses) ​ ​
(15) ​ ​
— ​ ​
—
Gains on sale of product lines ​ ​
— ​ ​
— ​ ​
8
Total other income (expense), net ​ ​
$(14) ​ ​
$ 1 ​ ​
$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FY) (Tables)</t>
        </is>
      </c>
      <c r="B1" s="2" t="inlineStr">
        <is>
          <t>12 Months Ended</t>
        </is>
      </c>
    </row>
    <row r="2">
      <c r="B2" s="2" t="inlineStr">
        <is>
          <t>Dec. 31, 2023</t>
        </is>
      </c>
    </row>
    <row r="3">
      <c r="A3" s="3" t="inlineStr">
        <is>
          <t>Leases [Abstract]</t>
        </is>
      </c>
      <c r="B3" s="4" t="inlineStr">
        <is>
          <t xml:space="preserve"> </t>
        </is>
      </c>
    </row>
    <row r="4">
      <c r="A4" s="4" t="inlineStr">
        <is>
          <t>Lease Amounts in Financial Statements</t>
        </is>
      </c>
      <c r="B4" s="4" t="inlineStr">
        <is>
          <t xml:space="preserve">The Consolidated and Combined Financial Statements include the following amounts
related to operating leases where the Company is the lessee ($ in millions):
​ ​
2023 ​ ​
2022 ​ ​
2021
Consolidated and Combined Statements of Earnings ​ ​
​ ​
​ ​
Fixed operating lease expense (a) ​ ​
$43 ​ ​
$40 ​ ​
$45
Variable operating lease expense ​ ​
12 ​ ​
13 ​ ​
13
Total operating lease expense ​ ​
$55 ​ ​
$53 ​ ​
$58
​ ​
​ ​
​ ​
Consolidated and Combined Statements of Cash Flows ​ ​
​ ​
​ ​
Cash paid for amounts included in the measurement of operating lease
liabilities ​ ​
$41 ​ ​
$40 ​ ​
$46
ROU assets obtained in exchange for operating lease obligations ​ ​
52 ​ ​
24 ​ ​
17
​ ​
​ ​
December 31, 2023 ​ ​
December 31, 2022
Consolidated and Combined Balance Sheets ​ ​
​ ​
​ ​
Lease Assets and Liabilities ​ ​
Classification ​ ​
​ ​
Operating lease ROU assets ​ ​
Other long-term assets ​ ​
$144 ​ ​
$ 117
​ ​
​ ​
​ ​
Operating lease liabilities - current ​ ​
Accrued expenses and other liabilities ​ ​
$ 33 ​ ​
$ 32
Operating lease liabilities - long-term ​ ​
Other long-term liabilities ​ ​
115 ​ ​
91
Total operating lease liabilities ​ ​
​ ​
$148 ​ ​
$123
​ ​
​ ​
​ ​
Weighted average remaining lease term ​ ​
​ ​
8
years ​ ​
6
years
Weighted average discount rate ​ ​
​ ​
4.1
% ​ ​
2.6
%
(a)
Includes short-term leases and sublease income, both of which were immaterial. </t>
        </is>
      </c>
    </row>
    <row r="5">
      <c r="A5" s="4" t="inlineStr">
        <is>
          <t>Maturity of Operating Lease Liabilities</t>
        </is>
      </c>
      <c r="B5" s="4" t="inlineStr">
        <is>
          <t>The following table presents the maturity of the Company’s operating lease liabilities
as of December 31, 2023 ($ in millions):
2024 ​ ​
$ 38
2025 ​ ​
29
2026 ​ ​
22
2027 ​ ​
17
2028 ​ ​
13
Thereafter ​ ​
56
Total operating lease payments ​ ​
175
Less: imputed interest ​ ​
(27)
Total operating lease liabilities ​ ​
$1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F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ollforward of Goodwill</t>
        </is>
      </c>
      <c r="B4" s="4" t="inlineStr">
        <is>
          <t>The following is a rollforward of the Company’s goodwill by segment ($ in millions):
​ ​
Water Quality ​ ​
Product Quality &amp; Innovation ​ ​
Total
Balance, January 1, 2022 ​ ​
$1,315 ​ ​
$1,187 ​ ​
$ 2,502
Attributable to 2022 acquisitions ​ ​
— ​ ​
38 ​ ​
38
Adjustments due to finalization of purchase price allocations ​ ​
— ​ ​
1 ​ ​
1
Foreign currency translation and other ​ ​
(38) ​ ​
(27) ​ ​
(65)
Balance, December 31, 2022 ​ ​
1,277 ​ ​
1,199 ​ ​
2,476
Adjustments due to finalization of purchase price allocations ​ ​
— ​ ​
2 ​ ​
2
Foreign currency translation and other ​ ​
28 ​ ​
27 ​ ​
55
Balance, December 31, 2023 ​ ​
$1,305 ​ ​
$1,228 ​ ​
$2,533</t>
        </is>
      </c>
    </row>
    <row r="5">
      <c r="A5" s="4" t="inlineStr">
        <is>
          <t>Carrying Value and Accumulated Amortization for Intangible Assets, Finite- lived</t>
        </is>
      </c>
      <c r="B5" s="4" t="inlineStr">
        <is>
          <t>The following summarizes the gross carrying value and accumulated amortization for each major category of intangible assets as of
December 31 ($ in millions):
​ ​
2023 ​ ​
2022
​ ​
Gross Carrying Amount ​ ​
Accumulated Amortization ​ ​
Gross Carrying Amount ​ ​
Accumulated Amortization
Finite - lived intangibles: ​ ​
​ ​
​ ​
​ ​
Customer relationships ​ ​
$ 595 ​ ​
$(502) ​ ​
$ 588 ​ ​
$(457)
Patents, technology and other intangibles ​ ​
277 ​ ​
(246) ​ ​
271 ​ ​
(228)
Total finite - lived intangibles ​ ​
872 ​ ​
(748) ​ ​
859 ​ ​
(685)
Indefinite - lived intangibles: ​ ​
​ ​
​ ​
​ ​
Trademarks and trade names ​ ​
303 ​ ​
— ​ ​
305 ​ ​
—
Total intangibles ​ ​
$1,175 ​ ​
$(748) ​ ​
$1,164 ​ ​
$(685)</t>
        </is>
      </c>
    </row>
    <row r="6">
      <c r="A6" s="4" t="inlineStr">
        <is>
          <t>Carrying Value and Accumulated Amortization for Intangible Assets, Indefinite-lived</t>
        </is>
      </c>
      <c r="B6" s="4" t="inlineStr">
        <is>
          <t>The following summarizes the gross carrying value and accumulated amortization for each major category of intangible assets as of
December 31 ($ in millions):
​ ​
2023 ​ ​
2022
​ ​
Gross Carrying Amount ​ ​
Accumulated Amortization ​ ​
Gross Carrying Amount ​ ​
Accumulated Amortization
Finite - lived intangibles: ​ ​
​ ​
​ ​
​ ​
Customer relationships ​ ​
$ 595 ​ ​
$(502) ​ ​
$ 588 ​ ​
$(457)
Patents, technology and other intangibles ​ ​
277 ​ ​
(246) ​ ​
271 ​ ​
(228)
Total finite - lived intangibles ​ ​
872 ​ ​
(748) ​ ​
859 ​ ​
(685)
Indefinite - lived intangibles: ​ ​
​ ​
​ ​
​ ​
Trademarks and trade names ​ ​
303 ​ ​
— ​ ​
305 ​ ​
—
Total intangibles ​ ​
$1,175 ​ ​
$(748) ​ ​
$1,164 ​ ​
$(6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FY)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Carried at Fair Value</t>
        </is>
      </c>
      <c r="B4" s="4" t="inlineStr">
        <is>
          <t>A summary of financial liabilities that are measured at fair value on a recurring basis
were as follows ($ in millions):
​ ​
Quoted Prices in Active Market (Level 1) ​ ​
Significant Other Observable Inputs (Level 2) ​ ​
Significant Unobservable Inputs (Level 3) ​ ​
Total
December 31, 2023 ​ ​
​ ​
​ ​
​ ​
Deferred compensation liabilities ​ ​
$23 ​ ​
$— ​ ​
$— ​ ​
$23
December 31, 2022 ​ ​
​ ​
​ ​
​ ​
Deferred compensation liabilities ​ ​
$22 ​ ​
$— ​ ​
$— ​ ​
$22</t>
        </is>
      </c>
    </row>
    <row r="5">
      <c r="A5" s="4" t="inlineStr">
        <is>
          <t>Carrying Amounts and Fair Values of Financial Instruments</t>
        </is>
      </c>
      <c r="B5" s="4" t="inlineStr">
        <is>
          <t>The carrying amounts and fair values of the Company’s other financial instruments as of
December 31 were as follows ($ in millions):
​ ​
2023 ​ ​
2022
​ ​
Carrying Amount ​ ​
Fair Value ​ ​
Carrying Amount ​ ​
Fair Value
Long-term debt ​ ​
$2,629 ​ ​
$2,710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FY)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s of December 31 were as follows ($ in
millions):
​ ​
2023 ​ ​
2022
​ ​
Current ​ ​
Noncurrent ​ ​
Current ​ ​
Noncurrent
Compensation and benefits ​ ​
$184 ​ ​
$ 44 ​ ​
$ 211 ​ ​
$ 57
Pension and postretirement benefits ​ ​
6 ​ ​
30 ​ ​
5 ​ ​
13
Taxes, income and other ​ ​
139 ​ ​
185 ​ ​
66 ​ ​
264
Deferred revenue ​ ​
208 ​ ​
15 ​ ​
192 ​ ​
14
Sales and product allowances ​ ​
27 ​ ​
— ​ ​
27 ​ ​
—
Operating lease liabilities ​ ​
33 ​ ​
115 ​ ​
32 ​ ​
91
Other ​ ​
237 ​ ​
21 ​ ​
150 ​ ​
23
Total ​ ​
$834 ​ ​
$410 ​ ​
$683 ​ ​
$4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FY)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The components of the Company’s debt as of December 31 were as follows (amounts in
millions):
​ ​
Outstanding Amount
Description and Aggregate Principal Amount ​ ​
2023 ​ ​
2022
5.50% senior unsecured notes due 9/18/2026 ($700 million) (the
“2026 Notes”) ​ ​
$ 696 ​ ​
$—
5.35% senior unsecured notes due 9/18/2028 ($700 million) (the
“2028 Notes”) ​ ​
695 ​ ​
—
4.15% senior unsecured notes due 9/19/2031 (€500 million) (the
“2031 Notes”) ​ ​
546 ​ ​
—
5.45% senior unsecured notes due 9/18/2033 ($700 million) (the
“2033 Notes”) ​ ​
692 ​ ​
—
Long-term debt ​ ​
$2,629 ​ ​
$—</t>
        </is>
      </c>
    </row>
    <row r="5">
      <c r="A5" s="4" t="inlineStr">
        <is>
          <t>Schedule of Maturities of Long-term Debt</t>
        </is>
      </c>
      <c r="B5" s="4" t="inlineStr">
        <is>
          <t>The Company’s minimum principal payments for the next five years are as follows ($ in
millions):
2024 ​ ​
$ —
2025 ​ ​
—
2026 ​ ​
700
2027 ​ ​
—
2028 ​ ​
700
Thereafter ​ ​
1,23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F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t>
        </is>
      </c>
    </row>
    <row r="5">
      <c r="A5" s="4" t="inlineStr">
        <is>
          <t>Derivative Instruments, Gain (Loss)</t>
        </is>
      </c>
      <c r="B5" s="4" t="inlineStr">
        <is>
          <t>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FY)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Funded Status of Pension and Postretirement Benefit Plans</t>
        </is>
      </c>
      <c r="B4" s="4" t="inlineStr">
        <is>
          <t>​ ​
2023 ​ ​
2022
Change in pension benefit obligation: ​ ​
​ ​
Benefit obligation at beginning of year ​ ​
$(142) ​ ​
$(182)
Service cost ​ ​
(5) ​ ​
(6)
Interest cost ​ ​
(4) ​ ​
(1)
Participant contributions ​ ​
(2) ​ ​
(2)
Plan settlements and curtailments ​ ​
— ​ ​
4
Benefits and other expenses paid ​ ​
6 ​ ​
2
Actuarial (loss) gain ​ ​
(14) ​ ​
38
Foreign exchange rate impact and other ​ ​
(10) ​ ​
5
Benefit obligation at end of year ​ ​
(171) ​ ​
(142)
Change in plan assets: ​ ​
​ ​
Fair value of plan assets at beginning of year ​ ​
124 ​ ​
123
Actual return on plan assets ​ ​
1 ​ ​
3
Employer contributions ​ ​
5 ​ ​
5
Participant contributions ​ ​
2 ​ ​
2
Settlements ​ ​
— ​ ​
(4)
Benefits and other expenses paid ​ ​
(6) ​ ​
(2)
Foreign exchange rate impact ​ ​
9 ​ ​
(3)
Fair value of plan assets at end of year ​ ​
135 ​ ​
124
Funded status ​ ​
$ (36) ​ ​
$ (18)</t>
        </is>
      </c>
    </row>
    <row r="5">
      <c r="A5" s="4" t="inlineStr">
        <is>
          <t>Projected Benefit Obligation and Fair Value of Plan Assets</t>
        </is>
      </c>
      <c r="B5" s="4" t="inlineStr">
        <is>
          <t>​ ​
2023 ​ ​
2022
Projected benefit obligation ​ ​
$171 ​ ​
$92
Fair value of plan assets ​ ​
135 ​ ​
72</t>
        </is>
      </c>
    </row>
    <row r="6">
      <c r="A6" s="4" t="inlineStr">
        <is>
          <t>Accumulated Benefit Obligation and Fair Value of Plan Assets</t>
        </is>
      </c>
      <c r="B6" s="4" t="inlineStr">
        <is>
          <t>​ ​
2023 ​ ​
2022
Accumulated benefit obligation ​ ​
$157 ​ ​
$62
Fair value of plan assets ​ ​
135 ​ ​
53</t>
        </is>
      </c>
    </row>
    <row r="7">
      <c r="A7" s="4" t="inlineStr">
        <is>
          <t>Weighted Average Assumptions Used to Determine Benefit Obligations and Cost</t>
        </is>
      </c>
      <c r="B7" s="4" t="inlineStr">
        <is>
          <t>​ ​
2023 ​ ​
2022
Discount rate ​ ​
2.0 % ​ ​
2.9 %
Rate of compensation increase ​ ​
2.5 % ​ ​
2.5 % Weighted average assumptions used to determine net periodic pension
benefit (cost) at date of measurement:
​ ​
2023 ​ ​
2022
Discount rate ​ ​
2.9 % ​ ​
0.6 %
Expected long-term return on plan assets ​ ​
3.1 % ​ ​
2.3 %
Rate of compensation increase ​ ​
2.5 % ​ ​
2.1 %</t>
        </is>
      </c>
    </row>
    <row r="8">
      <c r="A8" s="4" t="inlineStr">
        <is>
          <t>Components of Net Periodic Pension and Postretirement Benefit (Cost)</t>
        </is>
      </c>
      <c r="B8" s="4" t="inlineStr">
        <is>
          <t>Components of net periodic pension and postretirement benefit
(cost) ($ in millions):
​ ​
2023 ​ ​
2022
Service cost ​ ​
$ (5) ​ ​
$(6)
Interest cost ​ ​
(4) ​ ​
(1)
Expected return on plan assets ​ ​
4 ​ ​
2
Amortization of prior service credit ​ ​
1 ​ ​
1
Amortization of net loss ​ ​
— ​ ​
(1)
Net periodic pension cost ​ ​
$ (4) ​ ​
$(5)</t>
        </is>
      </c>
    </row>
    <row r="9">
      <c r="A9" s="4" t="inlineStr">
        <is>
          <t>Benefit Payments that Reflect Expected Future Service</t>
        </is>
      </c>
      <c r="B9" s="4" t="inlineStr">
        <is>
          <t>The following sets forth benefit payments, which reflect expected future service, as
appropriate, expected to be paid by the plans in the periods indicated ($ in millions):
2024 ​ ​
$ 7
2025 ​ ​
8
2026 ​ ​
8
2027 ​ ​
8
2028 ​ ​
10
2029 - 2033 ​ ​
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FY)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Assumptions Used in the Black-Scholes Model to Value Options Granted</t>
        </is>
      </c>
      <c r="B4" s="4" t="inlineStr">
        <is>
          <t>The following summarizes the assumptions used in the Black-Scholes model to value
options granted during the years ended December 31:
​ ​
2023
Risk-free interest rate ​ ​
4.6
- 4.7%
Weighted average volatility ​ ​
32.7
- 35.7%
Dividend yield ​ ​
-
%
Expected years until exercise ​ ​
5
- 7</t>
        </is>
      </c>
    </row>
    <row r="5">
      <c r="A5" s="4" t="inlineStr">
        <is>
          <t>Option Activity Under the Company's Stock Plans</t>
        </is>
      </c>
      <c r="B5" s="4" t="inlineStr">
        <is>
          <t xml:space="preserve">The following summarizes option activity under the Company’s stock plans (in millions,
except weighted average exercise price and number of years):
​ ​
Options ​ ​
Weighted Average Exercise Price ​ ​
Weighted Average Remaining Contractual Term (in years) ​ ​
Aggregate Intrinsic Value
Outstanding as of December 31, 2022 ​ ​
— ​ ​
$— ​ ​
​ ​
Awards converted from Former Parent plan ​ ​
5.7 ​ ​
58.22 ​ ​
​ ​
Granted ​ ​
0.1 ​ ​
77.53 ​ ​
​ ​
Exercised ​ ​
(0.1) ​ ​
31.81 ​ ​
​ ​
Cancelled/forfeited ​ ​
(0.1 ) ​ ​
78.05 ​ ​
​ ​
Outstanding as of December 31, 2023 ​ ​
5.6 ​ ​
58.93 ​ ​
6.3 ​ ​
$141
Vested and expected to vest as of
December 31, 2023 (a) ​ ​
5.6 ​ ​
$58.48 ​ ​
6.1 ​ ​
$141
Vested as of December 31, 2023 ​ ​
3.0 ​ ​
$42.94 ​ ​
4.6 ​ ​
$120
(a)
The “expected to vest” options are the net unvested options that remain after applying the forfeiture rate assumption to total
unvested options. </t>
        </is>
      </c>
    </row>
    <row r="6">
      <c r="A6" s="4" t="inlineStr">
        <is>
          <t>Summary of Options Outstanding</t>
        </is>
      </c>
      <c r="B6" s="4" t="inlineStr">
        <is>
          <t>Options outstanding as of December 31, 2023 are summarized below (in millions, except
price per share and number of years):
​ ​
Outstanding ​ ​
Exercisable
Exercise Price ​ ​
Shares ​ ​
Average Exercise Price ​ ​
Average Remaining Life (in years) ​ ​
Shares ​ ​
Average Exercise Price
$18.36 to $33.18 ​ ​
1.0 ​ ​
$25.09 ​ ​
2 ​ ​
1.0 ​ ​
$25.09
$33.19 to $52.39 ​ ​
1.3 ​ ​
36.78 ​ ​
5 ​ ​
1.1 ​ ​
36.42
$52.4 to $75.81 ​ ​
1.3 ​ ​
63.84 ​ ​
7 ​ ​
0.6 ​ ​
61.25
$75.82 to $83.25 ​ ​
1.1 ​ ​
81.91 ​ ​
9 ​ ​
0.1 ​ ​
78.41
$83.26 to $100.12 ​ ​
0.9 ​ ​
90.56 ​ ​
8 ​ ​
0.3 ​ ​
91.86</t>
        </is>
      </c>
    </row>
    <row r="7">
      <c r="A7" s="4" t="inlineStr">
        <is>
          <t>RSU Activity</t>
        </is>
      </c>
      <c r="B7" s="4" t="inlineStr">
        <is>
          <t>The following summarizes information on unvested RSU activity (in millions, except
weighted average grant-date fair value):
​ ​
Number of RSUs ​ ​
Weighted Average Grant-Date Fair Value
Unvested as of December 31, 2022 ​ ​
— ​ ​
$ —
Awards from Former Parent plan ​ ​
1.0 ​ ​
76.38
Granted ​ ​
0.1 ​ ​
76.19
Vested ​ ​
(0.1) ​ ​
80.20
Forfeited ​ ​
— ​ ​
77.93
Unvested as of December 31, 2023 ​ ​
1.0 ​ ​
76.23</t>
        </is>
      </c>
    </row>
    <row r="8">
      <c r="A8" s="4" t="inlineStr">
        <is>
          <t>Schedule of Accumulated Other Comprehensive Income (Loss)</t>
        </is>
      </c>
      <c r="B8" s="4" t="inlineStr">
        <is>
          <t xml:space="preserve">The changes in accumulated other comprehensive income (loss) by component are
summarized below ($ in millions).
​ ​
Foreign Currency Translation Adjustments ​ ​
Net Investment Hedges ​ ​
Pension and Postretirement Plan Benefit Adjustments ​ ​
Accumulated Comprehensive Income (Loss)
Balance, January 1, 2021 ​ ​
$(780) ​ ​
$ — ​ ​
$(34) ​ ​
$(814)
Other comprehensive income (loss) before
reclassifications: ​ ​
​ ​
​ ​
​ ​
Increase (decrease) ​ ​
(88) ​ ​
— ​ ​
16 ​ ​
(72)
Income tax impact ​ ​
— ​ ​
— ​ ​
(4) ​ ​
(4)
Other comprehensive income (loss) before
reclassifications, net of income taxes ​ ​
(88) ​ ​
— ​ ​
12 ​ ​
(76)
Reclassification adjustments ​ ​
​ ​
​ ​
​ ​
Increase (decrease) ​ ​
— ​ ​
— ​ ​
3 (a) ​ ​
3
Income tax impact ​ ​
— ​ ​
— ​ ​
— ​ ​
—
Reclassification adjustments, net of income taxes ​ ​
— ​ ​
— ​ ​
3 ​ ​
3
Net other comprehensive income (loss), net of income taxes ​ ​
(88) ​ ​
— ​ ​
15 ​ ​
(73)
Balance, December 31, 2021 ​ ​
(868) ​ ​
— ​ ​
(19) ​ ​
(887)
Other comprehensive income (loss) before
reclassifications: ​ ​
​ ​
​ ​
​ ​
Increase (decrease) ​ ​
(100) ​ ​
— ​ ​
40 ​ ​
(60)
Income tax impact ​ ​
— ​ ​
— ​ ​
(7) ​ ​
(7)
Other comprehensive income (loss) before
reclassifications, net of income taxes ​ ​
(100) ​ ​
— ​ ​
33 ​ ​
(67)
Reclassification adjustments ​ ​
​ ​
​ ​
​ ​
Increase (decrease) ​ ​
— ​ ​
— ​ ​
— (a) ​ ​
—
Income tax impact ​ ​
— ​ ​
— ​ ​
— ​ ​
—
Reclassification adjustments, net of income taxes ​ ​
— ​ ​
— ​ ​
— ​ ​
—
Net other comprehensive income (loss), net of income taxes ​ ​
(100) ​ ​
— ​ ​
33 ​ ​
(67)
Balance, December 31, 2022 ​ ​
(968) ​ ​
— ​ ​
14 ​ ​
(954)
Other comprehensive income (loss) before
reclassifications: ​ ​
​ ​
​ ​
​ ​
Increase (decrease) ​ ​
29 ​ ​
(19) ​ ​
(18) ​ ​
(8)
Income tax impact ​ ​
— ​ ​
5 ​ ​
2 ​ ​
7
Other comprehensive income (loss) before
reclassifications, net of income taxes ​ ​
29 ​ ​
(14) ​ ​
(16) ​ ​
(1)
Reclassification adjustments ​ ​
​ ​
​ ​
​ ​
Increase (decrease) ​ ​
— ​ ​
— ​ ​
1 (a) ​ ​
1
Income tax impact ​ ​
— ​ ​
— ​ ​
— ​ ​
—
Reclassification adjustments, net of income taxes ​ ​
— ​ ​
— ​ ​
1 ​ ​
1
Net other comprehensive income (loss), net of income taxes ​ ​
29 ​ ​
(14) ​ ​
(15) ​ ​
—
Balance, December 31, 2023 ​ ​
$(939 ) ​ ​
$(14 ) ​ ​
$ (1 ) ​ ​
$(954 )
(a)
This accumulated other comprehensive income (loss) component is included in the computation of net periodic pension and
postretirement cost (refer to Note 14 for additional detail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Common Share (Q2)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arnings Per Share</t>
        </is>
      </c>
      <c r="B4" s="4" t="inlineStr">
        <is>
          <t>Information related to the calculation of net earnings per common share from continuing
operations for the years ended December 31 is summarized as follows ($ and shares in millions, except per share amounts):
​ ​
2023 ​ ​
2022 ​ ​
2021
Numerator: ​ ​
​ ​
​ ​
Net earnings ​ ​
$ 839 ​ ​
$ 845 ​ ​
$ 861
​ ​
​ ​
​ ​
Denominator: ​ ​
​ ​
​ ​
Weighted average common shares outstanding used in Basic EPS ​ ​
246.4 ​ ​
246.3 ​ ​
246.3
Incremental common shares from: ​ ​
​ ​
​ ​
Assumed exercise of dilutive options and vesting of dilutive RSUs ​ ​
0.4 ​ ​
— ​ ​
—
Weighted average common shares outstanding used in Diluted EPS ​ ​
246.8 ​ ​
246.3 ​ ​
246.3
​ ​
​ ​
​ ​
Basic EPS ​ ​
$ 3.41 ​ ​
$ 3.43 ​ ​
$ 3.50
Diluted EPS ​ ​
$ 3.40 ​ ​
$ 3.43 ​ ​
$ 3.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8" customWidth="1" min="6" max="6"/>
    <col width="29" customWidth="1" min="7" max="7"/>
    <col width="46" customWidth="1" min="8" max="8"/>
    <col width="25" customWidth="1" min="9" max="9"/>
  </cols>
  <sheetData>
    <row r="1">
      <c r="A1" s="1" t="inlineStr">
        <is>
          <t>Consolidated and Combined Statements of Equity (FY) - USD ($) $ in Millions</t>
        </is>
      </c>
      <c r="B1" s="2" t="inlineStr">
        <is>
          <t>Total</t>
        </is>
      </c>
      <c r="C1" s="2" t="inlineStr">
        <is>
          <t>Common Stock</t>
        </is>
      </c>
      <c r="D1" s="2" t="inlineStr">
        <is>
          <t>Additional Paid-In Capital</t>
        </is>
      </c>
      <c r="E1" s="2" t="inlineStr">
        <is>
          <t>Additional Paid-In Capital Common Stock</t>
        </is>
      </c>
      <c r="F1" s="2" t="inlineStr">
        <is>
          <t>Retained Earnings</t>
        </is>
      </c>
      <c r="G1" s="2" t="inlineStr">
        <is>
          <t>Net Former Parent Investment</t>
        </is>
      </c>
      <c r="H1" s="2" t="inlineStr">
        <is>
          <t>Accumulated Other Comprehensive Income (Loss)</t>
        </is>
      </c>
      <c r="I1" s="2" t="inlineStr">
        <is>
          <t>Noncontrolling Interests</t>
        </is>
      </c>
    </row>
    <row r="2">
      <c r="A2" s="4" t="inlineStr">
        <is>
          <t>Balance,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3989</v>
      </c>
      <c r="H2" s="5" t="n">
        <v>-814</v>
      </c>
      <c r="I2" s="5" t="n">
        <v>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for the year</t>
        </is>
      </c>
      <c r="B4" s="5" t="n">
        <v>861</v>
      </c>
      <c r="C4" s="4" t="inlineStr">
        <is>
          <t xml:space="preserve"> </t>
        </is>
      </c>
      <c r="D4" s="4" t="inlineStr">
        <is>
          <t xml:space="preserve"> </t>
        </is>
      </c>
      <c r="E4" s="4" t="inlineStr">
        <is>
          <t xml:space="preserve"> </t>
        </is>
      </c>
      <c r="F4" s="4" t="inlineStr">
        <is>
          <t xml:space="preserve"> </t>
        </is>
      </c>
      <c r="G4" s="6" t="n">
        <v>861</v>
      </c>
      <c r="H4" s="4" t="inlineStr">
        <is>
          <t xml:space="preserve"> </t>
        </is>
      </c>
      <c r="I4" s="4" t="inlineStr">
        <is>
          <t xml:space="preserve"> </t>
        </is>
      </c>
    </row>
    <row r="5">
      <c r="A5" s="4" t="inlineStr">
        <is>
          <t>Net transfers to Former Parent</t>
        </is>
      </c>
      <c r="B5" s="4" t="inlineStr">
        <is>
          <t xml:space="preserve"> </t>
        </is>
      </c>
      <c r="C5" s="4" t="inlineStr">
        <is>
          <t xml:space="preserve"> </t>
        </is>
      </c>
      <c r="D5" s="4" t="inlineStr">
        <is>
          <t xml:space="preserve"> </t>
        </is>
      </c>
      <c r="E5" s="4" t="inlineStr">
        <is>
          <t xml:space="preserve"> </t>
        </is>
      </c>
      <c r="F5" s="4" t="inlineStr">
        <is>
          <t xml:space="preserve"> </t>
        </is>
      </c>
      <c r="G5" s="6" t="n">
        <v>-800</v>
      </c>
      <c r="H5" s="4" t="inlineStr">
        <is>
          <t xml:space="preserve"> </t>
        </is>
      </c>
      <c r="I5" s="4" t="inlineStr">
        <is>
          <t xml:space="preserve"> </t>
        </is>
      </c>
    </row>
    <row r="6">
      <c r="A6" s="4" t="inlineStr">
        <is>
          <t>Other comprehensive loss</t>
        </is>
      </c>
      <c r="B6" s="6" t="n">
        <v>-73</v>
      </c>
      <c r="C6" s="4" t="inlineStr">
        <is>
          <t xml:space="preserve"> </t>
        </is>
      </c>
      <c r="D6" s="4" t="inlineStr">
        <is>
          <t xml:space="preserve"> </t>
        </is>
      </c>
      <c r="E6" s="4" t="inlineStr">
        <is>
          <t xml:space="preserve"> </t>
        </is>
      </c>
      <c r="F6" s="4" t="inlineStr">
        <is>
          <t xml:space="preserve"> </t>
        </is>
      </c>
      <c r="G6" s="4" t="inlineStr">
        <is>
          <t xml:space="preserve"> </t>
        </is>
      </c>
      <c r="H6" s="6" t="n">
        <v>-73</v>
      </c>
      <c r="I6" s="4" t="inlineStr">
        <is>
          <t xml:space="preserve"> </t>
        </is>
      </c>
    </row>
    <row r="7">
      <c r="A7" s="4" t="inlineStr">
        <is>
          <t>Former Parent common stock-based award activity/common stock-based award activity</t>
        </is>
      </c>
      <c r="B7" s="4" t="inlineStr">
        <is>
          <t xml:space="preserve"> </t>
        </is>
      </c>
      <c r="C7" s="4" t="inlineStr">
        <is>
          <t xml:space="preserve"> </t>
        </is>
      </c>
      <c r="D7" s="4" t="inlineStr">
        <is>
          <t xml:space="preserve"> </t>
        </is>
      </c>
      <c r="E7" s="4" t="inlineStr">
        <is>
          <t xml:space="preserve"> </t>
        </is>
      </c>
      <c r="F7" s="4" t="inlineStr">
        <is>
          <t xml:space="preserve"> </t>
        </is>
      </c>
      <c r="G7" s="6" t="n">
        <v>34</v>
      </c>
      <c r="H7" s="4" t="inlineStr">
        <is>
          <t xml:space="preserve"> </t>
        </is>
      </c>
      <c r="I7" s="4" t="inlineStr">
        <is>
          <t xml:space="preserve"> </t>
        </is>
      </c>
    </row>
    <row r="8">
      <c r="A8" s="4" t="inlineStr">
        <is>
          <t>Balance, end of period at Dec. 31, 2021</t>
        </is>
      </c>
      <c r="B8" s="4" t="inlineStr">
        <is>
          <t xml:space="preserve"> </t>
        </is>
      </c>
      <c r="C8" s="4" t="inlineStr">
        <is>
          <t xml:space="preserve"> </t>
        </is>
      </c>
      <c r="D8" s="4" t="inlineStr">
        <is>
          <t xml:space="preserve"> </t>
        </is>
      </c>
      <c r="E8" s="4" t="inlineStr">
        <is>
          <t xml:space="preserve"> </t>
        </is>
      </c>
      <c r="F8" s="4" t="inlineStr">
        <is>
          <t xml:space="preserve"> </t>
        </is>
      </c>
      <c r="G8" s="6" t="n">
        <v>4084</v>
      </c>
      <c r="H8" s="6" t="n">
        <v>-887</v>
      </c>
      <c r="I8" s="6" t="n">
        <v>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earnings for the year</t>
        </is>
      </c>
      <c r="B10" s="6" t="n">
        <v>845</v>
      </c>
      <c r="C10" s="4" t="inlineStr">
        <is>
          <t xml:space="preserve"> </t>
        </is>
      </c>
      <c r="D10" s="4" t="inlineStr">
        <is>
          <t xml:space="preserve"> </t>
        </is>
      </c>
      <c r="E10" s="4" t="inlineStr">
        <is>
          <t xml:space="preserve"> </t>
        </is>
      </c>
      <c r="F10" s="4" t="inlineStr">
        <is>
          <t xml:space="preserve"> </t>
        </is>
      </c>
      <c r="G10" s="6" t="n">
        <v>845</v>
      </c>
      <c r="H10" s="4" t="inlineStr">
        <is>
          <t xml:space="preserve"> </t>
        </is>
      </c>
      <c r="I10" s="4" t="inlineStr">
        <is>
          <t xml:space="preserve"> </t>
        </is>
      </c>
    </row>
    <row r="11">
      <c r="A11" s="4" t="inlineStr">
        <is>
          <t>Net transfers to Former Parent</t>
        </is>
      </c>
      <c r="B11" s="4" t="inlineStr">
        <is>
          <t xml:space="preserve"> </t>
        </is>
      </c>
      <c r="C11" s="4" t="inlineStr">
        <is>
          <t xml:space="preserve"> </t>
        </is>
      </c>
      <c r="D11" s="4" t="inlineStr">
        <is>
          <t xml:space="preserve"> </t>
        </is>
      </c>
      <c r="E11" s="4" t="inlineStr">
        <is>
          <t xml:space="preserve"> </t>
        </is>
      </c>
      <c r="F11" s="4" t="inlineStr">
        <is>
          <t xml:space="preserve"> </t>
        </is>
      </c>
      <c r="G11" s="6" t="n">
        <v>-781</v>
      </c>
      <c r="H11" s="4" t="inlineStr">
        <is>
          <t xml:space="preserve"> </t>
        </is>
      </c>
      <c r="I11" s="4" t="inlineStr">
        <is>
          <t xml:space="preserve"> </t>
        </is>
      </c>
    </row>
    <row r="12">
      <c r="A12" s="4" t="inlineStr">
        <is>
          <t>Other comprehensive loss</t>
        </is>
      </c>
      <c r="B12" s="6" t="n">
        <v>-67</v>
      </c>
      <c r="C12" s="4" t="inlineStr">
        <is>
          <t xml:space="preserve"> </t>
        </is>
      </c>
      <c r="D12" s="4" t="inlineStr">
        <is>
          <t xml:space="preserve"> </t>
        </is>
      </c>
      <c r="E12" s="4" t="inlineStr">
        <is>
          <t xml:space="preserve"> </t>
        </is>
      </c>
      <c r="F12" s="4" t="inlineStr">
        <is>
          <t xml:space="preserve"> </t>
        </is>
      </c>
      <c r="G12" s="4" t="inlineStr">
        <is>
          <t xml:space="preserve"> </t>
        </is>
      </c>
      <c r="H12" s="6" t="n">
        <v>-67</v>
      </c>
      <c r="I12" s="4" t="inlineStr">
        <is>
          <t xml:space="preserve"> </t>
        </is>
      </c>
    </row>
    <row r="13">
      <c r="A13" s="4" t="inlineStr">
        <is>
          <t>Former Parent common stock-based award activity/common stock-based award activity</t>
        </is>
      </c>
      <c r="B13" s="4" t="inlineStr">
        <is>
          <t xml:space="preserve"> </t>
        </is>
      </c>
      <c r="C13" s="4" t="inlineStr">
        <is>
          <t xml:space="preserve"> </t>
        </is>
      </c>
      <c r="D13" s="4" t="inlineStr">
        <is>
          <t xml:space="preserve"> </t>
        </is>
      </c>
      <c r="E13" s="4" t="inlineStr">
        <is>
          <t xml:space="preserve"> </t>
        </is>
      </c>
      <c r="F13" s="4" t="inlineStr">
        <is>
          <t xml:space="preserve"> </t>
        </is>
      </c>
      <c r="G13" s="6" t="n">
        <v>41</v>
      </c>
      <c r="H13" s="4" t="inlineStr">
        <is>
          <t xml:space="preserve"> </t>
        </is>
      </c>
      <c r="I13" s="4" t="inlineStr">
        <is>
          <t xml:space="preserve"> </t>
        </is>
      </c>
    </row>
    <row r="14">
      <c r="A14" s="4" t="inlineStr">
        <is>
          <t>Change in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row>
    <row r="15">
      <c r="A15" s="4" t="inlineStr">
        <is>
          <t>Balance, end of period (in shares) at Dec. 31, 2022</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Dec. 31, 2022</t>
        </is>
      </c>
      <c r="B16" s="6" t="n">
        <v>3240</v>
      </c>
      <c r="C16" s="5" t="n">
        <v>0</v>
      </c>
      <c r="D16" s="5" t="n">
        <v>0</v>
      </c>
      <c r="E16" s="4" t="inlineStr">
        <is>
          <t xml:space="preserve"> </t>
        </is>
      </c>
      <c r="F16" s="5" t="n">
        <v>0</v>
      </c>
      <c r="G16" s="6" t="n">
        <v>4189</v>
      </c>
      <c r="H16" s="6" t="n">
        <v>-954</v>
      </c>
      <c r="I16" s="6" t="n">
        <v>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v>
      </c>
      <c r="I18" s="4" t="inlineStr">
        <is>
          <t xml:space="preserve"> </t>
        </is>
      </c>
    </row>
    <row r="19">
      <c r="A19" s="4" t="inlineStr">
        <is>
          <t>Balance, end of period (in shares) at Mar. 31, 2023</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 of period at Mar. 31, 2023</t>
        </is>
      </c>
      <c r="B20" s="4" t="inlineStr">
        <is>
          <t xml:space="preserve"> </t>
        </is>
      </c>
      <c r="C20" s="5" t="n">
        <v>0</v>
      </c>
      <c r="D20" s="6" t="n">
        <v>0</v>
      </c>
      <c r="E20" s="4" t="inlineStr">
        <is>
          <t xml:space="preserve"> </t>
        </is>
      </c>
      <c r="F20" s="6" t="n">
        <v>0</v>
      </c>
      <c r="G20" s="4" t="inlineStr">
        <is>
          <t xml:space="preserve"> </t>
        </is>
      </c>
      <c r="H20" s="6" t="n">
        <v>-933</v>
      </c>
      <c r="I20" s="6" t="n">
        <v>5</v>
      </c>
    </row>
    <row r="21">
      <c r="A21" s="4" t="inlineStr">
        <is>
          <t>Balance, beginning of period (in shares) at Dec. 31, 2022</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beginning of period at Dec. 31, 2022</t>
        </is>
      </c>
      <c r="B22" s="6" t="n">
        <v>3240</v>
      </c>
      <c r="C22" s="5" t="n">
        <v>0</v>
      </c>
      <c r="D22" s="6" t="n">
        <v>0</v>
      </c>
      <c r="E22" s="4" t="inlineStr">
        <is>
          <t xml:space="preserve"> </t>
        </is>
      </c>
      <c r="F22" s="6" t="n">
        <v>0</v>
      </c>
      <c r="G22" s="6" t="n">
        <v>4189</v>
      </c>
      <c r="H22" s="6" t="n">
        <v>-954</v>
      </c>
      <c r="I22" s="6" t="n">
        <v>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earnings for the year</t>
        </is>
      </c>
      <c r="B24" s="6" t="n">
        <v>4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loss</t>
        </is>
      </c>
      <c r="B25" s="6"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end of period (in shares) at Jun. 30, 2023</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period at Jun. 30, 2023</t>
        </is>
      </c>
      <c r="B27" s="4" t="inlineStr">
        <is>
          <t xml:space="preserve"> </t>
        </is>
      </c>
      <c r="C27" s="5" t="n">
        <v>0</v>
      </c>
      <c r="D27" s="6" t="n">
        <v>0</v>
      </c>
      <c r="E27" s="4" t="inlineStr">
        <is>
          <t xml:space="preserve"> </t>
        </is>
      </c>
      <c r="F27" s="6" t="n">
        <v>0</v>
      </c>
      <c r="G27" s="4" t="inlineStr">
        <is>
          <t xml:space="preserve"> </t>
        </is>
      </c>
      <c r="H27" s="6" t="n">
        <v>-926</v>
      </c>
      <c r="I27" s="6" t="n">
        <v>5</v>
      </c>
    </row>
    <row r="28">
      <c r="A28" s="4" t="inlineStr">
        <is>
          <t>Balance, beginning of period (in shares) at Dec. 31, 2022</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beginning of period at Dec. 31, 2022</t>
        </is>
      </c>
      <c r="B29" s="6" t="n">
        <v>3240</v>
      </c>
      <c r="C29" s="5" t="n">
        <v>0</v>
      </c>
      <c r="D29" s="6" t="n">
        <v>0</v>
      </c>
      <c r="E29" s="4" t="inlineStr">
        <is>
          <t xml:space="preserve"> </t>
        </is>
      </c>
      <c r="F29" s="6" t="n">
        <v>0</v>
      </c>
      <c r="G29" s="6" t="n">
        <v>4189</v>
      </c>
      <c r="H29" s="6" t="n">
        <v>-954</v>
      </c>
      <c r="I29" s="6" t="n">
        <v>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earnings for the year</t>
        </is>
      </c>
      <c r="B31" s="6" t="n">
        <v>839</v>
      </c>
      <c r="C31" s="4" t="inlineStr">
        <is>
          <t xml:space="preserve"> </t>
        </is>
      </c>
      <c r="D31" s="4" t="inlineStr">
        <is>
          <t xml:space="preserve"> </t>
        </is>
      </c>
      <c r="E31" s="4" t="inlineStr">
        <is>
          <t xml:space="preserve"> </t>
        </is>
      </c>
      <c r="F31" s="6" t="n">
        <v>200</v>
      </c>
      <c r="G31" s="6" t="n">
        <v>639</v>
      </c>
      <c r="H31" s="4" t="inlineStr">
        <is>
          <t xml:space="preserve"> </t>
        </is>
      </c>
      <c r="I31" s="4" t="inlineStr">
        <is>
          <t xml:space="preserve"> </t>
        </is>
      </c>
    </row>
    <row r="32">
      <c r="A32" s="4" t="inlineStr">
        <is>
          <t>Common stock dividends declared</t>
        </is>
      </c>
      <c r="B32" s="4" t="inlineStr">
        <is>
          <t xml:space="preserve"> </t>
        </is>
      </c>
      <c r="C32" s="4" t="inlineStr">
        <is>
          <t xml:space="preserve"> </t>
        </is>
      </c>
      <c r="D32" s="4" t="inlineStr">
        <is>
          <t xml:space="preserve"> </t>
        </is>
      </c>
      <c r="E32" s="4" t="inlineStr">
        <is>
          <t xml:space="preserve"> </t>
        </is>
      </c>
      <c r="F32" s="6" t="n">
        <v>-22</v>
      </c>
      <c r="G32" s="4" t="inlineStr">
        <is>
          <t xml:space="preserve"> </t>
        </is>
      </c>
      <c r="H32" s="4" t="inlineStr">
        <is>
          <t xml:space="preserve"> </t>
        </is>
      </c>
      <c r="I32" s="4" t="inlineStr">
        <is>
          <t xml:space="preserve"> </t>
        </is>
      </c>
    </row>
    <row r="33">
      <c r="A33" s="4" t="inlineStr">
        <is>
          <t>Recapitalization (in shares)</t>
        </is>
      </c>
      <c r="B33" s="4" t="inlineStr">
        <is>
          <t xml:space="preserve"> </t>
        </is>
      </c>
      <c r="C33" s="6" t="n">
        <v>246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apitalization</t>
        </is>
      </c>
      <c r="B34" s="6" t="n">
        <v>-2</v>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paid to Former Parent in connection with Separation</t>
        </is>
      </c>
      <c r="B35" s="4" t="inlineStr">
        <is>
          <t xml:space="preserve"> </t>
        </is>
      </c>
      <c r="C35" s="4" t="inlineStr">
        <is>
          <t xml:space="preserve"> </t>
        </is>
      </c>
      <c r="D35" s="4" t="inlineStr">
        <is>
          <t xml:space="preserve"> </t>
        </is>
      </c>
      <c r="E35" s="4" t="inlineStr">
        <is>
          <t xml:space="preserve"> </t>
        </is>
      </c>
      <c r="F35" s="4" t="inlineStr">
        <is>
          <t xml:space="preserve"> </t>
        </is>
      </c>
      <c r="G35" s="6" t="n">
        <v>-2600</v>
      </c>
      <c r="H35" s="4" t="inlineStr">
        <is>
          <t xml:space="preserve"> </t>
        </is>
      </c>
      <c r="I35" s="4" t="inlineStr">
        <is>
          <t xml:space="preserve"> </t>
        </is>
      </c>
    </row>
    <row r="36">
      <c r="A36" s="4" t="inlineStr">
        <is>
          <t>Net transfers to Former Parent</t>
        </is>
      </c>
      <c r="B36" s="4" t="inlineStr">
        <is>
          <t xml:space="preserve"> </t>
        </is>
      </c>
      <c r="C36" s="4" t="inlineStr">
        <is>
          <t xml:space="preserve"> </t>
        </is>
      </c>
      <c r="D36" s="4" t="inlineStr">
        <is>
          <t xml:space="preserve"> </t>
        </is>
      </c>
      <c r="E36" s="4" t="inlineStr">
        <is>
          <t xml:space="preserve"> </t>
        </is>
      </c>
      <c r="F36" s="4" t="inlineStr">
        <is>
          <t xml:space="preserve"> </t>
        </is>
      </c>
      <c r="G36" s="6" t="n">
        <v>-147</v>
      </c>
      <c r="H36" s="4" t="inlineStr">
        <is>
          <t xml:space="preserve"> </t>
        </is>
      </c>
      <c r="I36" s="4" t="inlineStr">
        <is>
          <t xml:space="preserve"> </t>
        </is>
      </c>
    </row>
    <row r="37">
      <c r="A37" s="4" t="inlineStr">
        <is>
          <t>Other comprehensive los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mer Parent common stock-based award activity/common stock-based award activity</t>
        </is>
      </c>
      <c r="B38" s="4" t="inlineStr">
        <is>
          <t xml:space="preserve"> </t>
        </is>
      </c>
      <c r="C38" s="4" t="inlineStr">
        <is>
          <t xml:space="preserve"> </t>
        </is>
      </c>
      <c r="D38" s="4" t="inlineStr">
        <is>
          <t xml:space="preserve"> </t>
        </is>
      </c>
      <c r="E38" s="5" t="n">
        <v>23</v>
      </c>
      <c r="F38" s="4" t="inlineStr">
        <is>
          <t xml:space="preserve"> </t>
        </is>
      </c>
      <c r="G38" s="6" t="n">
        <v>35</v>
      </c>
      <c r="H38" s="4" t="inlineStr">
        <is>
          <t xml:space="preserve"> </t>
        </is>
      </c>
      <c r="I38" s="4" t="inlineStr">
        <is>
          <t xml:space="preserve"> </t>
        </is>
      </c>
    </row>
    <row r="39">
      <c r="A39" s="4" t="inlineStr">
        <is>
          <t>Noncash adjustments to Former Parent's investment, net</t>
        </is>
      </c>
      <c r="B39" s="6" t="n">
        <v>-2114</v>
      </c>
      <c r="C39" s="4" t="inlineStr">
        <is>
          <t xml:space="preserve"> </t>
        </is>
      </c>
      <c r="D39" s="6" t="n">
        <v>21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deferred compensation award activity</t>
        </is>
      </c>
      <c r="B40" s="4" t="inlineStr">
        <is>
          <t xml:space="preserve"> </t>
        </is>
      </c>
      <c r="C40" s="4" t="inlineStr">
        <is>
          <t xml:space="preserve"> </t>
        </is>
      </c>
      <c r="D40" s="6" t="n">
        <v>2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in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row>
    <row r="42">
      <c r="A42" s="4" t="inlineStr">
        <is>
          <t>Balance, end of period (in shares) at Dec. 31, 2023</t>
        </is>
      </c>
      <c r="B42" s="4" t="inlineStr">
        <is>
          <t xml:space="preserve"> </t>
        </is>
      </c>
      <c r="C42" s="6" t="n">
        <v>246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end of period at Dec. 31, 2023</t>
        </is>
      </c>
      <c r="B43" s="6" t="n">
        <v>1389</v>
      </c>
      <c r="C43" s="5" t="n">
        <v>2</v>
      </c>
      <c r="D43" s="6" t="n">
        <v>2157</v>
      </c>
      <c r="E43" s="4" t="inlineStr">
        <is>
          <t xml:space="preserve"> </t>
        </is>
      </c>
      <c r="F43" s="6" t="n">
        <v>178</v>
      </c>
      <c r="G43" s="6" t="n">
        <v>0</v>
      </c>
      <c r="H43" s="6" t="n">
        <v>-954</v>
      </c>
      <c r="I43" s="6" t="n">
        <v>6</v>
      </c>
    </row>
    <row r="44">
      <c r="A44" s="4" t="inlineStr">
        <is>
          <t>Balance, beginning of period (in shares) at Mar. 31, 2023</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beginning of period at Mar. 31, 2023</t>
        </is>
      </c>
      <c r="B45" s="4" t="inlineStr">
        <is>
          <t xml:space="preserve"> </t>
        </is>
      </c>
      <c r="C45" s="5" t="n">
        <v>0</v>
      </c>
      <c r="D45" s="6" t="n">
        <v>0</v>
      </c>
      <c r="E45" s="4" t="inlineStr">
        <is>
          <t xml:space="preserve"> </t>
        </is>
      </c>
      <c r="F45" s="6" t="n">
        <v>0</v>
      </c>
      <c r="G45" s="4" t="inlineStr">
        <is>
          <t xml:space="preserve"> </t>
        </is>
      </c>
      <c r="H45" s="6" t="n">
        <v>-933</v>
      </c>
      <c r="I45" s="6" t="n">
        <v>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earnings for the year</t>
        </is>
      </c>
      <c r="B47" s="6" t="n">
        <v>2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loss</t>
        </is>
      </c>
      <c r="B48" s="6" t="n">
        <v>7</v>
      </c>
      <c r="C48" s="4" t="inlineStr">
        <is>
          <t xml:space="preserve"> </t>
        </is>
      </c>
      <c r="D48" s="4" t="inlineStr">
        <is>
          <t xml:space="preserve"> </t>
        </is>
      </c>
      <c r="E48" s="4" t="inlineStr">
        <is>
          <t xml:space="preserve"> </t>
        </is>
      </c>
      <c r="F48" s="4" t="inlineStr">
        <is>
          <t xml:space="preserve"> </t>
        </is>
      </c>
      <c r="G48" s="4" t="inlineStr">
        <is>
          <t xml:space="preserve"> </t>
        </is>
      </c>
      <c r="H48" s="6" t="n">
        <v>7</v>
      </c>
      <c r="I48" s="4" t="inlineStr">
        <is>
          <t xml:space="preserve"> </t>
        </is>
      </c>
    </row>
    <row r="49">
      <c r="A49" s="4" t="inlineStr">
        <is>
          <t>Balance, end of period (in shares) at Jun. 30, 2023</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end of period at Jun. 30, 2023</t>
        </is>
      </c>
      <c r="B50" s="4" t="inlineStr">
        <is>
          <t xml:space="preserve"> </t>
        </is>
      </c>
      <c r="C50" s="5" t="n">
        <v>0</v>
      </c>
      <c r="D50" s="6" t="n">
        <v>0</v>
      </c>
      <c r="E50" s="4" t="inlineStr">
        <is>
          <t xml:space="preserve"> </t>
        </is>
      </c>
      <c r="F50" s="6" t="n">
        <v>0</v>
      </c>
      <c r="G50" s="4" t="inlineStr">
        <is>
          <t xml:space="preserve"> </t>
        </is>
      </c>
      <c r="H50" s="6" t="n">
        <v>-926</v>
      </c>
      <c r="I50" s="6" t="n">
        <v>5</v>
      </c>
    </row>
    <row r="51">
      <c r="A51" s="4" t="inlineStr">
        <is>
          <t>Balance, beginning of period (in shares) at Dec. 31, 2023</t>
        </is>
      </c>
      <c r="B51" s="4" t="inlineStr">
        <is>
          <t xml:space="preserve"> </t>
        </is>
      </c>
      <c r="C51" s="6" t="n">
        <v>246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beginning of period at Dec. 31, 2023</t>
        </is>
      </c>
      <c r="B52" s="6" t="n">
        <v>1389</v>
      </c>
      <c r="C52" s="5" t="n">
        <v>2</v>
      </c>
      <c r="D52" s="6" t="n">
        <v>2157</v>
      </c>
      <c r="E52" s="4" t="inlineStr">
        <is>
          <t xml:space="preserve"> </t>
        </is>
      </c>
      <c r="F52" s="6" t="n">
        <v>178</v>
      </c>
      <c r="G52" s="6" t="n">
        <v>0</v>
      </c>
      <c r="H52" s="6" t="n">
        <v>-954</v>
      </c>
      <c r="I52" s="6" t="n">
        <v>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earnings for the year</t>
        </is>
      </c>
      <c r="B54" s="4" t="inlineStr">
        <is>
          <t xml:space="preserve"> </t>
        </is>
      </c>
      <c r="C54" s="4" t="inlineStr">
        <is>
          <t xml:space="preserve"> </t>
        </is>
      </c>
      <c r="D54" s="4" t="inlineStr">
        <is>
          <t xml:space="preserve"> </t>
        </is>
      </c>
      <c r="E54" s="4" t="inlineStr">
        <is>
          <t xml:space="preserve"> </t>
        </is>
      </c>
      <c r="F54" s="6" t="n">
        <v>184</v>
      </c>
      <c r="G54" s="4" t="inlineStr">
        <is>
          <t xml:space="preserve"> </t>
        </is>
      </c>
      <c r="H54" s="4" t="inlineStr">
        <is>
          <t xml:space="preserve"> </t>
        </is>
      </c>
      <c r="I54" s="4" t="inlineStr">
        <is>
          <t xml:space="preserve"> </t>
        </is>
      </c>
    </row>
    <row r="55">
      <c r="A55" s="4" t="inlineStr">
        <is>
          <t>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7</v>
      </c>
      <c r="I55" s="4" t="inlineStr">
        <is>
          <t xml:space="preserve"> </t>
        </is>
      </c>
    </row>
    <row r="56">
      <c r="A56" s="4" t="inlineStr">
        <is>
          <t>Former Parent common stock-based award activity/common stock-based award activity</t>
        </is>
      </c>
      <c r="B56" s="4" t="inlineStr">
        <is>
          <t xml:space="preserve"> </t>
        </is>
      </c>
      <c r="C56" s="4" t="inlineStr">
        <is>
          <t xml:space="preserve"> </t>
        </is>
      </c>
      <c r="D56" s="6" t="n">
        <v>18</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lance, end of period (in shares) at Mar. 29, 2024</t>
        </is>
      </c>
      <c r="B57" s="4" t="inlineStr">
        <is>
          <t xml:space="preserve"> </t>
        </is>
      </c>
      <c r="C57" s="9" t="n">
        <v>24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end of period at Mar. 29, 2024</t>
        </is>
      </c>
      <c r="B58" s="4" t="inlineStr">
        <is>
          <t xml:space="preserve"> </t>
        </is>
      </c>
      <c r="C58" s="5" t="n">
        <v>2</v>
      </c>
      <c r="D58" s="6" t="n">
        <v>2121</v>
      </c>
      <c r="E58" s="4" t="inlineStr">
        <is>
          <t xml:space="preserve"> </t>
        </is>
      </c>
      <c r="F58" s="6" t="n">
        <v>340</v>
      </c>
      <c r="G58" s="4" t="inlineStr">
        <is>
          <t xml:space="preserve"> </t>
        </is>
      </c>
      <c r="H58" s="6" t="n">
        <v>-981</v>
      </c>
      <c r="I58" s="6" t="n">
        <v>6</v>
      </c>
    </row>
    <row r="59">
      <c r="A59" s="4" t="inlineStr">
        <is>
          <t>Balance, beginning of period (in shares) at Dec. 31, 2023</t>
        </is>
      </c>
      <c r="B59" s="4" t="inlineStr">
        <is>
          <t xml:space="preserve"> </t>
        </is>
      </c>
      <c r="C59" s="6" t="n">
        <v>246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beginning of period at Dec. 31, 2023</t>
        </is>
      </c>
      <c r="B60" s="6" t="n">
        <v>1389</v>
      </c>
      <c r="C60" s="5" t="n">
        <v>2</v>
      </c>
      <c r="D60" s="6" t="n">
        <v>2157</v>
      </c>
      <c r="E60" s="4" t="inlineStr">
        <is>
          <t xml:space="preserve"> </t>
        </is>
      </c>
      <c r="F60" s="6" t="n">
        <v>178</v>
      </c>
      <c r="G60" s="5" t="n">
        <v>0</v>
      </c>
      <c r="H60" s="6" t="n">
        <v>-954</v>
      </c>
      <c r="I60" s="6" t="n">
        <v>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earnings for the year</t>
        </is>
      </c>
      <c r="B62" s="6" t="n">
        <v>3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loss</t>
        </is>
      </c>
      <c r="B63" s="6" t="n">
        <v>-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end of period (in shares) at Jun. 28, 2024</t>
        </is>
      </c>
      <c r="B64" s="4" t="inlineStr">
        <is>
          <t xml:space="preserve"> </t>
        </is>
      </c>
      <c r="C64" s="9" t="n">
        <v>247.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end of period at Jun. 28, 2024</t>
        </is>
      </c>
      <c r="B65" s="6" t="n">
        <v>1672</v>
      </c>
      <c r="C65" s="5" t="n">
        <v>2</v>
      </c>
      <c r="D65" s="6" t="n">
        <v>2150</v>
      </c>
      <c r="E65" s="4" t="inlineStr">
        <is>
          <t xml:space="preserve"> </t>
        </is>
      </c>
      <c r="F65" s="6" t="n">
        <v>521</v>
      </c>
      <c r="G65" s="4" t="inlineStr">
        <is>
          <t xml:space="preserve"> </t>
        </is>
      </c>
      <c r="H65" s="6" t="n">
        <v>-1007</v>
      </c>
      <c r="I65" s="6" t="n">
        <v>6</v>
      </c>
    </row>
    <row r="66">
      <c r="A66" s="4" t="inlineStr">
        <is>
          <t>Balance, beginning of period (in shares) at Mar. 29, 2024</t>
        </is>
      </c>
      <c r="B66" s="4" t="inlineStr">
        <is>
          <t xml:space="preserve"> </t>
        </is>
      </c>
      <c r="C66" s="9" t="n">
        <v>246.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beginning of period at Mar. 29, 2024</t>
        </is>
      </c>
      <c r="B67" s="4" t="inlineStr">
        <is>
          <t xml:space="preserve"> </t>
        </is>
      </c>
      <c r="C67" s="5" t="n">
        <v>2</v>
      </c>
      <c r="D67" s="6" t="n">
        <v>2121</v>
      </c>
      <c r="E67" s="4" t="inlineStr">
        <is>
          <t xml:space="preserve"> </t>
        </is>
      </c>
      <c r="F67" s="6" t="n">
        <v>340</v>
      </c>
      <c r="G67" s="4" t="inlineStr">
        <is>
          <t xml:space="preserve"> </t>
        </is>
      </c>
      <c r="H67" s="6" t="n">
        <v>-981</v>
      </c>
      <c r="I67" s="6" t="n">
        <v>6</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earnings for the year</t>
        </is>
      </c>
      <c r="B69" s="6" t="n">
        <v>203</v>
      </c>
      <c r="C69" s="4" t="inlineStr">
        <is>
          <t xml:space="preserve"> </t>
        </is>
      </c>
      <c r="D69" s="4" t="inlineStr">
        <is>
          <t xml:space="preserve"> </t>
        </is>
      </c>
      <c r="E69" s="4" t="inlineStr">
        <is>
          <t xml:space="preserve"> </t>
        </is>
      </c>
      <c r="F69" s="6" t="n">
        <v>203</v>
      </c>
      <c r="G69" s="4" t="inlineStr">
        <is>
          <t xml:space="preserve"> </t>
        </is>
      </c>
      <c r="H69" s="4" t="inlineStr">
        <is>
          <t xml:space="preserve"> </t>
        </is>
      </c>
      <c r="I69" s="4" t="inlineStr">
        <is>
          <t xml:space="preserve"> </t>
        </is>
      </c>
    </row>
    <row r="70">
      <c r="A70" s="4" t="inlineStr">
        <is>
          <t>Other comprehensive loss</t>
        </is>
      </c>
      <c r="B70" s="6" t="n">
        <v>-26</v>
      </c>
      <c r="C70" s="4" t="inlineStr">
        <is>
          <t xml:space="preserve"> </t>
        </is>
      </c>
      <c r="D70" s="4" t="inlineStr">
        <is>
          <t xml:space="preserve"> </t>
        </is>
      </c>
      <c r="E70" s="4" t="inlineStr">
        <is>
          <t xml:space="preserve"> </t>
        </is>
      </c>
      <c r="F70" s="4" t="inlineStr">
        <is>
          <t xml:space="preserve"> </t>
        </is>
      </c>
      <c r="G70" s="4" t="inlineStr">
        <is>
          <t xml:space="preserve"> </t>
        </is>
      </c>
      <c r="H70" s="6" t="n">
        <v>-26</v>
      </c>
      <c r="I70" s="4" t="inlineStr">
        <is>
          <t xml:space="preserve"> </t>
        </is>
      </c>
    </row>
    <row r="71">
      <c r="A71" s="4" t="inlineStr">
        <is>
          <t>Former Parent common stock-based award activity/common stock-based award activity</t>
        </is>
      </c>
      <c r="B71" s="4" t="inlineStr">
        <is>
          <t xml:space="preserve"> </t>
        </is>
      </c>
      <c r="C71" s="4" t="inlineStr">
        <is>
          <t xml:space="preserve"> </t>
        </is>
      </c>
      <c r="D71" s="6" t="n">
        <v>2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lance, end of period (in shares) at Jun. 28, 2024</t>
        </is>
      </c>
      <c r="B72" s="4" t="inlineStr">
        <is>
          <t xml:space="preserve"> </t>
        </is>
      </c>
      <c r="C72" s="9" t="n">
        <v>247.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end of period at Jun. 28, 2024</t>
        </is>
      </c>
      <c r="B73" s="5" t="n">
        <v>1672</v>
      </c>
      <c r="C73" s="5" t="n">
        <v>2</v>
      </c>
      <c r="D73" s="5" t="n">
        <v>2150</v>
      </c>
      <c r="E73" s="4" t="inlineStr">
        <is>
          <t xml:space="preserve"> </t>
        </is>
      </c>
      <c r="F73" s="5" t="n">
        <v>521</v>
      </c>
      <c r="G73" s="4" t="inlineStr">
        <is>
          <t xml:space="preserve"> </t>
        </is>
      </c>
      <c r="H73" s="5" t="n">
        <v>-1007</v>
      </c>
      <c r="I73" s="5"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Q2)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ical
region and revenue type ($ in millions). Sales taxes and other usage-based taxes collected from customers are excluded from revenues.
​ ​
Water Quality ​ ​
Product Quality &amp; Innovation ​ ​
Total
Year ended December 31, 2023: ​ ​
​ ​
​ ​
Geographical region: ​ ​
​ ​
​ ​
North America (a) ​ ​
$1,694 ​ ​
$ 659 ​ ​
$2,353
Western Europe ​ ​
536 ​ ​
584 ​ ​
1,120
Other developed markets ​ ​
65 ​ ​
53 ​ ​
118
High-growth markets (b) ​ ​
744 ​ ​
686 ​ ​
1,430
Total ​ ​
$3,039 ​ ​
$1,982 ​ ​
$5,021
​ ​
​ ​
​ ​
Revenue type: ​ ​
​ ​
​ ​
Recurring ​ ​
$1,727 ​ ​
$1,227 ​ ​
$2,954
Nonrecurring ​ ​
1,312 ​ ​
755 ​ ​
2,067
Total ​ ​
$3,039 ​ ​
$1,982 ​ ​
$5,021
​ ​
​ ​
​ ​
Year ended December 31, 2022: ​ ​
​ ​
​ ​
Geographical region: ​ ​
​ ​
​ ​
North America (a) ​ ​
$1,590 ​ ​
$ 670 ​ ​
$2,260
Western Europe ​ ​
500 ​ ​
559 ​ ​
1,059
Other developed markets ​ ​
67 ​ ​
56 ​ ​
123
High-growth markets (b) ​ ​
730 ​ ​
698 ​ ​
1,428
Total ​ ​
$2,887 ​ ​
$1,983 ​ ​
$4,870
​ ​
​ ​
​ ​
Revenue type: ​ ​
​ ​
​ ​
Recurring ​ ​
$1,663 ​ ​
$1,196 ​ ​
$2,859
Nonrecurring ​ ​
1,224 ​ ​
787 ​ ​
2,011
Total ​ ​
$2,887 ​ ​
$1,983 ​ ​
$4,870
​ ​
​ ​
​ ​
Year ended December 31, 2021: ​ ​
​ ​
​ ​
Geographical region: ​ ​
​ ​
​ ​
North America (a) ​ ​
$1,408 ​ ​
$ 646 ​ ​
$2,054
Western Europe ​ ​
490 ​ ​
609 ​ ​
1,099
Other developed markets ​ ​
61 ​ ​
58 ​ ​
119
High-growth markets (b) ​ ​
710 ​ ​
718 ​ ​
1,428
Total ​ ​
$2,669 ​ ​
$2,031 ​ ​
$4,700
​ ​
​ ​
​ ​
Revenue type: ​ ​
​ ​
​ ​
Recurring ​ ​
$1,491 ​ ​
$1,169 ​ ​
$2,660
Nonrecurring ​ ​
1,178 ​ ​
862 ​ ​
2,040
Total ​ ​
$2,669 ​ ​
$2,031 ​ ​
$4,700
(a)
The Company defines North America as the United States and Canada.
(b)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Q2) (Tables)</t>
        </is>
      </c>
      <c r="B1" s="2" t="inlineStr">
        <is>
          <t>12 Months Ended</t>
        </is>
      </c>
    </row>
    <row r="2">
      <c r="B2" s="2" t="inlineStr">
        <is>
          <t>Dec. 31, 2023</t>
        </is>
      </c>
    </row>
    <row r="3">
      <c r="A3" s="3" t="inlineStr">
        <is>
          <t>Segment Reporting [Abstract]</t>
        </is>
      </c>
      <c r="B3" s="4" t="inlineStr">
        <is>
          <t xml:space="preserve"> </t>
        </is>
      </c>
    </row>
    <row r="4">
      <c r="A4" s="4" t="inlineStr">
        <is>
          <t>Segment Results</t>
        </is>
      </c>
      <c r="B4" s="4" t="inlineStr">
        <is>
          <t>Detailed segment data for the years ended December 31 is as follows ($ in millions):
​ ​
2023 ​ ​
2022 ​ ​
2021
Sales: ​ ​
​ ​
​ ​
Water Quality ​ ​
$3,039 ​ ​
$2,887 ​ ​
$2,669
Product Quality &amp; Innovation ​ ​
1,982 ​ ​
1,983 ​ ​
2,031
Total ​ ​
$5,021 ​ ​
$4,870 ​ ​
$4,700
​ ​
​ ​
​ ​
Operating profit: ​ ​
​ ​
​ ​
Water Quality ​ ​
$ 730 ​ ​
$ 668 ​ ​
$ 584
Product Quality &amp; Innovation ​ ​
472 ​ ​
488 ​ ​
496
Other ​ ​
(62) ​ ​
(44) ​ ​
(39)
Total ​ ​
$1,140 ​ ​
$ 1,112 ​ ​
$1,041
​ ​
​ ​
​ ​
Identifiable assets: ​ ​
​ ​
​ ​
Water Quality ​ ​
$2,508 ​ ​
$2,544 ​ ​
$2,550
Product Quality &amp; Innovation ​ ​
2,289 ​ ​
2,281 ​ ​
2,290
Other ​ ​
896 ​ ​
— ​ ​
—
Total ​ ​
$5,693 ​ ​
$4,825 ​ ​
$4,840
​ ​
​ ​
​ ​
Depreciation and amortization of intangible assets: ​ ​
​ ​
​ ​
Water Quality ​ ​
$ 45 ​ ​
$ 46 ​ ​
$ 54
Product Quality &amp; Innovation ​ ​
42 ​ ​
44 ​ ​
52
Other ​ ​
— ​ ​
— ​ ​
—
Total ​ ​
$ 87 ​ ​
$ 90 ​ ​
$ 106
​ ​
​ ​
​ ​
Capital expenditures, gross: ​ ​
​ ​
​ ​
Water Quality ​ ​
$ 29 ​ ​
$ 25 ​ ​
$ 35
Product Quality &amp; Innovation ​ ​
17 ​ ​
9 ​ ​
19
Other ​ ​
8 ​ ​
— ​ ​
—
Total ​ ​
$ 54 ​ ​
$ 34 ​ ​
$ 5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Q2)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ollforward of Goodwill</t>
        </is>
      </c>
      <c r="B4" s="4" t="inlineStr">
        <is>
          <t>The following is a rollforward of the Company’s goodwill by segment ($ in millions):
​ ​
Water Quality ​ ​
Product Quality &amp; Innovation ​ ​
Total
Balance, January 1, 2022 ​ ​
$1,315 ​ ​
$1,187 ​ ​
$ 2,502
Attributable to 2022 acquisitions ​ ​
— ​ ​
38 ​ ​
38
Adjustments due to finalization of purchase price allocations ​ ​
— ​ ​
1 ​ ​
1
Foreign currency translation and other ​ ​
(38) ​ ​
(27) ​ ​
(65)
Balance, December 31, 2022 ​ ​
1,277 ​ ​
1,199 ​ ​
2,476
Adjustments due to finalization of purchase price allocations ​ ​
— ​ ​
2 ​ ​
2
Foreign currency translation and other ​ ​
28 ​ ​
27 ​ ​
55
Balance, December 31, 2023 ​ ​
$1,305 ​ ​
$1,228 ​ ​
$2,533</t>
        </is>
      </c>
    </row>
    <row r="5">
      <c r="A5" s="4" t="inlineStr">
        <is>
          <t>Goodwill by Segment</t>
        </is>
      </c>
      <c r="B5" s="4" t="inlineStr">
        <is>
          <t>The following is a rollforward of the Company’s goodwill by segment ($ in millions):
​ ​
Water Quality ​ ​
Product Quality &amp; Innovation ​ ​
Total
Balance, January 1, 2022 ​ ​
$1,315 ​ ​
$1,187 ​ ​
$ 2,502
Attributable to 2022 acquisitions ​ ​
— ​ ​
38 ​ ​
38
Adjustments due to finalization of purchase price allocations ​ ​
— ​ ​
1 ​ ​
1
Foreign currency translation and other ​ ​
(38) ​ ​
(27) ​ ​
(65)
Balance, December 31, 2022 ​ ​
1,277 ​ ​
1,199 ​ ​
2,476
Adjustments due to finalization of purchase price allocations ​ ​
— ​ ​
2 ​ ​
2
Foreign currency translation and other ​ ​
28 ​ ​
27 ​ ​
55
Balance, December 31, 2023 ​ ​
$1,305 ​ ​
$1,228 ​ ​
$2,53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Q2)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Carried at Fair Value</t>
        </is>
      </c>
      <c r="B4" s="4" t="inlineStr">
        <is>
          <t>A summary of financial liabilities that are measured at fair value on a recurring basis
were as follows ($ in millions):
​ ​
Quoted Prices in Active Market (Level 1) ​ ​
Significant Other Observable Inputs (Level 2) ​ ​
Significant Unobservable Inputs (Level 3) ​ ​
Total
December 31, 2023 ​ ​
​ ​
​ ​
​ ​
Deferred compensation liabilities ​ ​
$23 ​ ​
$— ​ ​
$— ​ ​
$23
December 31, 2022 ​ ​
​ ​
​ ​
​ ​
Deferred compensation liabilities ​ ​
$22 ​ ​
$— ​ ​
$— ​ ​
$22</t>
        </is>
      </c>
    </row>
    <row r="5">
      <c r="A5" s="4" t="inlineStr">
        <is>
          <t>Carrying Amounts and Fair Values of Financial Instruments</t>
        </is>
      </c>
      <c r="B5" s="4" t="inlineStr">
        <is>
          <t>The carrying amounts and fair values of the Company’s other financial instruments as of
December 31 were as follows ($ in millions):
​ ​
2023 ​ ​
2022
​ ​
Carrying Amount ​ ​
Fair Value ​ ​
Carrying Amount ​ ​
Fair Value
Long-term debt ​ ​
$2,629 ​ ​
$2,710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Q2)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The components of the Company’s debt as of December 31 were as follows (amounts in
millions):
​ ​
Outstanding Amount
Description and Aggregate Principal Amount ​ ​
2023 ​ ​
2022
5.50% senior unsecured notes due 9/18/2026 ($700 million) (the
“2026 Notes”) ​ ​
$ 696 ​ ​
$—
5.35% senior unsecured notes due 9/18/2028 ($700 million) (the
“2028 Notes”) ​ ​
695 ​ ​
—
4.15% senior unsecured notes due 9/19/2031 (€500 million) (the
“2031 Notes”) ​ ​
546 ​ ​
—
5.45% senior unsecured notes due 9/18/2033 ($700 million) (the
“2033 Notes”) ​ ​
692 ​ ​
—
Long-term debt ​ ​
$2,629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Q2)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t>
        </is>
      </c>
    </row>
    <row r="5">
      <c r="A5" s="4" t="inlineStr">
        <is>
          <t>Derivative Instruments, Gain (Loss)</t>
        </is>
      </c>
      <c r="B5" s="4" t="inlineStr">
        <is>
          <t>The following table summarizes the notional values as of December 31, 2023 and pretax
impact of changes in the fair values of instruments designated as net investment hedges in accumulated other comprehensive income (“OCI”) for the year then ended ($ in millions):
​ ​
Original Notional Amount ​ ​
Notional Amount Outstanding ​ ​
Loss Recognized in OCI ​ ​
Amounts Reclassified from OCI
Year ended December 31, 2023: ​ ​
​ ​
​ ​
​ ​
Foreign currency denominated debt ​ ​
$546 ​ ​
$546 ​ ​
$(19)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ined Benefit Plans (Q2)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Components of net periodic pension and postretirement benefit
(cost) ($ in millions):
​ ​
2023 ​ ​
2022
Service cost ​ ​
$ (5) ​ ​
$(6)
Interest cost ​ ​
(4) ​ ​
(1)
Expected return on plan assets ​ ​
4 ​ ​
2
Amortization of prior service credit ​ ​
1 ​ ​
1
Amortization of net loss ​ ​
— ​ ​
(1)
Net periodic pension cost ​ ​
$ (4) ​ ​
$(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Stock-Based Compensation (Q2) (Tables)</t>
        </is>
      </c>
      <c r="B1" s="2" t="inlineStr">
        <is>
          <t>12 Months Ended</t>
        </is>
      </c>
    </row>
    <row r="2">
      <c r="B2" s="2" t="inlineStr">
        <is>
          <t>Dec. 31, 2023</t>
        </is>
      </c>
    </row>
    <row r="3">
      <c r="A3" s="3" t="inlineStr">
        <is>
          <t>Share-Based Payment Arrangement [Abstract]</t>
        </is>
      </c>
      <c r="B3" s="4" t="inlineStr">
        <is>
          <t xml:space="preserve"> </t>
        </is>
      </c>
    </row>
    <row r="4">
      <c r="A4" s="4" t="inlineStr">
        <is>
          <t>Changes in Accumulated Other Comprehensive Income (Loss) by Component</t>
        </is>
      </c>
      <c r="B4" s="4" t="inlineStr">
        <is>
          <t xml:space="preserve">The changes in accumulated other comprehensive income (loss) by component are
summarized below ($ in millions).
​ ​
Foreign Currency Translation Adjustments ​ ​
Net Investment Hedges ​ ​
Pension and Postretirement Plan Benefit Adjustments ​ ​
Accumulated Comprehensive Income (Loss)
Balance, January 1, 2021 ​ ​
$(780) ​ ​
$ — ​ ​
$(34) ​ ​
$(814)
Other comprehensive income (loss) before
reclassifications: ​ ​
​ ​
​ ​
​ ​
Increase (decrease) ​ ​
(88) ​ ​
— ​ ​
16 ​ ​
(72)
Income tax impact ​ ​
— ​ ​
— ​ ​
(4) ​ ​
(4)
Other comprehensive income (loss) before
reclassifications, net of income taxes ​ ​
(88) ​ ​
— ​ ​
12 ​ ​
(76)
Reclassification adjustments ​ ​
​ ​
​ ​
​ ​
Increase (decrease) ​ ​
— ​ ​
— ​ ​
3 (a) ​ ​
3
Income tax impact ​ ​
— ​ ​
— ​ ​
— ​ ​
—
Reclassification adjustments, net of income taxes ​ ​
— ​ ​
— ​ ​
3 ​ ​
3
Net other comprehensive income (loss), net of income taxes ​ ​
(88) ​ ​
— ​ ​
15 ​ ​
(73)
Balance, December 31, 2021 ​ ​
(868) ​ ​
— ​ ​
(19) ​ ​
(887)
Other comprehensive income (loss) before
reclassifications: ​ ​
​ ​
​ ​
​ ​
Increase (decrease) ​ ​
(100) ​ ​
— ​ ​
40 ​ ​
(60)
Income tax impact ​ ​
— ​ ​
— ​ ​
(7) ​ ​
(7)
Other comprehensive income (loss) before
reclassifications, net of income taxes ​ ​
(100) ​ ​
— ​ ​
33 ​ ​
(67)
Reclassification adjustments ​ ​
​ ​
​ ​
​ ​
Increase (decrease) ​ ​
— ​ ​
— ​ ​
— (a) ​ ​
—
Income tax impact ​ ​
— ​ ​
— ​ ​
— ​ ​
—
Reclassification adjustments, net of income taxes ​ ​
— ​ ​
— ​ ​
— ​ ​
—
Net other comprehensive income (loss), net of income taxes ​ ​
(100) ​ ​
— ​ ​
33 ​ ​
(67)
Balance, December 31, 2022 ​ ​
(968) ​ ​
— ​ ​
14 ​ ​
(954)
Other comprehensive income (loss) before
reclassifications: ​ ​
​ ​
​ ​
​ ​
Increase (decrease) ​ ​
29 ​ ​
(19) ​ ​
(18) ​ ​
(8)
Income tax impact ​ ​
— ​ ​
5 ​ ​
2 ​ ​
7
Other comprehensive income (loss) before
reclassifications, net of income taxes ​ ​
29 ​ ​
(14) ​ ​
(16) ​ ​
(1)
Reclassification adjustments ​ ​
​ ​
​ ​
​ ​
Increase (decrease) ​ ​
— ​ ​
— ​ ​
1 (a) ​ ​
1
Income tax impact ​ ​
— ​ ​
— ​ ​
— ​ ​
—
Reclassification adjustments, net of income taxes ​ ​
— ​ ​
— ​ ​
1 ​ ​
1
Net other comprehensive income (loss), net of income taxes ​ ​
29 ​ ​
(14) ​ ​
(15) ​ ​
—
Balance, December 31, 2023 ​ ​
$(939 ) ​ ​
$(14 ) ​ ​
$ (1 ) ​ ​
$(954 )
(a)
This accumulated other comprehensive income (loss) component is included in the computation of net periodic pension and
postretirement cost (refer to Note 14 for additional detail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31" customWidth="1" min="5" max="5"/>
    <col width="31" customWidth="1" min="6" max="6"/>
    <col width="22" customWidth="1" min="7" max="7"/>
    <col width="22" customWidth="1" min="8" max="8"/>
  </cols>
  <sheetData>
    <row r="1">
      <c r="A1" s="1" t="inlineStr">
        <is>
          <t>Business and Summary of Significant Accounting Policies (Narrative) (FY) (Details) $ in Millions</t>
        </is>
      </c>
      <c r="E1" s="2" t="inlineStr">
        <is>
          <t>6 Months Ended</t>
        </is>
      </c>
      <c r="F1" s="2" t="inlineStr">
        <is>
          <t>12 Months Ended</t>
        </is>
      </c>
    </row>
    <row r="2">
      <c r="B2" s="2" t="inlineStr">
        <is>
          <t>Sep. 29, 2023 shares</t>
        </is>
      </c>
      <c r="C2" s="2" t="inlineStr">
        <is>
          <t>Sep. 20, 2023 USD ($)</t>
        </is>
      </c>
      <c r="D2" s="2" t="inlineStr">
        <is>
          <t>Sep. 13, 2023</t>
        </is>
      </c>
      <c r="E2" s="2" t="inlineStr">
        <is>
          <t>Jun. 28, 2024 USD ($) segment1</t>
        </is>
      </c>
      <c r="F2" s="2" t="inlineStr">
        <is>
          <t>Dec. 31, 2023 USD ($) segment1</t>
        </is>
      </c>
      <c r="G2" s="2" t="inlineStr">
        <is>
          <t>Dec. 31, 2022 USD ($)</t>
        </is>
      </c>
      <c r="H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paid to Parent for net assets contributed</t>
        </is>
      </c>
      <c r="B4" s="4" t="inlineStr">
        <is>
          <t xml:space="preserve"> </t>
        </is>
      </c>
      <c r="C4" s="5" t="n">
        <v>2600</v>
      </c>
      <c r="D4" s="4" t="inlineStr">
        <is>
          <t xml:space="preserve"> </t>
        </is>
      </c>
      <c r="E4" s="4" t="inlineStr">
        <is>
          <t xml:space="preserve"> </t>
        </is>
      </c>
      <c r="F4" s="5" t="n">
        <v>2600</v>
      </c>
      <c r="G4" s="5" t="n">
        <v>0</v>
      </c>
      <c r="H4" s="5" t="n">
        <v>0</v>
      </c>
    </row>
    <row r="5">
      <c r="A5" s="4" t="inlineStr">
        <is>
          <t>Number of segments | segment1</t>
        </is>
      </c>
      <c r="B5" s="4" t="inlineStr">
        <is>
          <t xml:space="preserve"> </t>
        </is>
      </c>
      <c r="C5" s="4" t="inlineStr">
        <is>
          <t xml:space="preserve"> </t>
        </is>
      </c>
      <c r="D5" s="4" t="inlineStr">
        <is>
          <t xml:space="preserve"> </t>
        </is>
      </c>
      <c r="E5" s="6" t="n">
        <v>2</v>
      </c>
      <c r="F5" s="6" t="n">
        <v>2</v>
      </c>
      <c r="G5" s="4" t="inlineStr">
        <is>
          <t xml:space="preserve"> </t>
        </is>
      </c>
      <c r="H5" s="4" t="inlineStr">
        <is>
          <t xml:space="preserve"> </t>
        </is>
      </c>
    </row>
    <row r="6">
      <c r="A6" s="4" t="inlineStr">
        <is>
          <t>Expenses associated with doubtful accounts</t>
        </is>
      </c>
      <c r="B6" s="4" t="inlineStr">
        <is>
          <t xml:space="preserve"> </t>
        </is>
      </c>
      <c r="C6" s="4" t="inlineStr">
        <is>
          <t xml:space="preserve"> </t>
        </is>
      </c>
      <c r="D6" s="4" t="inlineStr">
        <is>
          <t xml:space="preserve"> </t>
        </is>
      </c>
      <c r="E6" s="4" t="inlineStr">
        <is>
          <t xml:space="preserve"> </t>
        </is>
      </c>
      <c r="F6" s="5" t="n">
        <v>10</v>
      </c>
      <c r="G6" s="6" t="n">
        <v>9</v>
      </c>
      <c r="H6" s="6" t="n">
        <v>4</v>
      </c>
    </row>
    <row r="7">
      <c r="A7" s="4" t="inlineStr">
        <is>
          <t>Net aggregate financing receivables, current</t>
        </is>
      </c>
      <c r="B7" s="4" t="inlineStr">
        <is>
          <t xml:space="preserve"> </t>
        </is>
      </c>
      <c r="C7" s="4" t="inlineStr">
        <is>
          <t xml:space="preserve"> </t>
        </is>
      </c>
      <c r="D7" s="4" t="inlineStr">
        <is>
          <t xml:space="preserve"> </t>
        </is>
      </c>
      <c r="E7" s="4" t="inlineStr">
        <is>
          <t xml:space="preserve"> </t>
        </is>
      </c>
      <c r="F7" s="6" t="n">
        <v>153</v>
      </c>
      <c r="G7" s="4" t="inlineStr">
        <is>
          <t xml:space="preserve"> </t>
        </is>
      </c>
      <c r="H7" s="4" t="inlineStr">
        <is>
          <t xml:space="preserve"> </t>
        </is>
      </c>
    </row>
    <row r="8">
      <c r="A8" s="4" t="inlineStr">
        <is>
          <t>Net aggregate financing receivables, noncurrent</t>
        </is>
      </c>
      <c r="B8" s="4" t="inlineStr">
        <is>
          <t xml:space="preserve"> </t>
        </is>
      </c>
      <c r="C8" s="4" t="inlineStr">
        <is>
          <t xml:space="preserve"> </t>
        </is>
      </c>
      <c r="D8" s="4" t="inlineStr">
        <is>
          <t xml:space="preserve"> </t>
        </is>
      </c>
      <c r="E8" s="4" t="inlineStr">
        <is>
          <t xml:space="preserve"> </t>
        </is>
      </c>
      <c r="F8" s="4" t="inlineStr">
        <is>
          <t xml:space="preserve"> </t>
        </is>
      </c>
      <c r="G8" s="6" t="n">
        <v>129</v>
      </c>
      <c r="H8" s="4" t="inlineStr">
        <is>
          <t xml:space="preserve"> </t>
        </is>
      </c>
    </row>
    <row r="9">
      <c r="A9" s="4" t="inlineStr">
        <is>
          <t>Prepaid expenses</t>
        </is>
      </c>
      <c r="B9" s="4" t="inlineStr">
        <is>
          <t xml:space="preserve"> </t>
        </is>
      </c>
      <c r="C9" s="4" t="inlineStr">
        <is>
          <t xml:space="preserve"> </t>
        </is>
      </c>
      <c r="D9" s="4" t="inlineStr">
        <is>
          <t xml:space="preserve"> </t>
        </is>
      </c>
      <c r="E9" s="5" t="n">
        <v>140</v>
      </c>
      <c r="F9" s="6" t="n">
        <v>143</v>
      </c>
      <c r="G9" s="6" t="n">
        <v>102</v>
      </c>
      <c r="H9" s="4" t="inlineStr">
        <is>
          <t xml:space="preserve"> </t>
        </is>
      </c>
    </row>
    <row r="10">
      <c r="A10" s="4" t="inlineStr">
        <is>
          <t>Tax indemnification asset, current</t>
        </is>
      </c>
      <c r="B10" s="4" t="inlineStr">
        <is>
          <t xml:space="preserve"> </t>
        </is>
      </c>
      <c r="C10" s="4" t="inlineStr">
        <is>
          <t xml:space="preserve"> </t>
        </is>
      </c>
      <c r="D10" s="4" t="inlineStr">
        <is>
          <t xml:space="preserve"> </t>
        </is>
      </c>
      <c r="E10" s="4" t="inlineStr">
        <is>
          <t xml:space="preserve"> </t>
        </is>
      </c>
      <c r="F10" s="6" t="n">
        <v>38</v>
      </c>
      <c r="G10" s="4" t="inlineStr">
        <is>
          <t xml:space="preserve"> </t>
        </is>
      </c>
      <c r="H10" s="4" t="inlineStr">
        <is>
          <t xml:space="preserve"> </t>
        </is>
      </c>
    </row>
    <row r="11">
      <c r="A11" s="4" t="inlineStr">
        <is>
          <t>Minority investments</t>
        </is>
      </c>
      <c r="B11" s="4" t="inlineStr">
        <is>
          <t xml:space="preserve"> </t>
        </is>
      </c>
      <c r="C11" s="4" t="inlineStr">
        <is>
          <t xml:space="preserve"> </t>
        </is>
      </c>
      <c r="D11" s="4" t="inlineStr">
        <is>
          <t xml:space="preserve"> </t>
        </is>
      </c>
      <c r="E11" s="4" t="inlineStr">
        <is>
          <t xml:space="preserve"> </t>
        </is>
      </c>
      <c r="F11" s="6" t="n">
        <v>0</v>
      </c>
      <c r="G11" s="5" t="n">
        <v>0</v>
      </c>
      <c r="H11" s="5" t="n">
        <v>9</v>
      </c>
    </row>
    <row r="12">
      <c r="A12" s="4" t="inlineStr">
        <is>
          <t>Tax indemnification asset, noncurrent</t>
        </is>
      </c>
      <c r="B12" s="4" t="inlineStr">
        <is>
          <t xml:space="preserve"> </t>
        </is>
      </c>
      <c r="C12" s="4" t="inlineStr">
        <is>
          <t xml:space="preserve"> </t>
        </is>
      </c>
      <c r="D12" s="4" t="inlineStr">
        <is>
          <t xml:space="preserve"> </t>
        </is>
      </c>
      <c r="E12" s="4" t="inlineStr">
        <is>
          <t xml:space="preserve"> </t>
        </is>
      </c>
      <c r="F12" s="6" t="n">
        <v>22</v>
      </c>
      <c r="G12" s="4" t="inlineStr">
        <is>
          <t xml:space="preserve"> </t>
        </is>
      </c>
      <c r="H12" s="4" t="inlineStr">
        <is>
          <t xml:space="preserve"> </t>
        </is>
      </c>
    </row>
    <row r="13">
      <c r="A13" s="4" t="inlineStr">
        <is>
          <t>Losses on foreign currency transactions</t>
        </is>
      </c>
      <c r="B13" s="4" t="inlineStr">
        <is>
          <t xml:space="preserve"> </t>
        </is>
      </c>
      <c r="C13" s="4" t="inlineStr">
        <is>
          <t xml:space="preserve"> </t>
        </is>
      </c>
      <c r="D13" s="4" t="inlineStr">
        <is>
          <t xml:space="preserve"> </t>
        </is>
      </c>
      <c r="E13" s="4" t="inlineStr">
        <is>
          <t xml:space="preserve"> </t>
        </is>
      </c>
      <c r="F13" s="5" t="n">
        <v>45</v>
      </c>
      <c r="G13" s="4" t="inlineStr">
        <is>
          <t xml:space="preserve"> </t>
        </is>
      </c>
      <c r="H13" s="4" t="inlineStr">
        <is>
          <t xml:space="preserve"> </t>
        </is>
      </c>
    </row>
    <row r="14">
      <c r="A14" s="4" t="inlineStr">
        <is>
          <t>Common Stock | Danaher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apitalization (in shares) | shares</t>
        </is>
      </c>
      <c r="B16" s="6" t="n">
        <v>2462913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ralto Corporatio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of new entity received by shareholder for number of shares held on date of record</t>
        </is>
      </c>
      <c r="B19" s="4" t="inlineStr">
        <is>
          <t xml:space="preserve"> </t>
        </is>
      </c>
      <c r="C19" s="4" t="inlineStr">
        <is>
          <t xml:space="preserve"> </t>
        </is>
      </c>
      <c r="D19" s="10" t="n">
        <v>0.3333</v>
      </c>
      <c r="E19" s="4" t="inlineStr">
        <is>
          <t xml:space="preserve"> </t>
        </is>
      </c>
      <c r="F19" s="4" t="inlineStr">
        <is>
          <t xml:space="preserve"> </t>
        </is>
      </c>
      <c r="G19" s="4" t="inlineStr">
        <is>
          <t xml:space="preserve"> </t>
        </is>
      </c>
      <c r="H19" s="4" t="inlineStr">
        <is>
          <t xml:space="preserve"> </t>
        </is>
      </c>
    </row>
    <row r="20">
      <c r="A20" s="4" t="inlineStr">
        <is>
          <t>Veralto Corporation | Common Stock | Danaher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held, converted into shares of new entity (in shares) | shares</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Schedule of Inventory) (FY) (Details) - USD ($) $ in Millions</t>
        </is>
      </c>
      <c r="B1" s="2" t="inlineStr">
        <is>
          <t>Jun. 28,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Finished goods</t>
        </is>
      </c>
      <c r="B3" s="5" t="n">
        <v>132</v>
      </c>
      <c r="C3" s="5" t="n">
        <v>126</v>
      </c>
      <c r="D3" s="5" t="n">
        <v>145</v>
      </c>
    </row>
    <row r="4">
      <c r="A4" s="4" t="inlineStr">
        <is>
          <t>Work in process</t>
        </is>
      </c>
      <c r="B4" s="6" t="n">
        <v>43</v>
      </c>
      <c r="C4" s="6" t="n">
        <v>42</v>
      </c>
      <c r="D4" s="6" t="n">
        <v>51</v>
      </c>
    </row>
    <row r="5">
      <c r="A5" s="4" t="inlineStr">
        <is>
          <t>Raw materials</t>
        </is>
      </c>
      <c r="B5" s="6" t="n">
        <v>137</v>
      </c>
      <c r="C5" s="6" t="n">
        <v>129</v>
      </c>
      <c r="D5" s="6" t="n">
        <v>149</v>
      </c>
    </row>
    <row r="6">
      <c r="A6" s="4" t="inlineStr">
        <is>
          <t>Total inventories</t>
        </is>
      </c>
      <c r="B6" s="5" t="n">
        <v>312</v>
      </c>
      <c r="C6" s="5" t="n">
        <v>297</v>
      </c>
      <c r="D6" s="5" t="n">
        <v>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and Combined Statements of Cash Flows (FY) - USD ($) $ in Millions</t>
        </is>
      </c>
      <c r="B1" s="2" t="inlineStr">
        <is>
          <t>6 Months Ended</t>
        </is>
      </c>
      <c r="D1" s="2" t="inlineStr">
        <is>
          <t>12 Months Ended</t>
        </is>
      </c>
    </row>
    <row r="2">
      <c r="B2" s="2" t="inlineStr">
        <is>
          <t>Jun. 28,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for the year</t>
        </is>
      </c>
      <c r="B4" s="5" t="n">
        <v>387</v>
      </c>
      <c r="C4" s="5" t="n">
        <v>434</v>
      </c>
      <c r="D4" s="5" t="n">
        <v>839</v>
      </c>
      <c r="E4" s="5" t="n">
        <v>845</v>
      </c>
      <c r="F4" s="5" t="n">
        <v>861</v>
      </c>
    </row>
    <row r="5">
      <c r="A5" s="3" t="inlineStr">
        <is>
          <t>Noncash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20</v>
      </c>
      <c r="C6" s="6" t="n">
        <v>20</v>
      </c>
      <c r="D6" s="6" t="n">
        <v>39</v>
      </c>
      <c r="E6" s="6" t="n">
        <v>40</v>
      </c>
      <c r="F6" s="6" t="n">
        <v>44</v>
      </c>
    </row>
    <row r="7">
      <c r="A7" s="4" t="inlineStr">
        <is>
          <t>Amortization</t>
        </is>
      </c>
      <c r="B7" s="6" t="n">
        <v>21</v>
      </c>
      <c r="C7" s="6" t="n">
        <v>24</v>
      </c>
      <c r="D7" s="6" t="n">
        <v>48</v>
      </c>
      <c r="E7" s="6" t="n">
        <v>50</v>
      </c>
      <c r="F7" s="6" t="n">
        <v>62</v>
      </c>
    </row>
    <row r="8">
      <c r="A8" s="4" t="inlineStr">
        <is>
          <t>Stock-based compensation expense</t>
        </is>
      </c>
      <c r="B8" s="6" t="n">
        <v>35</v>
      </c>
      <c r="C8" s="6" t="n">
        <v>22</v>
      </c>
      <c r="D8" s="6" t="n">
        <v>55</v>
      </c>
      <c r="E8" s="6" t="n">
        <v>41</v>
      </c>
      <c r="F8" s="6" t="n">
        <v>34</v>
      </c>
    </row>
    <row r="9">
      <c r="A9" s="4" t="inlineStr">
        <is>
          <t>Gain on product line disposition</t>
        </is>
      </c>
      <c r="B9" s="6" t="n">
        <v>15</v>
      </c>
      <c r="C9" s="6" t="n">
        <v>0</v>
      </c>
      <c r="D9" s="6" t="n">
        <v>0</v>
      </c>
      <c r="E9" s="6" t="n">
        <v>0</v>
      </c>
      <c r="F9" s="6" t="n">
        <v>-8</v>
      </c>
    </row>
    <row r="10">
      <c r="A10" s="4" t="inlineStr">
        <is>
          <t>Impairment of Equity Method Investment</t>
        </is>
      </c>
      <c r="B10" s="6" t="n">
        <v>0</v>
      </c>
      <c r="C10" s="6" t="n">
        <v>15</v>
      </c>
      <c r="D10" s="6" t="n">
        <v>15</v>
      </c>
      <c r="E10" s="6" t="n">
        <v>0</v>
      </c>
      <c r="F10" s="6" t="n">
        <v>0</v>
      </c>
    </row>
    <row r="11">
      <c r="A11" s="4" t="inlineStr">
        <is>
          <t>Change in deferred income taxes</t>
        </is>
      </c>
      <c r="B11" s="4" t="inlineStr">
        <is>
          <t xml:space="preserve"> </t>
        </is>
      </c>
      <c r="C11" s="4" t="inlineStr">
        <is>
          <t xml:space="preserve"> </t>
        </is>
      </c>
      <c r="D11" s="6" t="n">
        <v>-25</v>
      </c>
      <c r="E11" s="6" t="n">
        <v>-44</v>
      </c>
      <c r="F11" s="6" t="n">
        <v>-11</v>
      </c>
    </row>
    <row r="12">
      <c r="A12" s="4" t="inlineStr">
        <is>
          <t>Change in trade accounts receivable, net</t>
        </is>
      </c>
      <c r="B12" s="6" t="n">
        <v>15</v>
      </c>
      <c r="C12" s="6" t="n">
        <v>16</v>
      </c>
      <c r="D12" s="6" t="n">
        <v>2</v>
      </c>
      <c r="E12" s="6" t="n">
        <v>-88</v>
      </c>
      <c r="F12" s="6" t="n">
        <v>-14</v>
      </c>
    </row>
    <row r="13">
      <c r="A13" s="4" t="inlineStr">
        <is>
          <t>Change in inventories</t>
        </is>
      </c>
      <c r="B13" s="6" t="n">
        <v>-18</v>
      </c>
      <c r="C13" s="6" t="n">
        <v>16</v>
      </c>
      <c r="D13" s="6" t="n">
        <v>52</v>
      </c>
      <c r="E13" s="6" t="n">
        <v>-38</v>
      </c>
      <c r="F13" s="6" t="n">
        <v>-75</v>
      </c>
    </row>
    <row r="14">
      <c r="A14" s="4" t="inlineStr">
        <is>
          <t>Change in trade accounts payable</t>
        </is>
      </c>
      <c r="B14" s="6" t="n">
        <v>-30</v>
      </c>
      <c r="C14" s="6" t="n">
        <v>-53</v>
      </c>
      <c r="D14" s="6" t="n">
        <v>-1</v>
      </c>
      <c r="E14" s="6" t="n">
        <v>23</v>
      </c>
      <c r="F14" s="6" t="n">
        <v>65</v>
      </c>
    </row>
    <row r="15">
      <c r="A15" s="4" t="inlineStr">
        <is>
          <t>Change in prepaid expenses and other assets</t>
        </is>
      </c>
      <c r="B15" s="6" t="n">
        <v>-3</v>
      </c>
      <c r="C15" s="6" t="n">
        <v>8</v>
      </c>
      <c r="D15" s="6" t="n">
        <v>-54</v>
      </c>
      <c r="E15" s="6" t="n">
        <v>-5</v>
      </c>
      <c r="F15" s="6" t="n">
        <v>-21</v>
      </c>
    </row>
    <row r="16">
      <c r="A16" s="4" t="inlineStr">
        <is>
          <t>Change in accrued expenses and other liabilities</t>
        </is>
      </c>
      <c r="B16" s="6" t="n">
        <v>-76</v>
      </c>
      <c r="C16" s="6" t="n">
        <v>-45</v>
      </c>
      <c r="D16" s="6" t="n">
        <v>-7</v>
      </c>
      <c r="E16" s="6" t="n">
        <v>46</v>
      </c>
      <c r="F16" s="6" t="n">
        <v>-41</v>
      </c>
    </row>
    <row r="17">
      <c r="A17" s="4" t="inlineStr">
        <is>
          <t>Net cash provided by operating activities</t>
        </is>
      </c>
      <c r="B17" s="6" t="n">
        <v>366</v>
      </c>
      <c r="C17" s="6" t="n">
        <v>457</v>
      </c>
      <c r="D17" s="6" t="n">
        <v>963</v>
      </c>
      <c r="E17" s="6" t="n">
        <v>870</v>
      </c>
      <c r="F17" s="6" t="n">
        <v>89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acquisitions</t>
        </is>
      </c>
      <c r="B19" s="4" t="inlineStr">
        <is>
          <t xml:space="preserve"> </t>
        </is>
      </c>
      <c r="C19" s="4" t="inlineStr">
        <is>
          <t xml:space="preserve"> </t>
        </is>
      </c>
      <c r="D19" s="6" t="n">
        <v>0</v>
      </c>
      <c r="E19" s="6" t="n">
        <v>-55</v>
      </c>
      <c r="F19" s="6" t="n">
        <v>-60</v>
      </c>
    </row>
    <row r="20">
      <c r="A20" s="4" t="inlineStr">
        <is>
          <t>Payments for additions to property, plant and equipment</t>
        </is>
      </c>
      <c r="B20" s="6" t="n">
        <v>-24</v>
      </c>
      <c r="C20" s="6" t="n">
        <v>-21</v>
      </c>
      <c r="D20" s="6" t="n">
        <v>-54</v>
      </c>
      <c r="E20" s="6" t="n">
        <v>-34</v>
      </c>
      <c r="F20" s="6" t="n">
        <v>-54</v>
      </c>
    </row>
    <row r="21">
      <c r="A21" s="4" t="inlineStr">
        <is>
          <t>Proceeds from sales of property, plant and equipment</t>
        </is>
      </c>
      <c r="B21" s="4" t="inlineStr">
        <is>
          <t xml:space="preserve"> </t>
        </is>
      </c>
      <c r="C21" s="4" t="inlineStr">
        <is>
          <t xml:space="preserve"> </t>
        </is>
      </c>
      <c r="D21" s="6" t="n">
        <v>2</v>
      </c>
      <c r="E21" s="6" t="n">
        <v>0</v>
      </c>
      <c r="F21" s="6" t="n">
        <v>0</v>
      </c>
    </row>
    <row r="22">
      <c r="A22" s="4" t="inlineStr">
        <is>
          <t>Proceeds from sale of product lines</t>
        </is>
      </c>
      <c r="B22" s="4" t="inlineStr">
        <is>
          <t xml:space="preserve"> </t>
        </is>
      </c>
      <c r="C22" s="4" t="inlineStr">
        <is>
          <t xml:space="preserve"> </t>
        </is>
      </c>
      <c r="D22" s="6" t="n">
        <v>0</v>
      </c>
      <c r="E22" s="6" t="n">
        <v>0</v>
      </c>
      <c r="F22" s="6" t="n">
        <v>26</v>
      </c>
    </row>
    <row r="23">
      <c r="A23" s="4" t="inlineStr">
        <is>
          <t>All other investing activities</t>
        </is>
      </c>
      <c r="B23" s="6" t="n">
        <v>-10</v>
      </c>
      <c r="C23" s="6" t="n">
        <v>2</v>
      </c>
      <c r="D23" s="6" t="n">
        <v>-3</v>
      </c>
      <c r="E23" s="6" t="n">
        <v>0</v>
      </c>
      <c r="F23" s="6" t="n">
        <v>-9</v>
      </c>
    </row>
    <row r="24">
      <c r="A24" s="4" t="inlineStr">
        <is>
          <t>Net cash used in investing activities</t>
        </is>
      </c>
      <c r="B24" s="6" t="n">
        <v>-34</v>
      </c>
      <c r="C24" s="6" t="n">
        <v>-19</v>
      </c>
      <c r="D24" s="6" t="n">
        <v>-55</v>
      </c>
      <c r="E24" s="6" t="n">
        <v>-89</v>
      </c>
      <c r="F24" s="6" t="n">
        <v>-9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of dividends</t>
        </is>
      </c>
      <c r="B26" s="6" t="n">
        <v>-44</v>
      </c>
      <c r="C26" s="6" t="n">
        <v>0</v>
      </c>
      <c r="D26" s="4" t="inlineStr">
        <is>
          <t xml:space="preserve"> </t>
        </is>
      </c>
      <c r="E26" s="4" t="inlineStr">
        <is>
          <t xml:space="preserve"> </t>
        </is>
      </c>
      <c r="F26" s="4" t="inlineStr">
        <is>
          <t xml:space="preserve"> </t>
        </is>
      </c>
    </row>
    <row r="27">
      <c r="A27" s="4" t="inlineStr">
        <is>
          <t>Proceeds from the issuance of common stock</t>
        </is>
      </c>
      <c r="B27" s="6" t="n">
        <v>11</v>
      </c>
      <c r="C27" s="6" t="n">
        <v>0</v>
      </c>
      <c r="D27" s="4" t="inlineStr">
        <is>
          <t xml:space="preserve"> </t>
        </is>
      </c>
      <c r="E27" s="4" t="inlineStr">
        <is>
          <t xml:space="preserve"> </t>
        </is>
      </c>
      <c r="F27" s="4" t="inlineStr">
        <is>
          <t xml:space="preserve"> </t>
        </is>
      </c>
    </row>
    <row r="28">
      <c r="A28" s="4" t="inlineStr">
        <is>
          <t>Proceeds from the issuance of common stock in connection with stock-based compensation</t>
        </is>
      </c>
      <c r="B28" s="4" t="inlineStr">
        <is>
          <t xml:space="preserve"> </t>
        </is>
      </c>
      <c r="C28" s="4" t="inlineStr">
        <is>
          <t xml:space="preserve"> </t>
        </is>
      </c>
      <c r="D28" s="6" t="n">
        <v>4</v>
      </c>
      <c r="E28" s="6" t="n">
        <v>0</v>
      </c>
      <c r="F28" s="6" t="n">
        <v>0</v>
      </c>
    </row>
    <row r="29">
      <c r="A29" s="4" t="inlineStr">
        <is>
          <t>Net transfers to Former Parent</t>
        </is>
      </c>
      <c r="B29" s="6" t="n">
        <v>0</v>
      </c>
      <c r="C29" s="6" t="n">
        <v>-438</v>
      </c>
      <c r="D29" s="6" t="n">
        <v>-147</v>
      </c>
      <c r="E29" s="6" t="n">
        <v>-781</v>
      </c>
      <c r="F29" s="6" t="n">
        <v>-800</v>
      </c>
    </row>
    <row r="30">
      <c r="A30" s="4" t="inlineStr">
        <is>
          <t>Consideration paid to Former Parent in connection with Separation</t>
        </is>
      </c>
      <c r="B30" s="4" t="inlineStr">
        <is>
          <t xml:space="preserve"> </t>
        </is>
      </c>
      <c r="C30" s="4" t="inlineStr">
        <is>
          <t xml:space="preserve"> </t>
        </is>
      </c>
      <c r="D30" s="6" t="n">
        <v>-2600</v>
      </c>
      <c r="E30" s="6" t="n">
        <v>0</v>
      </c>
      <c r="F30" s="6" t="n">
        <v>0</v>
      </c>
    </row>
    <row r="31">
      <c r="A31" s="4" t="inlineStr">
        <is>
          <t>Proceeds from borrowings</t>
        </is>
      </c>
      <c r="B31" s="4" t="inlineStr">
        <is>
          <t xml:space="preserve"> </t>
        </is>
      </c>
      <c r="C31" s="4" t="inlineStr">
        <is>
          <t xml:space="preserve"> </t>
        </is>
      </c>
      <c r="D31" s="6" t="n">
        <v>2608</v>
      </c>
      <c r="E31" s="6" t="n">
        <v>0</v>
      </c>
      <c r="F31" s="6" t="n">
        <v>0</v>
      </c>
    </row>
    <row r="32">
      <c r="A32" s="4" t="inlineStr">
        <is>
          <t>All other financing activities</t>
        </is>
      </c>
      <c r="B32" s="4" t="inlineStr">
        <is>
          <t xml:space="preserve"> </t>
        </is>
      </c>
      <c r="C32" s="4" t="inlineStr">
        <is>
          <t xml:space="preserve"> </t>
        </is>
      </c>
      <c r="D32" s="6" t="n">
        <v>0</v>
      </c>
      <c r="E32" s="6" t="n">
        <v>0</v>
      </c>
      <c r="F32" s="6" t="n">
        <v>1</v>
      </c>
    </row>
    <row r="33">
      <c r="A33" s="4" t="inlineStr">
        <is>
          <t>Net cash used in financing activities</t>
        </is>
      </c>
      <c r="B33" s="6" t="n">
        <v>-33</v>
      </c>
      <c r="C33" s="6" t="n">
        <v>-438</v>
      </c>
      <c r="D33" s="6" t="n">
        <v>-135</v>
      </c>
      <c r="E33" s="6" t="n">
        <v>-781</v>
      </c>
      <c r="F33" s="6" t="n">
        <v>-799</v>
      </c>
    </row>
    <row r="34">
      <c r="A34" s="4" t="inlineStr">
        <is>
          <t>Effect of exchange rate changes on cash and equivalents</t>
        </is>
      </c>
      <c r="B34" s="6" t="n">
        <v>-18</v>
      </c>
      <c r="C34" s="6" t="n">
        <v>0</v>
      </c>
      <c r="D34" s="6" t="n">
        <v>-11</v>
      </c>
      <c r="E34" s="6" t="n">
        <v>0</v>
      </c>
      <c r="F34" s="6" t="n">
        <v>0</v>
      </c>
    </row>
    <row r="35">
      <c r="A35" s="4" t="inlineStr">
        <is>
          <t>Net change in cash and cash equivalents</t>
        </is>
      </c>
      <c r="B35" s="6" t="n">
        <v>281</v>
      </c>
      <c r="C35" s="6" t="n">
        <v>0</v>
      </c>
      <c r="D35" s="6" t="n">
        <v>762</v>
      </c>
      <c r="E35" s="6" t="n">
        <v>0</v>
      </c>
      <c r="F35" s="6" t="n">
        <v>0</v>
      </c>
    </row>
    <row r="36">
      <c r="A36" s="4" t="inlineStr">
        <is>
          <t>Beginning balance of cash and cash equivalents</t>
        </is>
      </c>
      <c r="B36" s="6" t="n">
        <v>762</v>
      </c>
      <c r="C36" s="6" t="n">
        <v>0</v>
      </c>
      <c r="D36" s="6" t="n">
        <v>0</v>
      </c>
      <c r="E36" s="6" t="n">
        <v>0</v>
      </c>
      <c r="F36" s="6" t="n">
        <v>0</v>
      </c>
    </row>
    <row r="37">
      <c r="A37" s="4" t="inlineStr">
        <is>
          <t>Ending balance of cash and cash equivalents</t>
        </is>
      </c>
      <c r="B37" s="5" t="n">
        <v>1043</v>
      </c>
      <c r="C37" s="5" t="n">
        <v>0</v>
      </c>
      <c r="D37" s="5" t="n">
        <v>762</v>
      </c>
      <c r="E37" s="5" t="n">
        <v>0</v>
      </c>
      <c r="F37" s="5" t="n">
        <v>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Useful Lives of Depreciable Assets) (FY)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Customer-lease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Classes of Property, Plant and Equipment) (FY) (Details) - USD ($) $ in Millions</t>
        </is>
      </c>
      <c r="B1" s="2" t="inlineStr">
        <is>
          <t>Jun. 28, 2024</t>
        </is>
      </c>
      <c r="C1" s="2" t="inlineStr">
        <is>
          <t>Dec.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Gross property, plant and equipment</t>
        </is>
      </c>
      <c r="B3" s="4" t="inlineStr">
        <is>
          <t xml:space="preserve"> </t>
        </is>
      </c>
      <c r="C3" s="5" t="n">
        <v>734</v>
      </c>
      <c r="D3" s="5" t="n">
        <v>707</v>
      </c>
      <c r="E3" s="4" t="inlineStr">
        <is>
          <t xml:space="preserve"> </t>
        </is>
      </c>
    </row>
    <row r="4">
      <c r="A4" s="4" t="inlineStr">
        <is>
          <t>Less: accumulated depreciation</t>
        </is>
      </c>
      <c r="B4" s="5" t="n">
        <v>-481</v>
      </c>
      <c r="C4" s="6" t="n">
        <v>-472</v>
      </c>
      <c r="D4" s="6" t="n">
        <v>-460</v>
      </c>
      <c r="E4" s="4" t="inlineStr">
        <is>
          <t xml:space="preserve"> </t>
        </is>
      </c>
    </row>
    <row r="5">
      <c r="A5" s="4" t="inlineStr">
        <is>
          <t>Property, plant and equipment, net</t>
        </is>
      </c>
      <c r="B5" s="5" t="n">
        <v>263</v>
      </c>
      <c r="C5" s="6" t="n">
        <v>262</v>
      </c>
      <c r="D5" s="6" t="n">
        <v>247</v>
      </c>
      <c r="E5" s="5" t="n">
        <v>260</v>
      </c>
    </row>
    <row r="6">
      <c r="A6" s="4" t="inlineStr">
        <is>
          <t>Land an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Gross property, plant and equipment</t>
        </is>
      </c>
      <c r="B8" s="4" t="inlineStr">
        <is>
          <t xml:space="preserve"> </t>
        </is>
      </c>
      <c r="C8" s="6" t="n">
        <v>15</v>
      </c>
      <c r="D8" s="6" t="n">
        <v>15</v>
      </c>
      <c r="E8" s="4" t="inlineStr">
        <is>
          <t xml:space="preserve"> </t>
        </is>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Gross property, plant and equipment</t>
        </is>
      </c>
      <c r="B11" s="4" t="inlineStr">
        <is>
          <t xml:space="preserve"> </t>
        </is>
      </c>
      <c r="C11" s="6" t="n">
        <v>202</v>
      </c>
      <c r="D11" s="6" t="n">
        <v>199</v>
      </c>
      <c r="E11" s="4" t="inlineStr">
        <is>
          <t xml:space="preserve"> </t>
        </is>
      </c>
    </row>
    <row r="12">
      <c r="A12" s="4" t="inlineStr">
        <is>
          <t>Machinery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ross property, plant and equipment</t>
        </is>
      </c>
      <c r="B14" s="4" t="inlineStr">
        <is>
          <t xml:space="preserve"> </t>
        </is>
      </c>
      <c r="C14" s="6" t="n">
        <v>491</v>
      </c>
      <c r="D14" s="6" t="n">
        <v>458</v>
      </c>
      <c r="E14" s="4" t="inlineStr">
        <is>
          <t xml:space="preserve"> </t>
        </is>
      </c>
    </row>
    <row r="15">
      <c r="A15" s="4" t="inlineStr">
        <is>
          <t>Customer-leased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ross property, plant and equipment</t>
        </is>
      </c>
      <c r="B17" s="4" t="inlineStr">
        <is>
          <t xml:space="preserve"> </t>
        </is>
      </c>
      <c r="C17" s="5" t="n">
        <v>26</v>
      </c>
      <c r="D17" s="5" t="n">
        <v>35</v>
      </c>
      <c r="E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31" customWidth="1" min="2" max="2"/>
    <col width="31" customWidth="1" min="3" max="3"/>
    <col width="31" customWidth="1" min="4" max="4"/>
    <col width="22" customWidth="1" min="5" max="5"/>
  </cols>
  <sheetData>
    <row r="1">
      <c r="A1" s="1" t="inlineStr">
        <is>
          <t>Acquisitions (Narrative) (FY) (Details) $ in Millions</t>
        </is>
      </c>
      <c r="B1" s="2" t="inlineStr">
        <is>
          <t>12 Months Ended</t>
        </is>
      </c>
    </row>
    <row r="2">
      <c r="B2" s="2" t="inlineStr">
        <is>
          <t>Dec. 31, 2023 USD ($) business</t>
        </is>
      </c>
      <c r="C2" s="2" t="inlineStr">
        <is>
          <t>Dec. 31, 2022 USD ($) business</t>
        </is>
      </c>
      <c r="D2" s="2" t="inlineStr">
        <is>
          <t>Dec. 31, 2021 USD ($) business</t>
        </is>
      </c>
      <c r="E2" s="2" t="inlineStr">
        <is>
          <t>Jun. 2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t>
        </is>
      </c>
      <c r="B4" s="6" t="n">
        <v>0</v>
      </c>
      <c r="C4" s="4" t="inlineStr">
        <is>
          <t xml:space="preserve"> </t>
        </is>
      </c>
      <c r="D4" s="4" t="inlineStr">
        <is>
          <t xml:space="preserve"> </t>
        </is>
      </c>
      <c r="E4" s="4" t="inlineStr">
        <is>
          <t xml:space="preserve"> </t>
        </is>
      </c>
    </row>
    <row r="5">
      <c r="A5" s="4" t="inlineStr">
        <is>
          <t>Net cash consideration</t>
        </is>
      </c>
      <c r="B5" s="5" t="n">
        <v>0</v>
      </c>
      <c r="C5" s="5" t="n">
        <v>55</v>
      </c>
      <c r="D5" s="5" t="n">
        <v>60</v>
      </c>
      <c r="E5" s="4" t="inlineStr">
        <is>
          <t xml:space="preserve"> </t>
        </is>
      </c>
    </row>
    <row r="6">
      <c r="A6" s="4" t="inlineStr">
        <is>
          <t>Goodwill</t>
        </is>
      </c>
      <c r="B6" s="5" t="n">
        <v>2533</v>
      </c>
      <c r="C6" s="5" t="n">
        <v>2476</v>
      </c>
      <c r="D6" s="5" t="n">
        <v>2502</v>
      </c>
      <c r="E6" s="5" t="n">
        <v>2490</v>
      </c>
    </row>
    <row r="7">
      <c r="A7" s="4" t="inlineStr">
        <is>
          <t>Other Business Acquisition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businesses acquired | business</t>
        </is>
      </c>
      <c r="B9" s="4" t="inlineStr">
        <is>
          <t xml:space="preserve"> </t>
        </is>
      </c>
      <c r="C9" s="6" t="n">
        <v>3</v>
      </c>
      <c r="D9" s="6" t="n">
        <v>2</v>
      </c>
      <c r="E9" s="4" t="inlineStr">
        <is>
          <t xml:space="preserve"> </t>
        </is>
      </c>
    </row>
    <row r="10">
      <c r="A10" s="4" t="inlineStr">
        <is>
          <t>Net cash consideration</t>
        </is>
      </c>
      <c r="B10" s="4" t="inlineStr">
        <is>
          <t xml:space="preserve"> </t>
        </is>
      </c>
      <c r="C10" s="5" t="n">
        <v>55</v>
      </c>
      <c r="D10" s="5" t="n">
        <v>60</v>
      </c>
      <c r="E10" s="4" t="inlineStr">
        <is>
          <t xml:space="preserve"> </t>
        </is>
      </c>
    </row>
    <row r="11">
      <c r="A11" s="4" t="inlineStr">
        <is>
          <t>Goodwill</t>
        </is>
      </c>
      <c r="B11" s="4" t="inlineStr">
        <is>
          <t xml:space="preserve"> </t>
        </is>
      </c>
      <c r="C11" s="6" t="n">
        <v>38</v>
      </c>
      <c r="D11" s="6" t="n">
        <v>48</v>
      </c>
      <c r="E11" s="4" t="inlineStr">
        <is>
          <t xml:space="preserve"> </t>
        </is>
      </c>
    </row>
    <row r="12">
      <c r="A12" s="4" t="inlineStr">
        <is>
          <t>Intangible assets</t>
        </is>
      </c>
      <c r="B12" s="4" t="inlineStr">
        <is>
          <t xml:space="preserve"> </t>
        </is>
      </c>
      <c r="C12" s="5" t="n">
        <v>18</v>
      </c>
      <c r="D12" s="5" t="n">
        <v>12</v>
      </c>
      <c r="E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6" customWidth="1" min="2" max="2"/>
    <col width="32" customWidth="1" min="3" max="3"/>
    <col width="32" customWidth="1" min="4" max="4"/>
    <col width="32" customWidth="1" min="5" max="5"/>
    <col width="21" customWidth="1" min="6" max="6"/>
  </cols>
  <sheetData>
    <row r="1">
      <c r="A1" s="1" t="inlineStr">
        <is>
          <t>Capital Stock and Net Earnings per Common Share (Narrative) (FY) (Details)</t>
        </is>
      </c>
      <c r="B1" s="2" t="inlineStr">
        <is>
          <t>Sep. 29, 2023 vote shares</t>
        </is>
      </c>
      <c r="C1" s="2" t="inlineStr">
        <is>
          <t>Jun. 28, 2024 $ / shares shares</t>
        </is>
      </c>
      <c r="D1" s="2" t="inlineStr">
        <is>
          <t>Dec. 31, 2023 $ / shares shares</t>
        </is>
      </c>
      <c r="E1" s="2" t="inlineStr">
        <is>
          <t>Dec. 31, 2022 $ / shares shares</t>
        </is>
      </c>
      <c r="F1" s="2" t="inlineStr">
        <is>
          <t>Oct. 25,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6" t="n">
        <v>1000000000</v>
      </c>
      <c r="D3" s="6" t="n">
        <v>1000000000</v>
      </c>
      <c r="E3" s="6" t="n">
        <v>100</v>
      </c>
      <c r="F3" s="4" t="inlineStr">
        <is>
          <t xml:space="preserve"> </t>
        </is>
      </c>
    </row>
    <row r="4">
      <c r="A4" s="4" t="inlineStr">
        <is>
          <t>Common stock par value (in usd per share) | $ / shares</t>
        </is>
      </c>
      <c r="B4" s="4" t="inlineStr">
        <is>
          <t xml:space="preserve"> </t>
        </is>
      </c>
      <c r="C4" s="7" t="n">
        <v>0.01</v>
      </c>
      <c r="D4" s="7" t="n">
        <v>0.01</v>
      </c>
      <c r="E4" s="7" t="n">
        <v>0.01</v>
      </c>
      <c r="F4" s="4" t="inlineStr">
        <is>
          <t xml:space="preserve"> </t>
        </is>
      </c>
    </row>
    <row r="5">
      <c r="A5" s="4" t="inlineStr">
        <is>
          <t>Preferred stock, shares authorized (in shares)</t>
        </is>
      </c>
      <c r="B5" s="4" t="inlineStr">
        <is>
          <t xml:space="preserve"> </t>
        </is>
      </c>
      <c r="C5" s="6" t="n">
        <v>15000000</v>
      </c>
      <c r="D5" s="6" t="n">
        <v>15000000</v>
      </c>
      <c r="E5" s="6" t="n">
        <v>100</v>
      </c>
      <c r="F5" s="4" t="inlineStr">
        <is>
          <t xml:space="preserve"> </t>
        </is>
      </c>
    </row>
    <row r="6">
      <c r="A6" s="4" t="inlineStr">
        <is>
          <t>Preferred stock, par value (in usd per share) | $ / shares</t>
        </is>
      </c>
      <c r="B6" s="4" t="inlineStr">
        <is>
          <t xml:space="preserve"> </t>
        </is>
      </c>
      <c r="C6" s="7" t="n">
        <v>0.01</v>
      </c>
      <c r="D6" s="7" t="n">
        <v>0.01</v>
      </c>
      <c r="E6" s="4" t="inlineStr">
        <is>
          <t xml:space="preserve"> </t>
        </is>
      </c>
      <c r="F6" s="4" t="inlineStr">
        <is>
          <t xml:space="preserve"> </t>
        </is>
      </c>
    </row>
    <row r="7">
      <c r="A7" s="4" t="inlineStr">
        <is>
          <t>Preferred stock, shares issued (in shares)</t>
        </is>
      </c>
      <c r="B7" s="4" t="inlineStr">
        <is>
          <t xml:space="preserve"> </t>
        </is>
      </c>
      <c r="C7" s="6" t="n">
        <v>0</v>
      </c>
      <c r="D7" s="6" t="n">
        <v>0</v>
      </c>
      <c r="E7" s="6" t="n">
        <v>0</v>
      </c>
      <c r="F7" s="4" t="inlineStr">
        <is>
          <t xml:space="preserve"> </t>
        </is>
      </c>
    </row>
    <row r="8">
      <c r="A8" s="4" t="inlineStr">
        <is>
          <t>Preferred stock, shares outstanding (in shares)</t>
        </is>
      </c>
      <c r="B8" s="4" t="inlineStr">
        <is>
          <t xml:space="preserve"> </t>
        </is>
      </c>
      <c r="C8" s="6" t="n">
        <v>0</v>
      </c>
      <c r="D8" s="6" t="n">
        <v>0</v>
      </c>
      <c r="E8" s="6" t="n">
        <v>0</v>
      </c>
      <c r="F8" s="4" t="inlineStr">
        <is>
          <t xml:space="preserve"> </t>
        </is>
      </c>
    </row>
    <row r="9">
      <c r="A9" s="4" t="inlineStr">
        <is>
          <t>Shareholder vote | vote</t>
        </is>
      </c>
      <c r="B9" s="6" t="n">
        <v>1</v>
      </c>
      <c r="C9" s="4" t="inlineStr">
        <is>
          <t xml:space="preserve"> </t>
        </is>
      </c>
      <c r="D9" s="4" t="inlineStr">
        <is>
          <t xml:space="preserve"> </t>
        </is>
      </c>
      <c r="E9" s="4" t="inlineStr">
        <is>
          <t xml:space="preserve"> </t>
        </is>
      </c>
      <c r="F9" s="4" t="inlineStr">
        <is>
          <t xml:space="preserve"> </t>
        </is>
      </c>
    </row>
    <row r="10">
      <c r="A10" s="4" t="inlineStr">
        <is>
          <t>Common stock shares outstanding (in shares)</t>
        </is>
      </c>
      <c r="B10" s="6" t="n">
        <v>246300000</v>
      </c>
      <c r="C10" s="6" t="n">
        <v>247100000</v>
      </c>
      <c r="D10" s="6" t="n">
        <v>246400000</v>
      </c>
      <c r="E10" s="6" t="n">
        <v>100</v>
      </c>
      <c r="F10" s="6" t="n">
        <v>0</v>
      </c>
    </row>
    <row r="11">
      <c r="A11" s="4" t="inlineStr">
        <is>
          <t>Danaher Corporation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apitalization (in shares)</t>
        </is>
      </c>
      <c r="B13" s="6" t="n">
        <v>246291342</v>
      </c>
      <c r="C13" s="4" t="inlineStr">
        <is>
          <t xml:space="preserve"> </t>
        </is>
      </c>
      <c r="D13" s="4" t="inlineStr">
        <is>
          <t xml:space="preserve"> </t>
        </is>
      </c>
      <c r="E13" s="4" t="inlineStr">
        <is>
          <t xml:space="preserve"> </t>
        </is>
      </c>
      <c r="F13" s="4" t="inlineStr">
        <is>
          <t xml:space="preserve"> </t>
        </is>
      </c>
    </row>
    <row r="14">
      <c r="A14" s="4" t="inlineStr">
        <is>
          <t>Danaher Corporation | Veralto Corporation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held, converted into shares of new entity (in shares)</t>
        </is>
      </c>
      <c r="B16" s="6" t="n">
        <v>1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ock and Net Earnings per Common Share (Components of Basic and Diluted Earnings Per Share) (FY) (Details) - USD ($) $ / shares in Units, shares in Millions,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for the year</t>
        </is>
      </c>
      <c r="B4" s="5" t="n">
        <v>203</v>
      </c>
      <c r="C4" s="5" t="n">
        <v>209</v>
      </c>
      <c r="D4" s="5" t="n">
        <v>387</v>
      </c>
      <c r="E4" s="5" t="n">
        <v>434</v>
      </c>
      <c r="F4" s="5" t="n">
        <v>839</v>
      </c>
      <c r="G4" s="5" t="n">
        <v>845</v>
      </c>
      <c r="H4" s="5" t="n">
        <v>8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common shares outstanding used in Basic EPS (in shares)</t>
        </is>
      </c>
      <c r="B6" s="9" t="n">
        <v>247.2</v>
      </c>
      <c r="C6" s="9" t="n">
        <v>246.3</v>
      </c>
      <c r="D6" s="9" t="n">
        <v>247.1</v>
      </c>
      <c r="E6" s="9" t="n">
        <v>246.3</v>
      </c>
      <c r="F6" s="9" t="n">
        <v>246.4</v>
      </c>
      <c r="G6" s="9" t="n">
        <v>246.3</v>
      </c>
      <c r="H6" s="9" t="n">
        <v>246.3</v>
      </c>
    </row>
    <row r="7">
      <c r="A7" s="4" t="inlineStr">
        <is>
          <t>Assumed exercise of dilutive options and vesting of dilutive RSUs (in shares)</t>
        </is>
      </c>
      <c r="B7" s="9" t="n">
        <v>2.1</v>
      </c>
      <c r="C7" s="6" t="n">
        <v>0</v>
      </c>
      <c r="D7" s="6" t="n">
        <v>2</v>
      </c>
      <c r="E7" s="6" t="n">
        <v>0</v>
      </c>
      <c r="F7" s="9" t="n">
        <v>0.4</v>
      </c>
      <c r="G7" s="6" t="n">
        <v>0</v>
      </c>
      <c r="H7" s="6" t="n">
        <v>0</v>
      </c>
    </row>
    <row r="8">
      <c r="A8" s="4" t="inlineStr">
        <is>
          <t>Weighted average common shares outstanding used in Diluted EPS (in shares)</t>
        </is>
      </c>
      <c r="B8" s="9" t="n">
        <v>249.3</v>
      </c>
      <c r="C8" s="9" t="n">
        <v>246.3</v>
      </c>
      <c r="D8" s="9" t="n">
        <v>249.1</v>
      </c>
      <c r="E8" s="9" t="n">
        <v>246.3</v>
      </c>
      <c r="F8" s="9" t="n">
        <v>246.8</v>
      </c>
      <c r="G8" s="9" t="n">
        <v>246.3</v>
      </c>
      <c r="H8" s="9" t="n">
        <v>246.3</v>
      </c>
    </row>
    <row r="9">
      <c r="A9" s="4" t="inlineStr">
        <is>
          <t>Basic EPS (in usd per share)</t>
        </is>
      </c>
      <c r="B9" s="7" t="n">
        <v>0.82</v>
      </c>
      <c r="C9" s="7" t="n">
        <v>0.85</v>
      </c>
      <c r="D9" s="7" t="n">
        <v>1.57</v>
      </c>
      <c r="E9" s="7" t="n">
        <v>1.76</v>
      </c>
      <c r="F9" s="7" t="n">
        <v>3.41</v>
      </c>
      <c r="G9" s="7" t="n">
        <v>3.43</v>
      </c>
      <c r="H9" s="8" t="n">
        <v>3.5</v>
      </c>
    </row>
    <row r="10">
      <c r="A10" s="4" t="inlineStr">
        <is>
          <t>Diluted EPS (in usd per share)</t>
        </is>
      </c>
      <c r="B10" s="7" t="n">
        <v>0.8100000000000001</v>
      </c>
      <c r="C10" s="7" t="n">
        <v>0.85</v>
      </c>
      <c r="D10" s="7" t="n">
        <v>1.55</v>
      </c>
      <c r="E10" s="7" t="n">
        <v>1.76</v>
      </c>
      <c r="F10" s="8" t="n">
        <v>3.4</v>
      </c>
      <c r="G10" s="7" t="n">
        <v>3.43</v>
      </c>
      <c r="H10" s="8" t="n">
        <v>3.5</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venue Disaggregation by Geographical Region and Revenue Type)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s</t>
        </is>
      </c>
      <c r="B7" s="6" t="n">
        <v>616</v>
      </c>
      <c r="C7" s="6" t="n">
        <v>582</v>
      </c>
      <c r="D7" s="6" t="n">
        <v>1219</v>
      </c>
      <c r="E7" s="6" t="n">
        <v>1158</v>
      </c>
      <c r="F7" s="6" t="n">
        <v>2353</v>
      </c>
      <c r="G7" s="6" t="n">
        <v>2260</v>
      </c>
      <c r="H7" s="6" t="n">
        <v>2054</v>
      </c>
    </row>
    <row r="8">
      <c r="A8" s="4" t="inlineStr">
        <is>
          <t>Western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t>
        </is>
      </c>
      <c r="B10" s="6" t="n">
        <v>284</v>
      </c>
      <c r="C10" s="6" t="n">
        <v>285</v>
      </c>
      <c r="D10" s="6" t="n">
        <v>565</v>
      </c>
      <c r="E10" s="6" t="n">
        <v>563</v>
      </c>
      <c r="F10" s="6" t="n">
        <v>1120</v>
      </c>
      <c r="G10" s="6" t="n">
        <v>1059</v>
      </c>
      <c r="H10" s="6" t="n">
        <v>1099</v>
      </c>
    </row>
    <row r="11">
      <c r="A11" s="4" t="inlineStr">
        <is>
          <t>Other developed mark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t>
        </is>
      </c>
      <c r="B13" s="6" t="n">
        <v>29</v>
      </c>
      <c r="C13" s="6" t="n">
        <v>31</v>
      </c>
      <c r="D13" s="6" t="n">
        <v>56</v>
      </c>
      <c r="E13" s="6" t="n">
        <v>60</v>
      </c>
      <c r="F13" s="6" t="n">
        <v>118</v>
      </c>
      <c r="G13" s="6" t="n">
        <v>123</v>
      </c>
      <c r="H13" s="6" t="n">
        <v>119</v>
      </c>
    </row>
    <row r="14">
      <c r="A14" s="4" t="inlineStr">
        <is>
          <t>High-growth mark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t>
        </is>
      </c>
      <c r="B16" s="6" t="n">
        <v>359</v>
      </c>
      <c r="C16" s="6" t="n">
        <v>355</v>
      </c>
      <c r="D16" s="6" t="n">
        <v>694</v>
      </c>
      <c r="E16" s="6" t="n">
        <v>697</v>
      </c>
      <c r="F16" s="6" t="n">
        <v>1430</v>
      </c>
      <c r="G16" s="6" t="n">
        <v>1428</v>
      </c>
      <c r="H16" s="6" t="n">
        <v>1428</v>
      </c>
    </row>
    <row r="17">
      <c r="A17" s="4" t="inlineStr">
        <is>
          <t>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t>
        </is>
      </c>
      <c r="B19" s="6" t="n">
        <v>794</v>
      </c>
      <c r="C19" s="6" t="n">
        <v>742</v>
      </c>
      <c r="D19" s="6" t="n">
        <v>1552</v>
      </c>
      <c r="E19" s="6" t="n">
        <v>1466</v>
      </c>
      <c r="F19" s="6" t="n">
        <v>2954</v>
      </c>
      <c r="G19" s="6" t="n">
        <v>2859</v>
      </c>
      <c r="H19" s="6" t="n">
        <v>2660</v>
      </c>
    </row>
    <row r="20">
      <c r="A20" s="4" t="inlineStr">
        <is>
          <t>Non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t>
        </is>
      </c>
      <c r="B22" s="6" t="n">
        <v>494</v>
      </c>
      <c r="C22" s="6" t="n">
        <v>511</v>
      </c>
      <c r="D22" s="6" t="n">
        <v>982</v>
      </c>
      <c r="E22" s="6" t="n">
        <v>1012</v>
      </c>
      <c r="F22" s="6" t="n">
        <v>2067</v>
      </c>
      <c r="G22" s="6" t="n">
        <v>2011</v>
      </c>
      <c r="H22" s="6" t="n">
        <v>2040</v>
      </c>
    </row>
    <row r="23">
      <c r="A23" s="4" t="inlineStr">
        <is>
          <t>Operating segments | Water Qua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t>
        </is>
      </c>
      <c r="B25" s="6" t="n">
        <v>777</v>
      </c>
      <c r="C25" s="6" t="n">
        <v>756</v>
      </c>
      <c r="D25" s="6" t="n">
        <v>1526</v>
      </c>
      <c r="E25" s="6" t="n">
        <v>1485</v>
      </c>
      <c r="F25" s="6" t="n">
        <v>3039</v>
      </c>
      <c r="G25" s="6" t="n">
        <v>2887</v>
      </c>
      <c r="H25" s="6" t="n">
        <v>2669</v>
      </c>
    </row>
    <row r="26">
      <c r="A26" s="4" t="inlineStr">
        <is>
          <t>Operating segments | Water Quality | Nor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t>
        </is>
      </c>
      <c r="B28" s="6" t="n">
        <v>446</v>
      </c>
      <c r="C28" s="6" t="n">
        <v>418</v>
      </c>
      <c r="D28" s="6" t="n">
        <v>881</v>
      </c>
      <c r="E28" s="6" t="n">
        <v>827</v>
      </c>
      <c r="F28" s="6" t="n">
        <v>1694</v>
      </c>
      <c r="G28" s="6" t="n">
        <v>1590</v>
      </c>
      <c r="H28" s="6" t="n">
        <v>1408</v>
      </c>
    </row>
    <row r="29">
      <c r="A29" s="4" t="inlineStr">
        <is>
          <t>Operating segments | Water Quality | Western 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t>
        </is>
      </c>
      <c r="B31" s="6" t="n">
        <v>132</v>
      </c>
      <c r="C31" s="6" t="n">
        <v>134</v>
      </c>
      <c r="D31" s="6" t="n">
        <v>263</v>
      </c>
      <c r="E31" s="6" t="n">
        <v>265</v>
      </c>
      <c r="F31" s="6" t="n">
        <v>536</v>
      </c>
      <c r="G31" s="6" t="n">
        <v>500</v>
      </c>
      <c r="H31" s="6" t="n">
        <v>490</v>
      </c>
    </row>
    <row r="32">
      <c r="A32" s="4" t="inlineStr">
        <is>
          <t>Operating segments | Water Quality | Other developed mark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s</t>
        </is>
      </c>
      <c r="B34" s="6" t="n">
        <v>17</v>
      </c>
      <c r="C34" s="6" t="n">
        <v>17</v>
      </c>
      <c r="D34" s="6" t="n">
        <v>32</v>
      </c>
      <c r="E34" s="6" t="n">
        <v>33</v>
      </c>
      <c r="F34" s="6" t="n">
        <v>65</v>
      </c>
      <c r="G34" s="6" t="n">
        <v>67</v>
      </c>
      <c r="H34" s="6" t="n">
        <v>61</v>
      </c>
    </row>
    <row r="35">
      <c r="A35" s="4" t="inlineStr">
        <is>
          <t>Operating segments | Water Quality | High-growth mark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t>
        </is>
      </c>
      <c r="B37" s="6" t="n">
        <v>182</v>
      </c>
      <c r="C37" s="6" t="n">
        <v>187</v>
      </c>
      <c r="D37" s="6" t="n">
        <v>350</v>
      </c>
      <c r="E37" s="6" t="n">
        <v>360</v>
      </c>
      <c r="F37" s="6" t="n">
        <v>744</v>
      </c>
      <c r="G37" s="6" t="n">
        <v>730</v>
      </c>
      <c r="H37" s="6" t="n">
        <v>710</v>
      </c>
    </row>
    <row r="38">
      <c r="A38" s="4" t="inlineStr">
        <is>
          <t>Operating segments | Water Quality |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s</t>
        </is>
      </c>
      <c r="B40" s="6" t="n">
        <v>473</v>
      </c>
      <c r="C40" s="6" t="n">
        <v>437</v>
      </c>
      <c r="D40" s="6" t="n">
        <v>915</v>
      </c>
      <c r="E40" s="6" t="n">
        <v>859</v>
      </c>
      <c r="F40" s="6" t="n">
        <v>1727</v>
      </c>
      <c r="G40" s="6" t="n">
        <v>1663</v>
      </c>
      <c r="H40" s="6" t="n">
        <v>1491</v>
      </c>
    </row>
    <row r="41">
      <c r="A41" s="4" t="inlineStr">
        <is>
          <t>Operating segments | Water Quality | Non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s</t>
        </is>
      </c>
      <c r="B43" s="5" t="n">
        <v>304</v>
      </c>
      <c r="C43" s="5" t="n">
        <v>319</v>
      </c>
      <c r="D43" s="5" t="n">
        <v>611</v>
      </c>
      <c r="E43" s="5" t="n">
        <v>626</v>
      </c>
      <c r="F43" s="6" t="n">
        <v>1312</v>
      </c>
      <c r="G43" s="6" t="n">
        <v>1224</v>
      </c>
      <c r="H43" s="6" t="n">
        <v>1178</v>
      </c>
    </row>
    <row r="44">
      <c r="A44" s="4" t="inlineStr">
        <is>
          <t>Operating segments | Product Quality &amp; Innov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s</t>
        </is>
      </c>
      <c r="B46" s="4" t="inlineStr">
        <is>
          <t xml:space="preserve"> </t>
        </is>
      </c>
      <c r="C46" s="4" t="inlineStr">
        <is>
          <t xml:space="preserve"> </t>
        </is>
      </c>
      <c r="D46" s="4" t="inlineStr">
        <is>
          <t xml:space="preserve"> </t>
        </is>
      </c>
      <c r="E46" s="4" t="inlineStr">
        <is>
          <t xml:space="preserve"> </t>
        </is>
      </c>
      <c r="F46" s="6" t="n">
        <v>1982</v>
      </c>
      <c r="G46" s="6" t="n">
        <v>1983</v>
      </c>
      <c r="H46" s="6" t="n">
        <v>2031</v>
      </c>
    </row>
    <row r="47">
      <c r="A47" s="4" t="inlineStr">
        <is>
          <t>Operating segments | Product Quality &amp; Innovation | 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s</t>
        </is>
      </c>
      <c r="B49" s="4" t="inlineStr">
        <is>
          <t xml:space="preserve"> </t>
        </is>
      </c>
      <c r="C49" s="4" t="inlineStr">
        <is>
          <t xml:space="preserve"> </t>
        </is>
      </c>
      <c r="D49" s="4" t="inlineStr">
        <is>
          <t xml:space="preserve"> </t>
        </is>
      </c>
      <c r="E49" s="4" t="inlineStr">
        <is>
          <t xml:space="preserve"> </t>
        </is>
      </c>
      <c r="F49" s="6" t="n">
        <v>659</v>
      </c>
      <c r="G49" s="6" t="n">
        <v>670</v>
      </c>
      <c r="H49" s="6" t="n">
        <v>646</v>
      </c>
    </row>
    <row r="50">
      <c r="A50" s="4" t="inlineStr">
        <is>
          <t>Operating segments | Product Quality &amp; Innovation | Western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s</t>
        </is>
      </c>
      <c r="B52" s="4" t="inlineStr">
        <is>
          <t xml:space="preserve"> </t>
        </is>
      </c>
      <c r="C52" s="4" t="inlineStr">
        <is>
          <t xml:space="preserve"> </t>
        </is>
      </c>
      <c r="D52" s="4" t="inlineStr">
        <is>
          <t xml:space="preserve"> </t>
        </is>
      </c>
      <c r="E52" s="4" t="inlineStr">
        <is>
          <t xml:space="preserve"> </t>
        </is>
      </c>
      <c r="F52" s="6" t="n">
        <v>584</v>
      </c>
      <c r="G52" s="6" t="n">
        <v>559</v>
      </c>
      <c r="H52" s="6" t="n">
        <v>609</v>
      </c>
    </row>
    <row r="53">
      <c r="A53" s="4" t="inlineStr">
        <is>
          <t>Operating segments | Product Quality &amp; Innovation | Other developed mark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6" t="n">
        <v>53</v>
      </c>
      <c r="G55" s="6" t="n">
        <v>56</v>
      </c>
      <c r="H55" s="6" t="n">
        <v>58</v>
      </c>
    </row>
    <row r="56">
      <c r="A56" s="4" t="inlineStr">
        <is>
          <t>Operating segments | Product Quality &amp; Innovation | High-growth mark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s</t>
        </is>
      </c>
      <c r="B58" s="4" t="inlineStr">
        <is>
          <t xml:space="preserve"> </t>
        </is>
      </c>
      <c r="C58" s="4" t="inlineStr">
        <is>
          <t xml:space="preserve"> </t>
        </is>
      </c>
      <c r="D58" s="4" t="inlineStr">
        <is>
          <t xml:space="preserve"> </t>
        </is>
      </c>
      <c r="E58" s="4" t="inlineStr">
        <is>
          <t xml:space="preserve"> </t>
        </is>
      </c>
      <c r="F58" s="6" t="n">
        <v>686</v>
      </c>
      <c r="G58" s="6" t="n">
        <v>698</v>
      </c>
      <c r="H58" s="6" t="n">
        <v>718</v>
      </c>
    </row>
    <row r="59">
      <c r="A59" s="4" t="inlineStr">
        <is>
          <t>Operating segments | Product Quality &amp; Innovation | 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s</t>
        </is>
      </c>
      <c r="B61" s="4" t="inlineStr">
        <is>
          <t xml:space="preserve"> </t>
        </is>
      </c>
      <c r="C61" s="4" t="inlineStr">
        <is>
          <t xml:space="preserve"> </t>
        </is>
      </c>
      <c r="D61" s="4" t="inlineStr">
        <is>
          <t xml:space="preserve"> </t>
        </is>
      </c>
      <c r="E61" s="4" t="inlineStr">
        <is>
          <t xml:space="preserve"> </t>
        </is>
      </c>
      <c r="F61" s="6" t="n">
        <v>1227</v>
      </c>
      <c r="G61" s="6" t="n">
        <v>1196</v>
      </c>
      <c r="H61" s="6" t="n">
        <v>1169</v>
      </c>
    </row>
    <row r="62">
      <c r="A62" s="4" t="inlineStr">
        <is>
          <t>Operating segments | Product Quality &amp; Innovation | Nonrecur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s</t>
        </is>
      </c>
      <c r="B64" s="4" t="inlineStr">
        <is>
          <t xml:space="preserve"> </t>
        </is>
      </c>
      <c r="C64" s="4" t="inlineStr">
        <is>
          <t xml:space="preserve"> </t>
        </is>
      </c>
      <c r="D64" s="4" t="inlineStr">
        <is>
          <t xml:space="preserve"> </t>
        </is>
      </c>
      <c r="E64" s="4" t="inlineStr">
        <is>
          <t xml:space="preserve"> </t>
        </is>
      </c>
      <c r="F64" s="5" t="n">
        <v>755</v>
      </c>
      <c r="G64" s="5" t="n">
        <v>787</v>
      </c>
      <c r="H64" s="5" t="n">
        <v>862</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Narrative)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OTLs and STLs</t>
        </is>
      </c>
      <c r="B4" s="5" t="n">
        <v>20</v>
      </c>
      <c r="C4" s="5" t="n">
        <v>20</v>
      </c>
      <c r="D4" s="5" t="n">
        <v>39</v>
      </c>
      <c r="E4" s="5" t="n">
        <v>39</v>
      </c>
      <c r="F4" s="5" t="n">
        <v>86</v>
      </c>
      <c r="G4" s="5" t="n">
        <v>69</v>
      </c>
      <c r="H4" s="5" t="n">
        <v>61</v>
      </c>
    </row>
    <row r="5">
      <c r="A5" s="4" t="inlineStr">
        <is>
          <t>Contract with customer, liabilities</t>
        </is>
      </c>
      <c r="B5" s="5" t="n">
        <v>228</v>
      </c>
      <c r="C5" s="4" t="inlineStr">
        <is>
          <t xml:space="preserve"> </t>
        </is>
      </c>
      <c r="D5" s="6" t="n">
        <v>228</v>
      </c>
      <c r="E5" s="4" t="inlineStr">
        <is>
          <t xml:space="preserve"> </t>
        </is>
      </c>
      <c r="F5" s="6" t="n">
        <v>223</v>
      </c>
      <c r="G5" s="6" t="n">
        <v>206</v>
      </c>
      <c r="H5" s="4" t="inlineStr">
        <is>
          <t xml:space="preserve"> </t>
        </is>
      </c>
    </row>
    <row r="6">
      <c r="A6" s="4" t="inlineStr">
        <is>
          <t>Contract with customer, liabilities, revenue recognized</t>
        </is>
      </c>
      <c r="B6" s="4" t="inlineStr">
        <is>
          <t xml:space="preserve"> </t>
        </is>
      </c>
      <c r="C6" s="4" t="inlineStr">
        <is>
          <t xml:space="preserve"> </t>
        </is>
      </c>
      <c r="D6" s="5" t="n">
        <v>139</v>
      </c>
      <c r="E6" s="5" t="n">
        <v>126</v>
      </c>
      <c r="F6" s="5" t="n">
        <v>187</v>
      </c>
      <c r="G6" s="5" t="n">
        <v>169</v>
      </c>
      <c r="H6" s="4" t="inlineStr">
        <is>
          <t xml:space="preserve"> </t>
        </is>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FY) (Details) - USD ($) $ in Millions</t>
        </is>
      </c>
      <c r="B1" s="2" t="inlineStr">
        <is>
          <t>Jun. 28,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t>
        </is>
      </c>
      <c r="B3" s="5" t="n">
        <v>277</v>
      </c>
      <c r="C3" s="5" t="n">
        <v>290</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percentage</t>
        </is>
      </c>
      <c r="B6" s="4" t="inlineStr">
        <is>
          <t xml:space="preserve"> </t>
        </is>
      </c>
      <c r="C6" s="11" t="n">
        <v>0.42</v>
      </c>
    </row>
    <row r="7">
      <c r="A7" s="4" t="inlineStr">
        <is>
          <t>Revenue, remaining performance obligation, expected timing of satisfaction, period</t>
        </is>
      </c>
      <c r="B7" s="4" t="inlineStr">
        <is>
          <t xml:space="preserve"> </t>
        </is>
      </c>
      <c r="C7" s="4" t="inlineStr">
        <is>
          <t>12 months</t>
        </is>
      </c>
    </row>
    <row r="8">
      <c r="A8" s="4" t="inlineStr">
        <is>
          <t>Revenue, Remaining Performance Obligation, Expected Timing of Satisfaction, Start Date [Axis]: 2024-06-29</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11" t="n">
        <v>0.43</v>
      </c>
      <c r="C10" s="4" t="inlineStr">
        <is>
          <t xml:space="preserve"> </t>
        </is>
      </c>
    </row>
    <row r="11">
      <c r="A11" s="4" t="inlineStr">
        <is>
          <t>Revenue, 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4" t="inlineStr">
        <is>
          <t xml:space="preserve"> </t>
        </is>
      </c>
      <c r="C14" s="11" t="n">
        <v>0.34</v>
      </c>
    </row>
    <row r="15">
      <c r="A15" s="4" t="inlineStr">
        <is>
          <t>Revenue, remaining performance obligation, expected timing of satisfaction, period</t>
        </is>
      </c>
      <c r="B15" s="4" t="inlineStr">
        <is>
          <t xml:space="preserve"> </t>
        </is>
      </c>
      <c r="C15" s="4" t="inlineStr">
        <is>
          <t>12 months</t>
        </is>
      </c>
    </row>
    <row r="16">
      <c r="A16" s="4" t="inlineStr">
        <is>
          <t>Revenue, Remaining Performance Obligation, Expected Timing of Satisfaction, Start Date [Axis]: 2025-07-05</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percentage</t>
        </is>
      </c>
      <c r="B18" s="11" t="n">
        <v>0.34</v>
      </c>
      <c r="C18" s="4" t="inlineStr">
        <is>
          <t xml:space="preserve"> </t>
        </is>
      </c>
    </row>
    <row r="19">
      <c r="A19" s="4" t="inlineStr">
        <is>
          <t>Revenue, remaining performance obligation, expected timing of satisfaction, period</t>
        </is>
      </c>
      <c r="B19" s="4" t="inlineStr">
        <is>
          <t>12 months</t>
        </is>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egment Information (Narrative) (FY) (Details) - segment1</t>
        </is>
      </c>
      <c r="B1" s="2" t="inlineStr">
        <is>
          <t>6 Months Ended</t>
        </is>
      </c>
      <c r="C1" s="2" t="inlineStr">
        <is>
          <t>12 Months Ended</t>
        </is>
      </c>
    </row>
    <row r="2">
      <c r="B2" s="2" t="inlineStr">
        <is>
          <t>Jun. 28,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row r="5">
      <c r="A5" s="4" t="inlineStr">
        <is>
          <t>Number of segments reported</t>
        </is>
      </c>
      <c r="B5" s="6" t="n">
        <v>2</v>
      </c>
      <c r="C5"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Segment Results)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Operating profit</t>
        </is>
      </c>
      <c r="B5" s="6" t="n">
        <v>299</v>
      </c>
      <c r="C5" s="6" t="n">
        <v>289</v>
      </c>
      <c r="D5" s="6" t="n">
        <v>592</v>
      </c>
      <c r="E5" s="6" t="n">
        <v>581</v>
      </c>
      <c r="F5" s="6" t="n">
        <v>1140</v>
      </c>
      <c r="G5" s="6" t="n">
        <v>1112</v>
      </c>
      <c r="H5" s="6" t="n">
        <v>1041</v>
      </c>
    </row>
    <row r="6">
      <c r="A6" s="4" t="inlineStr">
        <is>
          <t>Identifiable assets</t>
        </is>
      </c>
      <c r="B6" s="6" t="n">
        <v>5903</v>
      </c>
      <c r="C6" s="4" t="inlineStr">
        <is>
          <t xml:space="preserve"> </t>
        </is>
      </c>
      <c r="D6" s="6" t="n">
        <v>5903</v>
      </c>
      <c r="E6" s="4" t="inlineStr">
        <is>
          <t xml:space="preserve"> </t>
        </is>
      </c>
      <c r="F6" s="6" t="n">
        <v>5693</v>
      </c>
      <c r="G6" s="6" t="n">
        <v>4825</v>
      </c>
      <c r="H6" s="6" t="n">
        <v>4840</v>
      </c>
    </row>
    <row r="7">
      <c r="A7" s="4" t="inlineStr">
        <is>
          <t>Depreciation and amortization of intangible assets</t>
        </is>
      </c>
      <c r="B7" s="4" t="inlineStr">
        <is>
          <t xml:space="preserve"> </t>
        </is>
      </c>
      <c r="C7" s="4" t="inlineStr">
        <is>
          <t xml:space="preserve"> </t>
        </is>
      </c>
      <c r="D7" s="4" t="inlineStr">
        <is>
          <t xml:space="preserve"> </t>
        </is>
      </c>
      <c r="E7" s="4" t="inlineStr">
        <is>
          <t xml:space="preserve"> </t>
        </is>
      </c>
      <c r="F7" s="6" t="n">
        <v>87</v>
      </c>
      <c r="G7" s="6" t="n">
        <v>90</v>
      </c>
      <c r="H7" s="6" t="n">
        <v>106</v>
      </c>
    </row>
    <row r="8">
      <c r="A8" s="4" t="inlineStr">
        <is>
          <t>Capital expenditures, gross</t>
        </is>
      </c>
      <c r="B8" s="4" t="inlineStr">
        <is>
          <t xml:space="preserve"> </t>
        </is>
      </c>
      <c r="C8" s="4" t="inlineStr">
        <is>
          <t xml:space="preserve"> </t>
        </is>
      </c>
      <c r="D8" s="4" t="inlineStr">
        <is>
          <t xml:space="preserve"> </t>
        </is>
      </c>
      <c r="E8" s="4" t="inlineStr">
        <is>
          <t xml:space="preserve"> </t>
        </is>
      </c>
      <c r="F8" s="6" t="n">
        <v>54</v>
      </c>
      <c r="G8" s="6" t="n">
        <v>34</v>
      </c>
      <c r="H8" s="6" t="n">
        <v>54</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profit</t>
        </is>
      </c>
      <c r="B11" s="6" t="n">
        <v>-24</v>
      </c>
      <c r="C11" s="6" t="n">
        <v>-13</v>
      </c>
      <c r="D11" s="6" t="n">
        <v>-45</v>
      </c>
      <c r="E11" s="6" t="n">
        <v>-24</v>
      </c>
      <c r="F11" s="6" t="n">
        <v>-62</v>
      </c>
      <c r="G11" s="6" t="n">
        <v>-44</v>
      </c>
      <c r="H11" s="6" t="n">
        <v>-39</v>
      </c>
    </row>
    <row r="12">
      <c r="A12" s="4" t="inlineStr">
        <is>
          <t>Identifiable assets</t>
        </is>
      </c>
      <c r="B12" s="4" t="inlineStr">
        <is>
          <t xml:space="preserve"> </t>
        </is>
      </c>
      <c r="C12" s="4" t="inlineStr">
        <is>
          <t xml:space="preserve"> </t>
        </is>
      </c>
      <c r="D12" s="4" t="inlineStr">
        <is>
          <t xml:space="preserve"> </t>
        </is>
      </c>
      <c r="E12" s="4" t="inlineStr">
        <is>
          <t xml:space="preserve"> </t>
        </is>
      </c>
      <c r="F12" s="6" t="n">
        <v>896</v>
      </c>
      <c r="G12" s="6" t="n">
        <v>0</v>
      </c>
      <c r="H12" s="6" t="n">
        <v>0</v>
      </c>
    </row>
    <row r="13">
      <c r="A13" s="4" t="inlineStr">
        <is>
          <t>Depreciation and amortization of intangible assets</t>
        </is>
      </c>
      <c r="B13" s="4" t="inlineStr">
        <is>
          <t xml:space="preserve"> </t>
        </is>
      </c>
      <c r="C13" s="4" t="inlineStr">
        <is>
          <t xml:space="preserve"> </t>
        </is>
      </c>
      <c r="D13" s="4" t="inlineStr">
        <is>
          <t xml:space="preserve"> </t>
        </is>
      </c>
      <c r="E13" s="4" t="inlineStr">
        <is>
          <t xml:space="preserve"> </t>
        </is>
      </c>
      <c r="F13" s="6" t="n">
        <v>0</v>
      </c>
      <c r="G13" s="6" t="n">
        <v>0</v>
      </c>
      <c r="H13" s="6" t="n">
        <v>0</v>
      </c>
    </row>
    <row r="14">
      <c r="A14" s="4" t="inlineStr">
        <is>
          <t>Capital expenditures, gross</t>
        </is>
      </c>
      <c r="B14" s="4" t="inlineStr">
        <is>
          <t xml:space="preserve"> </t>
        </is>
      </c>
      <c r="C14" s="4" t="inlineStr">
        <is>
          <t xml:space="preserve"> </t>
        </is>
      </c>
      <c r="D14" s="4" t="inlineStr">
        <is>
          <t xml:space="preserve"> </t>
        </is>
      </c>
      <c r="E14" s="4" t="inlineStr">
        <is>
          <t xml:space="preserve"> </t>
        </is>
      </c>
      <c r="F14" s="6" t="n">
        <v>8</v>
      </c>
      <c r="G14" s="6" t="n">
        <v>0</v>
      </c>
      <c r="H14" s="6" t="n">
        <v>0</v>
      </c>
    </row>
    <row r="15">
      <c r="A15" s="4" t="inlineStr">
        <is>
          <t>Water Quality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t>
        </is>
      </c>
      <c r="B17" s="6" t="n">
        <v>777</v>
      </c>
      <c r="C17" s="6" t="n">
        <v>756</v>
      </c>
      <c r="D17" s="6" t="n">
        <v>1526</v>
      </c>
      <c r="E17" s="6" t="n">
        <v>1485</v>
      </c>
      <c r="F17" s="6" t="n">
        <v>3039</v>
      </c>
      <c r="G17" s="6" t="n">
        <v>2887</v>
      </c>
      <c r="H17" s="6" t="n">
        <v>2669</v>
      </c>
    </row>
    <row r="18">
      <c r="A18" s="4" t="inlineStr">
        <is>
          <t>Operating profit</t>
        </is>
      </c>
      <c r="B18" s="5" t="n">
        <v>188</v>
      </c>
      <c r="C18" s="5" t="n">
        <v>180</v>
      </c>
      <c r="D18" s="5" t="n">
        <v>369</v>
      </c>
      <c r="E18" s="5" t="n">
        <v>348</v>
      </c>
      <c r="F18" s="6" t="n">
        <v>730</v>
      </c>
      <c r="G18" s="6" t="n">
        <v>668</v>
      </c>
      <c r="H18" s="6" t="n">
        <v>584</v>
      </c>
    </row>
    <row r="19">
      <c r="A19" s="4" t="inlineStr">
        <is>
          <t>Identifiable assets</t>
        </is>
      </c>
      <c r="B19" s="4" t="inlineStr">
        <is>
          <t xml:space="preserve"> </t>
        </is>
      </c>
      <c r="C19" s="4" t="inlineStr">
        <is>
          <t xml:space="preserve"> </t>
        </is>
      </c>
      <c r="D19" s="4" t="inlineStr">
        <is>
          <t xml:space="preserve"> </t>
        </is>
      </c>
      <c r="E19" s="4" t="inlineStr">
        <is>
          <t xml:space="preserve"> </t>
        </is>
      </c>
      <c r="F19" s="6" t="n">
        <v>2508</v>
      </c>
      <c r="G19" s="6" t="n">
        <v>2544</v>
      </c>
      <c r="H19" s="6" t="n">
        <v>2550</v>
      </c>
    </row>
    <row r="20">
      <c r="A20" s="4" t="inlineStr">
        <is>
          <t>Depreciation and amortization of intangible assets</t>
        </is>
      </c>
      <c r="B20" s="4" t="inlineStr">
        <is>
          <t xml:space="preserve"> </t>
        </is>
      </c>
      <c r="C20" s="4" t="inlineStr">
        <is>
          <t xml:space="preserve"> </t>
        </is>
      </c>
      <c r="D20" s="4" t="inlineStr">
        <is>
          <t xml:space="preserve"> </t>
        </is>
      </c>
      <c r="E20" s="4" t="inlineStr">
        <is>
          <t xml:space="preserve"> </t>
        </is>
      </c>
      <c r="F20" s="6" t="n">
        <v>45</v>
      </c>
      <c r="G20" s="6" t="n">
        <v>46</v>
      </c>
      <c r="H20" s="6" t="n">
        <v>54</v>
      </c>
    </row>
    <row r="21">
      <c r="A21" s="4" t="inlineStr">
        <is>
          <t>Capital expenditures, gross</t>
        </is>
      </c>
      <c r="B21" s="4" t="inlineStr">
        <is>
          <t xml:space="preserve"> </t>
        </is>
      </c>
      <c r="C21" s="4" t="inlineStr">
        <is>
          <t xml:space="preserve"> </t>
        </is>
      </c>
      <c r="D21" s="4" t="inlineStr">
        <is>
          <t xml:space="preserve"> </t>
        </is>
      </c>
      <c r="E21" s="4" t="inlineStr">
        <is>
          <t xml:space="preserve"> </t>
        </is>
      </c>
      <c r="F21" s="6" t="n">
        <v>29</v>
      </c>
      <c r="G21" s="6" t="n">
        <v>25</v>
      </c>
      <c r="H21" s="6" t="n">
        <v>35</v>
      </c>
    </row>
    <row r="22">
      <c r="A22" s="4" t="inlineStr">
        <is>
          <t>Product Quality &amp; Innovation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t>
        </is>
      </c>
      <c r="B24" s="4" t="inlineStr">
        <is>
          <t xml:space="preserve"> </t>
        </is>
      </c>
      <c r="C24" s="4" t="inlineStr">
        <is>
          <t xml:space="preserve"> </t>
        </is>
      </c>
      <c r="D24" s="4" t="inlineStr">
        <is>
          <t xml:space="preserve"> </t>
        </is>
      </c>
      <c r="E24" s="4" t="inlineStr">
        <is>
          <t xml:space="preserve"> </t>
        </is>
      </c>
      <c r="F24" s="6" t="n">
        <v>1982</v>
      </c>
      <c r="G24" s="6" t="n">
        <v>1983</v>
      </c>
      <c r="H24" s="6" t="n">
        <v>2031</v>
      </c>
    </row>
    <row r="25">
      <c r="A25" s="4" t="inlineStr">
        <is>
          <t>Operating profit</t>
        </is>
      </c>
      <c r="B25" s="4" t="inlineStr">
        <is>
          <t xml:space="preserve"> </t>
        </is>
      </c>
      <c r="C25" s="4" t="inlineStr">
        <is>
          <t xml:space="preserve"> </t>
        </is>
      </c>
      <c r="D25" s="4" t="inlineStr">
        <is>
          <t xml:space="preserve"> </t>
        </is>
      </c>
      <c r="E25" s="4" t="inlineStr">
        <is>
          <t xml:space="preserve"> </t>
        </is>
      </c>
      <c r="F25" s="6" t="n">
        <v>472</v>
      </c>
      <c r="G25" s="6" t="n">
        <v>488</v>
      </c>
      <c r="H25" s="6" t="n">
        <v>496</v>
      </c>
    </row>
    <row r="26">
      <c r="A26" s="4" t="inlineStr">
        <is>
          <t>Identifiable assets</t>
        </is>
      </c>
      <c r="B26" s="4" t="inlineStr">
        <is>
          <t xml:space="preserve"> </t>
        </is>
      </c>
      <c r="C26" s="4" t="inlineStr">
        <is>
          <t xml:space="preserve"> </t>
        </is>
      </c>
      <c r="D26" s="4" t="inlineStr">
        <is>
          <t xml:space="preserve"> </t>
        </is>
      </c>
      <c r="E26" s="4" t="inlineStr">
        <is>
          <t xml:space="preserve"> </t>
        </is>
      </c>
      <c r="F26" s="6" t="n">
        <v>2289</v>
      </c>
      <c r="G26" s="6" t="n">
        <v>2281</v>
      </c>
      <c r="H26" s="6" t="n">
        <v>2290</v>
      </c>
    </row>
    <row r="27">
      <c r="A27" s="4" t="inlineStr">
        <is>
          <t>Depreciation and amortization of intangible assets</t>
        </is>
      </c>
      <c r="B27" s="4" t="inlineStr">
        <is>
          <t xml:space="preserve"> </t>
        </is>
      </c>
      <c r="C27" s="4" t="inlineStr">
        <is>
          <t xml:space="preserve"> </t>
        </is>
      </c>
      <c r="D27" s="4" t="inlineStr">
        <is>
          <t xml:space="preserve"> </t>
        </is>
      </c>
      <c r="E27" s="4" t="inlineStr">
        <is>
          <t xml:space="preserve"> </t>
        </is>
      </c>
      <c r="F27" s="6" t="n">
        <v>42</v>
      </c>
      <c r="G27" s="6" t="n">
        <v>44</v>
      </c>
      <c r="H27" s="6" t="n">
        <v>52</v>
      </c>
    </row>
    <row r="28">
      <c r="A28" s="4" t="inlineStr">
        <is>
          <t>Capital expenditures, gross</t>
        </is>
      </c>
      <c r="B28" s="4" t="inlineStr">
        <is>
          <t xml:space="preserve"> </t>
        </is>
      </c>
      <c r="C28" s="4" t="inlineStr">
        <is>
          <t xml:space="preserve"> </t>
        </is>
      </c>
      <c r="D28" s="4" t="inlineStr">
        <is>
          <t xml:space="preserve"> </t>
        </is>
      </c>
      <c r="E28" s="4" t="inlineStr">
        <is>
          <t xml:space="preserve"> </t>
        </is>
      </c>
      <c r="F28" s="5" t="n">
        <v>17</v>
      </c>
      <c r="G28" s="5" t="n">
        <v>9</v>
      </c>
      <c r="H28" s="5" t="n">
        <v>19</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Balance Sheets (Q2) - USD ($) $ in Millions</t>
        </is>
      </c>
      <c r="B1" s="2" t="inlineStr">
        <is>
          <t>Jun. 28,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43</v>
      </c>
      <c r="C3" s="5" t="n">
        <v>762</v>
      </c>
      <c r="D3" s="5" t="n">
        <v>0</v>
      </c>
      <c r="E3" s="4" t="inlineStr">
        <is>
          <t xml:space="preserve"> </t>
        </is>
      </c>
    </row>
    <row r="4">
      <c r="A4" s="4" t="inlineStr">
        <is>
          <t>Trade accounts receivable, less allowance for credit losses of $34 and $36, respectively</t>
        </is>
      </c>
      <c r="B4" s="6" t="n">
        <v>803</v>
      </c>
      <c r="C4" s="6" t="n">
        <v>826</v>
      </c>
      <c r="D4" s="6" t="n">
        <v>816</v>
      </c>
      <c r="E4" s="4" t="inlineStr">
        <is>
          <t xml:space="preserve"> </t>
        </is>
      </c>
    </row>
    <row r="5">
      <c r="A5" s="3" t="inlineStr">
        <is>
          <t>Inventories:</t>
        </is>
      </c>
      <c r="B5" s="4" t="inlineStr">
        <is>
          <t xml:space="preserve"> </t>
        </is>
      </c>
      <c r="C5" s="4" t="inlineStr">
        <is>
          <t xml:space="preserve"> </t>
        </is>
      </c>
      <c r="D5" s="4" t="inlineStr">
        <is>
          <t xml:space="preserve"> </t>
        </is>
      </c>
      <c r="E5" s="4" t="inlineStr">
        <is>
          <t xml:space="preserve"> </t>
        </is>
      </c>
    </row>
    <row r="6">
      <c r="A6" s="4" t="inlineStr">
        <is>
          <t>Finished goods</t>
        </is>
      </c>
      <c r="B6" s="6" t="n">
        <v>132</v>
      </c>
      <c r="C6" s="6" t="n">
        <v>126</v>
      </c>
      <c r="D6" s="6" t="n">
        <v>145</v>
      </c>
      <c r="E6" s="4" t="inlineStr">
        <is>
          <t xml:space="preserve"> </t>
        </is>
      </c>
    </row>
    <row r="7">
      <c r="A7" s="4" t="inlineStr">
        <is>
          <t>Work in process</t>
        </is>
      </c>
      <c r="B7" s="6" t="n">
        <v>43</v>
      </c>
      <c r="C7" s="6" t="n">
        <v>42</v>
      </c>
      <c r="D7" s="6" t="n">
        <v>51</v>
      </c>
      <c r="E7" s="4" t="inlineStr">
        <is>
          <t xml:space="preserve"> </t>
        </is>
      </c>
    </row>
    <row r="8">
      <c r="A8" s="4" t="inlineStr">
        <is>
          <t>Raw materials</t>
        </is>
      </c>
      <c r="B8" s="6" t="n">
        <v>137</v>
      </c>
      <c r="C8" s="6" t="n">
        <v>129</v>
      </c>
      <c r="D8" s="6" t="n">
        <v>149</v>
      </c>
      <c r="E8" s="4" t="inlineStr">
        <is>
          <t xml:space="preserve"> </t>
        </is>
      </c>
    </row>
    <row r="9">
      <c r="A9" s="4" t="inlineStr">
        <is>
          <t>Total inventories</t>
        </is>
      </c>
      <c r="B9" s="6" t="n">
        <v>312</v>
      </c>
      <c r="C9" s="6" t="n">
        <v>297</v>
      </c>
      <c r="D9" s="6" t="n">
        <v>345</v>
      </c>
      <c r="E9" s="4" t="inlineStr">
        <is>
          <t xml:space="preserve"> </t>
        </is>
      </c>
    </row>
    <row r="10">
      <c r="A10" s="4" t="inlineStr">
        <is>
          <t>Prepaid expenses and other current assets</t>
        </is>
      </c>
      <c r="B10" s="6" t="n">
        <v>175</v>
      </c>
      <c r="C10" s="6" t="n">
        <v>188</v>
      </c>
      <c r="D10" s="6" t="n">
        <v>119</v>
      </c>
      <c r="E10" s="4" t="inlineStr">
        <is>
          <t xml:space="preserve"> </t>
        </is>
      </c>
    </row>
    <row r="11">
      <c r="A11" s="4" t="inlineStr">
        <is>
          <t>Total current assets</t>
        </is>
      </c>
      <c r="B11" s="6" t="n">
        <v>2333</v>
      </c>
      <c r="C11" s="6" t="n">
        <v>2073</v>
      </c>
      <c r="D11" s="6" t="n">
        <v>1280</v>
      </c>
      <c r="E11" s="4" t="inlineStr">
        <is>
          <t xml:space="preserve"> </t>
        </is>
      </c>
    </row>
    <row r="12">
      <c r="A12" s="4" t="inlineStr">
        <is>
          <t>Property, plant and equipment, net of accumulated depreciation of $481 and $472, respectively</t>
        </is>
      </c>
      <c r="B12" s="6" t="n">
        <v>263</v>
      </c>
      <c r="C12" s="6" t="n">
        <v>262</v>
      </c>
      <c r="D12" s="6" t="n">
        <v>247</v>
      </c>
      <c r="E12" s="5" t="n">
        <v>260</v>
      </c>
    </row>
    <row r="13">
      <c r="A13" s="4" t="inlineStr">
        <is>
          <t>Other long-term assets</t>
        </is>
      </c>
      <c r="B13" s="6" t="n">
        <v>416</v>
      </c>
      <c r="C13" s="6" t="n">
        <v>398</v>
      </c>
      <c r="D13" s="6" t="n">
        <v>343</v>
      </c>
      <c r="E13" s="4" t="inlineStr">
        <is>
          <t xml:space="preserve"> </t>
        </is>
      </c>
    </row>
    <row r="14">
      <c r="A14" s="4" t="inlineStr">
        <is>
          <t>Goodwill</t>
        </is>
      </c>
      <c r="B14" s="6" t="n">
        <v>2490</v>
      </c>
      <c r="C14" s="6" t="n">
        <v>2533</v>
      </c>
      <c r="D14" s="6" t="n">
        <v>2476</v>
      </c>
      <c r="E14" s="6" t="n">
        <v>2502</v>
      </c>
    </row>
    <row r="15">
      <c r="A15" s="4" t="inlineStr">
        <is>
          <t>Other intangible assets, net</t>
        </is>
      </c>
      <c r="B15" s="6" t="n">
        <v>401</v>
      </c>
      <c r="C15" s="6" t="n">
        <v>427</v>
      </c>
      <c r="D15" s="6" t="n">
        <v>479</v>
      </c>
      <c r="E15" s="4" t="inlineStr">
        <is>
          <t xml:space="preserve"> </t>
        </is>
      </c>
    </row>
    <row r="16">
      <c r="A16" s="4" t="inlineStr">
        <is>
          <t>Total assets</t>
        </is>
      </c>
      <c r="B16" s="6" t="n">
        <v>5903</v>
      </c>
      <c r="C16" s="6" t="n">
        <v>5693</v>
      </c>
      <c r="D16" s="6" t="n">
        <v>4825</v>
      </c>
      <c r="E16" s="5" t="n">
        <v>4840</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Trade accounts payable</t>
        </is>
      </c>
      <c r="B18" s="6" t="n">
        <v>397</v>
      </c>
      <c r="C18" s="6" t="n">
        <v>431</v>
      </c>
      <c r="D18" s="6" t="n">
        <v>440</v>
      </c>
      <c r="E18" s="4" t="inlineStr">
        <is>
          <t xml:space="preserve"> </t>
        </is>
      </c>
    </row>
    <row r="19">
      <c r="A19" s="4" t="inlineStr">
        <is>
          <t>Accrued expenses and other liabilities</t>
        </is>
      </c>
      <c r="B19" s="6" t="n">
        <v>793</v>
      </c>
      <c r="C19" s="6" t="n">
        <v>834</v>
      </c>
      <c r="D19" s="6" t="n">
        <v>683</v>
      </c>
      <c r="E19" s="4" t="inlineStr">
        <is>
          <t xml:space="preserve"> </t>
        </is>
      </c>
    </row>
    <row r="20">
      <c r="A20" s="4" t="inlineStr">
        <is>
          <t>Total current liabilities</t>
        </is>
      </c>
      <c r="B20" s="6" t="n">
        <v>1190</v>
      </c>
      <c r="C20" s="6" t="n">
        <v>1265</v>
      </c>
      <c r="D20" s="6" t="n">
        <v>1123</v>
      </c>
      <c r="E20" s="4" t="inlineStr">
        <is>
          <t xml:space="preserve"> </t>
        </is>
      </c>
    </row>
    <row r="21">
      <c r="A21" s="4" t="inlineStr">
        <is>
          <t>Other long-term liabilities</t>
        </is>
      </c>
      <c r="B21" s="6" t="n">
        <v>426</v>
      </c>
      <c r="C21" s="6" t="n">
        <v>410</v>
      </c>
      <c r="D21" s="6" t="n">
        <v>462</v>
      </c>
      <c r="E21" s="4" t="inlineStr">
        <is>
          <t xml:space="preserve"> </t>
        </is>
      </c>
    </row>
    <row r="22">
      <c r="A22" s="4" t="inlineStr">
        <is>
          <t>Long-term debt</t>
        </is>
      </c>
      <c r="B22" s="6" t="n">
        <v>2615</v>
      </c>
      <c r="C22" s="6" t="n">
        <v>2629</v>
      </c>
      <c r="D22" s="6" t="n">
        <v>0</v>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Preferred stock - $0.01 par value, as of June 28, 2024 and December 31, 2023, 15 million shares authorized as of both dates; and 0 shares issued and outstanding as of both dates</t>
        </is>
      </c>
      <c r="B24" s="6" t="n">
        <v>0</v>
      </c>
      <c r="C24" s="6" t="n">
        <v>0</v>
      </c>
      <c r="D24" s="6" t="n">
        <v>0</v>
      </c>
      <c r="E24" s="4" t="inlineStr">
        <is>
          <t xml:space="preserve"> </t>
        </is>
      </c>
    </row>
    <row r="25">
      <c r="A25" s="4" t="inlineStr">
        <is>
          <t>Common stock - $0.01 par value, as of June 28, 2024 and December 31, 2023, 1.0 billion shares authorized as of both dates; and 247.1 million and $246.3 million shares issued and outstanding, respectively</t>
        </is>
      </c>
      <c r="B25" s="6" t="n">
        <v>2</v>
      </c>
      <c r="C25" s="6" t="n">
        <v>2</v>
      </c>
      <c r="D25" s="6" t="n">
        <v>0</v>
      </c>
      <c r="E25" s="4" t="inlineStr">
        <is>
          <t xml:space="preserve"> </t>
        </is>
      </c>
    </row>
    <row r="26">
      <c r="A26" s="4" t="inlineStr">
        <is>
          <t>Net Former Parent investment</t>
        </is>
      </c>
      <c r="B26" s="4" t="inlineStr">
        <is>
          <t xml:space="preserve"> </t>
        </is>
      </c>
      <c r="C26" s="6" t="n">
        <v>0</v>
      </c>
      <c r="D26" s="6" t="n">
        <v>4189</v>
      </c>
      <c r="E26" s="4" t="inlineStr">
        <is>
          <t xml:space="preserve"> </t>
        </is>
      </c>
    </row>
    <row r="27">
      <c r="A27" s="4" t="inlineStr">
        <is>
          <t>Additional paid-in capital</t>
        </is>
      </c>
      <c r="B27" s="6" t="n">
        <v>2150</v>
      </c>
      <c r="C27" s="6" t="n">
        <v>2157</v>
      </c>
      <c r="D27" s="6" t="n">
        <v>0</v>
      </c>
      <c r="E27" s="4" t="inlineStr">
        <is>
          <t xml:space="preserve"> </t>
        </is>
      </c>
    </row>
    <row r="28">
      <c r="A28" s="4" t="inlineStr">
        <is>
          <t>Retained earnings</t>
        </is>
      </c>
      <c r="B28" s="6" t="n">
        <v>521</v>
      </c>
      <c r="C28" s="6" t="n">
        <v>178</v>
      </c>
      <c r="D28" s="6" t="n">
        <v>0</v>
      </c>
      <c r="E28" s="4" t="inlineStr">
        <is>
          <t xml:space="preserve"> </t>
        </is>
      </c>
    </row>
    <row r="29">
      <c r="A29" s="4" t="inlineStr">
        <is>
          <t>Accumulated other comprehensive loss</t>
        </is>
      </c>
      <c r="B29" s="6" t="n">
        <v>-1007</v>
      </c>
      <c r="C29" s="6" t="n">
        <v>-954</v>
      </c>
      <c r="D29" s="6" t="n">
        <v>-954</v>
      </c>
      <c r="E29" s="4" t="inlineStr">
        <is>
          <t xml:space="preserve"> </t>
        </is>
      </c>
    </row>
    <row r="30">
      <c r="A30" s="4" t="inlineStr">
        <is>
          <t>Total Veralto equity</t>
        </is>
      </c>
      <c r="B30" s="6" t="n">
        <v>1666</v>
      </c>
      <c r="C30" s="6" t="n">
        <v>1383</v>
      </c>
      <c r="D30" s="6" t="n">
        <v>3235</v>
      </c>
      <c r="E30" s="4" t="inlineStr">
        <is>
          <t xml:space="preserve"> </t>
        </is>
      </c>
    </row>
    <row r="31">
      <c r="A31" s="4" t="inlineStr">
        <is>
          <t>Noncontrolling interests</t>
        </is>
      </c>
      <c r="B31" s="6" t="n">
        <v>6</v>
      </c>
      <c r="C31" s="6" t="n">
        <v>6</v>
      </c>
      <c r="D31" s="6" t="n">
        <v>5</v>
      </c>
      <c r="E31" s="4" t="inlineStr">
        <is>
          <t xml:space="preserve"> </t>
        </is>
      </c>
    </row>
    <row r="32">
      <c r="A32" s="4" t="inlineStr">
        <is>
          <t>Total equity</t>
        </is>
      </c>
      <c r="B32" s="6" t="n">
        <v>1672</v>
      </c>
      <c r="C32" s="6" t="n">
        <v>1389</v>
      </c>
      <c r="D32" s="6" t="n">
        <v>3240</v>
      </c>
      <c r="E32" s="4" t="inlineStr">
        <is>
          <t xml:space="preserve"> </t>
        </is>
      </c>
    </row>
    <row r="33">
      <c r="A33" s="4" t="inlineStr">
        <is>
          <t>Total liabilities and equity</t>
        </is>
      </c>
      <c r="B33" s="5" t="n">
        <v>5903</v>
      </c>
      <c r="C33" s="5" t="n">
        <v>5693</v>
      </c>
      <c r="D33" s="5" t="n">
        <v>4825</v>
      </c>
      <c r="E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Schedule of Operations in Geographical Areas)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5" t="n">
        <v>1288</v>
      </c>
      <c r="C4" s="5" t="n">
        <v>1253</v>
      </c>
      <c r="D4" s="5" t="n">
        <v>2534</v>
      </c>
      <c r="E4" s="5" t="n">
        <v>2478</v>
      </c>
      <c r="F4" s="5" t="n">
        <v>5021</v>
      </c>
      <c r="G4" s="5" t="n">
        <v>4870</v>
      </c>
      <c r="H4" s="5" t="n">
        <v>4700</v>
      </c>
    </row>
    <row r="5">
      <c r="A5" s="4" t="inlineStr">
        <is>
          <t>Property, plant and equipment, net</t>
        </is>
      </c>
      <c r="B5" s="5" t="n">
        <v>263</v>
      </c>
      <c r="C5" s="4" t="inlineStr">
        <is>
          <t xml:space="preserve"> </t>
        </is>
      </c>
      <c r="D5" s="5" t="n">
        <v>263</v>
      </c>
      <c r="E5" s="4" t="inlineStr">
        <is>
          <t xml:space="preserve"> </t>
        </is>
      </c>
      <c r="F5" s="6" t="n">
        <v>262</v>
      </c>
      <c r="G5" s="6" t="n">
        <v>247</v>
      </c>
      <c r="H5" s="6" t="n">
        <v>260</v>
      </c>
    </row>
    <row r="6">
      <c r="A6" s="4" t="inlineStr">
        <is>
          <t>Reportable geographical components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6" t="n">
        <v>2177</v>
      </c>
      <c r="G8" s="6" t="n">
        <v>2094</v>
      </c>
      <c r="H8" s="6" t="n">
        <v>1890</v>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6" t="n">
        <v>179</v>
      </c>
      <c r="G9" s="6" t="n">
        <v>168</v>
      </c>
      <c r="H9" s="6" t="n">
        <v>171</v>
      </c>
    </row>
    <row r="10">
      <c r="A10" s="4" t="inlineStr">
        <is>
          <t>Reportable geographical components |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6" t="n">
        <v>356</v>
      </c>
      <c r="G12" s="6" t="n">
        <v>395</v>
      </c>
      <c r="H12" s="6" t="n">
        <v>416</v>
      </c>
    </row>
    <row r="13">
      <c r="A13" s="4" t="inlineStr">
        <is>
          <t>Reportable geographical components | Germ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6" t="n">
        <v>257</v>
      </c>
      <c r="G15" s="6" t="n">
        <v>251</v>
      </c>
      <c r="H15" s="6" t="n">
        <v>273</v>
      </c>
    </row>
    <row r="16">
      <c r="A16" s="4" t="inlineStr">
        <is>
          <t>Property, plant and equipment, net</t>
        </is>
      </c>
      <c r="B16" s="4" t="inlineStr">
        <is>
          <t xml:space="preserve"> </t>
        </is>
      </c>
      <c r="C16" s="4" t="inlineStr">
        <is>
          <t xml:space="preserve"> </t>
        </is>
      </c>
      <c r="D16" s="4" t="inlineStr">
        <is>
          <t xml:space="preserve"> </t>
        </is>
      </c>
      <c r="E16" s="4" t="inlineStr">
        <is>
          <t xml:space="preserve"> </t>
        </is>
      </c>
      <c r="F16" s="6" t="n">
        <v>23</v>
      </c>
      <c r="G16" s="6" t="n">
        <v>21</v>
      </c>
      <c r="H16" s="6" t="n">
        <v>23</v>
      </c>
    </row>
    <row r="17">
      <c r="A17" s="4" t="inlineStr">
        <is>
          <t>Reportable geographical components |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net</t>
        </is>
      </c>
      <c r="B19" s="4" t="inlineStr">
        <is>
          <t xml:space="preserve"> </t>
        </is>
      </c>
      <c r="C19" s="4" t="inlineStr">
        <is>
          <t xml:space="preserve"> </t>
        </is>
      </c>
      <c r="D19" s="4" t="inlineStr">
        <is>
          <t xml:space="preserve"> </t>
        </is>
      </c>
      <c r="E19" s="4" t="inlineStr">
        <is>
          <t xml:space="preserve"> </t>
        </is>
      </c>
      <c r="F19" s="6" t="n">
        <v>14</v>
      </c>
      <c r="G19" s="6" t="n">
        <v>15</v>
      </c>
      <c r="H19" s="6" t="n">
        <v>16</v>
      </c>
    </row>
    <row r="20">
      <c r="A20" s="4" t="inlineStr">
        <is>
          <t>Reportable geographical components | All other (each country individually less than 5% of total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6" t="n">
        <v>2231</v>
      </c>
      <c r="G22" s="6" t="n">
        <v>2130</v>
      </c>
      <c r="H22" s="6" t="n">
        <v>2121</v>
      </c>
    </row>
    <row r="23">
      <c r="A23" s="4" t="inlineStr">
        <is>
          <t>Property, plant and equipment, net</t>
        </is>
      </c>
      <c r="B23" s="4" t="inlineStr">
        <is>
          <t xml:space="preserve"> </t>
        </is>
      </c>
      <c r="C23" s="4" t="inlineStr">
        <is>
          <t xml:space="preserve"> </t>
        </is>
      </c>
      <c r="D23" s="4" t="inlineStr">
        <is>
          <t xml:space="preserve"> </t>
        </is>
      </c>
      <c r="E23" s="4" t="inlineStr">
        <is>
          <t xml:space="preserve"> </t>
        </is>
      </c>
      <c r="F23" s="5" t="n">
        <v>46</v>
      </c>
      <c r="G23" s="5" t="n">
        <v>43</v>
      </c>
      <c r="H23" s="5" t="n">
        <v>50</v>
      </c>
    </row>
    <row r="24">
      <c r="A24" s="4" t="inlineStr">
        <is>
          <t>Geographic concentration risk | Reportable geographical components | Total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1" t="n">
        <v>0.05</v>
      </c>
      <c r="G26" s="11" t="n">
        <v>0.05</v>
      </c>
      <c r="H26" s="11" t="n">
        <v>0.05</v>
      </c>
    </row>
    <row r="27">
      <c r="A27" s="4" t="inlineStr">
        <is>
          <t>Geographic concentration risk | Reportable geographical components | Total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1" t="n">
        <v>0.05</v>
      </c>
      <c r="G29" s="11" t="n">
        <v>0.05</v>
      </c>
      <c r="H29" s="11" t="n">
        <v>0.05</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Income Taxes (Narrative) (FY) (Details) - USD ($) $ in Millions</t>
        </is>
      </c>
      <c r="B1" s="2" t="inlineStr">
        <is>
          <t>3 Months Ended</t>
        </is>
      </c>
      <c r="F1" s="2" t="inlineStr">
        <is>
          <t>6 Months Ended</t>
        </is>
      </c>
      <c r="H1" s="2" t="inlineStr">
        <is>
          <t>12 Months Ended</t>
        </is>
      </c>
    </row>
    <row r="2">
      <c r="B2" s="2" t="inlineStr">
        <is>
          <t>Jun. 30, 2024</t>
        </is>
      </c>
      <c r="C2" s="2" t="inlineStr">
        <is>
          <t>Jun. 28, 2024</t>
        </is>
      </c>
      <c r="D2" s="2" t="inlineStr">
        <is>
          <t>Dec. 31, 2023</t>
        </is>
      </c>
      <c r="E2" s="2" t="inlineStr">
        <is>
          <t>Jun. 30, 2023</t>
        </is>
      </c>
      <c r="F2" s="2" t="inlineStr">
        <is>
          <t>Jun. 28, 2024</t>
        </is>
      </c>
      <c r="G2" s="2" t="inlineStr">
        <is>
          <t>Jun. 30, 2023</t>
        </is>
      </c>
      <c r="H2" s="2" t="inlineStr">
        <is>
          <t>Dec. 31, 2023</t>
        </is>
      </c>
      <c r="I2" s="2" t="inlineStr">
        <is>
          <t>Dec. 31, 2022</t>
        </is>
      </c>
      <c r="J2" s="2" t="inlineStr">
        <is>
          <t>Dec. 31, 2021</t>
        </is>
      </c>
      <c r="K2" s="2" t="inlineStr">
        <is>
          <t>Dec. 31, 2020</t>
        </is>
      </c>
    </row>
    <row r="3">
      <c r="A3" s="4" t="inlineStr">
        <is>
          <t>Effective income tax rate</t>
        </is>
      </c>
      <c r="B3" s="4" t="inlineStr">
        <is>
          <t xml:space="preserve"> </t>
        </is>
      </c>
      <c r="C3" s="12" t="n">
        <v>0.248</v>
      </c>
      <c r="D3" s="4" t="inlineStr">
        <is>
          <t xml:space="preserve"> </t>
        </is>
      </c>
      <c r="E3" s="11" t="n">
        <v>0.24</v>
      </c>
      <c r="F3" s="12" t="n">
        <v>0.256</v>
      </c>
      <c r="G3" s="12" t="n">
        <v>0.235</v>
      </c>
      <c r="H3" s="12" t="n">
        <v>0.234</v>
      </c>
      <c r="I3" s="12" t="n">
        <v>0.241</v>
      </c>
      <c r="J3" s="12" t="n">
        <v>0.178</v>
      </c>
      <c r="K3" s="4" t="inlineStr">
        <is>
          <t xml:space="preserve"> </t>
        </is>
      </c>
    </row>
    <row r="4">
      <c r="A4" s="4" t="inlineStr">
        <is>
          <t>Effective income tax rate reconciliation, other reconciling items, percent</t>
        </is>
      </c>
      <c r="B4" s="4" t="inlineStr">
        <is>
          <t>(1.10%)</t>
        </is>
      </c>
      <c r="C4" s="4" t="inlineStr">
        <is>
          <t xml:space="preserve"> </t>
        </is>
      </c>
      <c r="D4" s="4" t="inlineStr">
        <is>
          <t xml:space="preserve"> </t>
        </is>
      </c>
      <c r="E4" s="4" t="inlineStr">
        <is>
          <t>(0.40%)</t>
        </is>
      </c>
      <c r="F4" s="4" t="inlineStr">
        <is>
          <t>(1.30%)</t>
        </is>
      </c>
      <c r="G4" s="4" t="inlineStr">
        <is>
          <t>(1.10%)</t>
        </is>
      </c>
      <c r="H4" s="11" t="n">
        <v>0.01</v>
      </c>
      <c r="I4" s="12" t="n">
        <v>0.004</v>
      </c>
      <c r="J4" s="12" t="n">
        <v>0.062</v>
      </c>
      <c r="K4" s="4" t="inlineStr">
        <is>
          <t xml:space="preserve"> </t>
        </is>
      </c>
    </row>
    <row r="5">
      <c r="A5" s="4" t="inlineStr">
        <is>
          <t>Income tax payments</t>
        </is>
      </c>
      <c r="B5" s="4" t="inlineStr">
        <is>
          <t xml:space="preserve"> </t>
        </is>
      </c>
      <c r="C5" s="4" t="inlineStr">
        <is>
          <t xml:space="preserve"> </t>
        </is>
      </c>
      <c r="D5" s="5" t="n">
        <v>1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operating loss carryforwards</t>
        </is>
      </c>
      <c r="B6" s="4" t="inlineStr">
        <is>
          <t xml:space="preserve"> </t>
        </is>
      </c>
      <c r="C6" s="4" t="inlineStr">
        <is>
          <t xml:space="preserve"> </t>
        </is>
      </c>
      <c r="D6" s="6" t="n">
        <v>33</v>
      </c>
      <c r="E6" s="4" t="inlineStr">
        <is>
          <t xml:space="preserve"> </t>
        </is>
      </c>
      <c r="F6" s="4" t="inlineStr">
        <is>
          <t xml:space="preserve"> </t>
        </is>
      </c>
      <c r="G6" s="4" t="inlineStr">
        <is>
          <t xml:space="preserve"> </t>
        </is>
      </c>
      <c r="H6" s="5" t="n">
        <v>33</v>
      </c>
      <c r="I6" s="4" t="inlineStr">
        <is>
          <t xml:space="preserve"> </t>
        </is>
      </c>
      <c r="J6" s="4" t="inlineStr">
        <is>
          <t xml:space="preserve"> </t>
        </is>
      </c>
      <c r="K6" s="4" t="inlineStr">
        <is>
          <t xml:space="preserve"> </t>
        </is>
      </c>
    </row>
    <row r="7">
      <c r="A7" s="4" t="inlineStr">
        <is>
          <t>Gross unrecognized tax benefits</t>
        </is>
      </c>
      <c r="B7" s="4" t="inlineStr">
        <is>
          <t xml:space="preserve"> </t>
        </is>
      </c>
      <c r="C7" s="4" t="inlineStr">
        <is>
          <t xml:space="preserve"> </t>
        </is>
      </c>
      <c r="D7" s="6" t="n">
        <v>97</v>
      </c>
      <c r="E7" s="4" t="inlineStr">
        <is>
          <t xml:space="preserve"> </t>
        </is>
      </c>
      <c r="F7" s="4" t="inlineStr">
        <is>
          <t xml:space="preserve"> </t>
        </is>
      </c>
      <c r="G7" s="4" t="inlineStr">
        <is>
          <t xml:space="preserve"> </t>
        </is>
      </c>
      <c r="H7" s="6" t="n">
        <v>97</v>
      </c>
      <c r="I7" s="5" t="n">
        <v>94</v>
      </c>
      <c r="J7" s="5" t="n">
        <v>81</v>
      </c>
      <c r="K7" s="5" t="n">
        <v>115</v>
      </c>
    </row>
    <row r="8">
      <c r="A8" s="4" t="inlineStr">
        <is>
          <t>Unrecognized tax benefits, net</t>
        </is>
      </c>
      <c r="B8" s="4" t="inlineStr">
        <is>
          <t xml:space="preserve"> </t>
        </is>
      </c>
      <c r="C8" s="4" t="inlineStr">
        <is>
          <t xml:space="preserve"> </t>
        </is>
      </c>
      <c r="D8" s="6" t="n">
        <v>82</v>
      </c>
      <c r="E8" s="4" t="inlineStr">
        <is>
          <t xml:space="preserve"> </t>
        </is>
      </c>
      <c r="F8" s="4" t="inlineStr">
        <is>
          <t xml:space="preserve"> </t>
        </is>
      </c>
      <c r="G8" s="4" t="inlineStr">
        <is>
          <t xml:space="preserve"> </t>
        </is>
      </c>
      <c r="H8" s="6" t="n">
        <v>82</v>
      </c>
      <c r="I8" s="6" t="n">
        <v>76</v>
      </c>
      <c r="J8" s="4" t="inlineStr">
        <is>
          <t xml:space="preserve"> </t>
        </is>
      </c>
      <c r="K8" s="4" t="inlineStr">
        <is>
          <t xml:space="preserve"> </t>
        </is>
      </c>
    </row>
    <row r="9">
      <c r="A9" s="4" t="inlineStr">
        <is>
          <t>Unrecognized tax benefits, indirect tax benefits</t>
        </is>
      </c>
      <c r="B9" s="4" t="inlineStr">
        <is>
          <t xml:space="preserve"> </t>
        </is>
      </c>
      <c r="C9" s="4" t="inlineStr">
        <is>
          <t xml:space="preserve"> </t>
        </is>
      </c>
      <c r="D9" s="6" t="n">
        <v>34</v>
      </c>
      <c r="E9" s="4" t="inlineStr">
        <is>
          <t xml:space="preserve"> </t>
        </is>
      </c>
      <c r="F9" s="4" t="inlineStr">
        <is>
          <t xml:space="preserve"> </t>
        </is>
      </c>
      <c r="G9" s="4" t="inlineStr">
        <is>
          <t xml:space="preserve"> </t>
        </is>
      </c>
      <c r="H9" s="6" t="n">
        <v>34</v>
      </c>
      <c r="I9" s="6" t="n">
        <v>30</v>
      </c>
      <c r="J9" s="4" t="inlineStr">
        <is>
          <t xml:space="preserve"> </t>
        </is>
      </c>
      <c r="K9" s="4" t="inlineStr">
        <is>
          <t xml:space="preserve"> </t>
        </is>
      </c>
    </row>
    <row r="10">
      <c r="A10" s="4" t="inlineStr">
        <is>
          <t>Potential interest and penalties</t>
        </is>
      </c>
      <c r="B10" s="4" t="inlineStr">
        <is>
          <t xml:space="preserve"> </t>
        </is>
      </c>
      <c r="C10" s="4" t="inlineStr">
        <is>
          <t xml:space="preserve"> </t>
        </is>
      </c>
      <c r="D10" s="6" t="n">
        <v>19</v>
      </c>
      <c r="E10" s="4" t="inlineStr">
        <is>
          <t xml:space="preserve"> </t>
        </is>
      </c>
      <c r="F10" s="4" t="inlineStr">
        <is>
          <t xml:space="preserve"> </t>
        </is>
      </c>
      <c r="G10" s="4" t="inlineStr">
        <is>
          <t xml:space="preserve"> </t>
        </is>
      </c>
      <c r="H10" s="6" t="n">
        <v>19</v>
      </c>
      <c r="I10" s="6" t="n">
        <v>12</v>
      </c>
      <c r="J10" s="4" t="inlineStr">
        <is>
          <t xml:space="preserve"> </t>
        </is>
      </c>
      <c r="K10" s="4" t="inlineStr">
        <is>
          <t xml:space="preserve"> </t>
        </is>
      </c>
    </row>
    <row r="11">
      <c r="A11" s="4" t="inlineStr">
        <is>
          <t>Recognized potential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5" t="n">
        <v>2</v>
      </c>
      <c r="J11" s="5" t="n">
        <v>9</v>
      </c>
      <c r="K11" s="4" t="inlineStr">
        <is>
          <t xml:space="preserve"> </t>
        </is>
      </c>
    </row>
    <row r="12">
      <c r="A12" s="4" t="inlineStr">
        <is>
          <t>Unrecognized tax benefits that would impact effective tax rate</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row>
    <row r="13">
      <c r="A13" s="4" t="inlineStr">
        <is>
          <t>United States | Domestic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operating loss carryforward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row>
    <row r="15">
      <c r="A15" s="4" t="inlineStr">
        <is>
          <t>Non-U.S. | Foreig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operating loss carryforwards</t>
        </is>
      </c>
      <c r="B16" s="4" t="inlineStr">
        <is>
          <t xml:space="preserve"> </t>
        </is>
      </c>
      <c r="C16" s="4" t="inlineStr">
        <is>
          <t xml:space="preserve"> </t>
        </is>
      </c>
      <c r="D16" s="5" t="n">
        <v>32</v>
      </c>
      <c r="E16" s="4" t="inlineStr">
        <is>
          <t xml:space="preserve"> </t>
        </is>
      </c>
      <c r="F16" s="4" t="inlineStr">
        <is>
          <t xml:space="preserve"> </t>
        </is>
      </c>
      <c r="G16" s="4" t="inlineStr">
        <is>
          <t xml:space="preserve"> </t>
        </is>
      </c>
      <c r="H16" s="5" t="n">
        <v>32</v>
      </c>
      <c r="I16" s="4" t="inlineStr">
        <is>
          <t xml:space="preserve"> </t>
        </is>
      </c>
      <c r="J16" s="4" t="inlineStr">
        <is>
          <t xml:space="preserve"> </t>
        </is>
      </c>
      <c r="K16" s="4" t="inlineStr">
        <is>
          <t xml:space="preserve"> </t>
        </is>
      </c>
    </row>
  </sheetData>
  <mergeCells count="4">
    <mergeCell ref="A1:A2"/>
    <mergeCell ref="B1:E1"/>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Earnings From Continuing Operations Before Income Taxes)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4" t="inlineStr">
        <is>
          <t>Earnings from continuing operations before income taxes</t>
        </is>
      </c>
      <c r="B3" s="5" t="n">
        <v>270</v>
      </c>
      <c r="C3" s="5" t="n">
        <v>275</v>
      </c>
      <c r="D3" s="5" t="n">
        <v>520</v>
      </c>
      <c r="E3" s="5" t="n">
        <v>567</v>
      </c>
      <c r="F3" s="5" t="n">
        <v>1096</v>
      </c>
      <c r="G3" s="5" t="n">
        <v>1113</v>
      </c>
      <c r="H3" s="5" t="n">
        <v>1047</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arnings from continuing operations before income taxes</t>
        </is>
      </c>
      <c r="B5" s="4" t="inlineStr">
        <is>
          <t xml:space="preserve"> </t>
        </is>
      </c>
      <c r="C5" s="4" t="inlineStr">
        <is>
          <t xml:space="preserve"> </t>
        </is>
      </c>
      <c r="D5" s="4" t="inlineStr">
        <is>
          <t xml:space="preserve"> </t>
        </is>
      </c>
      <c r="E5" s="4" t="inlineStr">
        <is>
          <t xml:space="preserve"> </t>
        </is>
      </c>
      <c r="F5" s="6" t="n">
        <v>484</v>
      </c>
      <c r="G5" s="6" t="n">
        <v>528</v>
      </c>
      <c r="H5" s="6" t="n">
        <v>432</v>
      </c>
    </row>
    <row r="6">
      <c r="A6" s="4" t="inlineStr">
        <is>
          <t>N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ings from continuing operations before income taxes</t>
        </is>
      </c>
      <c r="B7" s="4" t="inlineStr">
        <is>
          <t xml:space="preserve"> </t>
        </is>
      </c>
      <c r="C7" s="4" t="inlineStr">
        <is>
          <t xml:space="preserve"> </t>
        </is>
      </c>
      <c r="D7" s="4" t="inlineStr">
        <is>
          <t xml:space="preserve"> </t>
        </is>
      </c>
      <c r="E7" s="4" t="inlineStr">
        <is>
          <t xml:space="preserve"> </t>
        </is>
      </c>
      <c r="F7" s="5" t="n">
        <v>612</v>
      </c>
      <c r="G7" s="5" t="n">
        <v>585</v>
      </c>
      <c r="H7" s="5" t="n">
        <v>615</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Provision for Income Taxes From Continuing Operations) (FY) (Details) - USD ($) $ in Millions</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c r="H2" s="2" t="inlineStr">
        <is>
          <t>Dec. 31, 2021</t>
        </is>
      </c>
    </row>
    <row r="3">
      <c r="A3" s="3" t="inlineStr">
        <is>
          <t>Income Tax Expense (Benefit), Continuing Operations, by Jurisdi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U.S., current</t>
        </is>
      </c>
      <c r="B4" s="4" t="inlineStr">
        <is>
          <t xml:space="preserve"> </t>
        </is>
      </c>
      <c r="C4" s="4" t="inlineStr">
        <is>
          <t xml:space="preserve"> </t>
        </is>
      </c>
      <c r="D4" s="4" t="inlineStr">
        <is>
          <t xml:space="preserve"> </t>
        </is>
      </c>
      <c r="E4" s="4" t="inlineStr">
        <is>
          <t xml:space="preserve"> </t>
        </is>
      </c>
      <c r="F4" s="5" t="n">
        <v>86</v>
      </c>
      <c r="G4" s="5" t="n">
        <v>107</v>
      </c>
      <c r="H4" s="5" t="n">
        <v>41</v>
      </c>
    </row>
    <row r="5">
      <c r="A5" s="4" t="inlineStr">
        <is>
          <t>Non-U.S., current</t>
        </is>
      </c>
      <c r="B5" s="4" t="inlineStr">
        <is>
          <t xml:space="preserve"> </t>
        </is>
      </c>
      <c r="C5" s="4" t="inlineStr">
        <is>
          <t xml:space="preserve"> </t>
        </is>
      </c>
      <c r="D5" s="4" t="inlineStr">
        <is>
          <t xml:space="preserve"> </t>
        </is>
      </c>
      <c r="E5" s="4" t="inlineStr">
        <is>
          <t xml:space="preserve"> </t>
        </is>
      </c>
      <c r="F5" s="6" t="n">
        <v>169</v>
      </c>
      <c r="G5" s="6" t="n">
        <v>177</v>
      </c>
      <c r="H5" s="6" t="n">
        <v>137</v>
      </c>
    </row>
    <row r="6">
      <c r="A6" s="4" t="inlineStr">
        <is>
          <t>State and local, current</t>
        </is>
      </c>
      <c r="B6" s="4" t="inlineStr">
        <is>
          <t xml:space="preserve"> </t>
        </is>
      </c>
      <c r="C6" s="4" t="inlineStr">
        <is>
          <t xml:space="preserve"> </t>
        </is>
      </c>
      <c r="D6" s="4" t="inlineStr">
        <is>
          <t xml:space="preserve"> </t>
        </is>
      </c>
      <c r="E6" s="4" t="inlineStr">
        <is>
          <t xml:space="preserve"> </t>
        </is>
      </c>
      <c r="F6" s="6" t="n">
        <v>27</v>
      </c>
      <c r="G6" s="6" t="n">
        <v>28</v>
      </c>
      <c r="H6" s="6" t="n">
        <v>19</v>
      </c>
    </row>
    <row r="7">
      <c r="A7" s="4" t="inlineStr">
        <is>
          <t>Federal U.S., deferred</t>
        </is>
      </c>
      <c r="B7" s="4" t="inlineStr">
        <is>
          <t xml:space="preserve"> </t>
        </is>
      </c>
      <c r="C7" s="4" t="inlineStr">
        <is>
          <t xml:space="preserve"> </t>
        </is>
      </c>
      <c r="D7" s="4" t="inlineStr">
        <is>
          <t xml:space="preserve"> </t>
        </is>
      </c>
      <c r="E7" s="4" t="inlineStr">
        <is>
          <t xml:space="preserve"> </t>
        </is>
      </c>
      <c r="F7" s="6" t="n">
        <v>-19</v>
      </c>
      <c r="G7" s="6" t="n">
        <v>-22</v>
      </c>
      <c r="H7" s="6" t="n">
        <v>-6</v>
      </c>
    </row>
    <row r="8">
      <c r="A8" s="4" t="inlineStr">
        <is>
          <t>Non-U.S., deferred</t>
        </is>
      </c>
      <c r="B8" s="4" t="inlineStr">
        <is>
          <t xml:space="preserve"> </t>
        </is>
      </c>
      <c r="C8" s="4" t="inlineStr">
        <is>
          <t xml:space="preserve"> </t>
        </is>
      </c>
      <c r="D8" s="4" t="inlineStr">
        <is>
          <t xml:space="preserve"> </t>
        </is>
      </c>
      <c r="E8" s="4" t="inlineStr">
        <is>
          <t xml:space="preserve"> </t>
        </is>
      </c>
      <c r="F8" s="6" t="n">
        <v>-4</v>
      </c>
      <c r="G8" s="6" t="n">
        <v>-17</v>
      </c>
      <c r="H8" s="6" t="n">
        <v>-3</v>
      </c>
    </row>
    <row r="9">
      <c r="A9" s="4" t="inlineStr">
        <is>
          <t>State and local, deferred</t>
        </is>
      </c>
      <c r="B9" s="4" t="inlineStr">
        <is>
          <t xml:space="preserve"> </t>
        </is>
      </c>
      <c r="C9" s="4" t="inlineStr">
        <is>
          <t xml:space="preserve"> </t>
        </is>
      </c>
      <c r="D9" s="4" t="inlineStr">
        <is>
          <t xml:space="preserve"> </t>
        </is>
      </c>
      <c r="E9" s="4" t="inlineStr">
        <is>
          <t xml:space="preserve"> </t>
        </is>
      </c>
      <c r="F9" s="6" t="n">
        <v>-2</v>
      </c>
      <c r="G9" s="6" t="n">
        <v>-5</v>
      </c>
      <c r="H9" s="6" t="n">
        <v>-2</v>
      </c>
    </row>
    <row r="10">
      <c r="A10" s="4" t="inlineStr">
        <is>
          <t>Income tax provision</t>
        </is>
      </c>
      <c r="B10" s="5" t="n">
        <v>67</v>
      </c>
      <c r="C10" s="5" t="n">
        <v>66</v>
      </c>
      <c r="D10" s="5" t="n">
        <v>133</v>
      </c>
      <c r="E10" s="5" t="n">
        <v>133</v>
      </c>
      <c r="F10" s="5" t="n">
        <v>257</v>
      </c>
      <c r="G10" s="5" t="n">
        <v>268</v>
      </c>
      <c r="H10" s="5" t="n">
        <v>186</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Reconciliation of the Statutory Federal Income Tax Rate to the Effective Tax Rate) (FY) (Details)</t>
        </is>
      </c>
      <c r="B1" s="2" t="inlineStr">
        <is>
          <t>3 Months Ended</t>
        </is>
      </c>
      <c r="E1" s="2" t="inlineStr">
        <is>
          <t>6 Months Ended</t>
        </is>
      </c>
      <c r="G1" s="2" t="inlineStr">
        <is>
          <t>12 Months Ended</t>
        </is>
      </c>
    </row>
    <row r="2">
      <c r="B2" s="2" t="inlineStr">
        <is>
          <t>Jun. 30, 2024</t>
        </is>
      </c>
      <c r="C2" s="2" t="inlineStr">
        <is>
          <t>Jun. 28, 2024</t>
        </is>
      </c>
      <c r="D2" s="2" t="inlineStr">
        <is>
          <t>Jun. 30, 2023</t>
        </is>
      </c>
      <c r="E2" s="2" t="inlineStr">
        <is>
          <t>Jun. 28, 2024</t>
        </is>
      </c>
      <c r="F2" s="2" t="inlineStr">
        <is>
          <t>Jun. 30, 2023</t>
        </is>
      </c>
      <c r="G2" s="2" t="inlineStr">
        <is>
          <t>Dec. 31, 2023</t>
        </is>
      </c>
      <c r="H2" s="2" t="inlineStr">
        <is>
          <t>Dec. 31, 2022</t>
        </is>
      </c>
      <c r="I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federal income tax rate</t>
        </is>
      </c>
      <c r="B4" s="11" t="n">
        <v>0.21</v>
      </c>
      <c r="C4" s="4" t="inlineStr">
        <is>
          <t xml:space="preserve"> </t>
        </is>
      </c>
      <c r="D4" s="11" t="n">
        <v>0.21</v>
      </c>
      <c r="E4" s="11" t="n">
        <v>0.21</v>
      </c>
      <c r="F4" s="11" t="n">
        <v>0.21</v>
      </c>
      <c r="G4" s="11" t="n">
        <v>0.21</v>
      </c>
      <c r="H4" s="11" t="n">
        <v>0.21</v>
      </c>
      <c r="I4" s="11" t="n">
        <v>0.21</v>
      </c>
    </row>
    <row r="5">
      <c r="A5" s="3" t="inlineStr">
        <is>
          <t>Increase (decrease) in tax rat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te income taxes (net of Federal income tax benefit)</t>
        </is>
      </c>
      <c r="B6" s="4" t="inlineStr">
        <is>
          <t xml:space="preserve"> </t>
        </is>
      </c>
      <c r="C6" s="4" t="inlineStr">
        <is>
          <t xml:space="preserve"> </t>
        </is>
      </c>
      <c r="D6" s="4" t="inlineStr">
        <is>
          <t xml:space="preserve"> </t>
        </is>
      </c>
      <c r="E6" s="4" t="inlineStr">
        <is>
          <t xml:space="preserve"> </t>
        </is>
      </c>
      <c r="F6" s="4" t="inlineStr">
        <is>
          <t xml:space="preserve"> </t>
        </is>
      </c>
      <c r="G6" s="12" t="n">
        <v>0.019</v>
      </c>
      <c r="H6" s="12" t="n">
        <v>0.017</v>
      </c>
      <c r="I6" s="12" t="n">
        <v>0.015</v>
      </c>
    </row>
    <row r="7">
      <c r="A7" s="4" t="inlineStr">
        <is>
          <t>Non-U.S. rate differential</t>
        </is>
      </c>
      <c r="B7" s="4" t="inlineStr">
        <is>
          <t xml:space="preserve"> </t>
        </is>
      </c>
      <c r="C7" s="4" t="inlineStr">
        <is>
          <t xml:space="preserve"> </t>
        </is>
      </c>
      <c r="D7" s="4" t="inlineStr">
        <is>
          <t xml:space="preserve"> </t>
        </is>
      </c>
      <c r="E7" s="4" t="inlineStr">
        <is>
          <t xml:space="preserve"> </t>
        </is>
      </c>
      <c r="F7" s="4" t="inlineStr">
        <is>
          <t xml:space="preserve"> </t>
        </is>
      </c>
      <c r="G7" s="12" t="n">
        <v>0.035</v>
      </c>
      <c r="H7" s="12" t="n">
        <v>0.027</v>
      </c>
      <c r="I7" s="12" t="n">
        <v>0.022</v>
      </c>
    </row>
    <row r="8">
      <c r="A8" s="4" t="inlineStr">
        <is>
          <t>US Taxation of Foreign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2.10%)</t>
        </is>
      </c>
      <c r="H8" s="4" t="inlineStr">
        <is>
          <t>(1.50%)</t>
        </is>
      </c>
      <c r="I8" s="4" t="inlineStr">
        <is>
          <t>(1.10%)</t>
        </is>
      </c>
    </row>
    <row r="9">
      <c r="A9" s="4" t="inlineStr">
        <is>
          <t>Change in uncertain tax positions</t>
        </is>
      </c>
      <c r="B9" s="4" t="inlineStr">
        <is>
          <t xml:space="preserve"> </t>
        </is>
      </c>
      <c r="C9" s="4" t="inlineStr">
        <is>
          <t xml:space="preserve"> </t>
        </is>
      </c>
      <c r="D9" s="4" t="inlineStr">
        <is>
          <t xml:space="preserve"> </t>
        </is>
      </c>
      <c r="E9" s="4" t="inlineStr">
        <is>
          <t xml:space="preserve"> </t>
        </is>
      </c>
      <c r="F9" s="4" t="inlineStr">
        <is>
          <t xml:space="preserve"> </t>
        </is>
      </c>
      <c r="G9" s="11" t="n">
        <v>0</v>
      </c>
      <c r="H9" s="11" t="n">
        <v>0.01</v>
      </c>
      <c r="I9" s="4" t="inlineStr">
        <is>
          <t>(3.50%)</t>
        </is>
      </c>
    </row>
    <row r="10">
      <c r="A10" s="4" t="inlineStr">
        <is>
          <t>R&amp;D and other tax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30%)</t>
        </is>
      </c>
      <c r="H10" s="4" t="inlineStr">
        <is>
          <t>(0.30%)</t>
        </is>
      </c>
      <c r="I10" s="4" t="inlineStr">
        <is>
          <t>(0.40%)</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12" t="n">
        <v>0.001</v>
      </c>
      <c r="I11" s="11" t="n">
        <v>0</v>
      </c>
    </row>
    <row r="12">
      <c r="A12" s="4" t="inlineStr">
        <is>
          <t>Net excess tax benefits from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0.60%)</t>
        </is>
      </c>
      <c r="H12" s="4" t="inlineStr">
        <is>
          <t>(0.60%)</t>
        </is>
      </c>
      <c r="I12" s="4" t="inlineStr">
        <is>
          <t>(1.90%)</t>
        </is>
      </c>
    </row>
    <row r="13">
      <c r="A13" s="4" t="inlineStr">
        <is>
          <t>Effective income tax rate</t>
        </is>
      </c>
      <c r="B13" s="4" t="inlineStr">
        <is>
          <t xml:space="preserve"> </t>
        </is>
      </c>
      <c r="C13" s="12" t="n">
        <v>0.248</v>
      </c>
      <c r="D13" s="11" t="n">
        <v>0.24</v>
      </c>
      <c r="E13" s="12" t="n">
        <v>0.256</v>
      </c>
      <c r="F13" s="12" t="n">
        <v>0.235</v>
      </c>
      <c r="G13" s="12" t="n">
        <v>0.234</v>
      </c>
      <c r="H13" s="12" t="n">
        <v>0.241</v>
      </c>
      <c r="I13" s="12" t="n">
        <v>0.178</v>
      </c>
    </row>
  </sheetData>
  <mergeCells count="4">
    <mergeCell ref="A1:A2"/>
    <mergeCell ref="B1:D1"/>
    <mergeCell ref="E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F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6</v>
      </c>
      <c r="C3" s="5" t="n">
        <v>6</v>
      </c>
    </row>
    <row r="4">
      <c r="A4" s="4" t="inlineStr">
        <is>
          <t>Inventories</t>
        </is>
      </c>
      <c r="B4" s="6" t="n">
        <v>18</v>
      </c>
      <c r="C4" s="6" t="n">
        <v>22</v>
      </c>
    </row>
    <row r="5">
      <c r="A5" s="4" t="inlineStr">
        <is>
          <t>Employee benefit plans</t>
        </is>
      </c>
      <c r="B5" s="6" t="n">
        <v>7</v>
      </c>
      <c r="C5" s="6" t="n">
        <v>9</v>
      </c>
    </row>
    <row r="6">
      <c r="A6" s="4" t="inlineStr">
        <is>
          <t>Other accruals and prepayments</t>
        </is>
      </c>
      <c r="B6" s="6" t="n">
        <v>79</v>
      </c>
      <c r="C6" s="6" t="n">
        <v>89</v>
      </c>
    </row>
    <row r="7">
      <c r="A7" s="4" t="inlineStr">
        <is>
          <t>Stock-based compensation expense</t>
        </is>
      </c>
      <c r="B7" s="6" t="n">
        <v>14</v>
      </c>
      <c r="C7" s="6" t="n">
        <v>15</v>
      </c>
    </row>
    <row r="8">
      <c r="A8" s="4" t="inlineStr">
        <is>
          <t>Operating lease liabilities</t>
        </is>
      </c>
      <c r="B8" s="6" t="n">
        <v>31</v>
      </c>
      <c r="C8" s="6" t="n">
        <v>31</v>
      </c>
    </row>
    <row r="9">
      <c r="A9" s="4" t="inlineStr">
        <is>
          <t>Capitalized research and development costs</t>
        </is>
      </c>
      <c r="B9" s="6" t="n">
        <v>46</v>
      </c>
      <c r="C9" s="6" t="n">
        <v>25</v>
      </c>
    </row>
    <row r="10">
      <c r="A10" s="4" t="inlineStr">
        <is>
          <t>Tax credit, operating loss and capital loss carryforwards</t>
        </is>
      </c>
      <c r="B10" s="6" t="n">
        <v>34</v>
      </c>
      <c r="C10" s="6" t="n">
        <v>30</v>
      </c>
    </row>
    <row r="11">
      <c r="A11" s="4" t="inlineStr">
        <is>
          <t>Net Investment Hedge</t>
        </is>
      </c>
      <c r="B11" s="6" t="n">
        <v>4</v>
      </c>
      <c r="C11" s="6" t="n">
        <v>0</v>
      </c>
    </row>
    <row r="12">
      <c r="A12" s="4" t="inlineStr">
        <is>
          <t>Deferred service income</t>
        </is>
      </c>
      <c r="B12" s="6" t="n">
        <v>0</v>
      </c>
      <c r="C12" s="6" t="n">
        <v>0</v>
      </c>
    </row>
    <row r="13">
      <c r="A13" s="4" t="inlineStr">
        <is>
          <t>Valuation allowances</t>
        </is>
      </c>
      <c r="B13" s="6" t="n">
        <v>-29</v>
      </c>
      <c r="C13" s="6" t="n">
        <v>-25</v>
      </c>
    </row>
    <row r="14">
      <c r="A14" s="4" t="inlineStr">
        <is>
          <t>Total Deferred Tax Assets</t>
        </is>
      </c>
      <c r="B14" s="6" t="n">
        <v>210</v>
      </c>
      <c r="C14" s="6" t="n">
        <v>202</v>
      </c>
    </row>
    <row r="15">
      <c r="A15" s="3" t="inlineStr">
        <is>
          <t>Deferred Tax Liabilities:</t>
        </is>
      </c>
      <c r="B15" s="4" t="inlineStr">
        <is>
          <t xml:space="preserve"> </t>
        </is>
      </c>
      <c r="C15" s="4" t="inlineStr">
        <is>
          <t xml:space="preserve"> </t>
        </is>
      </c>
    </row>
    <row r="16">
      <c r="A16" s="4" t="inlineStr">
        <is>
          <t>Depreciation</t>
        </is>
      </c>
      <c r="B16" s="6" t="n">
        <v>-12</v>
      </c>
      <c r="C16" s="6" t="n">
        <v>-10</v>
      </c>
    </row>
    <row r="17">
      <c r="A17" s="4" t="inlineStr">
        <is>
          <t>Operating lease right-of-use assets</t>
        </is>
      </c>
      <c r="B17" s="6" t="n">
        <v>-29</v>
      </c>
      <c r="C17" s="6" t="n">
        <v>-30</v>
      </c>
    </row>
    <row r="18">
      <c r="A18" s="4" t="inlineStr">
        <is>
          <t>Goodwill and other intangible assets</t>
        </is>
      </c>
      <c r="B18" s="6" t="n">
        <v>-242</v>
      </c>
      <c r="C18" s="6" t="n">
        <v>-262</v>
      </c>
    </row>
    <row r="19">
      <c r="A19" s="4" t="inlineStr">
        <is>
          <t>Total Deferred Tax Liability</t>
        </is>
      </c>
      <c r="B19" s="6" t="n">
        <v>-283</v>
      </c>
      <c r="C19" s="6" t="n">
        <v>-302</v>
      </c>
    </row>
    <row r="20">
      <c r="A20" s="4" t="inlineStr">
        <is>
          <t>Net Deferred Tax Liability</t>
        </is>
      </c>
      <c r="B20" s="5" t="n">
        <v>-73</v>
      </c>
      <c r="C20"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FY)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94</v>
      </c>
      <c r="C4" s="5" t="n">
        <v>81</v>
      </c>
      <c r="D4" s="5" t="n">
        <v>115</v>
      </c>
    </row>
    <row r="5">
      <c r="A5" s="4" t="inlineStr">
        <is>
          <t>Additions based on tax positions related to the current year</t>
        </is>
      </c>
      <c r="B5" s="6" t="n">
        <v>0</v>
      </c>
      <c r="C5" s="6" t="n">
        <v>8</v>
      </c>
      <c r="D5" s="6" t="n">
        <v>7</v>
      </c>
    </row>
    <row r="6">
      <c r="A6" s="4" t="inlineStr">
        <is>
          <t>Additions for tax positions of prior years</t>
        </is>
      </c>
      <c r="B6" s="6" t="n">
        <v>2</v>
      </c>
      <c r="C6" s="6" t="n">
        <v>11</v>
      </c>
      <c r="D6" s="6" t="n">
        <v>1</v>
      </c>
    </row>
    <row r="7">
      <c r="A7" s="4" t="inlineStr">
        <is>
          <t>Reductions for tax positions of prior years</t>
        </is>
      </c>
      <c r="B7" s="6" t="n">
        <v>2</v>
      </c>
      <c r="C7" s="6" t="n">
        <v>0</v>
      </c>
      <c r="D7" s="6" t="n">
        <v>0</v>
      </c>
    </row>
    <row r="8">
      <c r="A8" s="4" t="inlineStr">
        <is>
          <t>Acquisitions, divestitures and other</t>
        </is>
      </c>
      <c r="B8" s="6" t="n">
        <v>4</v>
      </c>
      <c r="C8" s="6" t="n">
        <v>0</v>
      </c>
      <c r="D8" s="6" t="n">
        <v>0</v>
      </c>
    </row>
    <row r="9">
      <c r="A9" s="4" t="inlineStr">
        <is>
          <t>Statute of limitations expirations</t>
        </is>
      </c>
      <c r="B9" s="6" t="n">
        <v>-1</v>
      </c>
      <c r="C9" s="6" t="n">
        <v>-1</v>
      </c>
      <c r="D9" s="6" t="n">
        <v>-40</v>
      </c>
    </row>
    <row r="10">
      <c r="A10" s="4" t="inlineStr">
        <is>
          <t>Settlements</t>
        </is>
      </c>
      <c r="B10" s="6" t="n">
        <v>-4</v>
      </c>
      <c r="C10" s="6" t="n">
        <v>-4</v>
      </c>
      <c r="D10" s="6" t="n">
        <v>-1</v>
      </c>
    </row>
    <row r="11">
      <c r="A11" s="4" t="inlineStr">
        <is>
          <t>Effect of foreign currency translation</t>
        </is>
      </c>
      <c r="B11" s="6" t="n">
        <v>0</v>
      </c>
      <c r="C11" s="6" t="n">
        <v>-1</v>
      </c>
      <c r="D11" s="6" t="n">
        <v>-1</v>
      </c>
    </row>
    <row r="12">
      <c r="A12" s="4" t="inlineStr">
        <is>
          <t>Unrecognized tax benefits, end of year</t>
        </is>
      </c>
      <c r="B12" s="5" t="n">
        <v>97</v>
      </c>
      <c r="C12" s="5" t="n">
        <v>94</v>
      </c>
      <c r="D12" s="5" t="n">
        <v>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noperating Income (Expense) (Schedule of Nonoperating Income (Expense)) (FY) (Details) - USD ($) $ in Millions</t>
        </is>
      </c>
      <c r="B1" s="2" t="inlineStr">
        <is>
          <t>3 Months Ended</t>
        </is>
      </c>
      <c r="E1" s="2" t="inlineStr">
        <is>
          <t>6 Months Ended</t>
        </is>
      </c>
      <c r="G1" s="2" t="inlineStr">
        <is>
          <t>12 Months Ended</t>
        </is>
      </c>
    </row>
    <row r="2">
      <c r="B2" s="2" t="inlineStr">
        <is>
          <t>Jun. 30, 2024</t>
        </is>
      </c>
      <c r="C2" s="2" t="inlineStr">
        <is>
          <t>Jun. 28, 2024</t>
        </is>
      </c>
      <c r="D2" s="2" t="inlineStr">
        <is>
          <t>Jun. 30, 2023</t>
        </is>
      </c>
      <c r="E2" s="2" t="inlineStr">
        <is>
          <t>Jun. 28, 2024</t>
        </is>
      </c>
      <c r="F2" s="2" t="inlineStr">
        <is>
          <t>Jun. 30, 2023</t>
        </is>
      </c>
      <c r="G2" s="2" t="inlineStr">
        <is>
          <t>Dec. 31, 2023</t>
        </is>
      </c>
      <c r="H2" s="2" t="inlineStr">
        <is>
          <t>Dec. 31, 2022</t>
        </is>
      </c>
      <c r="I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onents of net periodic benefit costs</t>
        </is>
      </c>
      <c r="B4" s="5" t="n">
        <v>-1</v>
      </c>
      <c r="C4" s="4" t="inlineStr">
        <is>
          <t xml:space="preserve"> </t>
        </is>
      </c>
      <c r="D4" s="5" t="n">
        <v>-1</v>
      </c>
      <c r="E4" s="5" t="n">
        <v>-1</v>
      </c>
      <c r="F4" s="5" t="n">
        <v>-1</v>
      </c>
      <c r="G4" s="5" t="n">
        <v>1</v>
      </c>
      <c r="H4" s="5" t="n">
        <v>1</v>
      </c>
      <c r="I4" s="5" t="n">
        <v>-2</v>
      </c>
    </row>
    <row r="5">
      <c r="A5" s="4" t="inlineStr">
        <is>
          <t>Unrealized investment gains (losses)</t>
        </is>
      </c>
      <c r="B5" s="4" t="inlineStr">
        <is>
          <t xml:space="preserve"> </t>
        </is>
      </c>
      <c r="C5" s="4" t="inlineStr">
        <is>
          <t xml:space="preserve"> </t>
        </is>
      </c>
      <c r="D5" s="4" t="inlineStr">
        <is>
          <t xml:space="preserve"> </t>
        </is>
      </c>
      <c r="E5" s="4" t="inlineStr">
        <is>
          <t xml:space="preserve"> </t>
        </is>
      </c>
      <c r="F5" s="4" t="inlineStr">
        <is>
          <t xml:space="preserve"> </t>
        </is>
      </c>
      <c r="G5" s="6" t="n">
        <v>-15</v>
      </c>
      <c r="H5" s="6" t="n">
        <v>0</v>
      </c>
      <c r="I5" s="6" t="n">
        <v>0</v>
      </c>
    </row>
    <row r="6">
      <c r="A6" s="4" t="inlineStr">
        <is>
          <t>Gains on sale of product lines</t>
        </is>
      </c>
      <c r="B6" s="4" t="inlineStr">
        <is>
          <t xml:space="preserve"> </t>
        </is>
      </c>
      <c r="C6" s="4" t="inlineStr">
        <is>
          <t xml:space="preserve"> </t>
        </is>
      </c>
      <c r="D6" s="4" t="inlineStr">
        <is>
          <t xml:space="preserve"> </t>
        </is>
      </c>
      <c r="E6" s="6" t="n">
        <v>-15</v>
      </c>
      <c r="F6" s="6" t="n">
        <v>0</v>
      </c>
      <c r="G6" s="6" t="n">
        <v>0</v>
      </c>
      <c r="H6" s="6" t="n">
        <v>0</v>
      </c>
      <c r="I6" s="6" t="n">
        <v>8</v>
      </c>
    </row>
    <row r="7">
      <c r="A7" s="4" t="inlineStr">
        <is>
          <t>Total other income (expense), net</t>
        </is>
      </c>
      <c r="B7" s="4" t="inlineStr">
        <is>
          <t xml:space="preserve"> </t>
        </is>
      </c>
      <c r="C7" s="5" t="n">
        <v>1</v>
      </c>
      <c r="D7" s="5" t="n">
        <v>-14</v>
      </c>
      <c r="E7" s="5" t="n">
        <v>-14</v>
      </c>
      <c r="F7" s="5" t="n">
        <v>-14</v>
      </c>
      <c r="G7" s="5" t="n">
        <v>-14</v>
      </c>
      <c r="H7" s="5" t="n">
        <v>1</v>
      </c>
      <c r="I7" s="5" t="n">
        <v>6</v>
      </c>
    </row>
  </sheetData>
  <mergeCells count="4">
    <mergeCell ref="A1:A2"/>
    <mergeCell ref="B1:D1"/>
    <mergeCell ref="E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noperating Income (Expense) (Narrative) (FY) (Details) - USD ($) $ in Millions</t>
        </is>
      </c>
      <c r="B1" s="2" t="inlineStr">
        <is>
          <t>3 Months Ended</t>
        </is>
      </c>
      <c r="C1" s="2" t="inlineStr">
        <is>
          <t>6 Months Ended</t>
        </is>
      </c>
      <c r="E1" s="2" t="inlineStr">
        <is>
          <t>12 Months Ended</t>
        </is>
      </c>
    </row>
    <row r="2">
      <c r="B2" s="2" t="inlineStr">
        <is>
          <t>Jun. 30, 2023</t>
        </is>
      </c>
      <c r="C2" s="2" t="inlineStr">
        <is>
          <t>Jun. 28, 2024</t>
        </is>
      </c>
      <c r="D2" s="2" t="inlineStr">
        <is>
          <t>Jun. 30, 2023</t>
        </is>
      </c>
      <c r="E2" s="2" t="inlineStr">
        <is>
          <t>Dec. 31, 2023</t>
        </is>
      </c>
      <c r="F2" s="2" t="inlineStr">
        <is>
          <t>Dec. 31, 2022</t>
        </is>
      </c>
      <c r="G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equity method investment</t>
        </is>
      </c>
      <c r="B4" s="5" t="n">
        <v>15</v>
      </c>
      <c r="C4" s="5" t="n">
        <v>0</v>
      </c>
      <c r="D4" s="5" t="n">
        <v>15</v>
      </c>
      <c r="E4" s="5" t="n">
        <v>15</v>
      </c>
      <c r="F4" s="5" t="n">
        <v>0</v>
      </c>
      <c r="G4" s="5" t="n">
        <v>0</v>
      </c>
    </row>
    <row r="5">
      <c r="A5" s="4" t="inlineStr">
        <is>
          <t>Proceeds from sale of product lines</t>
        </is>
      </c>
      <c r="B5" s="4" t="inlineStr">
        <is>
          <t xml:space="preserve"> </t>
        </is>
      </c>
      <c r="C5" s="4" t="inlineStr">
        <is>
          <t xml:space="preserve"> </t>
        </is>
      </c>
      <c r="D5" s="4" t="inlineStr">
        <is>
          <t xml:space="preserve"> </t>
        </is>
      </c>
      <c r="E5" s="6" t="n">
        <v>0</v>
      </c>
      <c r="F5" s="6" t="n">
        <v>0</v>
      </c>
      <c r="G5" s="6" t="n">
        <v>26</v>
      </c>
    </row>
    <row r="6">
      <c r="A6" s="4" t="inlineStr">
        <is>
          <t>Gains on sale of product lines</t>
        </is>
      </c>
      <c r="B6" s="4" t="inlineStr">
        <is>
          <t xml:space="preserve"> </t>
        </is>
      </c>
      <c r="C6" s="5" t="n">
        <v>-15</v>
      </c>
      <c r="D6" s="5" t="n">
        <v>0</v>
      </c>
      <c r="E6" s="5" t="n">
        <v>0</v>
      </c>
      <c r="F6" s="5" t="n">
        <v>0</v>
      </c>
      <c r="G6" s="6" t="n">
        <v>8</v>
      </c>
    </row>
    <row r="7">
      <c r="A7" s="4" t="inlineStr">
        <is>
          <t>Gain on sale of product lines, net of tax</t>
        </is>
      </c>
      <c r="B7" s="4" t="inlineStr">
        <is>
          <t xml:space="preserve"> </t>
        </is>
      </c>
      <c r="C7" s="4" t="inlineStr">
        <is>
          <t xml:space="preserve"> </t>
        </is>
      </c>
      <c r="D7" s="4" t="inlineStr">
        <is>
          <t xml:space="preserve"> </t>
        </is>
      </c>
      <c r="E7" s="4" t="inlineStr">
        <is>
          <t xml:space="preserve"> </t>
        </is>
      </c>
      <c r="F7" s="4" t="inlineStr">
        <is>
          <t xml:space="preserve"> </t>
        </is>
      </c>
      <c r="G7" s="5" t="n">
        <v>7</v>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8" customWidth="1" min="2" max="2"/>
  </cols>
  <sheetData>
    <row r="1">
      <c r="A1" s="1" t="inlineStr">
        <is>
          <t>Leases (Narrative) (FY) (Details)</t>
        </is>
      </c>
      <c r="B1" s="2" t="inlineStr">
        <is>
          <t>12 Months Ended</t>
        </is>
      </c>
    </row>
    <row r="2">
      <c r="B2" s="2" t="inlineStr">
        <is>
          <t>Dec. 31, 2023 optionToRenew</t>
        </is>
      </c>
    </row>
    <row r="3">
      <c r="A3" s="3" t="inlineStr">
        <is>
          <t>Operating Leased Assets [Line Items]</t>
        </is>
      </c>
      <c r="B3" s="4" t="inlineStr">
        <is>
          <t xml:space="preserve"> </t>
        </is>
      </c>
    </row>
    <row r="4">
      <c r="A4" s="4" t="inlineStr">
        <is>
          <t>Operating lease, options to renew</t>
        </is>
      </c>
      <c r="B4" s="6" t="n">
        <v>1</v>
      </c>
    </row>
    <row r="5">
      <c r="A5" s="4" t="inlineStr">
        <is>
          <t>Operating lease, option to terminate, term</t>
        </is>
      </c>
      <c r="B5" s="4" t="inlineStr">
        <is>
          <t>30 days</t>
        </is>
      </c>
    </row>
    <row r="6">
      <c r="A6" s="4" t="inlineStr">
        <is>
          <t>Maximum</t>
        </is>
      </c>
      <c r="B6" s="4" t="inlineStr">
        <is>
          <t xml:space="preserve"> </t>
        </is>
      </c>
    </row>
    <row r="7">
      <c r="A7" s="3" t="inlineStr">
        <is>
          <t>Operating Leased Assets [Line Items]</t>
        </is>
      </c>
      <c r="B7" s="4" t="inlineStr">
        <is>
          <t xml:space="preserve"> </t>
        </is>
      </c>
    </row>
    <row r="8">
      <c r="A8" s="4" t="inlineStr">
        <is>
          <t>Operating lease, renewal term</t>
        </is>
      </c>
      <c r="B8" s="4" t="inlineStr">
        <is>
          <t>1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ndensed Balance Sheets (Q2) (Parenthetical) - USD ($) $ in Millions</t>
        </is>
      </c>
      <c r="B1" s="2" t="inlineStr">
        <is>
          <t>Jun. 28, 2024</t>
        </is>
      </c>
      <c r="C1" s="2" t="inlineStr">
        <is>
          <t>Dec. 31, 2023</t>
        </is>
      </c>
      <c r="D1" s="2" t="inlineStr">
        <is>
          <t>Sep. 29, 2023</t>
        </is>
      </c>
      <c r="E1" s="2" t="inlineStr">
        <is>
          <t>Dec. 31, 2022</t>
        </is>
      </c>
      <c r="F1" s="2" t="inlineStr">
        <is>
          <t>Oct. 25,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34</v>
      </c>
      <c r="C3" s="5" t="n">
        <v>36</v>
      </c>
      <c r="D3" s="4" t="inlineStr">
        <is>
          <t xml:space="preserve"> </t>
        </is>
      </c>
      <c r="E3" s="5" t="n">
        <v>34</v>
      </c>
      <c r="F3" s="4" t="inlineStr">
        <is>
          <t xml:space="preserve"> </t>
        </is>
      </c>
    </row>
    <row r="4">
      <c r="A4" s="4" t="inlineStr">
        <is>
          <t>Property, plant and equipment, accumulated depreciation</t>
        </is>
      </c>
      <c r="B4" s="5" t="n">
        <v>481</v>
      </c>
      <c r="C4" s="5" t="n">
        <v>472</v>
      </c>
      <c r="D4" s="4" t="inlineStr">
        <is>
          <t xml:space="preserve"> </t>
        </is>
      </c>
      <c r="E4" s="5" t="n">
        <v>460</v>
      </c>
      <c r="F4" s="4" t="inlineStr">
        <is>
          <t xml:space="preserve"> </t>
        </is>
      </c>
    </row>
    <row r="5">
      <c r="A5" s="4" t="inlineStr">
        <is>
          <t>Preferred stock, par value (in usd per share)</t>
        </is>
      </c>
      <c r="B5" s="7" t="n">
        <v>0.01</v>
      </c>
      <c r="C5" s="7" t="n">
        <v>0.01</v>
      </c>
      <c r="D5" s="4" t="inlineStr">
        <is>
          <t xml:space="preserve"> </t>
        </is>
      </c>
      <c r="E5" s="4" t="inlineStr">
        <is>
          <t xml:space="preserve"> </t>
        </is>
      </c>
      <c r="F5" s="4" t="inlineStr">
        <is>
          <t xml:space="preserve"> </t>
        </is>
      </c>
    </row>
    <row r="6">
      <c r="A6" s="4" t="inlineStr">
        <is>
          <t>Preferred stock, shares authorized (in shares)</t>
        </is>
      </c>
      <c r="B6" s="6" t="n">
        <v>15000000</v>
      </c>
      <c r="C6" s="6" t="n">
        <v>15000000</v>
      </c>
      <c r="D6" s="4" t="inlineStr">
        <is>
          <t xml:space="preserve"> </t>
        </is>
      </c>
      <c r="E6" s="6" t="n">
        <v>100</v>
      </c>
      <c r="F6" s="4" t="inlineStr">
        <is>
          <t xml:space="preserve"> </t>
        </is>
      </c>
    </row>
    <row r="7">
      <c r="A7" s="4" t="inlineStr">
        <is>
          <t>Preferred stock, shares issued (in shares)</t>
        </is>
      </c>
      <c r="B7" s="6" t="n">
        <v>0</v>
      </c>
      <c r="C7" s="6" t="n">
        <v>0</v>
      </c>
      <c r="D7" s="4" t="inlineStr">
        <is>
          <t xml:space="preserve"> </t>
        </is>
      </c>
      <c r="E7" s="6" t="n">
        <v>0</v>
      </c>
      <c r="F7" s="4" t="inlineStr">
        <is>
          <t xml:space="preserve"> </t>
        </is>
      </c>
    </row>
    <row r="8">
      <c r="A8" s="4" t="inlineStr">
        <is>
          <t>Preferred stock, shares outstanding (in shares)</t>
        </is>
      </c>
      <c r="B8" s="6" t="n">
        <v>0</v>
      </c>
      <c r="C8" s="6" t="n">
        <v>0</v>
      </c>
      <c r="D8" s="4" t="inlineStr">
        <is>
          <t xml:space="preserve"> </t>
        </is>
      </c>
      <c r="E8" s="6" t="n">
        <v>0</v>
      </c>
      <c r="F8" s="4" t="inlineStr">
        <is>
          <t xml:space="preserve"> </t>
        </is>
      </c>
    </row>
    <row r="9">
      <c r="A9" s="4" t="inlineStr">
        <is>
          <t>Common stock, par value (in usd per share)</t>
        </is>
      </c>
      <c r="B9" s="7" t="n">
        <v>0.01</v>
      </c>
      <c r="C9" s="7" t="n">
        <v>0.01</v>
      </c>
      <c r="D9" s="4" t="inlineStr">
        <is>
          <t xml:space="preserve"> </t>
        </is>
      </c>
      <c r="E9" s="7" t="n">
        <v>0.01</v>
      </c>
      <c r="F9" s="4" t="inlineStr">
        <is>
          <t xml:space="preserve"> </t>
        </is>
      </c>
    </row>
    <row r="10">
      <c r="A10" s="4" t="inlineStr">
        <is>
          <t>Common stock, shares authorized (in shares)</t>
        </is>
      </c>
      <c r="B10" s="6" t="n">
        <v>1000000000</v>
      </c>
      <c r="C10" s="6" t="n">
        <v>1000000000</v>
      </c>
      <c r="D10" s="4" t="inlineStr">
        <is>
          <t xml:space="preserve"> </t>
        </is>
      </c>
      <c r="E10" s="6" t="n">
        <v>100</v>
      </c>
      <c r="F10" s="4" t="inlineStr">
        <is>
          <t xml:space="preserve"> </t>
        </is>
      </c>
    </row>
    <row r="11">
      <c r="A11" s="4" t="inlineStr">
        <is>
          <t>Common stock, shares issued (in shares)</t>
        </is>
      </c>
      <c r="B11" s="6" t="n">
        <v>247100000</v>
      </c>
      <c r="C11" s="6" t="n">
        <v>246400000</v>
      </c>
      <c r="D11" s="4" t="inlineStr">
        <is>
          <t xml:space="preserve"> </t>
        </is>
      </c>
      <c r="E11" s="6" t="n">
        <v>100</v>
      </c>
      <c r="F11" s="4" t="inlineStr">
        <is>
          <t xml:space="preserve"> </t>
        </is>
      </c>
    </row>
    <row r="12">
      <c r="A12" s="4" t="inlineStr">
        <is>
          <t>Common stock, shares outstanding (in shares)</t>
        </is>
      </c>
      <c r="B12" s="6" t="n">
        <v>247100000</v>
      </c>
      <c r="C12" s="6" t="n">
        <v>246400000</v>
      </c>
      <c r="D12" s="6" t="n">
        <v>246300000</v>
      </c>
      <c r="E12" s="6" t="n">
        <v>100</v>
      </c>
      <c r="F12" s="6"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Components of Lease Expense) (FY)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5" t="n">
        <v>43</v>
      </c>
      <c r="C4" s="5" t="n">
        <v>40</v>
      </c>
      <c r="D4" s="5" t="n">
        <v>45</v>
      </c>
    </row>
    <row r="5">
      <c r="A5" s="4" t="inlineStr">
        <is>
          <t>Variable operating lease expense</t>
        </is>
      </c>
      <c r="B5" s="6" t="n">
        <v>12</v>
      </c>
      <c r="C5" s="6" t="n">
        <v>13</v>
      </c>
      <c r="D5" s="6" t="n">
        <v>13</v>
      </c>
    </row>
    <row r="6">
      <c r="A6" s="4" t="inlineStr">
        <is>
          <t>Total operating lease expense</t>
        </is>
      </c>
      <c r="B6" s="5" t="n">
        <v>55</v>
      </c>
      <c r="C6" s="5" t="n">
        <v>53</v>
      </c>
      <c r="D6" s="5" t="n">
        <v>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FY)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41</v>
      </c>
      <c r="C4" s="5" t="n">
        <v>40</v>
      </c>
      <c r="D4" s="5" t="n">
        <v>46</v>
      </c>
    </row>
    <row r="5">
      <c r="A5" s="4" t="inlineStr">
        <is>
          <t>ROU assets obtained in exchange for operating lease obligations</t>
        </is>
      </c>
      <c r="B5" s="5" t="n">
        <v>52</v>
      </c>
      <c r="C5" s="5" t="n">
        <v>24</v>
      </c>
      <c r="D5" s="5" t="n">
        <v>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s>
  <sheetData>
    <row r="1">
      <c r="A1" s="1" t="inlineStr">
        <is>
          <t>Leases (Supplemental Balance Sheet Information) (FY) (Details) - USD ($) $ in Millions</t>
        </is>
      </c>
      <c r="B1" s="2" t="inlineStr">
        <is>
          <t>Jun. 28,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5" t="n">
        <v>154</v>
      </c>
      <c r="C3" s="5" t="n">
        <v>144</v>
      </c>
      <c r="D3" s="5" t="n">
        <v>117</v>
      </c>
    </row>
    <row r="4">
      <c r="A4" s="4" t="inlineStr">
        <is>
          <t>Operating lease liabilities - current</t>
        </is>
      </c>
      <c r="B4" s="4" t="inlineStr">
        <is>
          <t xml:space="preserve"> </t>
        </is>
      </c>
      <c r="C4" s="6" t="n">
        <v>33</v>
      </c>
      <c r="D4" s="6" t="n">
        <v>32</v>
      </c>
    </row>
    <row r="5">
      <c r="A5" s="4" t="inlineStr">
        <is>
          <t>Operating lease liabilities - long-term</t>
        </is>
      </c>
      <c r="B5" s="4" t="inlineStr">
        <is>
          <t xml:space="preserve"> </t>
        </is>
      </c>
      <c r="C5" s="6" t="n">
        <v>115</v>
      </c>
      <c r="D5" s="6" t="n">
        <v>91</v>
      </c>
    </row>
    <row r="6">
      <c r="A6" s="4" t="inlineStr">
        <is>
          <t>Total operating lease liabilities</t>
        </is>
      </c>
      <c r="B6" s="5" t="n">
        <v>162</v>
      </c>
      <c r="C6" s="5" t="n">
        <v>148</v>
      </c>
      <c r="D6" s="5" t="n">
        <v>123</v>
      </c>
    </row>
    <row r="7">
      <c r="A7" s="4" t="inlineStr">
        <is>
          <t>Operating Lease, Right-of-Use Asset, Statement of Financial Position [Extensible List]</t>
        </is>
      </c>
      <c r="B7" s="4" t="inlineStr">
        <is>
          <t xml:space="preserve"> </t>
        </is>
      </c>
      <c r="C7" s="4" t="inlineStr">
        <is>
          <t>Other long-term assets</t>
        </is>
      </c>
      <c r="D7" s="4" t="inlineStr">
        <is>
          <t>Other long-term assets</t>
        </is>
      </c>
    </row>
    <row r="8">
      <c r="A8" s="4" t="inlineStr">
        <is>
          <t>Operating Lease, Liability, Current, Statement of Financial Position [Extensible List]</t>
        </is>
      </c>
      <c r="B8" s="4" t="inlineStr">
        <is>
          <t xml:space="preserve"> </t>
        </is>
      </c>
      <c r="C8" s="4" t="inlineStr">
        <is>
          <t>Accrued expenses and other liabilities</t>
        </is>
      </c>
      <c r="D8" s="4" t="inlineStr">
        <is>
          <t>Accrued expenses and other liabilities</t>
        </is>
      </c>
    </row>
    <row r="9">
      <c r="A9" s="4" t="inlineStr">
        <is>
          <t>Operating Lease, Liability, Noncurrent, Statement of Financial Position [Extensible List]</t>
        </is>
      </c>
      <c r="B9" s="4" t="inlineStr">
        <is>
          <t xml:space="preserve"> </t>
        </is>
      </c>
      <c r="C9" s="4" t="inlineStr">
        <is>
          <t>Other long-term liabilities</t>
        </is>
      </c>
      <c r="D9" s="4" t="inlineStr">
        <is>
          <t>Other long-term liabilities</t>
        </is>
      </c>
    </row>
    <row r="10">
      <c r="A10" s="4" t="inlineStr">
        <is>
          <t>Weighted average remaining lease term</t>
        </is>
      </c>
      <c r="B10" s="4" t="inlineStr">
        <is>
          <t xml:space="preserve"> </t>
        </is>
      </c>
      <c r="C10" s="4" t="inlineStr">
        <is>
          <t>8 years</t>
        </is>
      </c>
      <c r="D10" s="4" t="inlineStr">
        <is>
          <t>6 years</t>
        </is>
      </c>
    </row>
    <row r="11">
      <c r="A11" s="4" t="inlineStr">
        <is>
          <t>Weighted average discount rate</t>
        </is>
      </c>
      <c r="B11" s="4" t="inlineStr">
        <is>
          <t xml:space="preserve"> </t>
        </is>
      </c>
      <c r="C11" s="12" t="n">
        <v>0.041</v>
      </c>
      <c r="D11" s="12" t="n">
        <v>0.0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Lease Liabilities) (FY) (Details) - USD ($) $ in Millions</t>
        </is>
      </c>
      <c r="B1" s="2" t="inlineStr">
        <is>
          <t>Jun. 28,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4</t>
        </is>
      </c>
      <c r="B3" s="4" t="inlineStr">
        <is>
          <t xml:space="preserve"> </t>
        </is>
      </c>
      <c r="C3" s="5" t="n">
        <v>38</v>
      </c>
      <c r="D3" s="4" t="inlineStr">
        <is>
          <t xml:space="preserve"> </t>
        </is>
      </c>
    </row>
    <row r="4">
      <c r="A4" s="4" t="inlineStr">
        <is>
          <t>2025</t>
        </is>
      </c>
      <c r="B4" s="4" t="inlineStr">
        <is>
          <t xml:space="preserve"> </t>
        </is>
      </c>
      <c r="C4" s="6" t="n">
        <v>29</v>
      </c>
      <c r="D4" s="4" t="inlineStr">
        <is>
          <t xml:space="preserve"> </t>
        </is>
      </c>
    </row>
    <row r="5">
      <c r="A5" s="4" t="inlineStr">
        <is>
          <t>2026</t>
        </is>
      </c>
      <c r="B5" s="4" t="inlineStr">
        <is>
          <t xml:space="preserve"> </t>
        </is>
      </c>
      <c r="C5" s="6" t="n">
        <v>22</v>
      </c>
      <c r="D5" s="4" t="inlineStr">
        <is>
          <t xml:space="preserve"> </t>
        </is>
      </c>
    </row>
    <row r="6">
      <c r="A6" s="4" t="inlineStr">
        <is>
          <t>2027</t>
        </is>
      </c>
      <c r="B6" s="4" t="inlineStr">
        <is>
          <t xml:space="preserve"> </t>
        </is>
      </c>
      <c r="C6" s="6" t="n">
        <v>17</v>
      </c>
      <c r="D6" s="4" t="inlineStr">
        <is>
          <t xml:space="preserve"> </t>
        </is>
      </c>
    </row>
    <row r="7">
      <c r="A7" s="4" t="inlineStr">
        <is>
          <t>2028</t>
        </is>
      </c>
      <c r="B7" s="4" t="inlineStr">
        <is>
          <t xml:space="preserve"> </t>
        </is>
      </c>
      <c r="C7" s="6" t="n">
        <v>13</v>
      </c>
      <c r="D7" s="4" t="inlineStr">
        <is>
          <t xml:space="preserve"> </t>
        </is>
      </c>
    </row>
    <row r="8">
      <c r="A8" s="4" t="inlineStr">
        <is>
          <t>Thereafter</t>
        </is>
      </c>
      <c r="B8" s="4" t="inlineStr">
        <is>
          <t xml:space="preserve"> </t>
        </is>
      </c>
      <c r="C8" s="6" t="n">
        <v>56</v>
      </c>
      <c r="D8" s="4" t="inlineStr">
        <is>
          <t xml:space="preserve"> </t>
        </is>
      </c>
    </row>
    <row r="9">
      <c r="A9" s="4" t="inlineStr">
        <is>
          <t>Total operating lease payments</t>
        </is>
      </c>
      <c r="B9" s="4" t="inlineStr">
        <is>
          <t xml:space="preserve"> </t>
        </is>
      </c>
      <c r="C9" s="6" t="n">
        <v>175</v>
      </c>
      <c r="D9" s="4" t="inlineStr">
        <is>
          <t xml:space="preserve"> </t>
        </is>
      </c>
    </row>
    <row r="10">
      <c r="A10" s="4" t="inlineStr">
        <is>
          <t>Less: imputed interest</t>
        </is>
      </c>
      <c r="B10" s="4" t="inlineStr">
        <is>
          <t xml:space="preserve"> </t>
        </is>
      </c>
      <c r="C10" s="6" t="n">
        <v>-27</v>
      </c>
      <c r="D10" s="4" t="inlineStr">
        <is>
          <t xml:space="preserve"> </t>
        </is>
      </c>
    </row>
    <row r="11">
      <c r="A11" s="4" t="inlineStr">
        <is>
          <t>Total operating lease liabilities</t>
        </is>
      </c>
      <c r="B11" s="5" t="n">
        <v>162</v>
      </c>
      <c r="C11" s="5" t="n">
        <v>148</v>
      </c>
      <c r="D11" s="5" t="n">
        <v>1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Goodwill and Other Intangible Assets (Narrative) (FY) (Details)</t>
        </is>
      </c>
      <c r="B1" s="2" t="inlineStr">
        <is>
          <t>3 Months Ended</t>
        </is>
      </c>
      <c r="C1" s="2" t="inlineStr">
        <is>
          <t>6 Months Ended</t>
        </is>
      </c>
      <c r="E1" s="2" t="inlineStr">
        <is>
          <t>12 Months Ended</t>
        </is>
      </c>
    </row>
    <row r="2">
      <c r="B2" s="2" t="inlineStr">
        <is>
          <t>Dec. 31, 2023 USD ($) reportingUnit</t>
        </is>
      </c>
      <c r="C2" s="2" t="inlineStr">
        <is>
          <t>Jun. 28, 2024 USD ($)</t>
        </is>
      </c>
      <c r="D2" s="2" t="inlineStr">
        <is>
          <t>Jun. 30, 2023 USD ($)</t>
        </is>
      </c>
      <c r="E2" s="2" t="inlineStr">
        <is>
          <t>Dec. 31, 2023 USD ($)</t>
        </is>
      </c>
      <c r="F2" s="2" t="inlineStr">
        <is>
          <t>Dec. 3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ing units | reportingUni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5" t="n">
        <v>2533000000</v>
      </c>
      <c r="C5" s="5" t="n">
        <v>2490000000</v>
      </c>
      <c r="D5" s="4" t="inlineStr">
        <is>
          <t xml:space="preserve"> </t>
        </is>
      </c>
      <c r="E5" s="5" t="n">
        <v>2533000000</v>
      </c>
      <c r="F5" s="5" t="n">
        <v>2476000000</v>
      </c>
      <c r="G5" s="5" t="n">
        <v>2502000000</v>
      </c>
    </row>
    <row r="6">
      <c r="A6" s="4" t="inlineStr">
        <is>
          <t>Goodwill impairment loss</t>
        </is>
      </c>
      <c r="B6" s="4" t="inlineStr">
        <is>
          <t xml:space="preserve"> </t>
        </is>
      </c>
      <c r="C6" s="4" t="inlineStr">
        <is>
          <t xml:space="preserve"> </t>
        </is>
      </c>
      <c r="D6" s="4" t="inlineStr">
        <is>
          <t xml:space="preserve"> </t>
        </is>
      </c>
      <c r="E6" s="6" t="n">
        <v>0</v>
      </c>
      <c r="F6" s="6" t="n">
        <v>0</v>
      </c>
      <c r="G6" s="6" t="n">
        <v>0</v>
      </c>
    </row>
    <row r="7">
      <c r="A7" s="4" t="inlineStr">
        <is>
          <t>Impairment loss</t>
        </is>
      </c>
      <c r="B7" s="4" t="inlineStr">
        <is>
          <t xml:space="preserve"> </t>
        </is>
      </c>
      <c r="C7" s="4" t="inlineStr">
        <is>
          <t xml:space="preserve"> </t>
        </is>
      </c>
      <c r="D7" s="4" t="inlineStr">
        <is>
          <t xml:space="preserve"> </t>
        </is>
      </c>
      <c r="E7" s="6" t="n">
        <v>12000000</v>
      </c>
      <c r="F7" s="6" t="n">
        <v>9000000</v>
      </c>
      <c r="G7" s="4" t="inlineStr">
        <is>
          <t xml:space="preserve"> </t>
        </is>
      </c>
    </row>
    <row r="8">
      <c r="A8" s="4" t="inlineStr">
        <is>
          <t>Amortization</t>
        </is>
      </c>
      <c r="B8" s="4" t="inlineStr">
        <is>
          <t xml:space="preserve"> </t>
        </is>
      </c>
      <c r="C8" s="5" t="n">
        <v>21000000</v>
      </c>
      <c r="D8" s="5" t="n">
        <v>24000000</v>
      </c>
      <c r="E8" s="6" t="n">
        <v>48000000</v>
      </c>
      <c r="F8" s="5" t="n">
        <v>50000000</v>
      </c>
      <c r="G8" s="5" t="n">
        <v>62000000</v>
      </c>
    </row>
    <row r="9">
      <c r="A9" s="4" t="inlineStr">
        <is>
          <t>Estimated amortization expense, 2024</t>
        </is>
      </c>
      <c r="B9" s="6" t="n">
        <v>30000000</v>
      </c>
      <c r="C9" s="4" t="inlineStr">
        <is>
          <t xml:space="preserve"> </t>
        </is>
      </c>
      <c r="D9" s="4" t="inlineStr">
        <is>
          <t xml:space="preserve"> </t>
        </is>
      </c>
      <c r="E9" s="6" t="n">
        <v>30000000</v>
      </c>
      <c r="F9" s="4" t="inlineStr">
        <is>
          <t xml:space="preserve"> </t>
        </is>
      </c>
      <c r="G9" s="4" t="inlineStr">
        <is>
          <t xml:space="preserve"> </t>
        </is>
      </c>
    </row>
    <row r="10">
      <c r="A10" s="4" t="inlineStr">
        <is>
          <t>Estimated amortization expense, 2025</t>
        </is>
      </c>
      <c r="B10" s="6" t="n">
        <v>15000000</v>
      </c>
      <c r="C10" s="4" t="inlineStr">
        <is>
          <t xml:space="preserve"> </t>
        </is>
      </c>
      <c r="D10" s="4" t="inlineStr">
        <is>
          <t xml:space="preserve"> </t>
        </is>
      </c>
      <c r="E10" s="6" t="n">
        <v>15000000</v>
      </c>
      <c r="F10" s="4" t="inlineStr">
        <is>
          <t xml:space="preserve"> </t>
        </is>
      </c>
      <c r="G10" s="4" t="inlineStr">
        <is>
          <t xml:space="preserve"> </t>
        </is>
      </c>
    </row>
    <row r="11">
      <c r="A11" s="4" t="inlineStr">
        <is>
          <t>Estimated amortization expense, 2026</t>
        </is>
      </c>
      <c r="B11" s="6" t="n">
        <v>12000000</v>
      </c>
      <c r="C11" s="4" t="inlineStr">
        <is>
          <t xml:space="preserve"> </t>
        </is>
      </c>
      <c r="D11" s="4" t="inlineStr">
        <is>
          <t xml:space="preserve"> </t>
        </is>
      </c>
      <c r="E11" s="6" t="n">
        <v>12000000</v>
      </c>
      <c r="F11" s="4" t="inlineStr">
        <is>
          <t xml:space="preserve"> </t>
        </is>
      </c>
      <c r="G11" s="4" t="inlineStr">
        <is>
          <t xml:space="preserve"> </t>
        </is>
      </c>
    </row>
    <row r="12">
      <c r="A12" s="4" t="inlineStr">
        <is>
          <t>Estimated amortization expense, 2027</t>
        </is>
      </c>
      <c r="B12" s="6" t="n">
        <v>11000000</v>
      </c>
      <c r="C12" s="4" t="inlineStr">
        <is>
          <t xml:space="preserve"> </t>
        </is>
      </c>
      <c r="D12" s="4" t="inlineStr">
        <is>
          <t xml:space="preserve"> </t>
        </is>
      </c>
      <c r="E12" s="6" t="n">
        <v>11000000</v>
      </c>
      <c r="F12" s="4" t="inlineStr">
        <is>
          <t xml:space="preserve"> </t>
        </is>
      </c>
      <c r="G12" s="4" t="inlineStr">
        <is>
          <t xml:space="preserve"> </t>
        </is>
      </c>
    </row>
    <row r="13">
      <c r="A13" s="4" t="inlineStr">
        <is>
          <t>Estimated amortization expense, 2028</t>
        </is>
      </c>
      <c r="B13" s="6" t="n">
        <v>8000000</v>
      </c>
      <c r="C13" s="4" t="inlineStr">
        <is>
          <t xml:space="preserve"> </t>
        </is>
      </c>
      <c r="D13" s="4" t="inlineStr">
        <is>
          <t xml:space="preserve"> </t>
        </is>
      </c>
      <c r="E13" s="6" t="n">
        <v>8000000</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534000000</v>
      </c>
      <c r="C16" s="4" t="inlineStr">
        <is>
          <t xml:space="preserve"> </t>
        </is>
      </c>
      <c r="D16" s="4" t="inlineStr">
        <is>
          <t xml:space="preserve"> </t>
        </is>
      </c>
      <c r="E16" s="6" t="n">
        <v>534000000</v>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1300000000</v>
      </c>
      <c r="C19" s="4" t="inlineStr">
        <is>
          <t xml:space="preserve"> </t>
        </is>
      </c>
      <c r="D19" s="4" t="inlineStr">
        <is>
          <t xml:space="preserve"> </t>
        </is>
      </c>
      <c r="E19" s="5" t="n">
        <v>1300000000</v>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Rollforward of Goodwill) (FY) (Details) - USD ($) $ in Millions</t>
        </is>
      </c>
      <c r="B1" s="2" t="inlineStr">
        <is>
          <t>3 Months Ended</t>
        </is>
      </c>
      <c r="C1" s="2" t="inlineStr">
        <is>
          <t>6 Months Ended</t>
        </is>
      </c>
      <c r="D1" s="2" t="inlineStr">
        <is>
          <t>12 Months Ended</t>
        </is>
      </c>
    </row>
    <row r="2">
      <c r="B2" s="2" t="inlineStr">
        <is>
          <t>Dec. 31, 2023</t>
        </is>
      </c>
      <c r="C2" s="2" t="inlineStr">
        <is>
          <t>Jun. 28, 2024</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t>
        </is>
      </c>
      <c r="B4" s="4" t="inlineStr">
        <is>
          <t xml:space="preserve"> </t>
        </is>
      </c>
      <c r="C4" s="5" t="n">
        <v>2533</v>
      </c>
      <c r="D4" s="5" t="n">
        <v>2502</v>
      </c>
    </row>
    <row r="5">
      <c r="A5" s="4" t="inlineStr">
        <is>
          <t>Attributable to acquisitions</t>
        </is>
      </c>
      <c r="B5" s="4" t="inlineStr">
        <is>
          <t xml:space="preserve"> </t>
        </is>
      </c>
      <c r="C5" s="6" t="n">
        <v>3</v>
      </c>
      <c r="D5" s="6" t="n">
        <v>38</v>
      </c>
    </row>
    <row r="6">
      <c r="A6" s="4" t="inlineStr">
        <is>
          <t>Adjustments due to finalization of purchase price allocations</t>
        </is>
      </c>
      <c r="B6" s="5" t="n">
        <v>2</v>
      </c>
      <c r="C6" s="4" t="inlineStr">
        <is>
          <t xml:space="preserve"> </t>
        </is>
      </c>
      <c r="D6" s="6" t="n">
        <v>1</v>
      </c>
    </row>
    <row r="7">
      <c r="A7" s="4" t="inlineStr">
        <is>
          <t>Foreign currency translation and other</t>
        </is>
      </c>
      <c r="B7" s="6" t="n">
        <v>55</v>
      </c>
      <c r="C7" s="6" t="n">
        <v>-46</v>
      </c>
      <c r="D7" s="6" t="n">
        <v>-65</v>
      </c>
    </row>
    <row r="8">
      <c r="A8" s="4" t="inlineStr">
        <is>
          <t>Balance ending</t>
        </is>
      </c>
      <c r="B8" s="6" t="n">
        <v>2533</v>
      </c>
      <c r="C8" s="6" t="n">
        <v>2490</v>
      </c>
      <c r="D8" s="6" t="n">
        <v>2476</v>
      </c>
    </row>
    <row r="9">
      <c r="A9" s="4" t="inlineStr">
        <is>
          <t>Operating segments | Water Quality</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beginning</t>
        </is>
      </c>
      <c r="B11" s="4" t="inlineStr">
        <is>
          <t xml:space="preserve"> </t>
        </is>
      </c>
      <c r="C11" s="6" t="n">
        <v>1305</v>
      </c>
      <c r="D11" s="6" t="n">
        <v>1315</v>
      </c>
    </row>
    <row r="12">
      <c r="A12" s="4" t="inlineStr">
        <is>
          <t>Attributable to acquisitions</t>
        </is>
      </c>
      <c r="B12" s="4" t="inlineStr">
        <is>
          <t xml:space="preserve"> </t>
        </is>
      </c>
      <c r="C12" s="4" t="inlineStr">
        <is>
          <t xml:space="preserve"> </t>
        </is>
      </c>
      <c r="D12" s="6" t="n">
        <v>0</v>
      </c>
    </row>
    <row r="13">
      <c r="A13" s="4" t="inlineStr">
        <is>
          <t>Adjustments due to finalization of purchase price allocations</t>
        </is>
      </c>
      <c r="B13" s="6" t="n">
        <v>0</v>
      </c>
      <c r="C13" s="4" t="inlineStr">
        <is>
          <t xml:space="preserve"> </t>
        </is>
      </c>
      <c r="D13" s="6" t="n">
        <v>0</v>
      </c>
    </row>
    <row r="14">
      <c r="A14" s="4" t="inlineStr">
        <is>
          <t>Foreign currency translation and other</t>
        </is>
      </c>
      <c r="B14" s="6" t="n">
        <v>28</v>
      </c>
      <c r="C14" s="4" t="inlineStr">
        <is>
          <t xml:space="preserve"> </t>
        </is>
      </c>
      <c r="D14" s="6" t="n">
        <v>-38</v>
      </c>
    </row>
    <row r="15">
      <c r="A15" s="4" t="inlineStr">
        <is>
          <t>Balance ending</t>
        </is>
      </c>
      <c r="B15" s="6" t="n">
        <v>1305</v>
      </c>
      <c r="C15" s="6" t="n">
        <v>1280</v>
      </c>
      <c r="D15" s="6" t="n">
        <v>1277</v>
      </c>
    </row>
    <row r="16">
      <c r="A16" s="4" t="inlineStr">
        <is>
          <t>Operating segments | Product Quality &amp; Innovation</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beginning</t>
        </is>
      </c>
      <c r="B18" s="4" t="inlineStr">
        <is>
          <t xml:space="preserve"> </t>
        </is>
      </c>
      <c r="C18" s="5" t="n">
        <v>1228</v>
      </c>
      <c r="D18" s="6" t="n">
        <v>1187</v>
      </c>
    </row>
    <row r="19">
      <c r="A19" s="4" t="inlineStr">
        <is>
          <t>Attributable to acquisitions</t>
        </is>
      </c>
      <c r="B19" s="4" t="inlineStr">
        <is>
          <t xml:space="preserve"> </t>
        </is>
      </c>
      <c r="C19" s="4" t="inlineStr">
        <is>
          <t xml:space="preserve"> </t>
        </is>
      </c>
      <c r="D19" s="6" t="n">
        <v>38</v>
      </c>
    </row>
    <row r="20">
      <c r="A20" s="4" t="inlineStr">
        <is>
          <t>Adjustments due to finalization of purchase price allocations</t>
        </is>
      </c>
      <c r="B20" s="6" t="n">
        <v>2</v>
      </c>
      <c r="C20" s="4" t="inlineStr">
        <is>
          <t xml:space="preserve"> </t>
        </is>
      </c>
      <c r="D20" s="6" t="n">
        <v>1</v>
      </c>
    </row>
    <row r="21">
      <c r="A21" s="4" t="inlineStr">
        <is>
          <t>Foreign currency translation and other</t>
        </is>
      </c>
      <c r="B21" s="6" t="n">
        <v>27</v>
      </c>
      <c r="C21" s="4" t="inlineStr">
        <is>
          <t xml:space="preserve"> </t>
        </is>
      </c>
      <c r="D21" s="6" t="n">
        <v>-27</v>
      </c>
    </row>
    <row r="22">
      <c r="A22" s="4" t="inlineStr">
        <is>
          <t>Balance ending</t>
        </is>
      </c>
      <c r="B22" s="5" t="n">
        <v>1228</v>
      </c>
      <c r="C22" s="4" t="inlineStr">
        <is>
          <t xml:space="preserve"> </t>
        </is>
      </c>
      <c r="D22" s="5" t="n">
        <v>11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and Indefinite-lived Intangible Assets by Major Class) (FY) (Details) - USD ($) $ in Millions</t>
        </is>
      </c>
      <c r="B1" s="2" t="inlineStr">
        <is>
          <t>Dec. 31, 2023</t>
        </is>
      </c>
      <c r="C1" s="2" t="inlineStr">
        <is>
          <t>Dec. 31, 2022</t>
        </is>
      </c>
    </row>
    <row r="2">
      <c r="A2" s="3" t="inlineStr">
        <is>
          <t>Intangible Assets, Gross (Excluding Goodwill) [Abstract]</t>
        </is>
      </c>
      <c r="B2" s="4" t="inlineStr">
        <is>
          <t xml:space="preserve"> </t>
        </is>
      </c>
      <c r="C2" s="4" t="inlineStr">
        <is>
          <t xml:space="preserve"> </t>
        </is>
      </c>
    </row>
    <row r="3">
      <c r="A3" s="4" t="inlineStr">
        <is>
          <t>Finite-lived intangibles, gross carrying amount</t>
        </is>
      </c>
      <c r="B3" s="5" t="n">
        <v>872</v>
      </c>
      <c r="C3" s="5" t="n">
        <v>859</v>
      </c>
    </row>
    <row r="4">
      <c r="A4" s="4" t="inlineStr">
        <is>
          <t>Total intangibles, gross carrying amount</t>
        </is>
      </c>
      <c r="B4" s="6" t="n">
        <v>1175</v>
      </c>
      <c r="C4" s="6" t="n">
        <v>1164</v>
      </c>
    </row>
    <row r="5">
      <c r="A5" s="4" t="inlineStr">
        <is>
          <t>Finite-lived intangibles, accumulated amortization</t>
        </is>
      </c>
      <c r="B5" s="6" t="n">
        <v>-748</v>
      </c>
      <c r="C5" s="6" t="n">
        <v>-685</v>
      </c>
    </row>
    <row r="6">
      <c r="A6" s="4" t="inlineStr">
        <is>
          <t>Trademarks and trade names</t>
        </is>
      </c>
      <c r="B6" s="4" t="inlineStr">
        <is>
          <t xml:space="preserve"> </t>
        </is>
      </c>
      <c r="C6" s="4" t="inlineStr">
        <is>
          <t xml:space="preserve"> </t>
        </is>
      </c>
    </row>
    <row r="7">
      <c r="A7" s="3" t="inlineStr">
        <is>
          <t>Intangible Assets, Gross (Excluding Goodwill) [Abstract]</t>
        </is>
      </c>
      <c r="B7" s="4" t="inlineStr">
        <is>
          <t xml:space="preserve"> </t>
        </is>
      </c>
      <c r="C7" s="4" t="inlineStr">
        <is>
          <t xml:space="preserve"> </t>
        </is>
      </c>
    </row>
    <row r="8">
      <c r="A8" s="4" t="inlineStr">
        <is>
          <t>Indefinite-lived intangibles, gross carrying amount</t>
        </is>
      </c>
      <c r="B8" s="6" t="n">
        <v>303</v>
      </c>
      <c r="C8" s="6" t="n">
        <v>305</v>
      </c>
    </row>
    <row r="9">
      <c r="A9" s="4" t="inlineStr">
        <is>
          <t>Customer relationships</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Finite-lived intangibles, gross carrying amount</t>
        </is>
      </c>
      <c r="B11" s="6" t="n">
        <v>595</v>
      </c>
      <c r="C11" s="6" t="n">
        <v>588</v>
      </c>
    </row>
    <row r="12">
      <c r="A12" s="4" t="inlineStr">
        <is>
          <t>Finite-lived intangibles, accumulated amortization</t>
        </is>
      </c>
      <c r="B12" s="6" t="n">
        <v>-502</v>
      </c>
      <c r="C12" s="6" t="n">
        <v>-457</v>
      </c>
    </row>
    <row r="13">
      <c r="A13" s="4" t="inlineStr">
        <is>
          <t>Patents, technology and other intangibles</t>
        </is>
      </c>
      <c r="B13" s="4" t="inlineStr">
        <is>
          <t xml:space="preserve"> </t>
        </is>
      </c>
      <c r="C13" s="4" t="inlineStr">
        <is>
          <t xml:space="preserve"> </t>
        </is>
      </c>
    </row>
    <row r="14">
      <c r="A14" s="3" t="inlineStr">
        <is>
          <t>Intangible Assets, Gross (Excluding Goodwill) [Abstract]</t>
        </is>
      </c>
      <c r="B14" s="4" t="inlineStr">
        <is>
          <t xml:space="preserve"> </t>
        </is>
      </c>
      <c r="C14" s="4" t="inlineStr">
        <is>
          <t xml:space="preserve"> </t>
        </is>
      </c>
    </row>
    <row r="15">
      <c r="A15" s="4" t="inlineStr">
        <is>
          <t>Finite-lived intangibles, gross carrying amount</t>
        </is>
      </c>
      <c r="B15" s="6" t="n">
        <v>277</v>
      </c>
      <c r="C15" s="6" t="n">
        <v>271</v>
      </c>
    </row>
    <row r="16">
      <c r="A16" s="4" t="inlineStr">
        <is>
          <t>Finite-lived intangibles, accumulated amortization</t>
        </is>
      </c>
      <c r="B16" s="5" t="n">
        <v>-246</v>
      </c>
      <c r="C16" s="5" t="n">
        <v>-2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Liabilities) (FY) (Details) - Deferred compensation liabilities - USD ($) $ in Millions</t>
        </is>
      </c>
      <c r="B1" s="2" t="inlineStr">
        <is>
          <t>Jun. 28,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iabilities, fair value</t>
        </is>
      </c>
      <c r="B3" s="5" t="n">
        <v>28</v>
      </c>
      <c r="C3" s="5" t="n">
        <v>23</v>
      </c>
      <c r="D3" s="5" t="n">
        <v>22</v>
      </c>
    </row>
    <row r="4">
      <c r="A4" s="4" t="inlineStr">
        <is>
          <t>Quoted Prices in Active Market (Level 1)</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iabilities, fair value</t>
        </is>
      </c>
      <c r="B6" s="6" t="n">
        <v>28</v>
      </c>
      <c r="C6" s="6" t="n">
        <v>23</v>
      </c>
      <c r="D6" s="6" t="n">
        <v>22</v>
      </c>
    </row>
    <row r="7">
      <c r="A7" s="4" t="inlineStr">
        <is>
          <t>Significant Other Observable Inputs (Level 2)</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iabilities, fair value</t>
        </is>
      </c>
      <c r="B9" s="6" t="n">
        <v>0</v>
      </c>
      <c r="C9" s="6" t="n">
        <v>0</v>
      </c>
      <c r="D9" s="6" t="n">
        <v>0</v>
      </c>
    </row>
    <row r="10">
      <c r="A10" s="4" t="inlineStr">
        <is>
          <t>Significant Unobservable Inputs (Level 3)</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Liabilities, fair value</t>
        </is>
      </c>
      <c r="B12" s="5" t="n">
        <v>0</v>
      </c>
      <c r="C12" s="5" t="n">
        <v>0</v>
      </c>
      <c r="D1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FY) (Details) - USD ($) $ in Millions</t>
        </is>
      </c>
      <c r="B1" s="2" t="inlineStr">
        <is>
          <t>3 Months Ended</t>
        </is>
      </c>
      <c r="C1" s="2" t="inlineStr">
        <is>
          <t>12 Months Ended</t>
        </is>
      </c>
    </row>
    <row r="2">
      <c r="B2" s="2" t="inlineStr">
        <is>
          <t>Dec. 31, 2023</t>
        </is>
      </c>
      <c r="C2" s="2" t="inlineStr">
        <is>
          <t>Dec. 31, 2023</t>
        </is>
      </c>
    </row>
    <row r="3">
      <c r="A3" s="4" t="inlineStr">
        <is>
          <t>Additional Paid-In Capital</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tock-based deferred compensation liabilities to be settled</t>
        </is>
      </c>
      <c r="B5" s="5" t="n">
        <v>20</v>
      </c>
      <c r="C5" s="5" t="n">
        <v>2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Amounts and Fair Values of Other Financial Instruments) (FY) (Details) - USD ($) $ in Millions</t>
        </is>
      </c>
      <c r="B1" s="2" t="inlineStr">
        <is>
          <t>Jun. 28, 2024</t>
        </is>
      </c>
      <c r="C1" s="2" t="inlineStr">
        <is>
          <t>Dec. 31, 2023</t>
        </is>
      </c>
      <c r="D1" s="2" t="inlineStr">
        <is>
          <t>Dec. 31, 2022</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5" t="n">
        <v>2615</v>
      </c>
      <c r="C4" s="5" t="n">
        <v>2629</v>
      </c>
      <c r="D4" s="5" t="n">
        <v>0</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5" t="n">
        <v>2622</v>
      </c>
      <c r="C7" s="5" t="n">
        <v>2710</v>
      </c>
      <c r="D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52:07Z</dcterms:created>
  <dcterms:modified xmlns:dcterms="http://purl.org/dc/terms/" xmlns:xsi="http://www.w3.org/2001/XMLSchema-instance" xsi:type="dcterms:W3CDTF">2024-07-26T20:52:07Z</dcterms:modified>
</cp:coreProperties>
</file>